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Condensed_Consolidated_Stateme4" sheetId="8" r:id="rId8"/>
    <sheet name="General" sheetId="49" r:id="rId9"/>
    <sheet name="Securities" sheetId="50" r:id="rId10"/>
    <sheet name="Loans" sheetId="51" r:id="rId11"/>
    <sheet name="Regulatory_Capital" sheetId="52" r:id="rId12"/>
    <sheet name="Loss_Per_Share" sheetId="53" r:id="rId13"/>
    <sheet name="StockBased_Compensation" sheetId="54" r:id="rId14"/>
    <sheet name="Fair_Value_Measurements" sheetId="55" r:id="rId15"/>
    <sheet name="Fair_Value_of_Financial_Instru" sheetId="56" r:id="rId16"/>
    <sheet name="Regulatory_Matters_Company" sheetId="57" r:id="rId17"/>
    <sheet name="Regulatory_Matters_Bank" sheetId="58" r:id="rId18"/>
    <sheet name="Junior_Subordinated_Debenture" sheetId="59" r:id="rId19"/>
    <sheet name="General_Policies" sheetId="60" r:id="rId20"/>
    <sheet name="Securities_Tables" sheetId="61" r:id="rId21"/>
    <sheet name="Loans_Tables" sheetId="62" r:id="rId22"/>
    <sheet name="Regulatory_Capital_Tables" sheetId="63" r:id="rId23"/>
    <sheet name="Loss_Per_Share_Tables" sheetId="64" r:id="rId24"/>
    <sheet name="StockBased_Compensation_Tables" sheetId="65" r:id="rId25"/>
    <sheet name="Fair_Value_Measurements_Tables" sheetId="66" r:id="rId26"/>
    <sheet name="Fair_Value_of_Financial_Instru1" sheetId="67" r:id="rId27"/>
    <sheet name="Securities_Details_Narrative" sheetId="28" r:id="rId28"/>
    <sheet name="Securities_Details" sheetId="29" r:id="rId29"/>
    <sheet name="Securities_Details_1" sheetId="30" r:id="rId30"/>
    <sheet name="Loans_Details" sheetId="68" r:id="rId31"/>
    <sheet name="Loans_Details_1" sheetId="32" r:id="rId32"/>
    <sheet name="Loans_Details_2" sheetId="69" r:id="rId33"/>
    <sheet name="Loans_Details_3" sheetId="70" r:id="rId34"/>
    <sheet name="Loans_Details_4" sheetId="71" r:id="rId35"/>
    <sheet name="Loans_Details_5" sheetId="72" r:id="rId36"/>
    <sheet name="Loans_Details_6" sheetId="37" r:id="rId37"/>
    <sheet name="Regulatory_Capital_Details" sheetId="38" r:id="rId38"/>
    <sheet name="Loss_Per_Share_Details" sheetId="39" r:id="rId39"/>
    <sheet name="StockBased_Compensation_Detail" sheetId="40" r:id="rId40"/>
    <sheet name="StockBased_Compensation_Detail1" sheetId="41" r:id="rId41"/>
    <sheet name="Fair_Value_Measurements_Detail" sheetId="73" r:id="rId42"/>
    <sheet name="Fair_Value_Measurements_Detail1" sheetId="43" r:id="rId43"/>
    <sheet name="Fair_Value_of_Financial_Instru2" sheetId="74" r:id="rId44"/>
    <sheet name="Junior_Subordinated_Debenture_" sheetId="75" r:id="rId45"/>
  </sheets>
  <calcPr calcId="0"/>
</workbook>
</file>

<file path=xl/sharedStrings.xml><?xml version="1.0" encoding="utf-8"?>
<sst xmlns="http://schemas.openxmlformats.org/spreadsheetml/2006/main" count="3499" uniqueCount="649">
  <si>
    <t>Document and Entity Information (USD $)</t>
  </si>
  <si>
    <t>9 Months Ended</t>
  </si>
  <si>
    <t>Sep. 30, 2013</t>
  </si>
  <si>
    <t>Nov. 13, 2013</t>
  </si>
  <si>
    <t>Document And Entity Information</t>
  </si>
  <si>
    <t>'</t>
  </si>
  <si>
    <t>Entity Registrant Name</t>
  </si>
  <si>
    <t>'OptimumBank Holdings, Inc.</t>
  </si>
  <si>
    <t>Entity Central Index Key</t>
  </si>
  <si>
    <t>'000128885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Par Value Per Share</t>
  </si>
  <si>
    <t>Entity Common Stock, Shares Outstanding</t>
  </si>
  <si>
    <t>Document Fiscal Period Focus</t>
  </si>
  <si>
    <t>'Q3</t>
  </si>
  <si>
    <t>Document Fiscal Year Focus</t>
  </si>
  <si>
    <t>'2013</t>
  </si>
  <si>
    <t>Condensed Consolidated Balance Sheets (Unaudited) (USD $)</t>
  </si>
  <si>
    <t>In Thousands, unless otherwise specified</t>
  </si>
  <si>
    <t>Dec. 31, 2012</t>
  </si>
  <si>
    <t>Assets</t>
  </si>
  <si>
    <t>Cash and due from banks</t>
  </si>
  <si>
    <t>Interest-bearing deposits with banks</t>
  </si>
  <si>
    <t>Total cash and cash equivalents</t>
  </si>
  <si>
    <t>Securities available for sale</t>
  </si>
  <si>
    <t>Loans, net of allowance for loan losses of $2,924 and $2,459</t>
  </si>
  <si>
    <t>Federal Home Loan Bank stock</t>
  </si>
  <si>
    <t>Premises and equipment, net</t>
  </si>
  <si>
    <t>Foreclosed real estate, net</t>
  </si>
  <si>
    <t>Accrued interest receivable</t>
  </si>
  <si>
    <t>Other assets</t>
  </si>
  <si>
    <t>Total assets</t>
  </si>
  <si>
    <t>Liabilities and Stockholders' Equity</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no shares issued or outstanding</t>
  </si>
  <si>
    <t>Common stock, $.01 par value; 50,000,000 shares authorized and outstanding 7,982,194 and 31,511,201 shares issued and outstanding</t>
  </si>
  <si>
    <t>Additional paid-in capital</t>
  </si>
  <si>
    <t>Accumulated deficit</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Loss on sale of securities</t>
  </si>
  <si>
    <t>Total noninterest income</t>
  </si>
  <si>
    <t>Noninterest expenses:</t>
  </si>
  <si>
    <t>Salaries and employee benefits</t>
  </si>
  <si>
    <t>Occupancy and equipment</t>
  </si>
  <si>
    <t>Data processing</t>
  </si>
  <si>
    <t>Professional fees</t>
  </si>
  <si>
    <t>Insurance</t>
  </si>
  <si>
    <t>Foreclosed real estate expenses</t>
  </si>
  <si>
    <t>Regulatory assessment</t>
  </si>
  <si>
    <t>Total noninterest expenses</t>
  </si>
  <si>
    <t>Other-than-temporary impairment on securities:</t>
  </si>
  <si>
    <t>Total other-than-temporary impairment losses</t>
  </si>
  <si>
    <t>Portion of losses recognized in other comprehensive income</t>
  </si>
  <si>
    <t>Net impairment loss</t>
  </si>
  <si>
    <t>Net loss</t>
  </si>
  <si>
    <t>Net loss per share:</t>
  </si>
  <si>
    <t>Basic</t>
  </si>
  <si>
    <t>Diluted</t>
  </si>
  <si>
    <t>Dividends per share</t>
  </si>
  <si>
    <t>Condensed Consolidated Statements Of Comprehensive Loss (Unaudited) (USD $)</t>
  </si>
  <si>
    <t>Statement of Comprehensive Income [Abstract]</t>
  </si>
  <si>
    <t>Unrealized (loss) gains on securities available for sale:</t>
  </si>
  <si>
    <t>Net unrealized holding (losses) gains arising during the period</t>
  </si>
  <si>
    <t>Comprehensive loss</t>
  </si>
  <si>
    <t>Condensed Consolidated Statements of Stockholders' Equity (Unaudited) (USD $)</t>
  </si>
  <si>
    <t>In Thousands, except Share data</t>
  </si>
  <si>
    <t>Common Stock</t>
  </si>
  <si>
    <t>Additional Paid-In Capital</t>
  </si>
  <si>
    <t>Accumulated Deficit</t>
  </si>
  <si>
    <t>Accumulated Other Comprehensiv (Loss) Income</t>
  </si>
  <si>
    <t>Total</t>
  </si>
  <si>
    <t>Balance beginning at Dec. 31, 2011</t>
  </si>
  <si>
    <t>Balance beginning, shares at Dec. 31, 2011</t>
  </si>
  <si>
    <t>Proceeds from sale of common stock</t>
  </si>
  <si>
    <t>Proceeds from sale of common stock, shares</t>
  </si>
  <si>
    <t>Common stock issued as compensation to directors</t>
  </si>
  <si>
    <t>Common stock issued as compensation to directors, shares</t>
  </si>
  <si>
    <t>Net change in unrealized loss on securities available for sale</t>
  </si>
  <si>
    <t>Balance ending at Sep. 30, 2012</t>
  </si>
  <si>
    <t>Balance ending, shares at Sep. 30, 2012</t>
  </si>
  <si>
    <t>Balance beginning at Dec. 31, 2012</t>
  </si>
  <si>
    <t>Balance beginning, shares at Dec. 31, 2012</t>
  </si>
  <si>
    <t>Reverse one-for-four common share split</t>
  </si>
  <si>
    <t>Reverse one-for-four common share split, shares</t>
  </si>
  <si>
    <t>Balance ending at Sep. 30, 2013</t>
  </si>
  <si>
    <t>Balance ending, shares at Sep. 30, 2013</t>
  </si>
  <si>
    <t>Condensed Consolidated Statements of Stockholders' Equity (Parenthetical)</t>
  </si>
  <si>
    <t>Statement of Stockholders' Equity [Abstract]</t>
  </si>
  <si>
    <t>Reverse split ratio</t>
  </si>
  <si>
    <t>Condensed Consolidated Statements Of Cash Flows (Unaudited) (USD $)</t>
  </si>
  <si>
    <t>Cash flows from operating activities:</t>
  </si>
  <si>
    <t>Adjustments to reconcile net loss to net cash used in operating activities:</t>
  </si>
  <si>
    <t>Depreciation and amortization</t>
  </si>
  <si>
    <t>Net amortization of fees, premiums and discounts</t>
  </si>
  <si>
    <t>(Increase) decrease in other assets</t>
  </si>
  <si>
    <t>Loss on sale of foreclosed real estate</t>
  </si>
  <si>
    <t>Provision for losses on real estate owned</t>
  </si>
  <si>
    <t>Write-down of foreclosed real estate</t>
  </si>
  <si>
    <t>(Increase) decrease in accrued interest receivable</t>
  </si>
  <si>
    <t>Increase (decrease) in official checks and other liabilities</t>
  </si>
  <si>
    <t>Other than temporary impairment on securities available for sale</t>
  </si>
  <si>
    <t>Net cash used in operating activities</t>
  </si>
  <si>
    <t>Cash flows from investing activities:</t>
  </si>
  <si>
    <t>Principal repayments and maturity of securities available for sale</t>
  </si>
  <si>
    <t>Proceeds from sale of security available for sale</t>
  </si>
  <si>
    <t>Purchase of securities available for sale</t>
  </si>
  <si>
    <t>Net decrease in loans</t>
  </si>
  <si>
    <t>Purchase of premises and equipment</t>
  </si>
  <si>
    <t>Proceeds from sale of foreclosed real estate</t>
  </si>
  <si>
    <t>Capital improvements on foreclosed real estate</t>
  </si>
  <si>
    <t>Redemption of Federal Home Loan Bank stock</t>
  </si>
  <si>
    <t>Net cash (used in) provided by investing activities</t>
  </si>
  <si>
    <t>Cash flows from financing activities:</t>
  </si>
  <si>
    <t>Net decrease in deposits</t>
  </si>
  <si>
    <t>Increase in advance payments by borrowers for taxes and insurance</t>
  </si>
  <si>
    <t>Repayment of Federal Home Loan Bank advances</t>
  </si>
  <si>
    <t>Net cash used in financing activities</t>
  </si>
  <si>
    <t>Net (decrease) increase in cash and cash equivalents</t>
  </si>
  <si>
    <t>Cash and cash equivalents at beginning of the period</t>
  </si>
  <si>
    <t>Cash and cash equivalents at end of the period</t>
  </si>
  <si>
    <t>Cash paid during the year for:</t>
  </si>
  <si>
    <t>Interest</t>
  </si>
  <si>
    <t>Income taxes</t>
  </si>
  <si>
    <t>Noncash investing and financing transactions:</t>
  </si>
  <si>
    <t>Change in accumulated other comprehensive loss, net change in unrealized loss on securities available for sale</t>
  </si>
  <si>
    <t>Loans transferred to foreclosed real estate</t>
  </si>
  <si>
    <t>General</t>
  </si>
  <si>
    <r>
      <t>General.</t>
    </r>
    <r>
      <rPr>
        <sz val="10"/>
        <color theme="1"/>
        <rFont val="Times New Roman"/>
        <family val="1"/>
      </rPr>
      <t>  OptimumBank Holdings, Inc. (the “Holding Company”) is a one-bank holding company and owns 100% of OptimumBank (the “Bank”), a Florida chartered commercial bank.  The Bank’s wholly-owned subsidiaries are OB Real Estate Management, LLC, OB Real Estate Holdings, LLC and OB Real Estate Holding 1503, LLC, all of which were formed in 2009, OB Real Estate Holdings 1695, OB Real Estate Holdings 1669, OB Real Estate Holdings 1645, OB Real Estate Holdings 1620 and OB Real Estate Holdings 1565, all formed in 2010; OB Real Estate Holdings 1443 and OB Real Estate Holdings Northwood, OB Real Estate Holdings 1596, OB Real Estate Holdings 1636 formed in 2011; and OB Real Estate Holdings 1655, OB Real Estate Holdings 1692, OB Real Estate Holdings 1704, OB Real Estate Holdings Rosemary and OB Real Estate Holdings Sillato formed in 2012 (the “Real Estate Holding Subsidiaries”).  The Holding Company’s only business is the operation of the Bank and its subsidiaries (collectively, the “Company”).  The Bank’s deposits are insured up to applicable limits by the Federal Deposit Insurance Corporation (“FDIC”). The Bank offers a variety of commercial banking services to individual and corporate customers through its three banking offices located in Broward County, Florida.  OB Real Estate Management, LLC is primarily engaged in managing foreclosed real estate.  This subsidiary had no activity in 2013 and 2012.  All other subsidiaries are primarily engaged in holding and disposing of foreclosed real estate.</t>
    </r>
  </si>
  <si>
    <t xml:space="preserve">  </t>
  </si>
  <si>
    <t>In the opinion of the management, the accompanying condensed consolidated financial statements of the Company contain all adjustments (consisting principally of normal recurring accruals) necessary to present fairly the financial position at September 30, 2013, and the results of operations for the three- and nine-month periods ended September 30, 2013 and 2012, and cash flows for the nine-months periods ended September 30, 2013 and 2012.  The results of operations for the three- and nine-months ended September 30, 2013, are not necessarily indicative of the results to be expected for the full year.</t>
  </si>
  <si>
    <r>
      <t xml:space="preserve">Comprehensive Loss. </t>
    </r>
    <r>
      <rPr>
        <sz val="10"/>
        <color theme="1"/>
        <rFont val="Times New Roman"/>
        <family val="1"/>
      </rPr>
      <t>Generally accepted accounting principles generally require that recognized revenue, expenses, gains and losses be included in net loss.  Although certain changes in assets and liabilities, such as unrealized gains and losses on available for sale securities, are reported as a separate component of the equity section of the consolidated balance sheet, such items along with net loss, are components of comprehensive loss.  The only component of other comprehensive loss is the net change in the unrealized gain on the securities available for sale.</t>
    </r>
  </si>
  <si>
    <r>
      <t>Income Taxes.</t>
    </r>
    <r>
      <rPr>
        <sz val="10"/>
        <color theme="1"/>
        <rFont val="Times New Roman"/>
        <family val="1"/>
      </rPr>
      <t xml:space="preserve"> During the year ended December 31, 2009, the Company assessed its earnings history and trend over the past year and its estimate of future earnings, and determined that it is more likely than not that the deferred tax asset will not be realized in the near term.  Accordingly, a valuation allowance was recorded against the net deferred tax asset for the amount not expected to be realized in the future.  Based on the available evidence at September 30, 2013, the Company determined that it is still more likely than not that the deferred tax asset will not be realized in the near term.</t>
    </r>
  </si>
  <si>
    <r>
      <t>Recent Accounting Standards Update.</t>
    </r>
    <r>
      <rPr>
        <b/>
        <sz val="10"/>
        <color theme="1"/>
        <rFont val="Times New Roman"/>
        <family val="1"/>
      </rPr>
      <t> </t>
    </r>
    <r>
      <rPr>
        <sz val="10"/>
        <color theme="1"/>
        <rFont val="Times New Roman"/>
        <family val="1"/>
      </rPr>
      <t xml:space="preserve">In July 2012, the Financial Accounting Standards Board (the “FASB”) issued Accounting Standards Update (ASU) 2012-02, </t>
    </r>
    <r>
      <rPr>
        <i/>
        <sz val="10"/>
        <color theme="1"/>
        <rFont val="Times New Roman"/>
        <family val="1"/>
      </rPr>
      <t xml:space="preserve">“Testing Indefinite-Lived Intangible Assets for Impairment,” </t>
    </r>
    <r>
      <rPr>
        <sz val="10"/>
        <color theme="1"/>
        <rFont val="Times New Roman"/>
        <family val="1"/>
      </rPr>
      <t>which, among other things, gives an entity the option to first assess qualitative factors to determine whether the existence of events or circumstances leads to a determination that it is more likely than not that an indefinite-lived intangible asset is impaired. The Company adopted this ASU on January 1, 2013, and since the Company does not have intangible assets, it had no impact on its consolidated financial statements.</t>
    </r>
  </si>
  <si>
    <r>
      <t xml:space="preserve">In January 2013, the FASB issued ASU No. 2013-01, </t>
    </r>
    <r>
      <rPr>
        <i/>
        <sz val="10"/>
        <color theme="1"/>
        <rFont val="Times New Roman"/>
        <family val="1"/>
      </rPr>
      <t xml:space="preserve">“Clarifying the Scope of Disclosures about Offsetting Assets and Liabilities,” </t>
    </r>
    <r>
      <rPr>
        <sz val="10"/>
        <color theme="1"/>
        <rFont val="Times New Roman"/>
        <family val="1"/>
      </rPr>
      <t>which limits the scope of the new balance sheet offsetting disclosures in ASU 2011-11 to derivatives, repurchase agreements, and securities lending transactions to the extent that they are (1) offset in the financial statements or (2) subject to an enforceable master netting arrangement or similar agreement. We adopted this ASU on February 1, 2013 and it had no impact on our consolidated financial statements.</t>
    </r>
  </si>
  <si>
    <r>
      <t xml:space="preserve">In February 2013, the FASB Issued ASU No. 2013-02, </t>
    </r>
    <r>
      <rPr>
        <i/>
        <sz val="10"/>
        <color theme="1"/>
        <rFont val="Times New Roman"/>
        <family val="1"/>
      </rPr>
      <t xml:space="preserve">“Reporting of Amounts Reclassified Out of Accumulated Other Comprehensive Income,” </t>
    </r>
    <r>
      <rPr>
        <sz val="10"/>
        <color theme="1"/>
        <rFont val="Times New Roman"/>
        <family val="1"/>
      </rPr>
      <t>which requires entities to present information about reclassification adjustments from accumulated other comprehensive income in their annual financial statements in a single note or on the face of the financial statements. The Company adopted this ASU on March 1, 2013 and it had no impact on itsconsolidated financial statements.</t>
    </r>
  </si>
  <si>
    <r>
      <t xml:space="preserve">In February 2013, the FASB Issued ASU No.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ASU 2013-04 provides guidance for the recognition, measurement, and disclosure of obligations resulting from joint and several liability arrangements for obligations within the scope of this ASU, which is effective January 1, 2014. Upon adoption, the Company does not expect this ASU to impact its consolidated financial statements.</t>
    </r>
  </si>
  <si>
    <r>
      <t xml:space="preserve">In July 2013, the FASB issued ASU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The Company currently evaluating the impact on its consolidated financial statements with respect to ASU 2013-11.</t>
    </r>
  </si>
  <si>
    <r>
      <t xml:space="preserve">In July 2013, the FASB issued ASU No. 2013-10, </t>
    </r>
    <r>
      <rPr>
        <i/>
        <sz val="10"/>
        <color theme="1"/>
        <rFont val="Times New Roman"/>
        <family val="1"/>
      </rPr>
      <t xml:space="preserve">“Inclusion of the Fed Funds Effective Swap Rate (or Overnight Index Swap Rate) as a Benchmark Interest Rate for Hedge Accounting Purposes.” </t>
    </r>
    <r>
      <rPr>
        <sz val="10"/>
        <color theme="1"/>
        <rFont val="Times New Roman"/>
        <family val="1"/>
      </rPr>
      <t>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not have an impact on the Company’s consolidated financial statements.</t>
    </r>
  </si>
  <si>
    <t>Recent Regulatory Developments</t>
  </si>
  <si>
    <r>
      <t>Basel III Legislation.  </t>
    </r>
    <r>
      <rPr>
        <sz val="10"/>
        <color theme="1"/>
        <rFont val="Times New Roman"/>
        <family val="1"/>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I capital to risk-weighted assets ratio of 4.5% and a common equity Tier 1 capital conservation buffer of 2.5% of risk-weighted assets. The final rules also raise the minimum ratio of Tier I capital to risk-weighted assets from 4.0% to 6.0% and require a minimum leverage ratio of 4.0%. The final rules also implement strict eligibility criteria for regulatory capital instruments. On July 9, 2013, the Federal Deposit Insurance Corporation (“FDIC”) also approved, as an interim final rule, the regulatory capital requirements for U.S. banks, following the actions of the FRB. The FDIC’s rule is identical in substance to the final rules issued by the FRB.</t>
    </r>
  </si>
  <si>
    <t>The phase-in period for the final rules will begin for the Company on January 1, 2015, with full compliance with all of the final rule’s requirements phased in over a multi-year schedule. The Company is currently evaluating the provisions of the final rules and their expected impact on the Company.</t>
  </si>
  <si>
    <t>SecuritiesAbstract</t>
  </si>
  <si>
    <r>
      <t>Securities.</t>
    </r>
    <r>
      <rPr>
        <sz val="10"/>
        <color theme="1"/>
        <rFont val="Times New Roman"/>
        <family val="1"/>
      </rPr>
      <t>  Securities have been classified according to management’s intent.  The carrying amount of securities and approximate fair values are as follows (in thousands):</t>
    </r>
  </si>
  <si>
    <t>Gross</t>
  </si>
  <si>
    <t>Amortized</t>
  </si>
  <si>
    <t>Unrealized</t>
  </si>
  <si>
    <t>Fair</t>
  </si>
  <si>
    <t>Cost</t>
  </si>
  <si>
    <t>Gains</t>
  </si>
  <si>
    <t>Losses</t>
  </si>
  <si>
    <t>Value</t>
  </si>
  <si>
    <t>At September 30, 2013:</t>
  </si>
  <si>
    <r>
      <t>Securities</t>
    </r>
    <r>
      <rPr>
        <sz val="10"/>
        <color theme="1"/>
        <rFont val="Times New Roman"/>
        <family val="1"/>
      </rPr>
      <t xml:space="preserve"> </t>
    </r>
    <r>
      <rPr>
        <b/>
        <sz val="10"/>
        <color theme="1"/>
        <rFont val="Times New Roman"/>
        <family val="1"/>
      </rPr>
      <t>Available for Sale-</t>
    </r>
  </si>
  <si>
    <t>Mortgage-backed securities</t>
  </si>
  <si>
    <t>$</t>
  </si>
  <si>
    <t>(224</t>
  </si>
  <si>
    <t>)</t>
  </si>
  <si>
    <t>At December 31, 2012:</t>
  </si>
  <si>
    <t>(79</t>
  </si>
  <si>
    <t>Securities with gross unrealized losses at September 30, 2013, aggregated by investment category and length of time that individual securities have been in a continuous loss position, is as follows (in thousands):</t>
  </si>
  <si>
    <t>Less Than Twelve Months</t>
  </si>
  <si>
    <t>Securities Available for Sale-</t>
  </si>
  <si>
    <t>) </t>
  </si>
  <si>
    <t>The unrealized losses on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r>
      <t>  </t>
    </r>
    <r>
      <rPr>
        <sz val="10"/>
        <color theme="1"/>
        <rFont val="Times New Roman"/>
        <family val="1"/>
      </rPr>
      <t>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r>
  </si>
  <si>
    <t>In evaluating mortgage-backed securities with unrealized losses, management utilizes various resources, including input from independent third 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oscribed data set of FICO score, geographic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  During the three and nine months ended September 30, 2013, the Company recorded other-than-temporary impairment charges totaling $9,000 and $362,000, respectively. During the three and nine month periods ended September 30, 2012, the Company recorded other-than-temporary impairment charges totaling $101,000 and $204,000, respectively.</t>
  </si>
  <si>
    <t>LoansAbstract</t>
  </si>
  <si>
    <r>
      <t>Loans.  </t>
    </r>
    <r>
      <rPr>
        <sz val="10"/>
        <color theme="1"/>
        <rFont val="Times New Roman"/>
        <family val="1"/>
      </rPr>
      <t>The segments of loans are as follows (in thousands):</t>
    </r>
  </si>
  <si>
    <t>At September 30,</t>
  </si>
  <si>
    <t>At December 31,</t>
  </si>
  <si>
    <t>Residential real estate</t>
  </si>
  <si>
    <t>Multi-family real estate</t>
  </si>
  <si>
    <t>Commercial real estate</t>
  </si>
  <si>
    <t>Land and construction</t>
  </si>
  <si>
    <t>Commercial</t>
  </si>
  <si>
    <t>Consumer</t>
  </si>
  <si>
    <t>Total loans</t>
  </si>
  <si>
    <t>Add (deduct):</t>
  </si>
  <si>
    <t>Net deferred loan fees, costs and premiums</t>
  </si>
  <si>
    <t>Allowance for loan losses</t>
  </si>
  <si>
    <t>(2,924</t>
  </si>
  <si>
    <t>(2,459</t>
  </si>
  <si>
    <t>Loans, net</t>
  </si>
  <si>
    <t>An analysis of the change in the allowance for loan losses follows (in thousands):</t>
  </si>
  <si>
    <t>Residential</t>
  </si>
  <si>
    <t>Multi-Family</t>
  </si>
  <si>
    <r>
      <t> </t>
    </r>
    <r>
      <rPr>
        <b/>
        <sz val="10"/>
        <color theme="1"/>
        <rFont val="Times New Roman"/>
        <family val="1"/>
      </rPr>
      <t>Land</t>
    </r>
  </si>
  <si>
    <t>Real</t>
  </si>
  <si>
    <r>
      <t> </t>
    </r>
    <r>
      <rPr>
        <b/>
        <sz val="10"/>
        <color theme="1"/>
        <rFont val="Times New Roman"/>
        <family val="1"/>
      </rPr>
      <t>and</t>
    </r>
  </si>
  <si>
    <t>Estate</t>
  </si>
  <si>
    <t>Construction</t>
  </si>
  <si>
    <t>Unallocated</t>
  </si>
  <si>
    <t>Three Months Ended September 30, 2013:</t>
  </si>
  <si>
    <t>Beginning balance</t>
  </si>
  <si>
    <t>Provision (credit) for loan losses</t>
  </si>
  <si>
    <t>(210</t>
  </si>
  <si>
    <t>(143</t>
  </si>
  <si>
    <t>(250</t>
  </si>
  <si>
    <t>(21</t>
  </si>
  <si>
    <t>(3</t>
  </si>
  <si>
    <t>Charge-offs</t>
  </si>
  <si>
    <t>Recoveries</t>
  </si>
  <si>
    <t>Ending balance</t>
  </si>
  <si>
    <t>Nine Months Ended September 30, 2013:</t>
  </si>
  <si>
    <t>(205</t>
  </si>
  <si>
    <t>(251</t>
  </si>
  <si>
    <t>(448</t>
  </si>
  <si>
    <t>(13</t>
  </si>
  <si>
    <t>(97</t>
  </si>
  <si>
    <t>(2,147</t>
  </si>
  <si>
    <t>(2,244</t>
  </si>
  <si>
    <t>Land</t>
  </si>
  <si>
    <t>and</t>
  </si>
  <si>
    <t>Three Months Ended September 30, 2012:</t>
  </si>
  <si>
    <t>(231</t>
  </si>
  <si>
    <t>(1</t>
  </si>
  <si>
    <t>(346</t>
  </si>
  <si>
    <t>(54</t>
  </si>
  <si>
    <t>(401</t>
  </si>
  <si>
    <t>Nine Months Ended September 30, 2012:</t>
  </si>
  <si>
    <t>(33</t>
  </si>
  <si>
    <t>(146</t>
  </si>
  <si>
    <t>(557</t>
  </si>
  <si>
    <t>(388</t>
  </si>
  <si>
    <t>(1,092</t>
  </si>
  <si>
    <t> Commercial</t>
  </si>
  <si>
    <t>Individually evaluated for impairment:</t>
  </si>
  <si>
    <t>Recorded investment</t>
  </si>
  <si>
    <t>Balance in allowance for loan losses</t>
  </si>
  <si>
    <t>Collectively evaluated for impairment:</t>
  </si>
  <si>
    <t>The Company has divided the loan portfolio into six portfolio segments, each with different risk characteristics and methodologies for assessing risk. The portfolio segments identified by the Company are as follows:</t>
  </si>
  <si>
    <r>
      <t>Residential</t>
    </r>
    <r>
      <rPr>
        <sz val="10"/>
        <color theme="1"/>
        <rFont val="Times New Roman"/>
        <family val="1"/>
      </rPr>
      <t xml:space="preserve"> </t>
    </r>
    <r>
      <rPr>
        <b/>
        <i/>
        <sz val="10"/>
        <color theme="1"/>
        <rFont val="Times New Roman"/>
        <family val="1"/>
      </rPr>
      <t xml:space="preserve">Real Estate, Multi-Family Real Estate, Commercial Real Estate, Land and Construction. </t>
    </r>
    <r>
      <rPr>
        <sz val="10"/>
        <color theme="1"/>
        <rFont val="Times New Roman"/>
        <family val="1"/>
      </rPr>
      <t>Residential real estate loans are underwritten in accordance with policies set forth and approved by the Board of Directors (the “Board”), including repayment capacity and source, value of the underlying property, credit history and stability. Multi-family real estate and commercial real estate loans are secured by the subject property and are underwritten based upon standards set forth in the policies approved by the Company’s Board. Such standards include, among other factors, loan to value limits, cash flow coverage and general creditworthiness of the obligors. Land and construction loans to borrowers are to finance the construction of owner occupied and leased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s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t>
    </r>
  </si>
  <si>
    <r>
      <t xml:space="preserve">Commercial Loans. </t>
    </r>
    <r>
      <rPr>
        <sz val="10"/>
        <color theme="1"/>
        <rFont val="Times New Roman"/>
        <family val="1"/>
      </rPr>
      <t>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  These loans are also affected by adverse economic conditions should they prevail within the Company’s local market.</t>
    </r>
  </si>
  <si>
    <r>
      <t xml:space="preserve">Consumer Loans. </t>
    </r>
    <r>
      <rPr>
        <b/>
        <sz val="10"/>
        <color theme="1"/>
        <rFont val="Times New Roman"/>
        <family val="1"/>
      </rPr>
      <t> </t>
    </r>
    <r>
      <rPr>
        <sz val="10"/>
        <color theme="1"/>
        <rFont val="Times New Roman"/>
        <family val="1"/>
      </rPr>
      <t>Consumer loans are extended for various purposes, including purchases of automobiles, recreational vehicles, and boats. Also offered are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 and spread over a large number of borrowers.</t>
    </r>
  </si>
  <si>
    <t>The following summarizes the loan credit quality (in thousands):</t>
  </si>
  <si>
    <t>OLEM</t>
  </si>
  <si>
    <t>(Other Loans</t>
  </si>
  <si>
    <t>Especially</t>
  </si>
  <si>
    <t>Pass</t>
  </si>
  <si>
    <t>Mentioned)</t>
  </si>
  <si>
    <t>Substandard</t>
  </si>
  <si>
    <t>Doubtful</t>
  </si>
  <si>
    <t>Loss</t>
  </si>
  <si>
    <t>Internally assigned loan grades are defined as follows:</t>
  </si>
  <si>
    <t>Pass – a Pass loan’s primary source of loan repayment is satisfactory, with secondary sources very likely to be realized if necessary.  These are loans that conform in all aspects to bank policy and regulatory requirements, and no repayment risk has been identified.</t>
  </si>
  <si>
    <t>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t>
  </si>
  <si>
    <t>Substandard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si>
  <si>
    <t>Doubtful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si>
  <si>
    <t>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t>
  </si>
  <si>
    <t>Age analysis of past-due loans is as follows (in thousands):</t>
  </si>
  <si>
    <t>Accruing Loans</t>
  </si>
  <si>
    <t>Greater</t>
  </si>
  <si>
    <t>30-59</t>
  </si>
  <si>
    <t>60-89</t>
  </si>
  <si>
    <t>Than 90</t>
  </si>
  <si>
    <t>Days</t>
  </si>
  <si>
    <t>Past</t>
  </si>
  <si>
    <t>Nonaccrual</t>
  </si>
  <si>
    <t>Past Due</t>
  </si>
  <si>
    <t>Due</t>
  </si>
  <si>
    <t>Current</t>
  </si>
  <si>
    <t>The following summarizes the amount of impaired loans (in thousands):</t>
  </si>
  <si>
    <t>At September 30, 2013</t>
  </si>
  <si>
    <t>At December 31, 2012</t>
  </si>
  <si>
    <t>Unpaid</t>
  </si>
  <si>
    <t>Recorded</t>
  </si>
  <si>
    <t>Principal</t>
  </si>
  <si>
    <t>Related</t>
  </si>
  <si>
    <t>Investment</t>
  </si>
  <si>
    <t>Balance</t>
  </si>
  <si>
    <t>Allowance</t>
  </si>
  <si>
    <t>With no related allowance recorded:</t>
  </si>
  <si>
    <t>With an allowance recorded-Commercial real estate</t>
  </si>
  <si>
    <t>Total:</t>
  </si>
  <si>
    <t>The average net investment in impaired loans and interest income recognized and received on impaired loans are as follows (in thousands):</t>
  </si>
  <si>
    <t>Average</t>
  </si>
  <si>
    <t>Income</t>
  </si>
  <si>
    <t>Recognized</t>
  </si>
  <si>
    <t>Received</t>
  </si>
  <si>
    <t>Three Months Ended September 30:</t>
  </si>
  <si>
    <t>Nine Months Ended September 30:</t>
  </si>
  <si>
    <t>No loans have been determined to be troubled debt restructurings during the nine months ended September 30, 2013 or 2012.</t>
  </si>
  <si>
    <t>Regulatory Capital</t>
  </si>
  <si>
    <r>
      <t>Regulatory Capital.</t>
    </r>
    <r>
      <rPr>
        <i/>
        <sz val="10"/>
        <color theme="1"/>
        <rFont val="Times New Roman"/>
        <family val="1"/>
      </rPr>
      <t> </t>
    </r>
    <r>
      <rPr>
        <sz val="10"/>
        <color theme="1"/>
        <rFont val="Times New Roman"/>
        <family val="1"/>
      </rPr>
      <t>The Bank is required to maintain certain minimum regulatory capital requirements. The following is a summary at September 30, 2013 of the regulatory capital requirements and the Bank’s capital on a percentage basis:</t>
    </r>
  </si>
  <si>
    <t>Consent Order</t>
  </si>
  <si>
    <t>Regulatory</t>
  </si>
  <si>
    <t>Bank</t>
  </si>
  <si>
    <t>Requirement</t>
  </si>
  <si>
    <t>Tier I capital to total average assets</t>
  </si>
  <si>
    <t>%</t>
  </si>
  <si>
    <t>Tier I capital to risk-weighted assets</t>
  </si>
  <si>
    <t>N/A</t>
  </si>
  <si>
    <t>Total capital to risk-weighted assets</t>
  </si>
  <si>
    <t>As a result of the Consent Order discussed in Note 10, the Bank is categorized as “adequately capitalized” until the Consent Order is lifted, even if its ratios were to exceed those required to be a “well capitalized” bank.</t>
  </si>
  <si>
    <t>Loss Per Share</t>
  </si>
  <si>
    <r>
      <t>5)</t>
    </r>
    <r>
      <rPr>
        <sz val="10"/>
        <color theme="1"/>
        <rFont val="Times New Roman"/>
        <family val="1"/>
      </rPr>
      <t>        </t>
    </r>
    <r>
      <rPr>
        <b/>
        <i/>
        <sz val="10"/>
        <color theme="1"/>
        <rFont val="Times New Roman"/>
        <family val="1"/>
      </rPr>
      <t>Loss</t>
    </r>
    <r>
      <rPr>
        <b/>
        <sz val="10"/>
        <color theme="1"/>
        <rFont val="Times New Roman"/>
        <family val="1"/>
      </rPr>
      <t> </t>
    </r>
    <r>
      <rPr>
        <b/>
        <i/>
        <sz val="10"/>
        <color theme="1"/>
        <rFont val="Times New Roman"/>
        <family val="1"/>
      </rPr>
      <t>Per Share</t>
    </r>
    <r>
      <rPr>
        <i/>
        <sz val="10"/>
        <color theme="1"/>
        <rFont val="Times New Roman"/>
        <family val="1"/>
      </rPr>
      <t>.</t>
    </r>
    <r>
      <rPr>
        <sz val="10"/>
        <color theme="1"/>
        <rFont val="Times New Roman"/>
        <family val="1"/>
      </rPr>
      <t xml:space="preserve"> Basic loss per share has been computed on the basis of the weighted-average number of shares of common stock outstanding during the period.  Basic and diluted loss per share is the same due to the net loss incurred by the Company.  Loss per common share has been restated for all periods presented to reflect the one-for-four reverse common share split effective May 31, 2013.  Loss per common share has been computed based on the following:</t>
    </r>
  </si>
  <si>
    <t>Three Months Ended</t>
  </si>
  <si>
    <t>Nine Months Ended</t>
  </si>
  <si>
    <t>September 30,</t>
  </si>
  <si>
    <r>
      <t> </t>
    </r>
    <r>
      <rPr>
        <sz val="10"/>
        <color theme="1"/>
        <rFont val="Times New Roman"/>
        <family val="1"/>
      </rPr>
      <t xml:space="preserve"> </t>
    </r>
    <r>
      <rPr>
        <b/>
        <sz val="10"/>
        <color theme="1"/>
        <rFont val="Times New Roman"/>
        <family val="1"/>
      </rPr>
      <t>September 30,</t>
    </r>
  </si>
  <si>
    <r>
      <t> </t>
    </r>
    <r>
      <rPr>
        <sz val="10"/>
        <color theme="1"/>
        <rFont val="Times New Roman"/>
        <family val="1"/>
      </rPr>
      <t xml:space="preserve"> </t>
    </r>
    <r>
      <rPr>
        <b/>
        <sz val="10"/>
        <color theme="1"/>
        <rFont val="Times New Roman"/>
        <family val="1"/>
      </rPr>
      <t>2012</t>
    </r>
  </si>
  <si>
    <r>
      <t> </t>
    </r>
    <r>
      <rPr>
        <sz val="10"/>
        <color theme="1"/>
        <rFont val="Times New Roman"/>
        <family val="1"/>
      </rPr>
      <t xml:space="preserve"> </t>
    </r>
    <r>
      <rPr>
        <b/>
        <sz val="10"/>
        <color theme="1"/>
        <rFont val="Times New Roman"/>
        <family val="1"/>
      </rPr>
      <t>2013</t>
    </r>
  </si>
  <si>
    <t>Weighted-average number of common shares outstanding used to calculate basic and diluted loss per common share</t>
  </si>
  <si>
    <t>Stock-Based Compensation</t>
  </si>
  <si>
    <r>
      <t>Stock-Based Compensation</t>
    </r>
    <r>
      <rPr>
        <i/>
        <sz val="10"/>
        <color theme="1"/>
        <rFont val="Times New Roman"/>
        <family val="1"/>
      </rPr>
      <t>.</t>
    </r>
    <r>
      <rPr>
        <sz val="10"/>
        <color theme="1"/>
        <rFont val="Times New Roman"/>
        <family val="1"/>
      </rPr>
      <t>  On December 27, 2011, the Company’s stockholders approved the 2011 Equity Incentive Plan (“2011 Plan”).  A total of 532,125 shares of common stock are available to be issued under the 2011 Plan.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Effective January 1, 2012, the Company adopted a Non- Employee Director Compensation Plan under which bonus shares issuable under the 2011 Plan may be earned as compensation to outside directors. During the nine months ended September 30, 2013, 20,824 shares of stock valued at approximately $34,811 have been earned under the 2011 Plan and Non-Employee Director Compensation Plan as compensation to outside directors.</t>
    </r>
  </si>
  <si>
    <t>The Company’s prior stock option plan terminated on February 27, 2011.  At September 30, 2013, no options were available for grant under this plan.  Options must be exercised within ten years of the date of grant.</t>
  </si>
  <si>
    <t>   A summary of the activity in the prior plan is as follows:</t>
  </si>
  <si>
    <t>Weighted-</t>
  </si>
  <si>
    <t>Remaining</t>
  </si>
  <si>
    <t>Aggregate</t>
  </si>
  <si>
    <t>Number of</t>
  </si>
  <si>
    <t>Exercise</t>
  </si>
  <si>
    <t>Contractual</t>
  </si>
  <si>
    <t>Intrinsic</t>
  </si>
  <si>
    <t>Options</t>
  </si>
  <si>
    <t>Price</t>
  </si>
  <si>
    <t>Term</t>
  </si>
  <si>
    <t>Outstanding at December 31, 2012</t>
  </si>
  <si>
    <t>Options forfeited</t>
  </si>
  <si>
    <t>Outstanding and exercisable at</t>
  </si>
  <si>
    <t>1.9 years</t>
  </si>
  <si>
    <t> $</t>
  </si>
  <si>
    <t>Fair Value Measurements</t>
  </si>
  <si>
    <r>
      <t xml:space="preserve">Fair Value Measurements. </t>
    </r>
    <r>
      <rPr>
        <b/>
        <sz val="10"/>
        <color theme="1"/>
        <rFont val="Times New Roman"/>
        <family val="1"/>
      </rPr>
      <t> </t>
    </r>
    <r>
      <rPr>
        <sz val="10"/>
        <color theme="1"/>
        <rFont val="Times New Roman"/>
        <family val="1"/>
      </rPr>
      <t>Securities available for sale measured at fair value on a recurring basis are summarized below (in thousands):</t>
    </r>
  </si>
  <si>
    <t>Fair Value Measurements at Reporting Date Using</t>
  </si>
  <si>
    <t>Quoted Prices</t>
  </si>
  <si>
    <t>In Active</t>
  </si>
  <si>
    <t>Significant</t>
  </si>
  <si>
    <t>Markets for</t>
  </si>
  <si>
    <t>Identical</t>
  </si>
  <si>
    <t>Observable</t>
  </si>
  <si>
    <t>Unobservable</t>
  </si>
  <si>
    <t>Inputs</t>
  </si>
  <si>
    <t>(Level 1)</t>
  </si>
  <si>
    <t>(Level 2)</t>
  </si>
  <si>
    <t>(Level 3)</t>
  </si>
  <si>
    <t>As of September 30, 2013-</t>
  </si>
  <si>
    <t>As of December 31, 2012-</t>
  </si>
  <si>
    <t>There were no transfers of securities between levels of inputs for the nine months ended September 30, 2013.</t>
  </si>
  <si>
    <t>Assets measured at fair value on a nonrecurring basis are as follows (in thousands):</t>
  </si>
  <si>
    <t>Recorded in</t>
  </si>
  <si>
    <t>Level 1</t>
  </si>
  <si>
    <t>Level 2</t>
  </si>
  <si>
    <t>Level 3</t>
  </si>
  <si>
    <t>Operations</t>
  </si>
  <si>
    <t>Foreclosed real estate</t>
  </si>
  <si>
    <t>Fair Value of Financial Instruments</t>
  </si>
  <si>
    <t>Fair Value Of Financial Instruments</t>
  </si>
  <si>
    <r>
      <t xml:space="preserve">Fair Value of Financial Instruments. </t>
    </r>
    <r>
      <rPr>
        <sz val="10"/>
        <color theme="1"/>
        <rFont val="Times New Roman"/>
        <family val="1"/>
      </rPr>
      <t>The estimated fair values and fair value measurement method with respect to the Company’s financial instruments were as follows (in thousands):</t>
    </r>
  </si>
  <si>
    <t>Carrying</t>
  </si>
  <si>
    <t>Amount</t>
  </si>
  <si>
    <t>Level</t>
  </si>
  <si>
    <t>Financial assets:</t>
  </si>
  <si>
    <t>Cash and cash equivalents</t>
  </si>
  <si>
    <t>Financial liabilities:</t>
  </si>
  <si>
    <t>Deposit liabilities</t>
  </si>
  <si>
    <t>Off-balance sheet financial instruments</t>
  </si>
  <si>
    <t>Discussion regarding the assumptions used to compute the estimated fair values of financial instruments can be found in Note 1 to the consolidated financial statements included in the Company’s annual report on Form 10-K for the year ended December 31, 2012.</t>
  </si>
  <si>
    <t>Regulatory Matters - Company</t>
  </si>
  <si>
    <r>
      <t>Regulatory Matters - Company.  </t>
    </r>
    <r>
      <rPr>
        <sz val="10"/>
        <color theme="1"/>
        <rFont val="Times New Roman"/>
        <family val="1"/>
      </rPr>
      <t>The Company is subject to the supervision and regulation of the Board of Governors of the Federal Reserve System (the “Federal Reserve”).  On June 22, 2010, the Company entered into a written agreement with the Federal Reserve Bank of Atlanta (“Reserve Bank”) with respect to certain aspects of the operation and management of the Company (the “Written Agreement”).</t>
    </r>
  </si>
  <si>
    <t> The Written Agreement contains the following principal requirements:</t>
  </si>
  <si>
    <t>   ●</t>
  </si>
  <si>
    <t>The Board of the Company must take appropriate steps to fully utilize the Company’s financial and managerial resources to serve as a source of strength to the Bank, including, but not limited to, taking steps to ensure that the Bank complies with the Consent Order entered into with the Official Financial Regulation (“OFR”) and the Federal Deposit Insurance Corporation (“FDIC”) and any other supervisory action taken by the Bank’s state or federal regulator.</t>
  </si>
  <si>
    <t>The Company may not declare or pay any dividends without prior Reserve Bank and Federal Reserve approval.</t>
  </si>
  <si>
    <t>The Company may not, directly or indirectly, take dividends or any other form of payment representing a reduction in capital from the Bank without prior Reserve Bank approval.</t>
  </si>
  <si>
    <t>   ●</t>
  </si>
  <si>
    <t>The Company and its nonbank subsidiary, OptimumBank Holdings Capital Trust I, may not make any distributions of interest, principal, or other sums on subordinated debentures or trust preferred securities without the prior written approval of the Reserve Bank and the Federal Reserve.</t>
  </si>
  <si>
    <t>The Company and its nonbank subsidiary, OptimumBank Holdings Capital Trust I,   may not, directly or indirectly, incur, increase, or guarantee any debt or purchase or redeem any shares of its stock without the prior written approval of the Reserve Bank.</t>
  </si>
  <si>
    <t>The Company must obtain prior written consent from the Reserve Bank before appointing any new director or senior executive officer, or changing the responsibilities of any senior executive officer so that the officer would assume a different senior executive officer position, and must comply with the regulations applicable to indemnification and severance payments.</t>
  </si>
  <si>
    <t>The Company must provide quarterly progress reports to the Reserve Bank, along with parent company only financial statements.</t>
  </si>
  <si>
    <t>  Management believes the Company is in substantial compliance with the requirements of the Written Agreement.</t>
  </si>
  <si>
    <t>Regulatory Matters - Bank</t>
  </si>
  <si>
    <t>(10)  </t>
  </si>
  <si>
    <r>
      <t xml:space="preserve">Regulatory Matters- Bank. </t>
    </r>
    <r>
      <rPr>
        <sz val="10"/>
        <color theme="1"/>
        <rFont val="Times New Roman"/>
        <family val="1"/>
      </rPr>
      <t>Effective April 16, 2010, the Bank consented to the  issuance of a Consent Order by the FDIC and the OFR, also effective as of April 16, 2010.</t>
    </r>
  </si>
  <si>
    <t>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t>
  </si>
  <si>
    <t>The Consent Order contains the following principal requirements:</t>
  </si>
  <si>
    <t>●</t>
  </si>
  <si>
    <t>The Board of the Bank is required to increase its participation in the affairs of the Bank and assume full responsibility for the approval of sound policies and objectives for the supervision of all of the Bank’s activities.</t>
  </si>
  <si>
    <t>The Bank is required to have and retain qualified and appropriately experienced senior management, including a chief executive officer, a chief lending officer and a chief financial officer, who are given the authority to implement the provisions of the Consent Order.</t>
  </si>
  <si>
    <t>Any proposed changes in the Bank’s Board of Directors or senior executive officers are subject to the prior consent of the FDIC and the OFR.</t>
  </si>
  <si>
    <t>The Bank is required to maintain both a fully funded allowance for loan and lease losses satisfactory to the FDIC and the OFR and a minimum Tier 1 leverage capital ratio of 8% and a total risk-based capital ratio of 12% for as long as the Consent Order remains in effect.</t>
  </si>
  <si>
    <t>The Bank must undertake over a two-year period a scheduled reduction of the balance of loans classified “substandard” and “doubtful” in its 2009 FDIC examination by at least 75%.</t>
  </si>
  <si>
    <t>The Bank is required to reduce the volume of its adversely classified private label mortgage backed securities under a plan acceptable to the FDIC and OFR.</t>
  </si>
  <si>
    <t>The Bank must submit to the FDIC and the OFR for their review and comment a written business/strategic plan covering the overall operation of the Bank.</t>
  </si>
  <si>
    <t>The Bank must implement a plan to improve earnings, addressing goals and strategies for improving and sustaining earnings, major areas for improvement in the Bank’s operating performance, realistic and comprehensive budgets and a budget review process.</t>
  </si>
  <si>
    <t>The Bank is required to revise, implement and incorporate recommendations of the FDIC and OFR with respect to the following policies or plans:</t>
  </si>
  <si>
    <t>o</t>
  </si>
  <si>
    <t>Lending and Collection Policies</t>
  </si>
  <si>
    <t>Investment Policy</t>
  </si>
  <si>
    <t>Liquidity, Contingency Funding and Funds Management Plan</t>
  </si>
  <si>
    <t>Interest Rate Risk Management Policy</t>
  </si>
  <si>
    <t>Internal Loan Review and Grading System;</t>
  </si>
  <si>
    <t>Internal Control Policy; and</t>
  </si>
  <si>
    <t>A plan to reduce concentration in commercial real estate loans;</t>
  </si>
  <si>
    <t>The Bank’s Board of Directors must review the adequacy of the allowance for loan and lease losses and establish a comprehensive policy satisfactory to the FDIC and OFR for determining such adequacy at least quarterly thereafter.</t>
  </si>
  <si>
    <t>The Bank may not pay any dividends or bonuses without the prior approval of the FDIC.</t>
  </si>
  <si>
    <t>The Bank may not accept, renew or rollover any brokered deposits except with the prior approval of the FDIC.</t>
  </si>
  <si>
    <t>The Bank is required to notify the FDIC and OFR prior to undertaking asset growth of 10% or more per annum while the Consent Order remains in effect.</t>
  </si>
  <si>
    <t>The Bank is required to file quarterly progress reports with the FDIC and the OFR.</t>
  </si>
  <si>
    <t>Management believes that the Bank is currently in substantial compliance with all the requirements of the Consent Order except for the following requirements:</t>
  </si>
  <si>
    <t>Scheduled reductions by October 31, 2011, and April 30, 2012, of 60% and 75%, respectively, of loans classified as substandard and doubtful in the 2009 FDIC Examination;</t>
  </si>
  <si>
    <t>Development of a plan to reduce Bank’s concentration in commercial real estate loans acceptable to the supervisory authorities;</t>
  </si>
  <si>
    <t>Capital ratio requirements of 12% of total risk-based capital and 8% Tier I leverage capital ratio.</t>
  </si>
  <si>
    <t>The Bank has implemented comprehensive policies and plans to address all of the requirements of the Consent Order and has incorporated recommendations from the FDIC and OFR into these policies and plans. The Board intends to seek capital through  investors.  Accordingly, there can be no assurance that the Company will raise sufficient capital for the Bank to achieve and maintain material compliance with these ratios.</t>
  </si>
  <si>
    <t>Junior Subordinated Debenture</t>
  </si>
  <si>
    <r>
      <t>Junior Subordinated Debenture.  </t>
    </r>
    <r>
      <rPr>
        <sz val="10"/>
        <color theme="1"/>
        <rFont val="Times New Roman"/>
        <family val="1"/>
      </rPr>
      <t>The terms of the debenture agreement allow the Company to defer payments of interest on the debenture by extending the interest payment period at any time during the term of the debenture for up to twenty consecution quarterly periods.  Effective with the interest payment due March 31, 2010, the Company has elected its right to defer payment of interest on the debenture.  Accrued and unpaid interest on the debenture totaled $599,000 at September 30, 2013.</t>
    </r>
  </si>
  <si>
    <t>General (Policies)</t>
  </si>
  <si>
    <t>General Policies</t>
  </si>
  <si>
    <t>Comprehensive Loss</t>
  </si>
  <si>
    <t>Recent Accounting Standard Updates and Regulatory Updates</t>
  </si>
  <si>
    <t>Securities (Tables)</t>
  </si>
  <si>
    <t>Securities Tables</t>
  </si>
  <si>
    <t>Schedule of amortized cost, unrealized gross gains and losses and fair values of securities available for sale</t>
  </si>
  <si>
    <t>The carrying amount of securities and approximate fair values are as follows (in thousands):</t>
  </si>
  <si>
    <t>Schedule of securities with continuous unrealized loss position</t>
  </si>
  <si>
    <t>Loans (Tables)</t>
  </si>
  <si>
    <t>Loans Tables</t>
  </si>
  <si>
    <t>Schedule of loans by segment</t>
  </si>
  <si>
    <t>The segments of loans are as follows (in thousands):</t>
  </si>
  <si>
    <t>Schedule of activity in the allowance for loan losses</t>
  </si>
  <si>
    <t>Schedule of loans by credit quality indicator</t>
  </si>
  <si>
    <t>Schedule of aging analysis of past due loans, by class</t>
  </si>
  <si>
    <t>Schedule of Impaired loans</t>
  </si>
  <si>
    <t>Regulatory Capital (Tables)</t>
  </si>
  <si>
    <t>Regulatory Capital Tables</t>
  </si>
  <si>
    <t>Schedule of regulatory capital requirements</t>
  </si>
  <si>
    <t>The following is a summary at September 30, 2013 of the regulatory capital requirements and the Bank’s capital on a percentage basis:</t>
  </si>
  <si>
    <t>Loss Per Share (Tables)</t>
  </si>
  <si>
    <t>Loss Per Share Tables</t>
  </si>
  <si>
    <t>Schedule of Weighted Average Number of Shares</t>
  </si>
  <si>
    <t>Loss per common share has been computed based on the following:</t>
  </si>
  <si>
    <t>Stock-Based Compensation (Tables)</t>
  </si>
  <si>
    <t>Stock-Based Compensation Tables</t>
  </si>
  <si>
    <t>Stock Options rollforward</t>
  </si>
  <si>
    <t>A summary of the activity in the prior plan is as follows:</t>
  </si>
  <si>
    <t>Fair Value Measurements (Tables)</t>
  </si>
  <si>
    <t>Fair Value Measurements Tables</t>
  </si>
  <si>
    <t>Schedule of securities available for sale measured at fair value on a recurring basis</t>
  </si>
  <si>
    <t>Securities available for sale measured at fair value on a recurring basis are summarized below (in thousands):</t>
  </si>
  <si>
    <t>Schedule of assets measured on a nonrecurring basis</t>
  </si>
  <si>
    <t>Fair Value of Financial Instruments (Tables)</t>
  </si>
  <si>
    <t>Fair Value Of Financial Instruments Tables</t>
  </si>
  <si>
    <t>Schedule of carrying amount and fair value of financial instruments</t>
  </si>
  <si>
    <t>The estimated fair values and fair value measurement method with respect to the Company’s financial instruments were as follows (in thousands):</t>
  </si>
  <si>
    <t>Securities (Details Narrative) (USD $)</t>
  </si>
  <si>
    <t>Securities Details Narrative</t>
  </si>
  <si>
    <t>Securities (Details) (USD $)</t>
  </si>
  <si>
    <t>12 Months Ended</t>
  </si>
  <si>
    <t>Carrying amount of securities and approximate fair values:</t>
  </si>
  <si>
    <t>Fair Value</t>
  </si>
  <si>
    <t>Amortized Cost</t>
  </si>
  <si>
    <t>Gross Unrealized Gains</t>
  </si>
  <si>
    <t>Gross Unrealized Losses</t>
  </si>
  <si>
    <t>Securities (Details 1) (Mortgage-backed securities, USD $)</t>
  </si>
  <si>
    <t>Securities in an Unrealized Loss Position for Less than 12 Months</t>
  </si>
  <si>
    <t>Unrealized Losses</t>
  </si>
  <si>
    <t>Loans (Details) (USD $)</t>
  </si>
  <si>
    <t>Jun. 30, 2013</t>
  </si>
  <si>
    <t>Jun. 30, 2012</t>
  </si>
  <si>
    <t>Dec. 31, 2011</t>
  </si>
  <si>
    <t>Accounts, Notes, Loans and Financing Receivable [Line Items]</t>
  </si>
  <si>
    <t>Loans, gross</t>
  </si>
  <si>
    <t>Loans (Details 1) (USD $)</t>
  </si>
  <si>
    <t>Activity in the allowance for loan losses by portfolio segment</t>
  </si>
  <si>
    <t>Loans (Details 2) (USD $)</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USD $)</t>
  </si>
  <si>
    <t>Loan credit quality:</t>
  </si>
  <si>
    <t>Risk rated loans</t>
  </si>
  <si>
    <t>OLEM (Other Loans Especially Mentioned)</t>
  </si>
  <si>
    <t>Residential real estate | Pass</t>
  </si>
  <si>
    <t>Residential real estate | OLEM (Other Loans Especially Mentioned)</t>
  </si>
  <si>
    <t>Residential real estate | Substandard</t>
  </si>
  <si>
    <t>Residential real estate | Doubtful</t>
  </si>
  <si>
    <t>Residential real estate | Loss</t>
  </si>
  <si>
    <t>Multi-family real estate | Pass</t>
  </si>
  <si>
    <t>Multi-family real estate | OLEM (Other Loans Especially Mentioned)</t>
  </si>
  <si>
    <t>Multi-family real estate | Substandard</t>
  </si>
  <si>
    <t>Multi-family real estate | Doubtful</t>
  </si>
  <si>
    <t>Multi-family real estate | Loss</t>
  </si>
  <si>
    <t>Commercial real estate | Pass</t>
  </si>
  <si>
    <t>Commercial real estate | OLEM (Other Loans Especially Mentioned)</t>
  </si>
  <si>
    <t>Commercial real estate | Substandard</t>
  </si>
  <si>
    <t>Commercial real estate | Doubtful</t>
  </si>
  <si>
    <t>Commercial real estate | Loss</t>
  </si>
  <si>
    <t>Land and construction | Pass</t>
  </si>
  <si>
    <t>Land and construction | OLEM (Other Loans Especially Mentioned)</t>
  </si>
  <si>
    <t>Land and construction | Substandard</t>
  </si>
  <si>
    <t>Land and construction | Doubtful</t>
  </si>
  <si>
    <t>Land and construction | Loss</t>
  </si>
  <si>
    <t>Commercial | Pass</t>
  </si>
  <si>
    <t>Commercial | OLEM (Other Loans Especially Mentioned)</t>
  </si>
  <si>
    <t>Commercial | Substandard</t>
  </si>
  <si>
    <t>Commercial | Doubtful</t>
  </si>
  <si>
    <t>Commercial | Loss</t>
  </si>
  <si>
    <t>Consumer | Pass</t>
  </si>
  <si>
    <t>Consumer | OLEM (Other Loans Especially Mentioned)</t>
  </si>
  <si>
    <t>Consumer | Substandard</t>
  </si>
  <si>
    <t>Consumer | Doubtful</t>
  </si>
  <si>
    <t>Consumer | Loss</t>
  </si>
  <si>
    <t>Loans (Details 4) (USD $)</t>
  </si>
  <si>
    <t>Aging analysis of past due loans</t>
  </si>
  <si>
    <t>30-59 Days Past Due</t>
  </si>
  <si>
    <t>60-89 Days Past Due</t>
  </si>
  <si>
    <t>Greater Than 90 Days Past Due</t>
  </si>
  <si>
    <t>Total Past Due</t>
  </si>
  <si>
    <t>Current Loans</t>
  </si>
  <si>
    <t>Nonaccrual Loans</t>
  </si>
  <si>
    <t>Loans (Details 5) (USD $)</t>
  </si>
  <si>
    <t>Loans with an allowance recorded:</t>
  </si>
  <si>
    <t>Related Allowance</t>
  </si>
  <si>
    <t>Total impaired loans</t>
  </si>
  <si>
    <t>Impaired loans - Recorded Investment</t>
  </si>
  <si>
    <t>Impaired loans - Unpaid Principal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USD $)</t>
  </si>
  <si>
    <t>Impaired Loans:</t>
  </si>
  <si>
    <t>Impaired loans - Average Recorded Investment</t>
  </si>
  <si>
    <t>Impaired loans - Interest Income Recognized</t>
  </si>
  <si>
    <t>Impaired loans - Interest Income Received</t>
  </si>
  <si>
    <t>Regulatory Capital (Details)</t>
  </si>
  <si>
    <t>Regulatory Capital Details</t>
  </si>
  <si>
    <t>Tier I capital to total average assets, Bank (as a percentage)</t>
  </si>
  <si>
    <t>Tier I capital to risk-weighted assets, Bank (as a percentage)</t>
  </si>
  <si>
    <t>Total capital to risk-weighted assets, Bank (as a percentage)</t>
  </si>
  <si>
    <t>Tier I capital to total average assets, Regulatory Requirement (as a percentage)</t>
  </si>
  <si>
    <t>Total capital to risk-weighted assets, Regulatory Requirement (as a percentage)</t>
  </si>
  <si>
    <t>Loss Per Share (Details)</t>
  </si>
  <si>
    <t>Loss Per Share Details</t>
  </si>
  <si>
    <t>Weighted-average number of common shares outstanding used to calculate basic and diluted loss per common share (in shares)</t>
  </si>
  <si>
    <t>Stock-Based Compensation (Details Narrative) (USD $)</t>
  </si>
  <si>
    <t>Shares available to be issued under the 2011 Plan</t>
  </si>
  <si>
    <t>Options exercise period</t>
  </si>
  <si>
    <t>'10 years</t>
  </si>
  <si>
    <t>2011 Plan and Non-Employee Director Compensation Plan</t>
  </si>
  <si>
    <t>Issuance of common stock as compensation</t>
  </si>
  <si>
    <t>Earned common stock as compensation, shares</t>
  </si>
  <si>
    <t>Stock-Based Compensation (Details) (USD $)</t>
  </si>
  <si>
    <t>Stock-Based Compensation Details</t>
  </si>
  <si>
    <t>Outstanding, beginning shares</t>
  </si>
  <si>
    <t>Options forfeited, shares</t>
  </si>
  <si>
    <t>Outstanding and exercisable, ending shares</t>
  </si>
  <si>
    <t>Outstanding, ending</t>
  </si>
  <si>
    <t>Outstanding and exercisable, ending</t>
  </si>
  <si>
    <t>Weighted- Average Remaining Contractual Term</t>
  </si>
  <si>
    <t>'1 year 10 months 24 days</t>
  </si>
  <si>
    <t>Aggregate Intrinsic Value</t>
  </si>
  <si>
    <t>Fair Value Measurements (Details) (USD $)</t>
  </si>
  <si>
    <t>Securities available for sale, fair value</t>
  </si>
  <si>
    <t>Significant Other Observable Inputs (Level 2)</t>
  </si>
  <si>
    <t>Recurring Basis | Quoted Prices in Active Markets for Identical Assets (Level 1)</t>
  </si>
  <si>
    <t>Recurring Basis | Significant Other Observable Inputs (Level 2)</t>
  </si>
  <si>
    <t>Recurring Basis | Signficiant Unobservable Inputs (Level 3)</t>
  </si>
  <si>
    <t>Fair Value Measurements (Details 1) (USD $)</t>
  </si>
  <si>
    <t>Foreclosed real estate, Fair Value</t>
  </si>
  <si>
    <t>Signficiant Unobservable Inputs (Level 3)</t>
  </si>
  <si>
    <t>Loans receivable, Fair Value</t>
  </si>
  <si>
    <t>Residential real estate | Nonrecurring</t>
  </si>
  <si>
    <t>Losses recorded in operations</t>
  </si>
  <si>
    <t>Commercial real estate | Nonrecurring</t>
  </si>
  <si>
    <t>Land and construction | Nonrecurring</t>
  </si>
  <si>
    <t>Nonrecurring</t>
  </si>
  <si>
    <t>Nonrecurring | Total Loans Receivable</t>
  </si>
  <si>
    <t>Cumulative Fair value losses</t>
  </si>
  <si>
    <t>Nonrecurring | Foreclosed Real Estate</t>
  </si>
  <si>
    <t>Nonrecurring | Quoted Prices in Active Markets for Identical Assets (Level 1)</t>
  </si>
  <si>
    <t>Nonrecurring | Significant Other Observable Inputs (Level 2)</t>
  </si>
  <si>
    <t>Nonrecurring | Signficiant Unobservable Inputs (Level 3)</t>
  </si>
  <si>
    <t>Nonrecurring | Residential real estate</t>
  </si>
  <si>
    <t>Nonrecurring | Residential real estate | Quoted Prices in Active Markets for Identical Assets (Level 1)</t>
  </si>
  <si>
    <t>Nonrecurring | Residential real estate | Significant Other Observable Inputs (Level 2)</t>
  </si>
  <si>
    <t>Nonrecurring | Residential real estate | Signficiant Unobservable Inputs (Level 3)</t>
  </si>
  <si>
    <t>Nonrecurring | Commercial real estate</t>
  </si>
  <si>
    <t>Nonrecurring | Commercial real estate | Quoted Prices in Active Markets for Identical Assets (Level 1)</t>
  </si>
  <si>
    <t>Nonrecurring | Commercial real estate | Significant Other Observable Inputs (Level 2)</t>
  </si>
  <si>
    <t>Nonrecurring | Commercial real estate | Signficiant Unobservable Inputs (Level 3)</t>
  </si>
  <si>
    <t>Nonrecurring | Land and construction</t>
  </si>
  <si>
    <t>Nonrecurring | Land and construction | Quoted Prices in Active Markets for Identical Assets (Level 1)</t>
  </si>
  <si>
    <t>Nonrecurring | Land and construction | Significant Other Observable Inputs (Level 2)</t>
  </si>
  <si>
    <t>Nonrecurring | Land and construction | Signficiant Unobservable Inputs (Level 3)</t>
  </si>
  <si>
    <t>Fair Value of Financial Instruments (Details) (USD $)</t>
  </si>
  <si>
    <t>Quoted Prices in Active Markets for Identical Assets (Level 1)</t>
  </si>
  <si>
    <t>Carrying Amount</t>
  </si>
  <si>
    <t>Junior Subordinated Debenture (Details Narrative) (USD $)</t>
  </si>
  <si>
    <t>Junior Subordinated Debenture Details Narrative</t>
  </si>
  <si>
    <t>Accrued 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20" fillId="0" borderId="0" xfId="0" applyFont="1" applyAlignment="1">
      <alignment horizontal="left" wrapText="1"/>
    </xf>
    <xf numFmtId="0" fontId="19" fillId="0" borderId="0" xfId="0" applyFont="1" applyAlignment="1">
      <alignment horizontal="left" wrapText="1" indent="1"/>
    </xf>
    <xf numFmtId="0" fontId="18" fillId="33" borderId="0" xfId="0" applyFont="1" applyFill="1" applyAlignment="1">
      <alignment horizontal="left" wrapText="1" indent="2"/>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0"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18" fillId="34" borderId="0" xfId="0" applyFont="1" applyFill="1" applyAlignment="1">
      <alignment horizontal="left" wrapText="1" inden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9" fillId="0" borderId="0" xfId="0" applyFont="1" applyAlignment="1">
      <alignment horizontal="center"/>
    </xf>
    <xf numFmtId="0" fontId="20" fillId="0" borderId="0" xfId="0" applyFont="1" applyAlignment="1">
      <alignment horizontal="left" wrapText="1" indent="1"/>
    </xf>
    <xf numFmtId="0" fontId="20" fillId="34" borderId="0" xfId="0" applyFont="1" applyFill="1" applyAlignment="1">
      <alignment horizontal="left" wrapText="1"/>
    </xf>
    <xf numFmtId="0" fontId="18" fillId="34" borderId="0" xfId="0" applyFont="1" applyFill="1" applyAlignment="1">
      <alignment horizontal="left" wrapText="1" indent="4"/>
    </xf>
    <xf numFmtId="0" fontId="20" fillId="34" borderId="0" xfId="0" applyFont="1" applyFill="1" applyAlignment="1">
      <alignment horizontal="left" wrapText="1" indent="1"/>
    </xf>
    <xf numFmtId="0" fontId="18" fillId="0" borderId="0" xfId="0" applyFont="1" applyAlignment="1">
      <alignment horizontal="left" wrapText="1" indent="2"/>
    </xf>
    <xf numFmtId="0" fontId="18" fillId="33" borderId="0" xfId="0" applyFont="1" applyFill="1" applyAlignment="1">
      <alignment horizontal="left" wrapText="1" indent="4"/>
    </xf>
    <xf numFmtId="0" fontId="18" fillId="33" borderId="0" xfId="0" applyFont="1" applyFill="1" applyAlignment="1">
      <alignment horizontal="left" wrapText="1" inden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indent="5"/>
    </xf>
    <xf numFmtId="0" fontId="20" fillId="34" borderId="0" xfId="0" applyFont="1" applyFill="1" applyAlignment="1">
      <alignment horizontal="left"/>
    </xf>
    <xf numFmtId="0" fontId="20" fillId="33" borderId="0" xfId="0" applyFont="1" applyFill="1" applyAlignment="1">
      <alignment horizontal="left"/>
    </xf>
    <xf numFmtId="0" fontId="18" fillId="34" borderId="12" xfId="0" applyFont="1" applyFill="1" applyBorder="1" applyAlignment="1">
      <alignment wrapText="1"/>
    </xf>
    <xf numFmtId="0" fontId="0" fillId="0" borderId="0" xfId="0"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9" fillId="0" borderId="13" xfId="0" applyFont="1" applyBorder="1" applyAlignment="1">
      <alignment horizontal="center" wrapText="1"/>
    </xf>
    <xf numFmtId="0" fontId="19" fillId="0" borderId="0" xfId="0" applyFont="1" applyAlignment="1">
      <alignment horizontal="left" wrapText="1" indent="6"/>
    </xf>
    <xf numFmtId="0" fontId="18" fillId="0" borderId="0" xfId="0" applyFont="1" applyAlignment="1">
      <alignment vertical="top" wrapText="1"/>
    </xf>
    <xf numFmtId="0" fontId="18" fillId="0" borderId="0" xfId="0" applyFont="1" applyAlignment="1">
      <alignment horizontal="justify" vertical="top" wrapText="1"/>
    </xf>
    <xf numFmtId="3" fontId="18" fillId="34" borderId="10" xfId="0" applyNumberFormat="1" applyFont="1" applyFill="1" applyBorder="1" applyAlignment="1">
      <alignment horizontal="right" wrapText="1"/>
    </xf>
    <xf numFmtId="15" fontId="18" fillId="33" borderId="0" xfId="0" applyNumberFormat="1" applyFont="1" applyFill="1" applyAlignment="1">
      <alignment horizontal="left" wrapTex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horizontal="left" wrapText="1" indent="9"/>
    </xf>
    <xf numFmtId="0" fontId="18" fillId="0" borderId="0" xfId="0" applyFont="1" applyAlignment="1">
      <alignment horizontal="left" wrapText="1" indent="6"/>
    </xf>
    <xf numFmtId="0" fontId="18" fillId="34"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0.01</v>
      </c>
      <c r="C14" s="4" t="s">
        <v>5</v>
      </c>
    </row>
    <row r="15" spans="1:3" ht="30" x14ac:dyDescent="0.25">
      <c r="A15" s="2" t="s">
        <v>25</v>
      </c>
      <c r="B15" s="4" t="s">
        <v>5</v>
      </c>
      <c r="C15" s="7">
        <v>798219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7.28515625" bestFit="1" customWidth="1"/>
    <col min="2" max="2" width="36.5703125" customWidth="1"/>
    <col min="3" max="3" width="36.5703125" bestFit="1" customWidth="1"/>
    <col min="4" max="4" width="4.7109375" customWidth="1"/>
    <col min="5" max="5" width="24.28515625" customWidth="1"/>
    <col min="6" max="6" width="5.140625" customWidth="1"/>
    <col min="7" max="7" width="23.5703125" customWidth="1"/>
    <col min="8" max="8" width="4.7109375" customWidth="1"/>
    <col min="9" max="9" width="14.7109375" customWidth="1"/>
    <col min="10" max="11" width="23.5703125" customWidth="1"/>
    <col min="12" max="12" width="4.7109375" customWidth="1"/>
    <col min="13" max="13" width="10.5703125" customWidth="1"/>
    <col min="14" max="14" width="4" customWidth="1"/>
    <col min="15" max="15" width="23.5703125" customWidth="1"/>
    <col min="16" max="16" width="4.7109375" customWidth="1"/>
    <col min="17" max="17" width="14.7109375" customWidth="1"/>
    <col min="18" max="18" width="23.5703125" customWidth="1"/>
  </cols>
  <sheetData>
    <row r="1" spans="1:18" ht="15" customHeight="1" x14ac:dyDescent="0.25">
      <c r="A1" s="8" t="s">
        <v>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6</v>
      </c>
      <c r="B3" s="16" t="s">
        <v>5</v>
      </c>
      <c r="C3" s="16"/>
      <c r="D3" s="16"/>
      <c r="E3" s="16"/>
      <c r="F3" s="16"/>
      <c r="G3" s="16"/>
      <c r="H3" s="16"/>
      <c r="I3" s="16"/>
      <c r="J3" s="16"/>
      <c r="K3" s="16"/>
      <c r="L3" s="16"/>
      <c r="M3" s="16"/>
      <c r="N3" s="16"/>
      <c r="O3" s="16"/>
      <c r="P3" s="16"/>
      <c r="Q3" s="16"/>
      <c r="R3" s="16"/>
    </row>
    <row r="4" spans="1:18" ht="15" customHeight="1" x14ac:dyDescent="0.25">
      <c r="A4" s="17" t="s">
        <v>82</v>
      </c>
      <c r="B4" s="16" t="s">
        <v>5</v>
      </c>
      <c r="C4" s="16"/>
      <c r="D4" s="16"/>
      <c r="E4" s="16"/>
      <c r="F4" s="16"/>
      <c r="G4" s="16"/>
      <c r="H4" s="16"/>
      <c r="I4" s="16"/>
      <c r="J4" s="16"/>
      <c r="K4" s="16"/>
      <c r="L4" s="16"/>
      <c r="M4" s="16"/>
      <c r="N4" s="16"/>
      <c r="O4" s="16"/>
      <c r="P4" s="16"/>
      <c r="Q4" s="16"/>
      <c r="R4" s="16"/>
    </row>
    <row r="5" spans="1:18" ht="64.5" x14ac:dyDescent="0.25">
      <c r="A5" s="17"/>
      <c r="B5" s="10">
        <v>-2</v>
      </c>
      <c r="C5" s="11" t="s">
        <v>197</v>
      </c>
    </row>
    <row r="6" spans="1:18" x14ac:dyDescent="0.25">
      <c r="A6" s="17"/>
      <c r="B6" s="16"/>
      <c r="C6" s="16"/>
      <c r="D6" s="16"/>
      <c r="E6" s="16"/>
      <c r="F6" s="16"/>
      <c r="G6" s="16"/>
      <c r="H6" s="16"/>
      <c r="I6" s="16"/>
      <c r="J6" s="16"/>
      <c r="K6" s="16"/>
      <c r="L6" s="16"/>
      <c r="M6" s="16"/>
      <c r="N6" s="16"/>
      <c r="O6" s="16"/>
      <c r="P6" s="16"/>
      <c r="Q6" s="16"/>
      <c r="R6" s="16"/>
    </row>
    <row r="7" spans="1:18" x14ac:dyDescent="0.25">
      <c r="A7" s="17"/>
      <c r="B7" s="19"/>
      <c r="C7" s="20"/>
      <c r="D7" s="43"/>
      <c r="E7" s="43"/>
      <c r="F7" s="21"/>
      <c r="G7" s="22"/>
      <c r="H7" s="44" t="s">
        <v>198</v>
      </c>
      <c r="I7" s="44"/>
      <c r="J7" s="23"/>
      <c r="K7" s="22"/>
      <c r="L7" s="44" t="s">
        <v>198</v>
      </c>
      <c r="M7" s="44"/>
      <c r="N7" s="23"/>
      <c r="O7" s="20"/>
      <c r="P7" s="43"/>
      <c r="Q7" s="43"/>
      <c r="R7" s="21"/>
    </row>
    <row r="8" spans="1:18" x14ac:dyDescent="0.25">
      <c r="A8" s="17"/>
      <c r="B8" s="20" t="s">
        <v>183</v>
      </c>
      <c r="C8" s="22"/>
      <c r="D8" s="44" t="s">
        <v>199</v>
      </c>
      <c r="E8" s="44"/>
      <c r="F8" s="23"/>
      <c r="G8" s="22"/>
      <c r="H8" s="44" t="s">
        <v>200</v>
      </c>
      <c r="I8" s="44"/>
      <c r="J8" s="23"/>
      <c r="K8" s="22"/>
      <c r="L8" s="44" t="s">
        <v>200</v>
      </c>
      <c r="M8" s="44"/>
      <c r="N8" s="23"/>
      <c r="O8" s="22"/>
      <c r="P8" s="44" t="s">
        <v>201</v>
      </c>
      <c r="Q8" s="44"/>
      <c r="R8" s="23"/>
    </row>
    <row r="9" spans="1:18" ht="15.75" thickBot="1" x14ac:dyDescent="0.3">
      <c r="A9" s="17"/>
      <c r="B9" s="20" t="s">
        <v>183</v>
      </c>
      <c r="C9" s="22"/>
      <c r="D9" s="45" t="s">
        <v>202</v>
      </c>
      <c r="E9" s="45"/>
      <c r="F9" s="23"/>
      <c r="G9" s="22"/>
      <c r="H9" s="45" t="s">
        <v>203</v>
      </c>
      <c r="I9" s="45"/>
      <c r="J9" s="23"/>
      <c r="K9" s="22"/>
      <c r="L9" s="45" t="s">
        <v>204</v>
      </c>
      <c r="M9" s="45"/>
      <c r="N9" s="23"/>
      <c r="O9" s="22"/>
      <c r="P9" s="45" t="s">
        <v>205</v>
      </c>
      <c r="Q9" s="45"/>
      <c r="R9" s="26"/>
    </row>
    <row r="10" spans="1:18" ht="15.75" thickTop="1" x14ac:dyDescent="0.25">
      <c r="A10" s="17"/>
      <c r="B10" s="27" t="s">
        <v>206</v>
      </c>
      <c r="C10" s="19"/>
      <c r="D10" s="47"/>
      <c r="E10" s="47"/>
      <c r="F10" s="25"/>
      <c r="G10" s="19"/>
      <c r="H10" s="47"/>
      <c r="I10" s="47"/>
      <c r="J10" s="25"/>
      <c r="K10" s="19"/>
      <c r="L10" s="47"/>
      <c r="M10" s="47"/>
      <c r="N10" s="25"/>
      <c r="O10" s="19"/>
      <c r="P10" s="47"/>
      <c r="Q10" s="47"/>
      <c r="R10" s="25"/>
    </row>
    <row r="11" spans="1:18" x14ac:dyDescent="0.25">
      <c r="A11" s="17"/>
      <c r="B11" s="28" t="s">
        <v>207</v>
      </c>
      <c r="C11" s="19"/>
      <c r="D11" s="46"/>
      <c r="E11" s="46"/>
      <c r="F11" s="25"/>
      <c r="G11" s="19"/>
      <c r="H11" s="46"/>
      <c r="I11" s="46"/>
      <c r="J11" s="25"/>
      <c r="K11" s="19"/>
      <c r="L11" s="46"/>
      <c r="M11" s="46"/>
      <c r="N11" s="25"/>
      <c r="O11" s="19"/>
      <c r="P11" s="46"/>
      <c r="Q11" s="46"/>
      <c r="R11" s="25"/>
    </row>
    <row r="12" spans="1:18" ht="15.75" thickBot="1" x14ac:dyDescent="0.3">
      <c r="A12" s="17"/>
      <c r="B12" s="29" t="s">
        <v>208</v>
      </c>
      <c r="C12" s="30"/>
      <c r="D12" s="31" t="s">
        <v>209</v>
      </c>
      <c r="E12" s="32">
        <v>23656</v>
      </c>
      <c r="F12" s="33"/>
      <c r="G12" s="30"/>
      <c r="H12" s="31" t="s">
        <v>209</v>
      </c>
      <c r="I12" s="34">
        <v>286</v>
      </c>
      <c r="J12" s="33"/>
      <c r="K12" s="30"/>
      <c r="L12" s="31" t="s">
        <v>209</v>
      </c>
      <c r="M12" s="34" t="s">
        <v>210</v>
      </c>
      <c r="N12" s="33" t="s">
        <v>211</v>
      </c>
      <c r="O12" s="30"/>
      <c r="P12" s="31" t="s">
        <v>209</v>
      </c>
      <c r="Q12" s="32">
        <v>23718</v>
      </c>
      <c r="R12" s="33"/>
    </row>
    <row r="13" spans="1:18" ht="15.75" thickTop="1" x14ac:dyDescent="0.25">
      <c r="A13" s="17"/>
      <c r="B13" s="35"/>
      <c r="C13" s="35"/>
      <c r="D13" s="36"/>
      <c r="E13" s="37"/>
      <c r="F13" s="38"/>
      <c r="G13" s="35"/>
      <c r="H13" s="36"/>
      <c r="I13" s="37"/>
      <c r="J13" s="38"/>
      <c r="K13" s="35"/>
      <c r="L13" s="36"/>
      <c r="M13" s="37"/>
      <c r="N13" s="38"/>
      <c r="O13" s="35"/>
      <c r="P13" s="36"/>
      <c r="Q13" s="37"/>
      <c r="R13" s="38"/>
    </row>
    <row r="14" spans="1:18" x14ac:dyDescent="0.25">
      <c r="A14" s="17"/>
      <c r="B14" s="39" t="s">
        <v>212</v>
      </c>
      <c r="C14" s="40"/>
      <c r="D14" s="30"/>
      <c r="E14" s="41"/>
      <c r="F14" s="33"/>
      <c r="G14" s="40"/>
      <c r="H14" s="30"/>
      <c r="I14" s="41"/>
      <c r="J14" s="33"/>
      <c r="K14" s="40"/>
      <c r="L14" s="30"/>
      <c r="M14" s="41"/>
      <c r="N14" s="33"/>
      <c r="O14" s="40"/>
      <c r="P14" s="30"/>
      <c r="Q14" s="41"/>
      <c r="R14" s="33"/>
    </row>
    <row r="15" spans="1:18" x14ac:dyDescent="0.25">
      <c r="A15" s="17"/>
      <c r="B15" s="42" t="s">
        <v>207</v>
      </c>
      <c r="C15" s="35"/>
      <c r="D15" s="36"/>
      <c r="E15" s="37"/>
      <c r="F15" s="38"/>
      <c r="G15" s="35"/>
      <c r="H15" s="36"/>
      <c r="I15" s="37"/>
      <c r="J15" s="38"/>
      <c r="K15" s="35"/>
      <c r="L15" s="36"/>
      <c r="M15" s="37"/>
      <c r="N15" s="38"/>
      <c r="O15" s="35"/>
      <c r="P15" s="36"/>
      <c r="Q15" s="37"/>
      <c r="R15" s="38"/>
    </row>
    <row r="16" spans="1:18" ht="15.75" thickBot="1" x14ac:dyDescent="0.3">
      <c r="A16" s="17"/>
      <c r="B16" s="29" t="s">
        <v>208</v>
      </c>
      <c r="C16" s="30"/>
      <c r="D16" s="31" t="s">
        <v>209</v>
      </c>
      <c r="E16" s="32">
        <v>18422</v>
      </c>
      <c r="F16" s="33"/>
      <c r="G16" s="30"/>
      <c r="H16" s="31" t="s">
        <v>209</v>
      </c>
      <c r="I16" s="34">
        <v>305</v>
      </c>
      <c r="J16" s="33"/>
      <c r="K16" s="30"/>
      <c r="L16" s="31" t="s">
        <v>209</v>
      </c>
      <c r="M16" s="34" t="s">
        <v>213</v>
      </c>
      <c r="N16" s="33" t="s">
        <v>211</v>
      </c>
      <c r="O16" s="30"/>
      <c r="P16" s="31" t="s">
        <v>209</v>
      </c>
      <c r="Q16" s="32">
        <v>18648</v>
      </c>
      <c r="R16" s="33"/>
    </row>
    <row r="17" spans="1:18" ht="15.75" thickTop="1" x14ac:dyDescent="0.25">
      <c r="A17" s="17"/>
      <c r="B17" s="16"/>
      <c r="C17" s="16"/>
      <c r="D17" s="16"/>
      <c r="E17" s="16"/>
      <c r="F17" s="16"/>
      <c r="G17" s="16"/>
      <c r="H17" s="16"/>
      <c r="I17" s="16"/>
      <c r="J17" s="16"/>
      <c r="K17" s="16"/>
      <c r="L17" s="16"/>
      <c r="M17" s="16"/>
      <c r="N17" s="16"/>
      <c r="O17" s="16"/>
      <c r="P17" s="16"/>
      <c r="Q17" s="16"/>
      <c r="R17" s="16"/>
    </row>
    <row r="18" spans="1:18" ht="76.5" x14ac:dyDescent="0.25">
      <c r="A18" s="17"/>
      <c r="B18" s="12" t="s">
        <v>183</v>
      </c>
      <c r="C18" s="13" t="s">
        <v>214</v>
      </c>
    </row>
    <row r="19" spans="1:18" x14ac:dyDescent="0.25">
      <c r="A19" s="17"/>
      <c r="B19" s="57"/>
      <c r="C19" s="57"/>
      <c r="D19" s="57"/>
      <c r="E19" s="57"/>
      <c r="F19" s="57"/>
      <c r="G19" s="57"/>
      <c r="H19" s="57"/>
      <c r="I19" s="57"/>
      <c r="J19" s="57"/>
      <c r="K19" s="57"/>
      <c r="L19" s="57"/>
      <c r="M19" s="57"/>
      <c r="N19" s="57"/>
      <c r="O19" s="57"/>
      <c r="P19" s="57"/>
      <c r="Q19" s="57"/>
      <c r="R19" s="57"/>
    </row>
    <row r="20" spans="1:18" ht="15.75" thickBot="1" x14ac:dyDescent="0.3">
      <c r="A20" s="17"/>
      <c r="B20" s="49"/>
      <c r="C20" s="35"/>
      <c r="D20" s="36"/>
      <c r="E20" s="56" t="s">
        <v>215</v>
      </c>
      <c r="F20" s="56"/>
      <c r="G20" s="56"/>
      <c r="H20" s="56"/>
      <c r="I20" s="56"/>
      <c r="J20" s="38"/>
    </row>
    <row r="21" spans="1:18" ht="15.75" thickTop="1" x14ac:dyDescent="0.25">
      <c r="A21" s="17"/>
      <c r="B21" s="49"/>
      <c r="C21" s="35"/>
      <c r="D21" s="36"/>
      <c r="E21" s="50" t="s">
        <v>198</v>
      </c>
      <c r="F21" s="38"/>
      <c r="G21" s="35"/>
      <c r="H21" s="36"/>
      <c r="I21" s="37"/>
      <c r="J21" s="38"/>
    </row>
    <row r="22" spans="1:18" x14ac:dyDescent="0.25">
      <c r="A22" s="17"/>
      <c r="B22" s="49"/>
      <c r="C22" s="35"/>
      <c r="D22" s="36"/>
      <c r="E22" s="50" t="s">
        <v>200</v>
      </c>
      <c r="F22" s="38"/>
      <c r="G22" s="35"/>
      <c r="H22" s="36"/>
      <c r="I22" s="50" t="s">
        <v>201</v>
      </c>
      <c r="J22" s="38"/>
    </row>
    <row r="23" spans="1:18" ht="15.75" thickBot="1" x14ac:dyDescent="0.3">
      <c r="A23" s="17"/>
      <c r="B23" s="49"/>
      <c r="C23" s="35"/>
      <c r="D23" s="52"/>
      <c r="E23" s="51" t="s">
        <v>204</v>
      </c>
      <c r="F23" s="38"/>
      <c r="G23" s="35"/>
      <c r="H23" s="52"/>
      <c r="I23" s="51" t="s">
        <v>205</v>
      </c>
      <c r="J23" s="38"/>
    </row>
    <row r="24" spans="1:18" ht="15.75" thickTop="1" x14ac:dyDescent="0.25">
      <c r="A24" s="17"/>
      <c r="B24" s="42" t="s">
        <v>216</v>
      </c>
      <c r="C24" s="35"/>
      <c r="D24" s="36"/>
      <c r="E24" s="37"/>
      <c r="F24" s="38"/>
      <c r="G24" s="35"/>
      <c r="H24" s="36"/>
      <c r="I24" s="37"/>
      <c r="J24" s="38"/>
    </row>
    <row r="25" spans="1:18" ht="15.75" thickBot="1" x14ac:dyDescent="0.3">
      <c r="A25" s="17"/>
      <c r="B25" s="49" t="s">
        <v>208</v>
      </c>
      <c r="C25" s="35"/>
      <c r="D25" s="53" t="s">
        <v>209</v>
      </c>
      <c r="E25" s="54" t="s">
        <v>210</v>
      </c>
      <c r="F25" s="38" t="s">
        <v>217</v>
      </c>
      <c r="G25" s="35"/>
      <c r="H25" s="53" t="s">
        <v>209</v>
      </c>
      <c r="I25" s="55">
        <v>10501</v>
      </c>
      <c r="J25" s="38"/>
    </row>
    <row r="26" spans="1:18" ht="15.75" thickTop="1" x14ac:dyDescent="0.25">
      <c r="A26" s="17"/>
      <c r="B26" s="57"/>
      <c r="C26" s="57"/>
      <c r="D26" s="57"/>
      <c r="E26" s="57"/>
      <c r="F26" s="57"/>
      <c r="G26" s="57"/>
      <c r="H26" s="57"/>
      <c r="I26" s="57"/>
      <c r="J26" s="57"/>
      <c r="K26" s="57"/>
      <c r="L26" s="57"/>
      <c r="M26" s="57"/>
      <c r="N26" s="57"/>
      <c r="O26" s="57"/>
      <c r="P26" s="57"/>
      <c r="Q26" s="57"/>
      <c r="R26" s="57"/>
    </row>
    <row r="27" spans="1:18" ht="25.5" customHeight="1" x14ac:dyDescent="0.25">
      <c r="A27" s="17"/>
      <c r="B27" s="58" t="s">
        <v>218</v>
      </c>
      <c r="C27" s="58"/>
      <c r="D27" s="58"/>
      <c r="E27" s="58"/>
      <c r="F27" s="58"/>
      <c r="G27" s="58"/>
      <c r="H27" s="58"/>
      <c r="I27" s="58"/>
      <c r="J27" s="58"/>
      <c r="K27" s="58"/>
      <c r="L27" s="58"/>
      <c r="M27" s="58"/>
      <c r="N27" s="58"/>
      <c r="O27" s="58"/>
      <c r="P27" s="58"/>
      <c r="Q27" s="58"/>
      <c r="R27" s="58"/>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59"/>
      <c r="C29" s="59"/>
      <c r="D29" s="59"/>
      <c r="E29" s="59"/>
      <c r="F29" s="59"/>
      <c r="G29" s="59"/>
      <c r="H29" s="59"/>
      <c r="I29" s="59"/>
      <c r="J29" s="59"/>
      <c r="K29" s="59"/>
      <c r="L29" s="59"/>
      <c r="M29" s="59"/>
      <c r="N29" s="59"/>
      <c r="O29" s="59"/>
      <c r="P29" s="59"/>
      <c r="Q29" s="59"/>
      <c r="R29" s="59"/>
    </row>
    <row r="30" spans="1:18" ht="409.5" x14ac:dyDescent="0.25">
      <c r="A30" s="17"/>
      <c r="B30" s="10"/>
      <c r="C30" s="11" t="s">
        <v>219</v>
      </c>
    </row>
    <row r="31" spans="1:18" x14ac:dyDescent="0.25">
      <c r="A31" s="17"/>
      <c r="B31" s="16"/>
      <c r="C31" s="16"/>
      <c r="D31" s="16"/>
      <c r="E31" s="16"/>
      <c r="F31" s="16"/>
      <c r="G31" s="16"/>
      <c r="H31" s="16"/>
      <c r="I31" s="16"/>
      <c r="J31" s="16"/>
      <c r="K31" s="16"/>
      <c r="L31" s="16"/>
      <c r="M31" s="16"/>
      <c r="N31" s="16"/>
      <c r="O31" s="16"/>
      <c r="P31" s="16"/>
      <c r="Q31" s="16"/>
      <c r="R31" s="16"/>
    </row>
    <row r="32" spans="1:18" ht="409.5" x14ac:dyDescent="0.25">
      <c r="A32" s="17"/>
      <c r="B32" s="12"/>
      <c r="C32" s="13" t="s">
        <v>220</v>
      </c>
    </row>
  </sheetData>
  <mergeCells count="35">
    <mergeCell ref="B28:R28"/>
    <mergeCell ref="B29:R29"/>
    <mergeCell ref="B31:R31"/>
    <mergeCell ref="B4:R4"/>
    <mergeCell ref="B6:R6"/>
    <mergeCell ref="B17:R17"/>
    <mergeCell ref="B19:R19"/>
    <mergeCell ref="B26:R26"/>
    <mergeCell ref="B27:R27"/>
    <mergeCell ref="D11:E11"/>
    <mergeCell ref="H11:I11"/>
    <mergeCell ref="L11:M11"/>
    <mergeCell ref="P11:Q11"/>
    <mergeCell ref="E20:I20"/>
    <mergeCell ref="A1:A2"/>
    <mergeCell ref="B1:R1"/>
    <mergeCell ref="B2:R2"/>
    <mergeCell ref="B3:R3"/>
    <mergeCell ref="A4:A3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3"/>
  <sheetViews>
    <sheetView showGridLines="0" workbookViewId="0"/>
  </sheetViews>
  <sheetFormatPr defaultRowHeight="15" x14ac:dyDescent="0.25"/>
  <cols>
    <col min="1" max="1" width="13.42578125" bestFit="1" customWidth="1"/>
    <col min="2" max="4" width="36.5703125" bestFit="1" customWidth="1"/>
    <col min="5" max="5" width="15.5703125" customWidth="1"/>
    <col min="6" max="6" width="4.28515625" customWidth="1"/>
    <col min="7" max="7" width="24.85546875" customWidth="1"/>
    <col min="8" max="8" width="5" customWidth="1"/>
    <col min="9" max="9" width="15.5703125" customWidth="1"/>
    <col min="10" max="10" width="4.28515625" customWidth="1"/>
    <col min="11" max="11" width="24.85546875" customWidth="1"/>
    <col min="12" max="12" width="5" customWidth="1"/>
    <col min="13" max="13" width="15.5703125" customWidth="1"/>
    <col min="14" max="14" width="4.28515625" customWidth="1"/>
    <col min="15" max="15" width="24.85546875" customWidth="1"/>
    <col min="16" max="16" width="5" customWidth="1"/>
    <col min="17" max="17" width="15.5703125" customWidth="1"/>
    <col min="18" max="18" width="4.28515625" customWidth="1"/>
    <col min="19" max="19" width="24.85546875" customWidth="1"/>
    <col min="20" max="20" width="5" customWidth="1"/>
    <col min="21" max="21" width="15.5703125" customWidth="1"/>
    <col min="22" max="22" width="4.28515625" customWidth="1"/>
    <col min="23" max="23" width="24.85546875" customWidth="1"/>
    <col min="24" max="24" width="5" customWidth="1"/>
    <col min="25" max="25" width="15.5703125" customWidth="1"/>
    <col min="26" max="26" width="4.28515625" customWidth="1"/>
    <col min="27" max="27" width="24.85546875" customWidth="1"/>
    <col min="28" max="28" width="5" customWidth="1"/>
    <col min="29" max="29" width="15.5703125" customWidth="1"/>
    <col min="30" max="30" width="4.28515625" customWidth="1"/>
    <col min="31" max="31" width="24.85546875" customWidth="1"/>
    <col min="32" max="32" width="5" customWidth="1"/>
    <col min="33" max="33" width="15.5703125" customWidth="1"/>
    <col min="34" max="34" width="4.28515625" customWidth="1"/>
  </cols>
  <sheetData>
    <row r="1" spans="1:34" ht="15" customHeight="1" x14ac:dyDescent="0.25">
      <c r="A1" s="8" t="s">
        <v>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2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8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26.25" x14ac:dyDescent="0.25">
      <c r="A5" s="17"/>
      <c r="B5" s="10">
        <v>-3</v>
      </c>
      <c r="C5" s="11" t="s">
        <v>222</v>
      </c>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183</v>
      </c>
      <c r="C7" s="61"/>
      <c r="D7" s="66" t="s">
        <v>223</v>
      </c>
      <c r="E7" s="66"/>
      <c r="F7" s="26"/>
      <c r="G7" s="61"/>
      <c r="H7" s="66" t="s">
        <v>224</v>
      </c>
      <c r="I7" s="66"/>
      <c r="J7" s="26"/>
    </row>
    <row r="8" spans="1:34" ht="15.75" thickBot="1" x14ac:dyDescent="0.3">
      <c r="A8" s="17"/>
      <c r="B8" s="19" t="s">
        <v>183</v>
      </c>
      <c r="C8" s="61"/>
      <c r="D8" s="45">
        <v>2013</v>
      </c>
      <c r="E8" s="45"/>
      <c r="F8" s="26"/>
      <c r="G8" s="61"/>
      <c r="H8" s="45">
        <v>2012</v>
      </c>
      <c r="I8" s="45"/>
      <c r="J8" s="26"/>
    </row>
    <row r="9" spans="1:34" ht="15.75" thickTop="1" x14ac:dyDescent="0.25">
      <c r="A9" s="17"/>
      <c r="B9" s="19" t="s">
        <v>183</v>
      </c>
      <c r="C9" s="19"/>
      <c r="D9" s="47"/>
      <c r="E9" s="47"/>
      <c r="F9" s="25"/>
      <c r="G9" s="19"/>
      <c r="H9" s="47"/>
      <c r="I9" s="47"/>
      <c r="J9" s="25"/>
    </row>
    <row r="10" spans="1:34" x14ac:dyDescent="0.25">
      <c r="A10" s="17"/>
      <c r="B10" s="30" t="s">
        <v>225</v>
      </c>
      <c r="C10" s="30"/>
      <c r="D10" s="30" t="s">
        <v>209</v>
      </c>
      <c r="E10" s="62">
        <v>26624</v>
      </c>
      <c r="F10" s="33"/>
      <c r="G10" s="30"/>
      <c r="H10" s="30" t="s">
        <v>209</v>
      </c>
      <c r="I10" s="62">
        <v>30064</v>
      </c>
      <c r="J10" s="33"/>
    </row>
    <row r="11" spans="1:34" x14ac:dyDescent="0.25">
      <c r="A11" s="17"/>
      <c r="B11" s="36" t="s">
        <v>226</v>
      </c>
      <c r="C11" s="36"/>
      <c r="D11" s="36"/>
      <c r="E11" s="63">
        <v>3818</v>
      </c>
      <c r="F11" s="38"/>
      <c r="G11" s="36"/>
      <c r="H11" s="36"/>
      <c r="I11" s="63">
        <v>3916</v>
      </c>
      <c r="J11" s="38"/>
    </row>
    <row r="12" spans="1:34" x14ac:dyDescent="0.25">
      <c r="A12" s="17"/>
      <c r="B12" s="30" t="s">
        <v>227</v>
      </c>
      <c r="C12" s="30"/>
      <c r="D12" s="30"/>
      <c r="E12" s="62">
        <v>37544</v>
      </c>
      <c r="F12" s="33"/>
      <c r="G12" s="30"/>
      <c r="H12" s="30"/>
      <c r="I12" s="62">
        <v>39126</v>
      </c>
      <c r="J12" s="33"/>
    </row>
    <row r="13" spans="1:34" x14ac:dyDescent="0.25">
      <c r="A13" s="17"/>
      <c r="B13" s="36" t="s">
        <v>228</v>
      </c>
      <c r="C13" s="36"/>
      <c r="D13" s="36"/>
      <c r="E13" s="63">
        <v>6301</v>
      </c>
      <c r="F13" s="38"/>
      <c r="G13" s="36"/>
      <c r="H13" s="36"/>
      <c r="I13" s="63">
        <v>7276</v>
      </c>
      <c r="J13" s="38"/>
    </row>
    <row r="14" spans="1:34" x14ac:dyDescent="0.25">
      <c r="A14" s="17"/>
      <c r="B14" s="30" t="s">
        <v>229</v>
      </c>
      <c r="C14" s="30"/>
      <c r="D14" s="30"/>
      <c r="E14" s="62">
        <v>10247</v>
      </c>
      <c r="F14" s="33"/>
      <c r="G14" s="30"/>
      <c r="H14" s="30"/>
      <c r="I14" s="62">
        <v>7158</v>
      </c>
      <c r="J14" s="33"/>
    </row>
    <row r="15" spans="1:34" ht="15.75" thickBot="1" x14ac:dyDescent="0.3">
      <c r="A15" s="17"/>
      <c r="B15" s="36" t="s">
        <v>230</v>
      </c>
      <c r="C15" s="36"/>
      <c r="D15" s="52"/>
      <c r="E15" s="64">
        <v>81</v>
      </c>
      <c r="F15" s="38"/>
      <c r="G15" s="36"/>
      <c r="H15" s="52"/>
      <c r="I15" s="64">
        <v>70</v>
      </c>
      <c r="J15" s="38"/>
    </row>
    <row r="16" spans="1:34" ht="15.75" thickTop="1" x14ac:dyDescent="0.25">
      <c r="A16" s="17"/>
      <c r="B16" s="40" t="s">
        <v>183</v>
      </c>
      <c r="C16" s="40"/>
      <c r="D16" s="30"/>
      <c r="E16" s="41"/>
      <c r="F16" s="33"/>
      <c r="G16" s="40"/>
      <c r="H16" s="30"/>
      <c r="I16" s="41"/>
      <c r="J16" s="33"/>
    </row>
    <row r="17" spans="1:34" x14ac:dyDescent="0.25">
      <c r="A17" s="17"/>
      <c r="B17" s="36" t="s">
        <v>231</v>
      </c>
      <c r="C17" s="36"/>
      <c r="D17" s="36"/>
      <c r="E17" s="63">
        <v>84615</v>
      </c>
      <c r="F17" s="38"/>
      <c r="G17" s="36"/>
      <c r="H17" s="36"/>
      <c r="I17" s="63">
        <v>87610</v>
      </c>
      <c r="J17" s="38"/>
    </row>
    <row r="18" spans="1:34" x14ac:dyDescent="0.25">
      <c r="A18" s="17"/>
      <c r="B18" s="40" t="s">
        <v>183</v>
      </c>
      <c r="C18" s="40"/>
      <c r="D18" s="30"/>
      <c r="E18" s="41"/>
      <c r="F18" s="33"/>
      <c r="G18" s="40"/>
      <c r="H18" s="30"/>
      <c r="I18" s="41"/>
      <c r="J18" s="33"/>
    </row>
    <row r="19" spans="1:34" x14ac:dyDescent="0.25">
      <c r="A19" s="17"/>
      <c r="B19" s="36" t="s">
        <v>232</v>
      </c>
      <c r="C19" s="35"/>
      <c r="D19" s="36"/>
      <c r="E19" s="37"/>
      <c r="F19" s="38"/>
      <c r="G19" s="35"/>
      <c r="H19" s="36"/>
      <c r="I19" s="37"/>
      <c r="J19" s="38"/>
    </row>
    <row r="20" spans="1:34" ht="26.25" x14ac:dyDescent="0.25">
      <c r="A20" s="17"/>
      <c r="B20" s="29" t="s">
        <v>233</v>
      </c>
      <c r="C20" s="30"/>
      <c r="D20" s="30"/>
      <c r="E20" s="41">
        <v>399</v>
      </c>
      <c r="F20" s="33"/>
      <c r="G20" s="30"/>
      <c r="H20" s="30"/>
      <c r="I20" s="41">
        <v>58</v>
      </c>
      <c r="J20" s="33"/>
    </row>
    <row r="21" spans="1:34" ht="15.75" thickBot="1" x14ac:dyDescent="0.3">
      <c r="A21" s="17"/>
      <c r="B21" s="65" t="s">
        <v>234</v>
      </c>
      <c r="C21" s="36"/>
      <c r="D21" s="52"/>
      <c r="E21" s="64" t="s">
        <v>235</v>
      </c>
      <c r="F21" s="38" t="s">
        <v>211</v>
      </c>
      <c r="G21" s="36"/>
      <c r="H21" s="52"/>
      <c r="I21" s="64" t="s">
        <v>236</v>
      </c>
      <c r="J21" s="38" t="s">
        <v>211</v>
      </c>
    </row>
    <row r="22" spans="1:34" ht="15.75" thickTop="1" x14ac:dyDescent="0.25">
      <c r="A22" s="17"/>
      <c r="B22" s="40" t="s">
        <v>183</v>
      </c>
      <c r="C22" s="40"/>
      <c r="D22" s="30"/>
      <c r="E22" s="41"/>
      <c r="F22" s="33"/>
      <c r="G22" s="40"/>
      <c r="H22" s="30"/>
      <c r="I22" s="41"/>
      <c r="J22" s="33"/>
    </row>
    <row r="23" spans="1:34" ht="15.75" thickBot="1" x14ac:dyDescent="0.3">
      <c r="A23" s="17"/>
      <c r="B23" s="36" t="s">
        <v>237</v>
      </c>
      <c r="C23" s="36"/>
      <c r="D23" s="53" t="s">
        <v>209</v>
      </c>
      <c r="E23" s="55">
        <v>82090</v>
      </c>
      <c r="F23" s="38"/>
      <c r="G23" s="36"/>
      <c r="H23" s="53" t="s">
        <v>209</v>
      </c>
      <c r="I23" s="55">
        <v>85209</v>
      </c>
      <c r="J23" s="38"/>
    </row>
    <row r="24" spans="1:34" ht="15.75" thickTop="1"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ht="25.5" x14ac:dyDescent="0.25">
      <c r="A25" s="17"/>
      <c r="B25" s="12" t="s">
        <v>183</v>
      </c>
      <c r="C25" s="12"/>
      <c r="D25" s="13" t="s">
        <v>238</v>
      </c>
    </row>
    <row r="26" spans="1:34" x14ac:dyDescent="0.25">
      <c r="A26" s="17"/>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row>
    <row r="27" spans="1:34" x14ac:dyDescent="0.25">
      <c r="A27" s="17"/>
      <c r="B27" s="60"/>
      <c r="C27" s="60"/>
      <c r="D27" s="44" t="s">
        <v>239</v>
      </c>
      <c r="E27" s="44"/>
      <c r="F27" s="25"/>
      <c r="G27" s="60"/>
      <c r="H27" s="66" t="s">
        <v>240</v>
      </c>
      <c r="I27" s="66"/>
      <c r="J27" s="25"/>
      <c r="K27" s="60"/>
      <c r="L27" s="44" t="s">
        <v>229</v>
      </c>
      <c r="M27" s="44"/>
      <c r="N27" s="25"/>
      <c r="O27" s="60"/>
      <c r="P27" s="43" t="s">
        <v>241</v>
      </c>
      <c r="Q27" s="43"/>
      <c r="R27" s="25"/>
      <c r="S27" s="60"/>
      <c r="T27" s="43"/>
      <c r="U27" s="43"/>
      <c r="V27" s="25"/>
      <c r="W27" s="60"/>
      <c r="X27" s="43"/>
      <c r="Y27" s="43"/>
      <c r="Z27" s="25"/>
      <c r="AA27" s="60"/>
      <c r="AB27" s="43"/>
      <c r="AC27" s="43"/>
      <c r="AD27" s="25"/>
      <c r="AE27" s="60"/>
      <c r="AF27" s="43"/>
      <c r="AG27" s="43"/>
      <c r="AH27" s="25"/>
    </row>
    <row r="28" spans="1:34" x14ac:dyDescent="0.25">
      <c r="A28" s="17"/>
      <c r="B28" s="60"/>
      <c r="C28" s="60"/>
      <c r="D28" s="44" t="s">
        <v>242</v>
      </c>
      <c r="E28" s="44"/>
      <c r="F28" s="25"/>
      <c r="G28" s="60"/>
      <c r="H28" s="44" t="s">
        <v>242</v>
      </c>
      <c r="I28" s="44"/>
      <c r="J28" s="25"/>
      <c r="K28" s="60"/>
      <c r="L28" s="44" t="s">
        <v>242</v>
      </c>
      <c r="M28" s="44"/>
      <c r="N28" s="25"/>
      <c r="O28" s="60"/>
      <c r="P28" s="43" t="s">
        <v>243</v>
      </c>
      <c r="Q28" s="43"/>
      <c r="R28" s="25"/>
      <c r="S28" s="60"/>
      <c r="T28" s="43"/>
      <c r="U28" s="43"/>
      <c r="V28" s="25"/>
      <c r="W28" s="60"/>
      <c r="X28" s="43"/>
      <c r="Y28" s="43"/>
      <c r="Z28" s="25"/>
      <c r="AA28" s="60"/>
      <c r="AB28" s="43"/>
      <c r="AC28" s="43"/>
      <c r="AD28" s="25"/>
      <c r="AE28" s="60"/>
      <c r="AF28" s="43"/>
      <c r="AG28" s="43"/>
      <c r="AH28" s="25"/>
    </row>
    <row r="29" spans="1:34" ht="15.75" thickBot="1" x14ac:dyDescent="0.3">
      <c r="A29" s="17"/>
      <c r="B29" s="60"/>
      <c r="C29" s="60"/>
      <c r="D29" s="45" t="s">
        <v>244</v>
      </c>
      <c r="E29" s="45"/>
      <c r="F29" s="25"/>
      <c r="G29" s="60"/>
      <c r="H29" s="45" t="s">
        <v>244</v>
      </c>
      <c r="I29" s="45"/>
      <c r="J29" s="25"/>
      <c r="K29" s="60"/>
      <c r="L29" s="45" t="s">
        <v>244</v>
      </c>
      <c r="M29" s="45"/>
      <c r="N29" s="25"/>
      <c r="O29" s="60"/>
      <c r="P29" s="45" t="s">
        <v>245</v>
      </c>
      <c r="Q29" s="45"/>
      <c r="R29" s="25"/>
      <c r="S29" s="60"/>
      <c r="T29" s="45" t="s">
        <v>229</v>
      </c>
      <c r="U29" s="45"/>
      <c r="V29" s="25"/>
      <c r="W29" s="60"/>
      <c r="X29" s="45" t="s">
        <v>230</v>
      </c>
      <c r="Y29" s="45"/>
      <c r="Z29" s="25"/>
      <c r="AA29" s="60"/>
      <c r="AB29" s="45" t="s">
        <v>246</v>
      </c>
      <c r="AC29" s="45"/>
      <c r="AD29" s="25"/>
      <c r="AE29" s="60"/>
      <c r="AF29" s="45" t="s">
        <v>125</v>
      </c>
      <c r="AG29" s="45"/>
      <c r="AH29" s="25"/>
    </row>
    <row r="30" spans="1:34" ht="15.75" thickTop="1" x14ac:dyDescent="0.25">
      <c r="A30" s="17"/>
      <c r="B30" s="67" t="s">
        <v>247</v>
      </c>
      <c r="C30" s="60"/>
      <c r="D30" s="60"/>
      <c r="E30" s="14"/>
      <c r="F30" s="25"/>
      <c r="G30" s="60"/>
      <c r="H30" s="60"/>
      <c r="I30" s="14"/>
      <c r="J30" s="25"/>
      <c r="K30" s="60"/>
      <c r="L30" s="60"/>
      <c r="M30" s="14"/>
      <c r="N30" s="25"/>
      <c r="O30" s="60"/>
      <c r="P30" s="60"/>
      <c r="Q30" s="14"/>
      <c r="R30" s="25"/>
      <c r="S30" s="60"/>
      <c r="T30" s="60"/>
      <c r="U30" s="14"/>
      <c r="V30" s="25"/>
      <c r="W30" s="60"/>
      <c r="X30" s="60"/>
      <c r="Y30" s="14"/>
      <c r="Z30" s="25"/>
      <c r="AA30" s="60"/>
      <c r="AB30" s="60"/>
      <c r="AC30" s="14"/>
      <c r="AD30" s="25"/>
      <c r="AE30" s="60"/>
      <c r="AF30" s="60"/>
      <c r="AG30" s="14"/>
      <c r="AH30" s="25"/>
    </row>
    <row r="31" spans="1:34" x14ac:dyDescent="0.25">
      <c r="A31" s="17"/>
      <c r="B31" s="29" t="s">
        <v>248</v>
      </c>
      <c r="C31" s="30"/>
      <c r="D31" s="30" t="s">
        <v>209</v>
      </c>
      <c r="E31" s="41">
        <v>342</v>
      </c>
      <c r="F31" s="33"/>
      <c r="G31" s="30"/>
      <c r="H31" s="30" t="s">
        <v>209</v>
      </c>
      <c r="I31" s="41">
        <v>16</v>
      </c>
      <c r="J31" s="33"/>
      <c r="K31" s="30"/>
      <c r="L31" s="30" t="s">
        <v>209</v>
      </c>
      <c r="M31" s="62">
        <v>1910</v>
      </c>
      <c r="N31" s="33"/>
      <c r="O31" s="30"/>
      <c r="P31" s="30" t="s">
        <v>209</v>
      </c>
      <c r="Q31" s="41">
        <v>40</v>
      </c>
      <c r="R31" s="33"/>
      <c r="S31" s="30"/>
      <c r="T31" s="30" t="s">
        <v>209</v>
      </c>
      <c r="U31" s="41">
        <v>279</v>
      </c>
      <c r="V31" s="33"/>
      <c r="W31" s="30"/>
      <c r="X31" s="30" t="s">
        <v>209</v>
      </c>
      <c r="Y31" s="41">
        <v>0</v>
      </c>
      <c r="Z31" s="33"/>
      <c r="AA31" s="30"/>
      <c r="AB31" s="30" t="s">
        <v>209</v>
      </c>
      <c r="AC31" s="41">
        <v>0</v>
      </c>
      <c r="AD31" s="33"/>
      <c r="AE31" s="30"/>
      <c r="AF31" s="30" t="s">
        <v>209</v>
      </c>
      <c r="AG31" s="62">
        <v>2587</v>
      </c>
      <c r="AH31" s="33"/>
    </row>
    <row r="32" spans="1:34" x14ac:dyDescent="0.25">
      <c r="A32" s="17"/>
      <c r="B32" s="65" t="s">
        <v>249</v>
      </c>
      <c r="C32" s="36"/>
      <c r="D32" s="36"/>
      <c r="E32" s="37" t="s">
        <v>250</v>
      </c>
      <c r="F32" s="38" t="s">
        <v>211</v>
      </c>
      <c r="G32" s="36"/>
      <c r="H32" s="36"/>
      <c r="I32" s="37">
        <v>0</v>
      </c>
      <c r="J32" s="38"/>
      <c r="K32" s="36"/>
      <c r="L32" s="36"/>
      <c r="M32" s="37" t="s">
        <v>251</v>
      </c>
      <c r="N32" s="38" t="s">
        <v>211</v>
      </c>
      <c r="O32" s="36"/>
      <c r="P32" s="36"/>
      <c r="Q32" s="37" t="s">
        <v>252</v>
      </c>
      <c r="R32" s="38" t="s">
        <v>211</v>
      </c>
      <c r="S32" s="36"/>
      <c r="T32" s="36"/>
      <c r="U32" s="37" t="s">
        <v>253</v>
      </c>
      <c r="V32" s="38" t="s">
        <v>211</v>
      </c>
      <c r="W32" s="36"/>
      <c r="X32" s="36"/>
      <c r="Y32" s="37" t="s">
        <v>254</v>
      </c>
      <c r="Z32" s="38" t="s">
        <v>211</v>
      </c>
      <c r="AA32" s="36"/>
      <c r="AB32" s="36"/>
      <c r="AC32" s="37">
        <v>627</v>
      </c>
      <c r="AD32" s="38"/>
      <c r="AE32" s="36"/>
      <c r="AF32" s="36"/>
      <c r="AG32" s="37">
        <v>0</v>
      </c>
      <c r="AH32" s="38"/>
    </row>
    <row r="33" spans="1:34" x14ac:dyDescent="0.25">
      <c r="A33" s="17"/>
      <c r="B33" s="29" t="s">
        <v>255</v>
      </c>
      <c r="C33" s="30"/>
      <c r="D33" s="30"/>
      <c r="E33" s="41">
        <v>0</v>
      </c>
      <c r="F33" s="33"/>
      <c r="G33" s="30"/>
      <c r="H33" s="30"/>
      <c r="I33" s="41">
        <v>0</v>
      </c>
      <c r="J33" s="33"/>
      <c r="K33" s="30"/>
      <c r="L33" s="30"/>
      <c r="M33" s="41">
        <v>0</v>
      </c>
      <c r="N33" s="33"/>
      <c r="O33" s="30"/>
      <c r="P33" s="30"/>
      <c r="Q33" s="41">
        <v>0</v>
      </c>
      <c r="R33" s="33"/>
      <c r="S33" s="30"/>
      <c r="T33" s="30"/>
      <c r="U33" s="41">
        <v>0</v>
      </c>
      <c r="V33" s="33"/>
      <c r="W33" s="30"/>
      <c r="X33" s="30"/>
      <c r="Y33" s="41">
        <v>0</v>
      </c>
      <c r="Z33" s="33"/>
      <c r="AA33" s="30"/>
      <c r="AB33" s="30"/>
      <c r="AC33" s="41">
        <v>0</v>
      </c>
      <c r="AD33" s="33"/>
      <c r="AE33" s="30"/>
      <c r="AF33" s="30"/>
      <c r="AG33" s="41">
        <v>0</v>
      </c>
      <c r="AH33" s="33"/>
    </row>
    <row r="34" spans="1:34" ht="15.75" thickBot="1" x14ac:dyDescent="0.3">
      <c r="A34" s="17"/>
      <c r="B34" s="65" t="s">
        <v>256</v>
      </c>
      <c r="C34" s="36"/>
      <c r="D34" s="52"/>
      <c r="E34" s="64">
        <v>0</v>
      </c>
      <c r="F34" s="38"/>
      <c r="G34" s="36"/>
      <c r="H34" s="52"/>
      <c r="I34" s="64">
        <v>0</v>
      </c>
      <c r="J34" s="38"/>
      <c r="K34" s="36"/>
      <c r="L34" s="52"/>
      <c r="M34" s="64">
        <v>107</v>
      </c>
      <c r="N34" s="38"/>
      <c r="O34" s="36"/>
      <c r="P34" s="52"/>
      <c r="Q34" s="64">
        <v>227</v>
      </c>
      <c r="R34" s="38"/>
      <c r="S34" s="36"/>
      <c r="T34" s="52"/>
      <c r="U34" s="64">
        <v>0</v>
      </c>
      <c r="V34" s="38"/>
      <c r="W34" s="36"/>
      <c r="X34" s="52"/>
      <c r="Y34" s="64">
        <v>3</v>
      </c>
      <c r="Z34" s="38"/>
      <c r="AA34" s="36"/>
      <c r="AB34" s="52"/>
      <c r="AC34" s="64">
        <v>0</v>
      </c>
      <c r="AD34" s="38"/>
      <c r="AE34" s="36"/>
      <c r="AF34" s="52"/>
      <c r="AG34" s="64">
        <v>337</v>
      </c>
      <c r="AH34" s="38"/>
    </row>
    <row r="35" spans="1:34" ht="15.75" thickTop="1" x14ac:dyDescent="0.25">
      <c r="A35" s="17"/>
      <c r="B35" s="40" t="s">
        <v>183</v>
      </c>
      <c r="C35" s="40"/>
      <c r="D35" s="30"/>
      <c r="E35" s="41"/>
      <c r="F35" s="33"/>
      <c r="G35" s="40"/>
      <c r="H35" s="30"/>
      <c r="I35" s="41"/>
      <c r="J35" s="33"/>
      <c r="K35" s="40"/>
      <c r="L35" s="30"/>
      <c r="M35" s="41"/>
      <c r="N35" s="33"/>
      <c r="O35" s="40"/>
      <c r="P35" s="30"/>
      <c r="Q35" s="41"/>
      <c r="R35" s="33"/>
      <c r="S35" s="40"/>
      <c r="T35" s="30"/>
      <c r="U35" s="41"/>
      <c r="V35" s="33"/>
      <c r="W35" s="40"/>
      <c r="X35" s="30"/>
      <c r="Y35" s="41"/>
      <c r="Z35" s="33"/>
      <c r="AA35" s="40"/>
      <c r="AB35" s="30"/>
      <c r="AC35" s="41"/>
      <c r="AD35" s="33"/>
      <c r="AE35" s="40"/>
      <c r="AF35" s="30"/>
      <c r="AG35" s="41"/>
      <c r="AH35" s="33"/>
    </row>
    <row r="36" spans="1:34" ht="15.75" thickBot="1" x14ac:dyDescent="0.3">
      <c r="A36" s="17"/>
      <c r="B36" s="65" t="s">
        <v>257</v>
      </c>
      <c r="C36" s="35"/>
      <c r="D36" s="53" t="s">
        <v>209</v>
      </c>
      <c r="E36" s="54">
        <v>132</v>
      </c>
      <c r="F36" s="38"/>
      <c r="G36" s="35"/>
      <c r="H36" s="53" t="s">
        <v>209</v>
      </c>
      <c r="I36" s="54">
        <v>16</v>
      </c>
      <c r="J36" s="38"/>
      <c r="K36" s="35"/>
      <c r="L36" s="53" t="s">
        <v>209</v>
      </c>
      <c r="M36" s="55">
        <v>1874</v>
      </c>
      <c r="N36" s="38"/>
      <c r="O36" s="35"/>
      <c r="P36" s="53" t="s">
        <v>209</v>
      </c>
      <c r="Q36" s="54">
        <v>17</v>
      </c>
      <c r="R36" s="38"/>
      <c r="S36" s="35"/>
      <c r="T36" s="53" t="s">
        <v>209</v>
      </c>
      <c r="U36" s="54">
        <v>258</v>
      </c>
      <c r="V36" s="38"/>
      <c r="W36" s="35"/>
      <c r="X36" s="53" t="s">
        <v>209</v>
      </c>
      <c r="Y36" s="54">
        <v>0</v>
      </c>
      <c r="Z36" s="38"/>
      <c r="AA36" s="35"/>
      <c r="AB36" s="53" t="s">
        <v>209</v>
      </c>
      <c r="AC36" s="54">
        <v>627</v>
      </c>
      <c r="AD36" s="38"/>
      <c r="AE36" s="35"/>
      <c r="AF36" s="53" t="s">
        <v>209</v>
      </c>
      <c r="AG36" s="55">
        <v>2924</v>
      </c>
      <c r="AH36" s="38"/>
    </row>
    <row r="37" spans="1:34" ht="15.75" thickTop="1" x14ac:dyDescent="0.25">
      <c r="A37" s="17"/>
      <c r="B37" s="40" t="s">
        <v>183</v>
      </c>
      <c r="C37" s="40"/>
      <c r="D37" s="30"/>
      <c r="E37" s="41"/>
      <c r="F37" s="33"/>
      <c r="G37" s="40"/>
      <c r="H37" s="30"/>
      <c r="I37" s="41"/>
      <c r="J37" s="33"/>
      <c r="K37" s="40"/>
      <c r="L37" s="30"/>
      <c r="M37" s="41"/>
      <c r="N37" s="33"/>
      <c r="O37" s="40"/>
      <c r="P37" s="30"/>
      <c r="Q37" s="41"/>
      <c r="R37" s="33"/>
      <c r="S37" s="40"/>
      <c r="T37" s="30"/>
      <c r="U37" s="41"/>
      <c r="V37" s="33"/>
      <c r="W37" s="40"/>
      <c r="X37" s="30"/>
      <c r="Y37" s="41"/>
      <c r="Z37" s="33"/>
      <c r="AA37" s="40"/>
      <c r="AB37" s="30"/>
      <c r="AC37" s="41"/>
      <c r="AD37" s="33"/>
      <c r="AE37" s="40"/>
      <c r="AF37" s="30"/>
      <c r="AG37" s="41"/>
      <c r="AH37" s="33"/>
    </row>
    <row r="38" spans="1:34" x14ac:dyDescent="0.25">
      <c r="A38" s="17"/>
      <c r="B38" s="68" t="s">
        <v>258</v>
      </c>
      <c r="C38" s="35"/>
      <c r="D38" s="36"/>
      <c r="E38" s="37"/>
      <c r="F38" s="38"/>
      <c r="G38" s="35"/>
      <c r="H38" s="36"/>
      <c r="I38" s="37"/>
      <c r="J38" s="38"/>
      <c r="K38" s="35"/>
      <c r="L38" s="36"/>
      <c r="M38" s="37"/>
      <c r="N38" s="38"/>
      <c r="O38" s="35"/>
      <c r="P38" s="36"/>
      <c r="Q38" s="37"/>
      <c r="R38" s="38"/>
      <c r="S38" s="35"/>
      <c r="T38" s="36"/>
      <c r="U38" s="37"/>
      <c r="V38" s="38"/>
      <c r="W38" s="35"/>
      <c r="X38" s="36"/>
      <c r="Y38" s="37"/>
      <c r="Z38" s="38"/>
      <c r="AA38" s="35"/>
      <c r="AB38" s="36"/>
      <c r="AC38" s="37"/>
      <c r="AD38" s="38"/>
      <c r="AE38" s="35"/>
      <c r="AF38" s="36"/>
      <c r="AG38" s="37"/>
      <c r="AH38" s="38"/>
    </row>
    <row r="39" spans="1:34" x14ac:dyDescent="0.25">
      <c r="A39" s="17"/>
      <c r="B39" s="29" t="s">
        <v>248</v>
      </c>
      <c r="C39" s="40"/>
      <c r="D39" s="30" t="s">
        <v>209</v>
      </c>
      <c r="E39" s="41">
        <v>434</v>
      </c>
      <c r="F39" s="33"/>
      <c r="G39" s="40"/>
      <c r="H39" s="30" t="s">
        <v>209</v>
      </c>
      <c r="I39" s="41">
        <v>267</v>
      </c>
      <c r="J39" s="33"/>
      <c r="K39" s="40"/>
      <c r="L39" s="30" t="s">
        <v>209</v>
      </c>
      <c r="M39" s="62">
        <v>1372</v>
      </c>
      <c r="N39" s="33"/>
      <c r="O39" s="40"/>
      <c r="P39" s="30" t="s">
        <v>209</v>
      </c>
      <c r="Q39" s="41">
        <v>166</v>
      </c>
      <c r="R39" s="33"/>
      <c r="S39" s="40"/>
      <c r="T39" s="30" t="s">
        <v>209</v>
      </c>
      <c r="U39" s="41">
        <v>216</v>
      </c>
      <c r="V39" s="33"/>
      <c r="W39" s="40"/>
      <c r="X39" s="30" t="s">
        <v>209</v>
      </c>
      <c r="Y39" s="41">
        <v>4</v>
      </c>
      <c r="Z39" s="33"/>
      <c r="AA39" s="40"/>
      <c r="AB39" s="30" t="s">
        <v>209</v>
      </c>
      <c r="AC39" s="41">
        <v>0</v>
      </c>
      <c r="AD39" s="33"/>
      <c r="AE39" s="40"/>
      <c r="AF39" s="30" t="s">
        <v>209</v>
      </c>
      <c r="AG39" s="62">
        <v>2459</v>
      </c>
      <c r="AH39" s="33"/>
    </row>
    <row r="40" spans="1:34" x14ac:dyDescent="0.25">
      <c r="A40" s="17"/>
      <c r="B40" s="65" t="s">
        <v>249</v>
      </c>
      <c r="C40" s="36"/>
      <c r="D40" s="36"/>
      <c r="E40" s="37" t="s">
        <v>259</v>
      </c>
      <c r="F40" s="38" t="s">
        <v>211</v>
      </c>
      <c r="G40" s="36"/>
      <c r="H40" s="36"/>
      <c r="I40" s="37" t="s">
        <v>260</v>
      </c>
      <c r="J40" s="38" t="s">
        <v>211</v>
      </c>
      <c r="K40" s="36"/>
      <c r="L40" s="36"/>
      <c r="M40" s="63">
        <v>2442</v>
      </c>
      <c r="N40" s="38"/>
      <c r="O40" s="36"/>
      <c r="P40" s="36"/>
      <c r="Q40" s="37" t="s">
        <v>261</v>
      </c>
      <c r="R40" s="38" t="s">
        <v>211</v>
      </c>
      <c r="S40" s="36"/>
      <c r="T40" s="36"/>
      <c r="U40" s="37">
        <v>42</v>
      </c>
      <c r="V40" s="38"/>
      <c r="W40" s="36"/>
      <c r="X40" s="36"/>
      <c r="Y40" s="37" t="s">
        <v>262</v>
      </c>
      <c r="Z40" s="38" t="s">
        <v>211</v>
      </c>
      <c r="AA40" s="36"/>
      <c r="AB40" s="36"/>
      <c r="AC40" s="37">
        <v>627</v>
      </c>
      <c r="AD40" s="38"/>
      <c r="AE40" s="36"/>
      <c r="AF40" s="36"/>
      <c r="AG40" s="63">
        <v>2194</v>
      </c>
      <c r="AH40" s="38"/>
    </row>
    <row r="41" spans="1:34" x14ac:dyDescent="0.25">
      <c r="A41" s="17"/>
      <c r="B41" s="29" t="s">
        <v>255</v>
      </c>
      <c r="C41" s="30"/>
      <c r="D41" s="30"/>
      <c r="E41" s="41" t="s">
        <v>263</v>
      </c>
      <c r="F41" s="33" t="s">
        <v>211</v>
      </c>
      <c r="G41" s="30"/>
      <c r="H41" s="30"/>
      <c r="I41" s="41">
        <v>0</v>
      </c>
      <c r="J41" s="33"/>
      <c r="K41" s="30"/>
      <c r="L41" s="30"/>
      <c r="M41" s="41" t="s">
        <v>264</v>
      </c>
      <c r="N41" s="33" t="s">
        <v>211</v>
      </c>
      <c r="O41" s="30"/>
      <c r="P41" s="30"/>
      <c r="Q41" s="41">
        <v>0</v>
      </c>
      <c r="R41" s="33"/>
      <c r="S41" s="30"/>
      <c r="T41" s="30"/>
      <c r="U41" s="41">
        <v>0</v>
      </c>
      <c r="V41" s="33"/>
      <c r="W41" s="30"/>
      <c r="X41" s="30"/>
      <c r="Y41" s="41">
        <v>0</v>
      </c>
      <c r="Z41" s="33"/>
      <c r="AA41" s="30"/>
      <c r="AB41" s="30"/>
      <c r="AC41" s="41">
        <v>0</v>
      </c>
      <c r="AD41" s="33"/>
      <c r="AE41" s="30"/>
      <c r="AF41" s="30"/>
      <c r="AG41" s="41" t="s">
        <v>265</v>
      </c>
      <c r="AH41" s="33" t="s">
        <v>211</v>
      </c>
    </row>
    <row r="42" spans="1:34" ht="15.75" thickBot="1" x14ac:dyDescent="0.3">
      <c r="A42" s="17"/>
      <c r="B42" s="65" t="s">
        <v>256</v>
      </c>
      <c r="C42" s="36"/>
      <c r="D42" s="52"/>
      <c r="E42" s="64">
        <v>0</v>
      </c>
      <c r="F42" s="38"/>
      <c r="G42" s="36"/>
      <c r="H42" s="52"/>
      <c r="I42" s="64">
        <v>0</v>
      </c>
      <c r="J42" s="38"/>
      <c r="K42" s="36"/>
      <c r="L42" s="52"/>
      <c r="M42" s="64">
        <v>207</v>
      </c>
      <c r="N42" s="38"/>
      <c r="O42" s="36"/>
      <c r="P42" s="52"/>
      <c r="Q42" s="64">
        <v>299</v>
      </c>
      <c r="R42" s="38"/>
      <c r="S42" s="36"/>
      <c r="T42" s="52"/>
      <c r="U42" s="64">
        <v>0</v>
      </c>
      <c r="V42" s="38"/>
      <c r="W42" s="36"/>
      <c r="X42" s="52"/>
      <c r="Y42" s="64">
        <v>9</v>
      </c>
      <c r="Z42" s="38"/>
      <c r="AA42" s="36"/>
      <c r="AB42" s="52"/>
      <c r="AC42" s="64">
        <v>0</v>
      </c>
      <c r="AD42" s="38"/>
      <c r="AE42" s="36"/>
      <c r="AF42" s="52"/>
      <c r="AG42" s="64">
        <v>515</v>
      </c>
      <c r="AH42" s="38"/>
    </row>
    <row r="43" spans="1:34" ht="15.75" thickTop="1" x14ac:dyDescent="0.25">
      <c r="A43" s="17"/>
      <c r="B43" s="40" t="s">
        <v>183</v>
      </c>
      <c r="C43" s="40"/>
      <c r="D43" s="30"/>
      <c r="E43" s="41"/>
      <c r="F43" s="33"/>
      <c r="G43" s="40"/>
      <c r="H43" s="30"/>
      <c r="I43" s="41"/>
      <c r="J43" s="33"/>
      <c r="K43" s="40"/>
      <c r="L43" s="30"/>
      <c r="M43" s="41"/>
      <c r="N43" s="33"/>
      <c r="O43" s="40"/>
      <c r="P43" s="30"/>
      <c r="Q43" s="41"/>
      <c r="R43" s="33"/>
      <c r="S43" s="40"/>
      <c r="T43" s="30"/>
      <c r="U43" s="41"/>
      <c r="V43" s="33"/>
      <c r="W43" s="40"/>
      <c r="X43" s="30"/>
      <c r="Y43" s="41"/>
      <c r="Z43" s="33"/>
      <c r="AA43" s="40"/>
      <c r="AB43" s="30"/>
      <c r="AC43" s="41"/>
      <c r="AD43" s="33"/>
      <c r="AE43" s="40"/>
      <c r="AF43" s="30"/>
      <c r="AG43" s="41"/>
      <c r="AH43" s="33"/>
    </row>
    <row r="44" spans="1:34" ht="15.75" thickBot="1" x14ac:dyDescent="0.3">
      <c r="A44" s="17"/>
      <c r="B44" s="65" t="s">
        <v>257</v>
      </c>
      <c r="C44" s="35"/>
      <c r="D44" s="53" t="s">
        <v>209</v>
      </c>
      <c r="E44" s="54">
        <v>132</v>
      </c>
      <c r="F44" s="38"/>
      <c r="G44" s="35"/>
      <c r="H44" s="53" t="s">
        <v>209</v>
      </c>
      <c r="I44" s="54">
        <v>16</v>
      </c>
      <c r="J44" s="38"/>
      <c r="K44" s="35"/>
      <c r="L44" s="53" t="s">
        <v>209</v>
      </c>
      <c r="M44" s="55">
        <v>1874</v>
      </c>
      <c r="N44" s="38"/>
      <c r="O44" s="35"/>
      <c r="P44" s="53" t="s">
        <v>209</v>
      </c>
      <c r="Q44" s="54">
        <v>17</v>
      </c>
      <c r="R44" s="38"/>
      <c r="S44" s="35"/>
      <c r="T44" s="53" t="s">
        <v>209</v>
      </c>
      <c r="U44" s="54">
        <v>258</v>
      </c>
      <c r="V44" s="38"/>
      <c r="W44" s="35"/>
      <c r="X44" s="53" t="s">
        <v>209</v>
      </c>
      <c r="Y44" s="54">
        <v>0</v>
      </c>
      <c r="Z44" s="38"/>
      <c r="AA44" s="35"/>
      <c r="AB44" s="53" t="s">
        <v>209</v>
      </c>
      <c r="AC44" s="54">
        <v>627</v>
      </c>
      <c r="AD44" s="38"/>
      <c r="AE44" s="35"/>
      <c r="AF44" s="53" t="s">
        <v>209</v>
      </c>
      <c r="AG44" s="55">
        <v>2924</v>
      </c>
      <c r="AH44" s="38"/>
    </row>
    <row r="45" spans="1:34" ht="15.75" thickTop="1" x14ac:dyDescent="0.25">
      <c r="A45" s="17"/>
      <c r="B45" s="80"/>
      <c r="C45" s="80"/>
      <c r="D45" s="80"/>
      <c r="E45" s="80"/>
      <c r="F45" s="80"/>
      <c r="G45" s="80"/>
      <c r="H45" s="80"/>
      <c r="I45" s="80"/>
      <c r="J45" s="80"/>
      <c r="K45" s="80"/>
      <c r="L45" s="80"/>
      <c r="M45" s="80"/>
      <c r="N45" s="80"/>
      <c r="O45" s="80"/>
      <c r="P45" s="80"/>
      <c r="Q45" s="80"/>
      <c r="R45" s="80"/>
      <c r="S45" s="80"/>
      <c r="T45" s="80"/>
      <c r="U45" s="80"/>
      <c r="V45" s="80"/>
      <c r="W45" s="80"/>
      <c r="X45" s="80"/>
      <c r="Y45" s="80"/>
      <c r="Z45" s="80"/>
      <c r="AA45" s="80"/>
      <c r="AB45" s="80"/>
      <c r="AC45" s="80"/>
      <c r="AD45" s="80"/>
      <c r="AE45" s="80"/>
      <c r="AF45" s="80"/>
      <c r="AG45" s="80"/>
      <c r="AH45" s="80"/>
    </row>
    <row r="46" spans="1:34" x14ac:dyDescent="0.25">
      <c r="A46" s="17"/>
      <c r="B46" s="81"/>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row>
    <row r="47" spans="1:34" x14ac:dyDescent="0.25">
      <c r="A47" s="17"/>
      <c r="B47" s="19"/>
      <c r="C47" s="61"/>
      <c r="D47" s="44" t="s">
        <v>239</v>
      </c>
      <c r="E47" s="44"/>
      <c r="F47" s="26"/>
      <c r="G47" s="61"/>
      <c r="H47" s="44" t="s">
        <v>240</v>
      </c>
      <c r="I47" s="44"/>
      <c r="J47" s="26"/>
      <c r="K47" s="61"/>
      <c r="L47" s="44" t="s">
        <v>229</v>
      </c>
      <c r="M47" s="44"/>
      <c r="N47" s="26"/>
      <c r="O47" s="61"/>
      <c r="P47" s="44" t="s">
        <v>266</v>
      </c>
      <c r="Q47" s="44"/>
      <c r="R47" s="26"/>
      <c r="S47" s="19"/>
      <c r="T47" s="46"/>
      <c r="U47" s="46"/>
      <c r="V47" s="25"/>
      <c r="W47" s="19"/>
      <c r="X47" s="46"/>
      <c r="Y47" s="46"/>
      <c r="Z47" s="25"/>
      <c r="AA47" s="19"/>
      <c r="AB47" s="46"/>
      <c r="AC47" s="46"/>
      <c r="AD47" s="25"/>
    </row>
    <row r="48" spans="1:34" x14ac:dyDescent="0.25">
      <c r="A48" s="17"/>
      <c r="B48" s="19" t="s">
        <v>183</v>
      </c>
      <c r="C48" s="61"/>
      <c r="D48" s="44" t="s">
        <v>242</v>
      </c>
      <c r="E48" s="44"/>
      <c r="F48" s="26"/>
      <c r="G48" s="61"/>
      <c r="H48" s="44" t="s">
        <v>242</v>
      </c>
      <c r="I48" s="44"/>
      <c r="J48" s="26"/>
      <c r="K48" s="61"/>
      <c r="L48" s="44" t="s">
        <v>242</v>
      </c>
      <c r="M48" s="44"/>
      <c r="N48" s="26"/>
      <c r="O48" s="61"/>
      <c r="P48" s="44" t="s">
        <v>267</v>
      </c>
      <c r="Q48" s="44"/>
      <c r="R48" s="26"/>
      <c r="S48" s="19"/>
      <c r="T48" s="46"/>
      <c r="U48" s="46"/>
      <c r="V48" s="25"/>
      <c r="W48" s="19"/>
      <c r="X48" s="46"/>
      <c r="Y48" s="46"/>
      <c r="Z48" s="25"/>
      <c r="AA48" s="19"/>
      <c r="AB48" s="46"/>
      <c r="AC48" s="46"/>
      <c r="AD48" s="25"/>
    </row>
    <row r="49" spans="1:30" ht="15.75" thickBot="1" x14ac:dyDescent="0.3">
      <c r="A49" s="17"/>
      <c r="B49" s="19" t="s">
        <v>183</v>
      </c>
      <c r="C49" s="61"/>
      <c r="D49" s="45" t="s">
        <v>244</v>
      </c>
      <c r="E49" s="45"/>
      <c r="F49" s="26"/>
      <c r="G49" s="61"/>
      <c r="H49" s="45" t="s">
        <v>244</v>
      </c>
      <c r="I49" s="45"/>
      <c r="J49" s="26"/>
      <c r="K49" s="61"/>
      <c r="L49" s="45" t="s">
        <v>244</v>
      </c>
      <c r="M49" s="45"/>
      <c r="N49" s="26"/>
      <c r="O49" s="61"/>
      <c r="P49" s="45" t="s">
        <v>245</v>
      </c>
      <c r="Q49" s="45"/>
      <c r="R49" s="26"/>
      <c r="S49" s="61"/>
      <c r="T49" s="45" t="s">
        <v>229</v>
      </c>
      <c r="U49" s="45"/>
      <c r="V49" s="26"/>
      <c r="W49" s="61"/>
      <c r="X49" s="45" t="s">
        <v>230</v>
      </c>
      <c r="Y49" s="45"/>
      <c r="Z49" s="26"/>
      <c r="AA49" s="61"/>
      <c r="AB49" s="45" t="s">
        <v>125</v>
      </c>
      <c r="AC49" s="45"/>
      <c r="AD49" s="26"/>
    </row>
    <row r="50" spans="1:30" ht="15.75" thickTop="1" x14ac:dyDescent="0.25">
      <c r="A50" s="17"/>
      <c r="B50" s="67" t="s">
        <v>268</v>
      </c>
      <c r="C50" s="19"/>
      <c r="D50" s="47"/>
      <c r="E50" s="47"/>
      <c r="F50" s="25"/>
      <c r="G50" s="19"/>
      <c r="H50" s="47"/>
      <c r="I50" s="47"/>
      <c r="J50" s="25"/>
      <c r="K50" s="19"/>
      <c r="L50" s="47"/>
      <c r="M50" s="47"/>
      <c r="N50" s="25"/>
      <c r="O50" s="19"/>
      <c r="P50" s="47"/>
      <c r="Q50" s="47"/>
      <c r="R50" s="25"/>
      <c r="S50" s="19"/>
      <c r="T50" s="47"/>
      <c r="U50" s="47"/>
      <c r="V50" s="25"/>
      <c r="W50" s="19"/>
      <c r="X50" s="47"/>
      <c r="Y50" s="47"/>
      <c r="Z50" s="25"/>
      <c r="AA50" s="19"/>
      <c r="AB50" s="47"/>
      <c r="AC50" s="47"/>
      <c r="AD50" s="25"/>
    </row>
    <row r="51" spans="1:30" x14ac:dyDescent="0.25">
      <c r="A51" s="17"/>
      <c r="B51" s="29" t="s">
        <v>248</v>
      </c>
      <c r="C51" s="30"/>
      <c r="D51" s="30" t="s">
        <v>209</v>
      </c>
      <c r="E51" s="41">
        <v>703</v>
      </c>
      <c r="F51" s="33"/>
      <c r="G51" s="30"/>
      <c r="H51" s="30" t="s">
        <v>209</v>
      </c>
      <c r="I51" s="41">
        <v>245</v>
      </c>
      <c r="J51" s="33"/>
      <c r="K51" s="30"/>
      <c r="L51" s="30" t="s">
        <v>209</v>
      </c>
      <c r="M51" s="41">
        <v>799</v>
      </c>
      <c r="N51" s="33"/>
      <c r="O51" s="30"/>
      <c r="P51" s="30" t="s">
        <v>209</v>
      </c>
      <c r="Q51" s="41">
        <v>215</v>
      </c>
      <c r="R51" s="33"/>
      <c r="S51" s="30"/>
      <c r="T51" s="30" t="s">
        <v>209</v>
      </c>
      <c r="U51" s="41">
        <v>115</v>
      </c>
      <c r="V51" s="33"/>
      <c r="W51" s="30"/>
      <c r="X51" s="30" t="s">
        <v>209</v>
      </c>
      <c r="Y51" s="41">
        <v>25</v>
      </c>
      <c r="Z51" s="33"/>
      <c r="AA51" s="30"/>
      <c r="AB51" s="30" t="s">
        <v>209</v>
      </c>
      <c r="AC51" s="62">
        <v>2102</v>
      </c>
      <c r="AD51" s="33"/>
    </row>
    <row r="52" spans="1:30" x14ac:dyDescent="0.25">
      <c r="A52" s="17"/>
      <c r="B52" s="69" t="s">
        <v>249</v>
      </c>
      <c r="C52" s="36"/>
      <c r="D52" s="36"/>
      <c r="E52" s="37" t="s">
        <v>269</v>
      </c>
      <c r="F52" s="38" t="s">
        <v>211</v>
      </c>
      <c r="G52" s="36"/>
      <c r="H52" s="36"/>
      <c r="I52" s="37">
        <v>15</v>
      </c>
      <c r="J52" s="38"/>
      <c r="K52" s="36"/>
      <c r="L52" s="36"/>
      <c r="M52" s="37">
        <v>364</v>
      </c>
      <c r="N52" s="38"/>
      <c r="O52" s="36"/>
      <c r="P52" s="36"/>
      <c r="Q52" s="37">
        <v>37</v>
      </c>
      <c r="R52" s="38"/>
      <c r="S52" s="36"/>
      <c r="T52" s="36"/>
      <c r="U52" s="37">
        <v>12</v>
      </c>
      <c r="V52" s="38"/>
      <c r="W52" s="36"/>
      <c r="X52" s="36"/>
      <c r="Y52" s="37">
        <v>0</v>
      </c>
      <c r="Z52" s="38"/>
      <c r="AA52" s="36"/>
      <c r="AB52" s="36"/>
      <c r="AC52" s="37">
        <v>197</v>
      </c>
      <c r="AD52" s="38"/>
    </row>
    <row r="53" spans="1:30" x14ac:dyDescent="0.25">
      <c r="A53" s="17"/>
      <c r="B53" s="29" t="s">
        <v>255</v>
      </c>
      <c r="C53" s="30"/>
      <c r="D53" s="30"/>
      <c r="E53" s="41">
        <v>0</v>
      </c>
      <c r="F53" s="33"/>
      <c r="G53" s="30"/>
      <c r="H53" s="30"/>
      <c r="I53" s="41" t="s">
        <v>270</v>
      </c>
      <c r="J53" s="33" t="s">
        <v>211</v>
      </c>
      <c r="K53" s="30"/>
      <c r="L53" s="30"/>
      <c r="M53" s="41" t="s">
        <v>271</v>
      </c>
      <c r="N53" s="33" t="s">
        <v>211</v>
      </c>
      <c r="O53" s="30"/>
      <c r="P53" s="30"/>
      <c r="Q53" s="41" t="s">
        <v>272</v>
      </c>
      <c r="R53" s="33" t="s">
        <v>211</v>
      </c>
      <c r="S53" s="30"/>
      <c r="T53" s="30"/>
      <c r="U53" s="41">
        <v>0</v>
      </c>
      <c r="V53" s="33"/>
      <c r="W53" s="30"/>
      <c r="X53" s="30"/>
      <c r="Y53" s="41">
        <v>0</v>
      </c>
      <c r="Z53" s="33"/>
      <c r="AA53" s="30"/>
      <c r="AB53" s="30"/>
      <c r="AC53" s="41" t="s">
        <v>273</v>
      </c>
      <c r="AD53" s="33" t="s">
        <v>211</v>
      </c>
    </row>
    <row r="54" spans="1:30" ht="15.75" thickBot="1" x14ac:dyDescent="0.3">
      <c r="A54" s="17"/>
      <c r="B54" s="65" t="s">
        <v>256</v>
      </c>
      <c r="C54" s="36"/>
      <c r="D54" s="52"/>
      <c r="E54" s="64">
        <v>17</v>
      </c>
      <c r="F54" s="38"/>
      <c r="G54" s="36"/>
      <c r="H54" s="52"/>
      <c r="I54" s="64">
        <v>0</v>
      </c>
      <c r="J54" s="38"/>
      <c r="K54" s="36"/>
      <c r="L54" s="52"/>
      <c r="M54" s="64">
        <v>0</v>
      </c>
      <c r="N54" s="38"/>
      <c r="O54" s="36"/>
      <c r="P54" s="52"/>
      <c r="Q54" s="64">
        <v>17</v>
      </c>
      <c r="R54" s="38"/>
      <c r="S54" s="36"/>
      <c r="T54" s="52"/>
      <c r="U54" s="64">
        <v>0</v>
      </c>
      <c r="V54" s="38"/>
      <c r="W54" s="36"/>
      <c r="X54" s="52"/>
      <c r="Y54" s="64">
        <v>4</v>
      </c>
      <c r="Z54" s="38"/>
      <c r="AA54" s="36"/>
      <c r="AB54" s="52"/>
      <c r="AC54" s="64">
        <v>38</v>
      </c>
      <c r="AD54" s="38"/>
    </row>
    <row r="55" spans="1:30" ht="15.75" thickTop="1" x14ac:dyDescent="0.25">
      <c r="A55" s="17"/>
      <c r="B55" s="40" t="s">
        <v>183</v>
      </c>
      <c r="C55" s="40"/>
      <c r="D55" s="30"/>
      <c r="E55" s="41"/>
      <c r="F55" s="33"/>
      <c r="G55" s="40"/>
      <c r="H55" s="30"/>
      <c r="I55" s="41"/>
      <c r="J55" s="33"/>
      <c r="K55" s="40"/>
      <c r="L55" s="30"/>
      <c r="M55" s="41"/>
      <c r="N55" s="33"/>
      <c r="O55" s="40"/>
      <c r="P55" s="30"/>
      <c r="Q55" s="41"/>
      <c r="R55" s="33"/>
      <c r="S55" s="40"/>
      <c r="T55" s="30"/>
      <c r="U55" s="41"/>
      <c r="V55" s="33"/>
      <c r="W55" s="40"/>
      <c r="X55" s="30"/>
      <c r="Y55" s="41"/>
      <c r="Z55" s="33"/>
      <c r="AA55" s="40"/>
      <c r="AB55" s="30"/>
      <c r="AC55" s="41"/>
      <c r="AD55" s="33"/>
    </row>
    <row r="56" spans="1:30" ht="15.75" thickBot="1" x14ac:dyDescent="0.3">
      <c r="A56" s="17"/>
      <c r="B56" s="65" t="s">
        <v>257</v>
      </c>
      <c r="C56" s="36"/>
      <c r="D56" s="53" t="s">
        <v>209</v>
      </c>
      <c r="E56" s="54">
        <v>489</v>
      </c>
      <c r="F56" s="38"/>
      <c r="G56" s="36"/>
      <c r="H56" s="53" t="s">
        <v>209</v>
      </c>
      <c r="I56" s="54">
        <v>259</v>
      </c>
      <c r="J56" s="38"/>
      <c r="K56" s="36"/>
      <c r="L56" s="53" t="s">
        <v>209</v>
      </c>
      <c r="M56" s="54">
        <v>817</v>
      </c>
      <c r="N56" s="38"/>
      <c r="O56" s="36"/>
      <c r="P56" s="53" t="s">
        <v>209</v>
      </c>
      <c r="Q56" s="54">
        <v>215</v>
      </c>
      <c r="R56" s="38"/>
      <c r="S56" s="36"/>
      <c r="T56" s="53" t="s">
        <v>209</v>
      </c>
      <c r="U56" s="54">
        <v>127</v>
      </c>
      <c r="V56" s="38"/>
      <c r="W56" s="36"/>
      <c r="X56" s="53" t="s">
        <v>209</v>
      </c>
      <c r="Y56" s="54">
        <v>29</v>
      </c>
      <c r="Z56" s="38"/>
      <c r="AA56" s="36"/>
      <c r="AB56" s="53" t="s">
        <v>209</v>
      </c>
      <c r="AC56" s="55">
        <v>1936</v>
      </c>
      <c r="AD56" s="38"/>
    </row>
    <row r="57" spans="1:30" ht="15.75" thickTop="1" x14ac:dyDescent="0.25">
      <c r="A57" s="17"/>
      <c r="B57" s="40" t="s">
        <v>183</v>
      </c>
      <c r="C57" s="40"/>
      <c r="D57" s="30"/>
      <c r="E57" s="41"/>
      <c r="F57" s="33"/>
      <c r="G57" s="40"/>
      <c r="H57" s="30"/>
      <c r="I57" s="41"/>
      <c r="J57" s="33"/>
      <c r="K57" s="40"/>
      <c r="L57" s="30"/>
      <c r="M57" s="41"/>
      <c r="N57" s="33"/>
      <c r="O57" s="40"/>
      <c r="P57" s="30"/>
      <c r="Q57" s="41"/>
      <c r="R57" s="33"/>
      <c r="S57" s="40"/>
      <c r="T57" s="30"/>
      <c r="U57" s="41"/>
      <c r="V57" s="33"/>
      <c r="W57" s="40"/>
      <c r="X57" s="30"/>
      <c r="Y57" s="41"/>
      <c r="Z57" s="33"/>
      <c r="AA57" s="40"/>
      <c r="AB57" s="30"/>
      <c r="AC57" s="41"/>
      <c r="AD57" s="33"/>
    </row>
    <row r="58" spans="1:30" x14ac:dyDescent="0.25">
      <c r="A58" s="17"/>
      <c r="B58" s="70" t="s">
        <v>274</v>
      </c>
      <c r="C58" s="35"/>
      <c r="D58" s="36"/>
      <c r="E58" s="37"/>
      <c r="F58" s="38"/>
      <c r="G58" s="35"/>
      <c r="H58" s="36"/>
      <c r="I58" s="37"/>
      <c r="J58" s="38"/>
      <c r="K58" s="35"/>
      <c r="L58" s="36"/>
      <c r="M58" s="37"/>
      <c r="N58" s="38"/>
      <c r="O58" s="35"/>
      <c r="P58" s="36"/>
      <c r="Q58" s="37"/>
      <c r="R58" s="38"/>
      <c r="S58" s="35"/>
      <c r="T58" s="36"/>
      <c r="U58" s="37"/>
      <c r="V58" s="38"/>
      <c r="W58" s="35"/>
      <c r="X58" s="36"/>
      <c r="Y58" s="37"/>
      <c r="Z58" s="38"/>
      <c r="AA58" s="35"/>
      <c r="AB58" s="36"/>
      <c r="AC58" s="37"/>
      <c r="AD58" s="38"/>
    </row>
    <row r="59" spans="1:30" x14ac:dyDescent="0.25">
      <c r="A59" s="17"/>
      <c r="B59" s="29" t="s">
        <v>248</v>
      </c>
      <c r="C59" s="40"/>
      <c r="D59" s="30" t="s">
        <v>209</v>
      </c>
      <c r="E59" s="41">
        <v>549</v>
      </c>
      <c r="F59" s="33"/>
      <c r="G59" s="40"/>
      <c r="H59" s="30" t="s">
        <v>209</v>
      </c>
      <c r="I59" s="41">
        <v>247</v>
      </c>
      <c r="J59" s="33"/>
      <c r="K59" s="40"/>
      <c r="L59" s="30" t="s">
        <v>209</v>
      </c>
      <c r="M59" s="62">
        <v>1190</v>
      </c>
      <c r="N59" s="33"/>
      <c r="O59" s="40"/>
      <c r="P59" s="30" t="s">
        <v>209</v>
      </c>
      <c r="Q59" s="41">
        <v>187</v>
      </c>
      <c r="R59" s="33"/>
      <c r="S59" s="40"/>
      <c r="T59" s="30" t="s">
        <v>209</v>
      </c>
      <c r="U59" s="41">
        <v>161</v>
      </c>
      <c r="V59" s="33"/>
      <c r="W59" s="40"/>
      <c r="X59" s="30" t="s">
        <v>209</v>
      </c>
      <c r="Y59" s="41">
        <v>15</v>
      </c>
      <c r="Z59" s="33"/>
      <c r="AA59" s="40"/>
      <c r="AB59" s="30" t="s">
        <v>209</v>
      </c>
      <c r="AC59" s="62">
        <v>2349</v>
      </c>
      <c r="AD59" s="33"/>
    </row>
    <row r="60" spans="1:30" x14ac:dyDescent="0.25">
      <c r="A60" s="17"/>
      <c r="B60" s="69" t="s">
        <v>249</v>
      </c>
      <c r="C60" s="36"/>
      <c r="D60" s="36"/>
      <c r="E60" s="37">
        <v>70</v>
      </c>
      <c r="F60" s="38"/>
      <c r="G60" s="36"/>
      <c r="H60" s="36"/>
      <c r="I60" s="37">
        <v>12</v>
      </c>
      <c r="J60" s="38"/>
      <c r="K60" s="36"/>
      <c r="L60" s="36"/>
      <c r="M60" s="37">
        <v>154</v>
      </c>
      <c r="N60" s="38"/>
      <c r="O60" s="36"/>
      <c r="P60" s="36"/>
      <c r="Q60" s="37">
        <v>170</v>
      </c>
      <c r="R60" s="38"/>
      <c r="S60" s="36"/>
      <c r="T60" s="36"/>
      <c r="U60" s="37" t="s">
        <v>275</v>
      </c>
      <c r="V60" s="38" t="s">
        <v>211</v>
      </c>
      <c r="W60" s="36"/>
      <c r="X60" s="36"/>
      <c r="Y60" s="37">
        <v>5</v>
      </c>
      <c r="Z60" s="38"/>
      <c r="AA60" s="36"/>
      <c r="AB60" s="36"/>
      <c r="AC60" s="37">
        <v>378</v>
      </c>
      <c r="AD60" s="38"/>
    </row>
    <row r="61" spans="1:30" x14ac:dyDescent="0.25">
      <c r="A61" s="17"/>
      <c r="B61" s="29" t="s">
        <v>255</v>
      </c>
      <c r="C61" s="30"/>
      <c r="D61" s="30"/>
      <c r="E61" s="41" t="s">
        <v>276</v>
      </c>
      <c r="F61" s="33" t="s">
        <v>211</v>
      </c>
      <c r="G61" s="30"/>
      <c r="H61" s="30"/>
      <c r="I61" s="41">
        <v>0</v>
      </c>
      <c r="J61" s="33"/>
      <c r="K61" s="30"/>
      <c r="L61" s="30"/>
      <c r="M61" s="41" t="s">
        <v>277</v>
      </c>
      <c r="N61" s="33" t="s">
        <v>211</v>
      </c>
      <c r="O61" s="30"/>
      <c r="P61" s="30"/>
      <c r="Q61" s="41" t="s">
        <v>278</v>
      </c>
      <c r="R61" s="33" t="s">
        <v>211</v>
      </c>
      <c r="S61" s="30"/>
      <c r="T61" s="30"/>
      <c r="U61" s="41" t="s">
        <v>270</v>
      </c>
      <c r="V61" s="33" t="s">
        <v>211</v>
      </c>
      <c r="W61" s="30"/>
      <c r="X61" s="30"/>
      <c r="Y61" s="41">
        <v>0</v>
      </c>
      <c r="Z61" s="33"/>
      <c r="AA61" s="30"/>
      <c r="AB61" s="30"/>
      <c r="AC61" s="41" t="s">
        <v>279</v>
      </c>
      <c r="AD61" s="33" t="s">
        <v>211</v>
      </c>
    </row>
    <row r="62" spans="1:30" ht="15.75" thickBot="1" x14ac:dyDescent="0.3">
      <c r="A62" s="17"/>
      <c r="B62" s="65" t="s">
        <v>256</v>
      </c>
      <c r="C62" s="36"/>
      <c r="D62" s="52"/>
      <c r="E62" s="64">
        <v>16</v>
      </c>
      <c r="F62" s="38"/>
      <c r="G62" s="36"/>
      <c r="H62" s="52"/>
      <c r="I62" s="64">
        <v>0</v>
      </c>
      <c r="J62" s="38"/>
      <c r="K62" s="36"/>
      <c r="L62" s="52"/>
      <c r="M62" s="64">
        <v>30</v>
      </c>
      <c r="N62" s="38"/>
      <c r="O62" s="36"/>
      <c r="P62" s="52"/>
      <c r="Q62" s="64">
        <v>246</v>
      </c>
      <c r="R62" s="38"/>
      <c r="S62" s="36"/>
      <c r="T62" s="52"/>
      <c r="U62" s="64">
        <v>0</v>
      </c>
      <c r="V62" s="38"/>
      <c r="W62" s="36"/>
      <c r="X62" s="52"/>
      <c r="Y62" s="64">
        <v>9</v>
      </c>
      <c r="Z62" s="38"/>
      <c r="AA62" s="36"/>
      <c r="AB62" s="52"/>
      <c r="AC62" s="64">
        <v>301</v>
      </c>
      <c r="AD62" s="38"/>
    </row>
    <row r="63" spans="1:30" ht="15.75" thickTop="1" x14ac:dyDescent="0.25">
      <c r="A63" s="17"/>
      <c r="B63" s="40" t="s">
        <v>183</v>
      </c>
      <c r="C63" s="40"/>
      <c r="D63" s="30"/>
      <c r="E63" s="41"/>
      <c r="F63" s="33"/>
      <c r="G63" s="40"/>
      <c r="H63" s="30"/>
      <c r="I63" s="41"/>
      <c r="J63" s="33"/>
      <c r="K63" s="40"/>
      <c r="L63" s="30"/>
      <c r="M63" s="41"/>
      <c r="N63" s="33"/>
      <c r="O63" s="40"/>
      <c r="P63" s="30"/>
      <c r="Q63" s="41"/>
      <c r="R63" s="33"/>
      <c r="S63" s="40"/>
      <c r="T63" s="30"/>
      <c r="U63" s="41"/>
      <c r="V63" s="33"/>
      <c r="W63" s="40"/>
      <c r="X63" s="30"/>
      <c r="Y63" s="41"/>
      <c r="Z63" s="33"/>
      <c r="AA63" s="40"/>
      <c r="AB63" s="30"/>
      <c r="AC63" s="41"/>
      <c r="AD63" s="33"/>
    </row>
    <row r="64" spans="1:30" ht="15.75" thickBot="1" x14ac:dyDescent="0.3">
      <c r="A64" s="17"/>
      <c r="B64" s="65" t="s">
        <v>257</v>
      </c>
      <c r="C64" s="36"/>
      <c r="D64" s="53" t="s">
        <v>209</v>
      </c>
      <c r="E64" s="54">
        <v>489</v>
      </c>
      <c r="F64" s="38"/>
      <c r="G64" s="36"/>
      <c r="H64" s="53" t="s">
        <v>209</v>
      </c>
      <c r="I64" s="54">
        <v>259</v>
      </c>
      <c r="J64" s="38"/>
      <c r="K64" s="36"/>
      <c r="L64" s="53" t="s">
        <v>209</v>
      </c>
      <c r="M64" s="54">
        <v>817</v>
      </c>
      <c r="N64" s="38"/>
      <c r="O64" s="36"/>
      <c r="P64" s="53" t="s">
        <v>209</v>
      </c>
      <c r="Q64" s="54">
        <v>215</v>
      </c>
      <c r="R64" s="38"/>
      <c r="S64" s="36"/>
      <c r="T64" s="53" t="s">
        <v>209</v>
      </c>
      <c r="U64" s="54">
        <v>127</v>
      </c>
      <c r="V64" s="38"/>
      <c r="W64" s="36"/>
      <c r="X64" s="53" t="s">
        <v>209</v>
      </c>
      <c r="Y64" s="54">
        <v>29</v>
      </c>
      <c r="Z64" s="38"/>
      <c r="AA64" s="36"/>
      <c r="AB64" s="53" t="s">
        <v>209</v>
      </c>
      <c r="AC64" s="55">
        <v>1936</v>
      </c>
      <c r="AD64" s="38"/>
    </row>
    <row r="65" spans="1:34" ht="15.75" thickTop="1"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x14ac:dyDescent="0.25">
      <c r="A66" s="17"/>
      <c r="B66" s="19"/>
      <c r="C66" s="61"/>
      <c r="D66" s="44" t="s">
        <v>239</v>
      </c>
      <c r="E66" s="44"/>
      <c r="F66" s="26"/>
      <c r="G66" s="61"/>
      <c r="H66" s="66" t="s">
        <v>240</v>
      </c>
      <c r="I66" s="66"/>
      <c r="J66" s="26"/>
      <c r="K66" s="61"/>
      <c r="L66" s="44" t="s">
        <v>280</v>
      </c>
      <c r="M66" s="44"/>
      <c r="N66" s="26"/>
      <c r="O66" s="61"/>
      <c r="P66" s="44" t="s">
        <v>266</v>
      </c>
      <c r="Q66" s="44"/>
      <c r="R66" s="26"/>
      <c r="S66" s="19"/>
      <c r="T66" s="46"/>
      <c r="U66" s="46"/>
      <c r="V66" s="25"/>
      <c r="W66" s="19"/>
      <c r="X66" s="46"/>
      <c r="Y66" s="46"/>
      <c r="Z66" s="25"/>
      <c r="AA66" s="19"/>
      <c r="AB66" s="46"/>
      <c r="AC66" s="46"/>
      <c r="AD66" s="25"/>
      <c r="AE66" s="19"/>
      <c r="AF66" s="46"/>
      <c r="AG66" s="46"/>
      <c r="AH66" s="25"/>
    </row>
    <row r="67" spans="1:34" x14ac:dyDescent="0.25">
      <c r="A67" s="17"/>
      <c r="B67" s="19" t="s">
        <v>183</v>
      </c>
      <c r="C67" s="61"/>
      <c r="D67" s="44" t="s">
        <v>242</v>
      </c>
      <c r="E67" s="44"/>
      <c r="F67" s="26"/>
      <c r="G67" s="61"/>
      <c r="H67" s="44" t="s">
        <v>242</v>
      </c>
      <c r="I67" s="44"/>
      <c r="J67" s="26"/>
      <c r="K67" s="61"/>
      <c r="L67" s="44" t="s">
        <v>242</v>
      </c>
      <c r="M67" s="44"/>
      <c r="N67" s="26"/>
      <c r="O67" s="61"/>
      <c r="P67" s="44" t="s">
        <v>267</v>
      </c>
      <c r="Q67" s="44"/>
      <c r="R67" s="26"/>
      <c r="S67" s="19"/>
      <c r="T67" s="46"/>
      <c r="U67" s="46"/>
      <c r="V67" s="25"/>
      <c r="W67" s="19"/>
      <c r="X67" s="46"/>
      <c r="Y67" s="46"/>
      <c r="Z67" s="25"/>
      <c r="AA67" s="19"/>
      <c r="AB67" s="46"/>
      <c r="AC67" s="46"/>
      <c r="AD67" s="25"/>
      <c r="AE67" s="19"/>
      <c r="AF67" s="46"/>
      <c r="AG67" s="46"/>
      <c r="AH67" s="25"/>
    </row>
    <row r="68" spans="1:34" ht="15.75" thickBot="1" x14ac:dyDescent="0.3">
      <c r="A68" s="17"/>
      <c r="B68" s="19" t="s">
        <v>183</v>
      </c>
      <c r="C68" s="61"/>
      <c r="D68" s="45" t="s">
        <v>244</v>
      </c>
      <c r="E68" s="45"/>
      <c r="F68" s="26"/>
      <c r="G68" s="61"/>
      <c r="H68" s="45" t="s">
        <v>244</v>
      </c>
      <c r="I68" s="45"/>
      <c r="J68" s="26"/>
      <c r="K68" s="61"/>
      <c r="L68" s="45" t="s">
        <v>244</v>
      </c>
      <c r="M68" s="45"/>
      <c r="N68" s="26"/>
      <c r="O68" s="61"/>
      <c r="P68" s="45" t="s">
        <v>245</v>
      </c>
      <c r="Q68" s="45"/>
      <c r="R68" s="26"/>
      <c r="S68" s="61"/>
      <c r="T68" s="45" t="s">
        <v>229</v>
      </c>
      <c r="U68" s="45"/>
      <c r="V68" s="26"/>
      <c r="W68" s="61"/>
      <c r="X68" s="45" t="s">
        <v>230</v>
      </c>
      <c r="Y68" s="45"/>
      <c r="Z68" s="26"/>
      <c r="AA68" s="61"/>
      <c r="AB68" s="45" t="s">
        <v>246</v>
      </c>
      <c r="AC68" s="45"/>
      <c r="AD68" s="26"/>
      <c r="AE68" s="61"/>
      <c r="AF68" s="45" t="s">
        <v>125</v>
      </c>
      <c r="AG68" s="45"/>
      <c r="AH68" s="26"/>
    </row>
    <row r="69" spans="1:34" ht="15.75" thickTop="1" x14ac:dyDescent="0.25">
      <c r="A69" s="17"/>
      <c r="B69" s="27" t="s">
        <v>206</v>
      </c>
      <c r="C69" s="19"/>
      <c r="D69" s="47"/>
      <c r="E69" s="47"/>
      <c r="F69" s="25"/>
      <c r="G69" s="19"/>
      <c r="H69" s="47"/>
      <c r="I69" s="47"/>
      <c r="J69" s="25"/>
      <c r="K69" s="19"/>
      <c r="L69" s="47"/>
      <c r="M69" s="47"/>
      <c r="N69" s="25"/>
      <c r="O69" s="19"/>
      <c r="P69" s="47"/>
      <c r="Q69" s="47"/>
      <c r="R69" s="25"/>
      <c r="S69" s="19"/>
      <c r="T69" s="47"/>
      <c r="U69" s="47"/>
      <c r="V69" s="25"/>
      <c r="W69" s="19"/>
      <c r="X69" s="47"/>
      <c r="Y69" s="47"/>
      <c r="Z69" s="25"/>
      <c r="AA69" s="19"/>
      <c r="AB69" s="47"/>
      <c r="AC69" s="47"/>
      <c r="AD69" s="25"/>
      <c r="AE69" s="19"/>
      <c r="AF69" s="47"/>
      <c r="AG69" s="47"/>
      <c r="AH69" s="25"/>
    </row>
    <row r="70" spans="1:34" x14ac:dyDescent="0.25">
      <c r="A70" s="17"/>
      <c r="B70" s="71" t="s">
        <v>281</v>
      </c>
      <c r="C70" s="19"/>
      <c r="D70" s="46"/>
      <c r="E70" s="46"/>
      <c r="F70" s="25"/>
      <c r="G70" s="19"/>
      <c r="H70" s="46"/>
      <c r="I70" s="46"/>
      <c r="J70" s="25"/>
      <c r="K70" s="19"/>
      <c r="L70" s="46"/>
      <c r="M70" s="46"/>
      <c r="N70" s="25"/>
      <c r="O70" s="19"/>
      <c r="P70" s="46"/>
      <c r="Q70" s="46"/>
      <c r="R70" s="25"/>
      <c r="S70" s="19"/>
      <c r="T70" s="46"/>
      <c r="U70" s="46"/>
      <c r="V70" s="25"/>
      <c r="W70" s="19"/>
      <c r="X70" s="46"/>
      <c r="Y70" s="46"/>
      <c r="Z70" s="25"/>
      <c r="AA70" s="19"/>
      <c r="AB70" s="46"/>
      <c r="AC70" s="46"/>
      <c r="AD70" s="25"/>
      <c r="AE70" s="19"/>
      <c r="AF70" s="46"/>
      <c r="AG70" s="46"/>
      <c r="AH70" s="25"/>
    </row>
    <row r="71" spans="1:34" ht="15.75" thickBot="1" x14ac:dyDescent="0.3">
      <c r="A71" s="17"/>
      <c r="B71" s="29" t="s">
        <v>282</v>
      </c>
      <c r="C71" s="40"/>
      <c r="D71" s="31" t="s">
        <v>209</v>
      </c>
      <c r="E71" s="32">
        <v>7002</v>
      </c>
      <c r="F71" s="33"/>
      <c r="G71" s="40"/>
      <c r="H71" s="31" t="s">
        <v>209</v>
      </c>
      <c r="I71" s="34">
        <v>0</v>
      </c>
      <c r="J71" s="33"/>
      <c r="K71" s="40"/>
      <c r="L71" s="31" t="s">
        <v>209</v>
      </c>
      <c r="M71" s="32">
        <v>12595</v>
      </c>
      <c r="N71" s="33"/>
      <c r="O71" s="40"/>
      <c r="P71" s="31" t="s">
        <v>209</v>
      </c>
      <c r="Q71" s="34">
        <v>0</v>
      </c>
      <c r="R71" s="33"/>
      <c r="S71" s="40"/>
      <c r="T71" s="31" t="s">
        <v>209</v>
      </c>
      <c r="U71" s="34">
        <v>0</v>
      </c>
      <c r="V71" s="33"/>
      <c r="W71" s="40"/>
      <c r="X71" s="31" t="s">
        <v>209</v>
      </c>
      <c r="Y71" s="34">
        <v>0</v>
      </c>
      <c r="Z71" s="33"/>
      <c r="AA71" s="40"/>
      <c r="AB71" s="31" t="s">
        <v>209</v>
      </c>
      <c r="AC71" s="34">
        <v>0</v>
      </c>
      <c r="AD71" s="33"/>
      <c r="AE71" s="40"/>
      <c r="AF71" s="31" t="s">
        <v>209</v>
      </c>
      <c r="AG71" s="32">
        <v>19597</v>
      </c>
      <c r="AH71" s="33"/>
    </row>
    <row r="72" spans="1:34" ht="16.5" thickTop="1" thickBot="1" x14ac:dyDescent="0.3">
      <c r="A72" s="17"/>
      <c r="B72" s="69" t="s">
        <v>283</v>
      </c>
      <c r="C72" s="36"/>
      <c r="D72" s="53" t="s">
        <v>209</v>
      </c>
      <c r="E72" s="54">
        <v>0</v>
      </c>
      <c r="F72" s="38"/>
      <c r="G72" s="36"/>
      <c r="H72" s="53" t="s">
        <v>209</v>
      </c>
      <c r="I72" s="54">
        <v>0</v>
      </c>
      <c r="J72" s="38"/>
      <c r="K72" s="36"/>
      <c r="L72" s="53" t="s">
        <v>209</v>
      </c>
      <c r="M72" s="54">
        <v>809</v>
      </c>
      <c r="N72" s="38"/>
      <c r="O72" s="36"/>
      <c r="P72" s="53" t="s">
        <v>209</v>
      </c>
      <c r="Q72" s="54">
        <v>0</v>
      </c>
      <c r="R72" s="38"/>
      <c r="S72" s="36"/>
      <c r="T72" s="53" t="s">
        <v>209</v>
      </c>
      <c r="U72" s="54">
        <v>0</v>
      </c>
      <c r="V72" s="38"/>
      <c r="W72" s="36"/>
      <c r="X72" s="53" t="s">
        <v>209</v>
      </c>
      <c r="Y72" s="54">
        <v>0</v>
      </c>
      <c r="Z72" s="38"/>
      <c r="AA72" s="36"/>
      <c r="AB72" s="53" t="s">
        <v>209</v>
      </c>
      <c r="AC72" s="54">
        <v>0</v>
      </c>
      <c r="AD72" s="38"/>
      <c r="AE72" s="36"/>
      <c r="AF72" s="53" t="s">
        <v>209</v>
      </c>
      <c r="AG72" s="54">
        <v>809</v>
      </c>
      <c r="AH72" s="38"/>
    </row>
    <row r="73" spans="1:34" ht="15.75" thickTop="1" x14ac:dyDescent="0.25">
      <c r="A73" s="17"/>
      <c r="B73" s="40" t="s">
        <v>183</v>
      </c>
      <c r="C73" s="40"/>
      <c r="D73" s="30"/>
      <c r="E73" s="41"/>
      <c r="F73" s="33"/>
      <c r="G73" s="40"/>
      <c r="H73" s="30"/>
      <c r="I73" s="41"/>
      <c r="J73" s="33"/>
      <c r="K73" s="40"/>
      <c r="L73" s="30"/>
      <c r="M73" s="41"/>
      <c r="N73" s="33"/>
      <c r="O73" s="40"/>
      <c r="P73" s="30"/>
      <c r="Q73" s="41"/>
      <c r="R73" s="33"/>
      <c r="S73" s="40"/>
      <c r="T73" s="30"/>
      <c r="U73" s="41"/>
      <c r="V73" s="33"/>
      <c r="W73" s="40"/>
      <c r="X73" s="30"/>
      <c r="Y73" s="41"/>
      <c r="Z73" s="33"/>
      <c r="AA73" s="40"/>
      <c r="AB73" s="30"/>
      <c r="AC73" s="41"/>
      <c r="AD73" s="33"/>
      <c r="AE73" s="40"/>
      <c r="AF73" s="30"/>
      <c r="AG73" s="41"/>
      <c r="AH73" s="33"/>
    </row>
    <row r="74" spans="1:34" x14ac:dyDescent="0.25">
      <c r="A74" s="17"/>
      <c r="B74" s="65" t="s">
        <v>284</v>
      </c>
      <c r="C74" s="35"/>
      <c r="D74" s="36"/>
      <c r="E74" s="37"/>
      <c r="F74" s="38"/>
      <c r="G74" s="35"/>
      <c r="H74" s="36"/>
      <c r="I74" s="37"/>
      <c r="J74" s="38"/>
      <c r="K74" s="35"/>
      <c r="L74" s="36"/>
      <c r="M74" s="37"/>
      <c r="N74" s="38"/>
      <c r="O74" s="35"/>
      <c r="P74" s="36"/>
      <c r="Q74" s="37"/>
      <c r="R74" s="38"/>
      <c r="S74" s="35"/>
      <c r="T74" s="36"/>
      <c r="U74" s="37"/>
      <c r="V74" s="38"/>
      <c r="W74" s="35"/>
      <c r="X74" s="36"/>
      <c r="Y74" s="37"/>
      <c r="Z74" s="38"/>
      <c r="AA74" s="35"/>
      <c r="AB74" s="36"/>
      <c r="AC74" s="37"/>
      <c r="AD74" s="38"/>
      <c r="AE74" s="35"/>
      <c r="AF74" s="36"/>
      <c r="AG74" s="37"/>
      <c r="AH74" s="38"/>
    </row>
    <row r="75" spans="1:34" ht="15.75" thickBot="1" x14ac:dyDescent="0.3">
      <c r="A75" s="17"/>
      <c r="B75" s="29" t="s">
        <v>282</v>
      </c>
      <c r="C75" s="40"/>
      <c r="D75" s="31" t="s">
        <v>209</v>
      </c>
      <c r="E75" s="32">
        <v>19622</v>
      </c>
      <c r="F75" s="33"/>
      <c r="G75" s="40"/>
      <c r="H75" s="31" t="s">
        <v>209</v>
      </c>
      <c r="I75" s="32">
        <v>3818</v>
      </c>
      <c r="J75" s="33"/>
      <c r="K75" s="40"/>
      <c r="L75" s="31" t="s">
        <v>209</v>
      </c>
      <c r="M75" s="32">
        <v>24949</v>
      </c>
      <c r="N75" s="33"/>
      <c r="O75" s="40"/>
      <c r="P75" s="31" t="s">
        <v>209</v>
      </c>
      <c r="Q75" s="32">
        <v>6301</v>
      </c>
      <c r="R75" s="33"/>
      <c r="S75" s="40"/>
      <c r="T75" s="31" t="s">
        <v>209</v>
      </c>
      <c r="U75" s="32">
        <v>10247</v>
      </c>
      <c r="V75" s="33"/>
      <c r="W75" s="40"/>
      <c r="X75" s="31" t="s">
        <v>209</v>
      </c>
      <c r="Y75" s="34">
        <v>81</v>
      </c>
      <c r="Z75" s="33"/>
      <c r="AA75" s="40"/>
      <c r="AB75" s="31" t="s">
        <v>209</v>
      </c>
      <c r="AC75" s="34">
        <v>0</v>
      </c>
      <c r="AD75" s="33"/>
      <c r="AE75" s="40"/>
      <c r="AF75" s="31" t="s">
        <v>209</v>
      </c>
      <c r="AG75" s="32">
        <v>65018</v>
      </c>
      <c r="AH75" s="33"/>
    </row>
    <row r="76" spans="1:34" ht="16.5" thickTop="1" thickBot="1" x14ac:dyDescent="0.3">
      <c r="A76" s="17"/>
      <c r="B76" s="49" t="s">
        <v>283</v>
      </c>
      <c r="C76" s="35"/>
      <c r="D76" s="53" t="s">
        <v>209</v>
      </c>
      <c r="E76" s="54">
        <v>132</v>
      </c>
      <c r="F76" s="38"/>
      <c r="G76" s="35"/>
      <c r="H76" s="53" t="s">
        <v>209</v>
      </c>
      <c r="I76" s="54">
        <v>16</v>
      </c>
      <c r="J76" s="38"/>
      <c r="K76" s="35"/>
      <c r="L76" s="53" t="s">
        <v>209</v>
      </c>
      <c r="M76" s="55">
        <v>1065</v>
      </c>
      <c r="N76" s="38"/>
      <c r="O76" s="35"/>
      <c r="P76" s="53" t="s">
        <v>209</v>
      </c>
      <c r="Q76" s="54">
        <v>17</v>
      </c>
      <c r="R76" s="38"/>
      <c r="S76" s="35"/>
      <c r="T76" s="53" t="s">
        <v>209</v>
      </c>
      <c r="U76" s="54">
        <v>258</v>
      </c>
      <c r="V76" s="38"/>
      <c r="W76" s="35"/>
      <c r="X76" s="53" t="s">
        <v>209</v>
      </c>
      <c r="Y76" s="54">
        <v>0</v>
      </c>
      <c r="Z76" s="38"/>
      <c r="AA76" s="35"/>
      <c r="AB76" s="53" t="s">
        <v>209</v>
      </c>
      <c r="AC76" s="54">
        <v>627</v>
      </c>
      <c r="AD76" s="38"/>
      <c r="AE76" s="35"/>
      <c r="AF76" s="53" t="s">
        <v>209</v>
      </c>
      <c r="AG76" s="55">
        <v>2115</v>
      </c>
      <c r="AH76" s="38"/>
    </row>
    <row r="77" spans="1:34" ht="15.75" thickTop="1" x14ac:dyDescent="0.25">
      <c r="A77" s="17"/>
      <c r="B77" s="40" t="s">
        <v>183</v>
      </c>
      <c r="C77" s="40"/>
      <c r="D77" s="30"/>
      <c r="E77" s="41"/>
      <c r="F77" s="33"/>
      <c r="G77" s="40"/>
      <c r="H77" s="30"/>
      <c r="I77" s="41"/>
      <c r="J77" s="33"/>
      <c r="K77" s="40"/>
      <c r="L77" s="30"/>
      <c r="M77" s="41"/>
      <c r="N77" s="33"/>
      <c r="O77" s="40"/>
      <c r="P77" s="30"/>
      <c r="Q77" s="41"/>
      <c r="R77" s="33"/>
      <c r="S77" s="40"/>
      <c r="T77" s="30"/>
      <c r="U77" s="41"/>
      <c r="V77" s="33"/>
      <c r="W77" s="40"/>
      <c r="X77" s="30"/>
      <c r="Y77" s="41"/>
      <c r="Z77" s="33"/>
      <c r="AA77" s="40"/>
      <c r="AB77" s="30"/>
      <c r="AC77" s="41"/>
      <c r="AD77" s="33"/>
      <c r="AE77" s="40"/>
      <c r="AF77" s="30"/>
      <c r="AG77" s="41"/>
      <c r="AH77" s="33"/>
    </row>
    <row r="78" spans="1:34" x14ac:dyDescent="0.25">
      <c r="A78" s="17"/>
      <c r="B78" s="68" t="s">
        <v>212</v>
      </c>
      <c r="C78" s="35"/>
      <c r="D78" s="36"/>
      <c r="E78" s="37"/>
      <c r="F78" s="38"/>
      <c r="G78" s="35"/>
      <c r="H78" s="36"/>
      <c r="I78" s="37"/>
      <c r="J78" s="38"/>
      <c r="K78" s="35"/>
      <c r="L78" s="36"/>
      <c r="M78" s="37"/>
      <c r="N78" s="38"/>
      <c r="O78" s="35"/>
      <c r="P78" s="36"/>
      <c r="Q78" s="37"/>
      <c r="R78" s="38"/>
      <c r="S78" s="35"/>
      <c r="T78" s="36"/>
      <c r="U78" s="37"/>
      <c r="V78" s="38"/>
      <c r="W78" s="35"/>
      <c r="X78" s="36"/>
      <c r="Y78" s="37"/>
      <c r="Z78" s="38"/>
      <c r="AA78" s="35"/>
      <c r="AB78" s="36"/>
      <c r="AC78" s="37"/>
      <c r="AD78" s="38"/>
      <c r="AE78" s="35"/>
      <c r="AF78" s="36"/>
      <c r="AG78" s="37"/>
      <c r="AH78" s="38"/>
    </row>
    <row r="79" spans="1:34" x14ac:dyDescent="0.25">
      <c r="A79" s="17"/>
      <c r="B79" s="29" t="s">
        <v>281</v>
      </c>
      <c r="C79" s="40"/>
      <c r="D79" s="30"/>
      <c r="E79" s="41"/>
      <c r="F79" s="33"/>
      <c r="G79" s="40"/>
      <c r="H79" s="30"/>
      <c r="I79" s="41"/>
      <c r="J79" s="33"/>
      <c r="K79" s="40"/>
      <c r="L79" s="30"/>
      <c r="M79" s="41"/>
      <c r="N79" s="33"/>
      <c r="O79" s="40"/>
      <c r="P79" s="30"/>
      <c r="Q79" s="41"/>
      <c r="R79" s="33"/>
      <c r="S79" s="40"/>
      <c r="T79" s="30"/>
      <c r="U79" s="41"/>
      <c r="V79" s="33"/>
      <c r="W79" s="40"/>
      <c r="X79" s="30"/>
      <c r="Y79" s="41"/>
      <c r="Z79" s="33"/>
      <c r="AA79" s="40"/>
      <c r="AB79" s="30"/>
      <c r="AC79" s="41"/>
      <c r="AD79" s="33"/>
      <c r="AE79" s="40"/>
      <c r="AF79" s="30"/>
      <c r="AG79" s="41"/>
      <c r="AH79" s="33"/>
    </row>
    <row r="80" spans="1:34" ht="15.75" thickBot="1" x14ac:dyDescent="0.3">
      <c r="A80" s="17"/>
      <c r="B80" s="65" t="s">
        <v>282</v>
      </c>
      <c r="C80" s="35"/>
      <c r="D80" s="53" t="s">
        <v>209</v>
      </c>
      <c r="E80" s="55">
        <v>7573</v>
      </c>
      <c r="F80" s="38"/>
      <c r="G80" s="35"/>
      <c r="H80" s="53" t="s">
        <v>209</v>
      </c>
      <c r="I80" s="54">
        <v>0</v>
      </c>
      <c r="J80" s="38"/>
      <c r="K80" s="35"/>
      <c r="L80" s="53" t="s">
        <v>209</v>
      </c>
      <c r="M80" s="55">
        <v>11535</v>
      </c>
      <c r="N80" s="38"/>
      <c r="O80" s="35"/>
      <c r="P80" s="53" t="s">
        <v>209</v>
      </c>
      <c r="Q80" s="54">
        <v>886</v>
      </c>
      <c r="R80" s="38"/>
      <c r="S80" s="35"/>
      <c r="T80" s="53" t="s">
        <v>209</v>
      </c>
      <c r="U80" s="54">
        <v>0</v>
      </c>
      <c r="V80" s="38"/>
      <c r="W80" s="35"/>
      <c r="X80" s="53" t="s">
        <v>209</v>
      </c>
      <c r="Y80" s="54">
        <v>0</v>
      </c>
      <c r="Z80" s="38"/>
      <c r="AA80" s="35"/>
      <c r="AB80" s="53" t="s">
        <v>209</v>
      </c>
      <c r="AC80" s="54">
        <v>0</v>
      </c>
      <c r="AD80" s="38"/>
      <c r="AE80" s="35"/>
      <c r="AF80" s="53" t="s">
        <v>209</v>
      </c>
      <c r="AG80" s="55">
        <v>19994</v>
      </c>
      <c r="AH80" s="38"/>
    </row>
    <row r="81" spans="1:34" ht="16.5" thickTop="1" thickBot="1" x14ac:dyDescent="0.3">
      <c r="A81" s="17"/>
      <c r="B81" s="72" t="s">
        <v>283</v>
      </c>
      <c r="C81" s="30"/>
      <c r="D81" s="31" t="s">
        <v>209</v>
      </c>
      <c r="E81" s="34">
        <v>0</v>
      </c>
      <c r="F81" s="33"/>
      <c r="G81" s="30"/>
      <c r="H81" s="31" t="s">
        <v>209</v>
      </c>
      <c r="I81" s="34">
        <v>0</v>
      </c>
      <c r="J81" s="33"/>
      <c r="K81" s="30"/>
      <c r="L81" s="31" t="s">
        <v>209</v>
      </c>
      <c r="M81" s="34">
        <v>366</v>
      </c>
      <c r="N81" s="33"/>
      <c r="O81" s="30"/>
      <c r="P81" s="31" t="s">
        <v>209</v>
      </c>
      <c r="Q81" s="34">
        <v>0</v>
      </c>
      <c r="R81" s="33"/>
      <c r="S81" s="30"/>
      <c r="T81" s="31" t="s">
        <v>209</v>
      </c>
      <c r="U81" s="34">
        <v>0</v>
      </c>
      <c r="V81" s="33"/>
      <c r="W81" s="30"/>
      <c r="X81" s="31" t="s">
        <v>209</v>
      </c>
      <c r="Y81" s="34">
        <v>0</v>
      </c>
      <c r="Z81" s="33"/>
      <c r="AA81" s="30"/>
      <c r="AB81" s="31" t="s">
        <v>209</v>
      </c>
      <c r="AC81" s="34">
        <v>0</v>
      </c>
      <c r="AD81" s="33"/>
      <c r="AE81" s="30"/>
      <c r="AF81" s="31" t="s">
        <v>209</v>
      </c>
      <c r="AG81" s="34">
        <v>366</v>
      </c>
      <c r="AH81" s="33"/>
    </row>
    <row r="82" spans="1:34" ht="15.75" thickTop="1" x14ac:dyDescent="0.25">
      <c r="A82" s="17"/>
      <c r="B82" s="35" t="s">
        <v>183</v>
      </c>
      <c r="C82" s="35"/>
      <c r="D82" s="36"/>
      <c r="E82" s="37"/>
      <c r="F82" s="38"/>
      <c r="G82" s="35"/>
      <c r="H82" s="36"/>
      <c r="I82" s="37"/>
      <c r="J82" s="38"/>
      <c r="K82" s="35"/>
      <c r="L82" s="36"/>
      <c r="M82" s="37"/>
      <c r="N82" s="38"/>
      <c r="O82" s="35"/>
      <c r="P82" s="36"/>
      <c r="Q82" s="37"/>
      <c r="R82" s="38"/>
      <c r="S82" s="35"/>
      <c r="T82" s="36"/>
      <c r="U82" s="37"/>
      <c r="V82" s="38"/>
      <c r="W82" s="35"/>
      <c r="X82" s="36"/>
      <c r="Y82" s="37"/>
      <c r="Z82" s="38"/>
      <c r="AA82" s="35"/>
      <c r="AB82" s="36"/>
      <c r="AC82" s="37"/>
      <c r="AD82" s="38"/>
      <c r="AE82" s="35"/>
      <c r="AF82" s="36"/>
      <c r="AG82" s="37"/>
      <c r="AH82" s="38"/>
    </row>
    <row r="83" spans="1:34" x14ac:dyDescent="0.25">
      <c r="A83" s="17"/>
      <c r="B83" s="29" t="s">
        <v>284</v>
      </c>
      <c r="C83" s="40"/>
      <c r="D83" s="30"/>
      <c r="E83" s="41"/>
      <c r="F83" s="33"/>
      <c r="G83" s="40"/>
      <c r="H83" s="30"/>
      <c r="I83" s="41"/>
      <c r="J83" s="33"/>
      <c r="K83" s="40"/>
      <c r="L83" s="30"/>
      <c r="M83" s="41"/>
      <c r="N83" s="33"/>
      <c r="O83" s="40"/>
      <c r="P83" s="30"/>
      <c r="Q83" s="41"/>
      <c r="R83" s="33"/>
      <c r="S83" s="40"/>
      <c r="T83" s="30"/>
      <c r="U83" s="41"/>
      <c r="V83" s="33"/>
      <c r="W83" s="40"/>
      <c r="X83" s="30"/>
      <c r="Y83" s="41"/>
      <c r="Z83" s="33"/>
      <c r="AA83" s="40"/>
      <c r="AB83" s="30"/>
      <c r="AC83" s="41"/>
      <c r="AD83" s="33"/>
      <c r="AE83" s="40"/>
      <c r="AF83" s="30"/>
      <c r="AG83" s="41"/>
      <c r="AH83" s="33"/>
    </row>
    <row r="84" spans="1:34" ht="15.75" thickBot="1" x14ac:dyDescent="0.3">
      <c r="A84" s="17"/>
      <c r="B84" s="65" t="s">
        <v>282</v>
      </c>
      <c r="C84" s="35"/>
      <c r="D84" s="53" t="s">
        <v>209</v>
      </c>
      <c r="E84" s="55">
        <v>22491</v>
      </c>
      <c r="F84" s="38"/>
      <c r="G84" s="35"/>
      <c r="H84" s="53" t="s">
        <v>209</v>
      </c>
      <c r="I84" s="55">
        <v>3916</v>
      </c>
      <c r="J84" s="38"/>
      <c r="K84" s="35"/>
      <c r="L84" s="53" t="s">
        <v>209</v>
      </c>
      <c r="M84" s="55">
        <v>27591</v>
      </c>
      <c r="N84" s="38"/>
      <c r="O84" s="35"/>
      <c r="P84" s="53" t="s">
        <v>209</v>
      </c>
      <c r="Q84" s="55">
        <v>6390</v>
      </c>
      <c r="R84" s="38"/>
      <c r="S84" s="35"/>
      <c r="T84" s="53" t="s">
        <v>209</v>
      </c>
      <c r="U84" s="55">
        <v>7158</v>
      </c>
      <c r="V84" s="38"/>
      <c r="W84" s="35"/>
      <c r="X84" s="53" t="s">
        <v>209</v>
      </c>
      <c r="Y84" s="54">
        <v>70</v>
      </c>
      <c r="Z84" s="38"/>
      <c r="AA84" s="35"/>
      <c r="AB84" s="53" t="s">
        <v>209</v>
      </c>
      <c r="AC84" s="54">
        <v>0</v>
      </c>
      <c r="AD84" s="38"/>
      <c r="AE84" s="35"/>
      <c r="AF84" s="53" t="s">
        <v>209</v>
      </c>
      <c r="AG84" s="55">
        <v>67616</v>
      </c>
      <c r="AH84" s="38"/>
    </row>
    <row r="85" spans="1:34" ht="16.5" thickTop="1" thickBot="1" x14ac:dyDescent="0.3">
      <c r="A85" s="17"/>
      <c r="B85" s="72" t="s">
        <v>283</v>
      </c>
      <c r="C85" s="30"/>
      <c r="D85" s="31" t="s">
        <v>209</v>
      </c>
      <c r="E85" s="34">
        <v>434</v>
      </c>
      <c r="F85" s="33"/>
      <c r="G85" s="30"/>
      <c r="H85" s="31" t="s">
        <v>209</v>
      </c>
      <c r="I85" s="34">
        <v>267</v>
      </c>
      <c r="J85" s="33"/>
      <c r="K85" s="30"/>
      <c r="L85" s="31" t="s">
        <v>209</v>
      </c>
      <c r="M85" s="32">
        <v>1006</v>
      </c>
      <c r="N85" s="33"/>
      <c r="O85" s="30"/>
      <c r="P85" s="31" t="s">
        <v>209</v>
      </c>
      <c r="Q85" s="34">
        <v>166</v>
      </c>
      <c r="R85" s="33"/>
      <c r="S85" s="30"/>
      <c r="T85" s="31" t="s">
        <v>209</v>
      </c>
      <c r="U85" s="34">
        <v>216</v>
      </c>
      <c r="V85" s="33"/>
      <c r="W85" s="30"/>
      <c r="X85" s="31" t="s">
        <v>209</v>
      </c>
      <c r="Y85" s="34">
        <v>4</v>
      </c>
      <c r="Z85" s="33"/>
      <c r="AA85" s="30"/>
      <c r="AB85" s="31" t="s">
        <v>209</v>
      </c>
      <c r="AC85" s="34">
        <v>0</v>
      </c>
      <c r="AD85" s="33"/>
      <c r="AE85" s="30"/>
      <c r="AF85" s="31" t="s">
        <v>209</v>
      </c>
      <c r="AG85" s="32">
        <v>2093</v>
      </c>
      <c r="AH85" s="33"/>
    </row>
    <row r="86" spans="1:34" ht="15.75" thickTop="1"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ht="76.5" x14ac:dyDescent="0.25">
      <c r="A87" s="17"/>
      <c r="B87" s="10"/>
      <c r="C87" s="13" t="s">
        <v>285</v>
      </c>
    </row>
    <row r="88" spans="1:34"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row>
    <row r="89" spans="1:34" ht="409.5" x14ac:dyDescent="0.25">
      <c r="A89" s="17"/>
      <c r="B89" s="12"/>
      <c r="C89" s="12" t="s">
        <v>183</v>
      </c>
      <c r="D89" s="11" t="s">
        <v>286</v>
      </c>
    </row>
    <row r="90" spans="1:34"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row>
    <row r="91" spans="1:34" ht="217.5" x14ac:dyDescent="0.25">
      <c r="A91" s="17"/>
      <c r="B91" s="12"/>
      <c r="C91" s="12" t="s">
        <v>183</v>
      </c>
      <c r="D91" s="11" t="s">
        <v>287</v>
      </c>
    </row>
    <row r="92" spans="1:34"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ht="26.25" customHeight="1" x14ac:dyDescent="0.25">
      <c r="A93" s="17"/>
      <c r="B93" s="82" t="s">
        <v>288</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row>
    <row r="94" spans="1:34"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ht="25.5" x14ac:dyDescent="0.25">
      <c r="A95" s="17"/>
      <c r="B95" s="12" t="s">
        <v>183</v>
      </c>
      <c r="C95" s="13" t="s">
        <v>289</v>
      </c>
    </row>
    <row r="96" spans="1:34"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c r="AH96" s="16"/>
    </row>
    <row r="97" spans="1:26" x14ac:dyDescent="0.25">
      <c r="A97" s="17"/>
      <c r="B97" s="19" t="s">
        <v>183</v>
      </c>
      <c r="C97" s="19"/>
      <c r="D97" s="46"/>
      <c r="E97" s="46"/>
      <c r="F97" s="25"/>
      <c r="G97" s="61"/>
      <c r="H97" s="44" t="s">
        <v>290</v>
      </c>
      <c r="I97" s="44"/>
      <c r="J97" s="26"/>
      <c r="K97" s="19"/>
      <c r="L97" s="46"/>
      <c r="M97" s="46"/>
      <c r="N97" s="25"/>
      <c r="O97" s="19"/>
      <c r="P97" s="46"/>
      <c r="Q97" s="46"/>
      <c r="R97" s="25"/>
      <c r="S97" s="19"/>
      <c r="T97" s="46"/>
      <c r="U97" s="46"/>
      <c r="V97" s="25"/>
      <c r="W97" s="19"/>
      <c r="X97" s="46"/>
      <c r="Y97" s="46"/>
      <c r="Z97" s="25"/>
    </row>
    <row r="98" spans="1:26" x14ac:dyDescent="0.25">
      <c r="A98" s="17"/>
      <c r="B98" s="19" t="s">
        <v>183</v>
      </c>
      <c r="C98" s="19"/>
      <c r="D98" s="46"/>
      <c r="E98" s="46"/>
      <c r="F98" s="25"/>
      <c r="G98" s="61"/>
      <c r="H98" s="44" t="s">
        <v>291</v>
      </c>
      <c r="I98" s="44"/>
      <c r="J98" s="26"/>
      <c r="K98" s="19"/>
      <c r="L98" s="46"/>
      <c r="M98" s="46"/>
      <c r="N98" s="25"/>
      <c r="O98" s="19"/>
      <c r="P98" s="46"/>
      <c r="Q98" s="46"/>
      <c r="R98" s="25"/>
      <c r="S98" s="19"/>
      <c r="T98" s="46"/>
      <c r="U98" s="46"/>
      <c r="V98" s="25"/>
      <c r="W98" s="19"/>
      <c r="X98" s="46"/>
      <c r="Y98" s="46"/>
      <c r="Z98" s="25"/>
    </row>
    <row r="99" spans="1:26" x14ac:dyDescent="0.25">
      <c r="A99" s="17"/>
      <c r="B99" s="19" t="s">
        <v>183</v>
      </c>
      <c r="C99" s="19"/>
      <c r="D99" s="46"/>
      <c r="E99" s="46"/>
      <c r="F99" s="25"/>
      <c r="G99" s="61"/>
      <c r="H99" s="44" t="s">
        <v>292</v>
      </c>
      <c r="I99" s="44"/>
      <c r="J99" s="26"/>
      <c r="K99" s="19"/>
      <c r="L99" s="46"/>
      <c r="M99" s="46"/>
      <c r="N99" s="25"/>
      <c r="O99" s="19"/>
      <c r="P99" s="46"/>
      <c r="Q99" s="46"/>
      <c r="R99" s="25"/>
      <c r="S99" s="19"/>
      <c r="T99" s="46"/>
      <c r="U99" s="46"/>
      <c r="V99" s="25"/>
      <c r="W99" s="19"/>
      <c r="X99" s="46"/>
      <c r="Y99" s="46"/>
      <c r="Z99" s="25"/>
    </row>
    <row r="100" spans="1:26" ht="15.75" thickBot="1" x14ac:dyDescent="0.3">
      <c r="A100" s="17"/>
      <c r="B100" s="19" t="s">
        <v>183</v>
      </c>
      <c r="C100" s="61"/>
      <c r="D100" s="45" t="s">
        <v>293</v>
      </c>
      <c r="E100" s="45"/>
      <c r="F100" s="26"/>
      <c r="G100" s="61"/>
      <c r="H100" s="45" t="s">
        <v>294</v>
      </c>
      <c r="I100" s="45"/>
      <c r="J100" s="26"/>
      <c r="K100" s="61"/>
      <c r="L100" s="45" t="s">
        <v>295</v>
      </c>
      <c r="M100" s="45"/>
      <c r="N100" s="26"/>
      <c r="O100" s="61"/>
      <c r="P100" s="45" t="s">
        <v>296</v>
      </c>
      <c r="Q100" s="45"/>
      <c r="R100" s="26"/>
      <c r="S100" s="61"/>
      <c r="T100" s="45" t="s">
        <v>297</v>
      </c>
      <c r="U100" s="45"/>
      <c r="V100" s="26"/>
      <c r="W100" s="61"/>
      <c r="X100" s="45" t="s">
        <v>125</v>
      </c>
      <c r="Y100" s="45"/>
      <c r="Z100" s="26"/>
    </row>
    <row r="101" spans="1:26" ht="15.75" thickTop="1" x14ac:dyDescent="0.25">
      <c r="A101" s="17"/>
      <c r="B101" s="27" t="s">
        <v>206</v>
      </c>
      <c r="C101" s="19"/>
      <c r="D101" s="47"/>
      <c r="E101" s="47"/>
      <c r="F101" s="25"/>
      <c r="G101" s="19"/>
      <c r="H101" s="47"/>
      <c r="I101" s="47"/>
      <c r="J101" s="25"/>
      <c r="K101" s="19"/>
      <c r="L101" s="47"/>
      <c r="M101" s="47"/>
      <c r="N101" s="25"/>
      <c r="O101" s="19"/>
      <c r="P101" s="47"/>
      <c r="Q101" s="47"/>
      <c r="R101" s="25"/>
      <c r="S101" s="19"/>
      <c r="T101" s="47"/>
      <c r="U101" s="47"/>
      <c r="V101" s="25"/>
      <c r="W101" s="19"/>
      <c r="X101" s="47"/>
      <c r="Y101" s="47"/>
      <c r="Z101" s="25"/>
    </row>
    <row r="102" spans="1:26" x14ac:dyDescent="0.25">
      <c r="A102" s="17"/>
      <c r="B102" s="73" t="s">
        <v>225</v>
      </c>
      <c r="C102" s="30"/>
      <c r="D102" s="30" t="s">
        <v>209</v>
      </c>
      <c r="E102" s="62">
        <v>18324</v>
      </c>
      <c r="F102" s="33"/>
      <c r="G102" s="30"/>
      <c r="H102" s="30" t="s">
        <v>209</v>
      </c>
      <c r="I102" s="62">
        <v>1298</v>
      </c>
      <c r="J102" s="33"/>
      <c r="K102" s="30"/>
      <c r="L102" s="30" t="s">
        <v>209</v>
      </c>
      <c r="M102" s="62">
        <v>7002</v>
      </c>
      <c r="N102" s="33"/>
      <c r="O102" s="30"/>
      <c r="P102" s="30" t="s">
        <v>209</v>
      </c>
      <c r="Q102" s="41">
        <v>0</v>
      </c>
      <c r="R102" s="33"/>
      <c r="S102" s="30"/>
      <c r="T102" s="30" t="s">
        <v>209</v>
      </c>
      <c r="U102" s="41">
        <v>0</v>
      </c>
      <c r="V102" s="33"/>
      <c r="W102" s="30"/>
      <c r="X102" s="30" t="s">
        <v>209</v>
      </c>
      <c r="Y102" s="62">
        <v>26624</v>
      </c>
      <c r="Z102" s="33"/>
    </row>
    <row r="103" spans="1:26" x14ac:dyDescent="0.25">
      <c r="A103" s="17"/>
      <c r="B103" s="49" t="s">
        <v>226</v>
      </c>
      <c r="C103" s="36"/>
      <c r="D103" s="36"/>
      <c r="E103" s="63">
        <v>3818</v>
      </c>
      <c r="F103" s="38"/>
      <c r="G103" s="36"/>
      <c r="H103" s="36"/>
      <c r="I103" s="37">
        <v>0</v>
      </c>
      <c r="J103" s="38"/>
      <c r="K103" s="36"/>
      <c r="L103" s="36"/>
      <c r="M103" s="37">
        <v>0</v>
      </c>
      <c r="N103" s="38"/>
      <c r="O103" s="36"/>
      <c r="P103" s="36"/>
      <c r="Q103" s="37">
        <v>0</v>
      </c>
      <c r="R103" s="38"/>
      <c r="S103" s="36"/>
      <c r="T103" s="36"/>
      <c r="U103" s="37">
        <v>0</v>
      </c>
      <c r="V103" s="38"/>
      <c r="W103" s="36"/>
      <c r="X103" s="36"/>
      <c r="Y103" s="63">
        <v>3818</v>
      </c>
      <c r="Z103" s="38"/>
    </row>
    <row r="104" spans="1:26" x14ac:dyDescent="0.25">
      <c r="A104" s="17"/>
      <c r="B104" s="73" t="s">
        <v>227</v>
      </c>
      <c r="C104" s="30"/>
      <c r="D104" s="30"/>
      <c r="E104" s="62">
        <v>22477</v>
      </c>
      <c r="F104" s="33"/>
      <c r="G104" s="30"/>
      <c r="H104" s="30"/>
      <c r="I104" s="62">
        <v>1368</v>
      </c>
      <c r="J104" s="33"/>
      <c r="K104" s="30"/>
      <c r="L104" s="30"/>
      <c r="M104" s="62">
        <v>13699</v>
      </c>
      <c r="N104" s="33"/>
      <c r="O104" s="30"/>
      <c r="P104" s="30"/>
      <c r="Q104" s="41">
        <v>0</v>
      </c>
      <c r="R104" s="33"/>
      <c r="S104" s="30"/>
      <c r="T104" s="30"/>
      <c r="U104" s="41">
        <v>0</v>
      </c>
      <c r="V104" s="33"/>
      <c r="W104" s="30"/>
      <c r="X104" s="30"/>
      <c r="Y104" s="62">
        <v>37544</v>
      </c>
      <c r="Z104" s="33"/>
    </row>
    <row r="105" spans="1:26" x14ac:dyDescent="0.25">
      <c r="A105" s="17"/>
      <c r="B105" s="49" t="s">
        <v>228</v>
      </c>
      <c r="C105" s="36"/>
      <c r="D105" s="36"/>
      <c r="E105" s="63">
        <v>4330</v>
      </c>
      <c r="F105" s="38"/>
      <c r="G105" s="36"/>
      <c r="H105" s="36"/>
      <c r="I105" s="63">
        <v>1971</v>
      </c>
      <c r="J105" s="38"/>
      <c r="K105" s="36"/>
      <c r="L105" s="36"/>
      <c r="M105" s="37">
        <v>0</v>
      </c>
      <c r="N105" s="38"/>
      <c r="O105" s="36"/>
      <c r="P105" s="36"/>
      <c r="Q105" s="37">
        <v>0</v>
      </c>
      <c r="R105" s="38"/>
      <c r="S105" s="36"/>
      <c r="T105" s="36"/>
      <c r="U105" s="37">
        <v>0</v>
      </c>
      <c r="V105" s="38"/>
      <c r="W105" s="36"/>
      <c r="X105" s="36"/>
      <c r="Y105" s="63">
        <v>6301</v>
      </c>
      <c r="Z105" s="38"/>
    </row>
    <row r="106" spans="1:26" x14ac:dyDescent="0.25">
      <c r="A106" s="17"/>
      <c r="B106" s="73" t="s">
        <v>229</v>
      </c>
      <c r="C106" s="30"/>
      <c r="D106" s="30"/>
      <c r="E106" s="62">
        <v>9636</v>
      </c>
      <c r="F106" s="33"/>
      <c r="G106" s="30"/>
      <c r="H106" s="30"/>
      <c r="I106" s="41">
        <v>547</v>
      </c>
      <c r="J106" s="33"/>
      <c r="K106" s="30"/>
      <c r="L106" s="30"/>
      <c r="M106" s="41">
        <v>64</v>
      </c>
      <c r="N106" s="33"/>
      <c r="O106" s="30"/>
      <c r="P106" s="30"/>
      <c r="Q106" s="41">
        <v>0</v>
      </c>
      <c r="R106" s="33"/>
      <c r="S106" s="30"/>
      <c r="T106" s="30"/>
      <c r="U106" s="41">
        <v>0</v>
      </c>
      <c r="V106" s="33"/>
      <c r="W106" s="30"/>
      <c r="X106" s="30"/>
      <c r="Y106" s="62">
        <v>10247</v>
      </c>
      <c r="Z106" s="33"/>
    </row>
    <row r="107" spans="1:26" ht="15.75" thickBot="1" x14ac:dyDescent="0.3">
      <c r="A107" s="17"/>
      <c r="B107" s="49" t="s">
        <v>230</v>
      </c>
      <c r="C107" s="36"/>
      <c r="D107" s="52"/>
      <c r="E107" s="64">
        <v>81</v>
      </c>
      <c r="F107" s="38"/>
      <c r="G107" s="36"/>
      <c r="H107" s="52"/>
      <c r="I107" s="64">
        <v>0</v>
      </c>
      <c r="J107" s="38"/>
      <c r="K107" s="36"/>
      <c r="L107" s="52"/>
      <c r="M107" s="64">
        <v>0</v>
      </c>
      <c r="N107" s="38"/>
      <c r="O107" s="36"/>
      <c r="P107" s="52"/>
      <c r="Q107" s="64">
        <v>0</v>
      </c>
      <c r="R107" s="38"/>
      <c r="S107" s="36"/>
      <c r="T107" s="52"/>
      <c r="U107" s="64">
        <v>0</v>
      </c>
      <c r="V107" s="38"/>
      <c r="W107" s="36"/>
      <c r="X107" s="52"/>
      <c r="Y107" s="64">
        <v>81</v>
      </c>
      <c r="Z107" s="38"/>
    </row>
    <row r="108" spans="1:26" ht="15.75" thickTop="1" x14ac:dyDescent="0.25">
      <c r="A108" s="17"/>
      <c r="B108" s="40" t="s">
        <v>183</v>
      </c>
      <c r="C108" s="40"/>
      <c r="D108" s="30"/>
      <c r="E108" s="41"/>
      <c r="F108" s="33"/>
      <c r="G108" s="40"/>
      <c r="H108" s="30"/>
      <c r="I108" s="41"/>
      <c r="J108" s="33"/>
      <c r="K108" s="40"/>
      <c r="L108" s="30"/>
      <c r="M108" s="41"/>
      <c r="N108" s="33"/>
      <c r="O108" s="40"/>
      <c r="P108" s="30"/>
      <c r="Q108" s="41"/>
      <c r="R108" s="33"/>
      <c r="S108" s="40"/>
      <c r="T108" s="30"/>
      <c r="U108" s="41"/>
      <c r="V108" s="33"/>
      <c r="W108" s="40"/>
      <c r="X108" s="30"/>
      <c r="Y108" s="41"/>
      <c r="Z108" s="33"/>
    </row>
    <row r="109" spans="1:26" ht="15.75" thickBot="1" x14ac:dyDescent="0.3">
      <c r="A109" s="17"/>
      <c r="B109" s="49" t="s">
        <v>125</v>
      </c>
      <c r="C109" s="35"/>
      <c r="D109" s="53" t="s">
        <v>209</v>
      </c>
      <c r="E109" s="55">
        <v>58666</v>
      </c>
      <c r="F109" s="38"/>
      <c r="G109" s="35"/>
      <c r="H109" s="53" t="s">
        <v>209</v>
      </c>
      <c r="I109" s="55">
        <v>5184</v>
      </c>
      <c r="J109" s="38"/>
      <c r="K109" s="35"/>
      <c r="L109" s="53" t="s">
        <v>209</v>
      </c>
      <c r="M109" s="55">
        <v>20765</v>
      </c>
      <c r="N109" s="38"/>
      <c r="O109" s="35"/>
      <c r="P109" s="53" t="s">
        <v>209</v>
      </c>
      <c r="Q109" s="54">
        <v>0</v>
      </c>
      <c r="R109" s="38"/>
      <c r="S109" s="35"/>
      <c r="T109" s="53" t="s">
        <v>209</v>
      </c>
      <c r="U109" s="54">
        <v>0</v>
      </c>
      <c r="V109" s="38"/>
      <c r="W109" s="35"/>
      <c r="X109" s="53" t="s">
        <v>209</v>
      </c>
      <c r="Y109" s="55">
        <v>84615</v>
      </c>
      <c r="Z109" s="38"/>
    </row>
    <row r="110" spans="1:26" ht="15.75" thickTop="1" x14ac:dyDescent="0.25">
      <c r="A110" s="17"/>
      <c r="B110" s="40" t="s">
        <v>183</v>
      </c>
      <c r="C110" s="40"/>
      <c r="D110" s="30"/>
      <c r="E110" s="41"/>
      <c r="F110" s="33"/>
      <c r="G110" s="40"/>
      <c r="H110" s="30"/>
      <c r="I110" s="41"/>
      <c r="J110" s="33"/>
      <c r="K110" s="40"/>
      <c r="L110" s="30"/>
      <c r="M110" s="41"/>
      <c r="N110" s="33"/>
      <c r="O110" s="40"/>
      <c r="P110" s="30"/>
      <c r="Q110" s="41"/>
      <c r="R110" s="33"/>
      <c r="S110" s="40"/>
      <c r="T110" s="30"/>
      <c r="U110" s="41"/>
      <c r="V110" s="33"/>
      <c r="W110" s="40"/>
      <c r="X110" s="30"/>
      <c r="Y110" s="41"/>
      <c r="Z110" s="33"/>
    </row>
    <row r="111" spans="1:26" x14ac:dyDescent="0.25">
      <c r="A111" s="17"/>
      <c r="B111" s="68" t="s">
        <v>212</v>
      </c>
      <c r="C111" s="35"/>
      <c r="D111" s="36"/>
      <c r="E111" s="37"/>
      <c r="F111" s="38"/>
      <c r="G111" s="35"/>
      <c r="H111" s="36"/>
      <c r="I111" s="37"/>
      <c r="J111" s="38"/>
      <c r="K111" s="35"/>
      <c r="L111" s="36"/>
      <c r="M111" s="37"/>
      <c r="N111" s="38"/>
      <c r="O111" s="35"/>
      <c r="P111" s="36"/>
      <c r="Q111" s="37"/>
      <c r="R111" s="38"/>
      <c r="S111" s="35"/>
      <c r="T111" s="36"/>
      <c r="U111" s="37"/>
      <c r="V111" s="38"/>
      <c r="W111" s="35"/>
      <c r="X111" s="36"/>
      <c r="Y111" s="37"/>
      <c r="Z111" s="38"/>
    </row>
    <row r="112" spans="1:26" x14ac:dyDescent="0.25">
      <c r="A112" s="17"/>
      <c r="B112" s="73" t="s">
        <v>225</v>
      </c>
      <c r="C112" s="30"/>
      <c r="D112" s="30" t="s">
        <v>209</v>
      </c>
      <c r="E112" s="62">
        <v>22491</v>
      </c>
      <c r="F112" s="33"/>
      <c r="G112" s="30"/>
      <c r="H112" s="30" t="s">
        <v>209</v>
      </c>
      <c r="I112" s="41">
        <v>0</v>
      </c>
      <c r="J112" s="33"/>
      <c r="K112" s="30"/>
      <c r="L112" s="30" t="s">
        <v>209</v>
      </c>
      <c r="M112" s="62">
        <v>7573</v>
      </c>
      <c r="N112" s="33"/>
      <c r="O112" s="30"/>
      <c r="P112" s="30" t="s">
        <v>209</v>
      </c>
      <c r="Q112" s="41">
        <v>0</v>
      </c>
      <c r="R112" s="33"/>
      <c r="S112" s="30"/>
      <c r="T112" s="30" t="s">
        <v>209</v>
      </c>
      <c r="U112" s="41">
        <v>0</v>
      </c>
      <c r="V112" s="33"/>
      <c r="W112" s="30"/>
      <c r="X112" s="30" t="s">
        <v>209</v>
      </c>
      <c r="Y112" s="62">
        <v>30064</v>
      </c>
      <c r="Z112" s="33"/>
    </row>
    <row r="113" spans="1:34" x14ac:dyDescent="0.25">
      <c r="A113" s="17"/>
      <c r="B113" s="49" t="s">
        <v>226</v>
      </c>
      <c r="C113" s="36"/>
      <c r="D113" s="36"/>
      <c r="E113" s="63">
        <v>3916</v>
      </c>
      <c r="F113" s="38"/>
      <c r="G113" s="36"/>
      <c r="H113" s="36"/>
      <c r="I113" s="37">
        <v>0</v>
      </c>
      <c r="J113" s="38"/>
      <c r="K113" s="36"/>
      <c r="L113" s="36"/>
      <c r="M113" s="37">
        <v>0</v>
      </c>
      <c r="N113" s="38"/>
      <c r="O113" s="36"/>
      <c r="P113" s="36"/>
      <c r="Q113" s="37">
        <v>0</v>
      </c>
      <c r="R113" s="38"/>
      <c r="S113" s="36"/>
      <c r="T113" s="36"/>
      <c r="U113" s="37">
        <v>0</v>
      </c>
      <c r="V113" s="38"/>
      <c r="W113" s="36"/>
      <c r="X113" s="36"/>
      <c r="Y113" s="63">
        <v>3916</v>
      </c>
      <c r="Z113" s="38"/>
    </row>
    <row r="114" spans="1:34" x14ac:dyDescent="0.25">
      <c r="A114" s="17"/>
      <c r="B114" s="73" t="s">
        <v>227</v>
      </c>
      <c r="C114" s="30"/>
      <c r="D114" s="30"/>
      <c r="E114" s="62">
        <v>24967</v>
      </c>
      <c r="F114" s="33"/>
      <c r="G114" s="30"/>
      <c r="H114" s="30"/>
      <c r="I114" s="62">
        <v>2624</v>
      </c>
      <c r="J114" s="33"/>
      <c r="K114" s="30"/>
      <c r="L114" s="30"/>
      <c r="M114" s="62">
        <v>11535</v>
      </c>
      <c r="N114" s="33"/>
      <c r="O114" s="30"/>
      <c r="P114" s="30"/>
      <c r="Q114" s="41">
        <v>0</v>
      </c>
      <c r="R114" s="33"/>
      <c r="S114" s="30"/>
      <c r="T114" s="30"/>
      <c r="U114" s="41">
        <v>0</v>
      </c>
      <c r="V114" s="33"/>
      <c r="W114" s="30"/>
      <c r="X114" s="30"/>
      <c r="Y114" s="62">
        <v>39126</v>
      </c>
      <c r="Z114" s="33"/>
    </row>
    <row r="115" spans="1:34" x14ac:dyDescent="0.25">
      <c r="A115" s="17"/>
      <c r="B115" s="49" t="s">
        <v>228</v>
      </c>
      <c r="C115" s="36"/>
      <c r="D115" s="36"/>
      <c r="E115" s="63">
        <v>4402</v>
      </c>
      <c r="F115" s="38"/>
      <c r="G115" s="36"/>
      <c r="H115" s="36"/>
      <c r="I115" s="63">
        <v>1987</v>
      </c>
      <c r="J115" s="38"/>
      <c r="K115" s="36"/>
      <c r="L115" s="36"/>
      <c r="M115" s="37">
        <v>887</v>
      </c>
      <c r="N115" s="38"/>
      <c r="O115" s="36"/>
      <c r="P115" s="36"/>
      <c r="Q115" s="37">
        <v>0</v>
      </c>
      <c r="R115" s="38"/>
      <c r="S115" s="36"/>
      <c r="T115" s="36"/>
      <c r="U115" s="37">
        <v>0</v>
      </c>
      <c r="V115" s="38"/>
      <c r="W115" s="36"/>
      <c r="X115" s="36"/>
      <c r="Y115" s="63">
        <v>7276</v>
      </c>
      <c r="Z115" s="38"/>
    </row>
    <row r="116" spans="1:34" x14ac:dyDescent="0.25">
      <c r="A116" s="17"/>
      <c r="B116" s="73" t="s">
        <v>229</v>
      </c>
      <c r="C116" s="30"/>
      <c r="D116" s="30"/>
      <c r="E116" s="62">
        <v>7092</v>
      </c>
      <c r="F116" s="33"/>
      <c r="G116" s="30"/>
      <c r="H116" s="30"/>
      <c r="I116" s="41">
        <v>66</v>
      </c>
      <c r="J116" s="33"/>
      <c r="K116" s="30"/>
      <c r="L116" s="30"/>
      <c r="M116" s="41">
        <v>0</v>
      </c>
      <c r="N116" s="33"/>
      <c r="O116" s="30"/>
      <c r="P116" s="30"/>
      <c r="Q116" s="41">
        <v>0</v>
      </c>
      <c r="R116" s="33"/>
      <c r="S116" s="30"/>
      <c r="T116" s="30"/>
      <c r="U116" s="41">
        <v>0</v>
      </c>
      <c r="V116" s="33"/>
      <c r="W116" s="30"/>
      <c r="X116" s="30"/>
      <c r="Y116" s="62">
        <v>7158</v>
      </c>
      <c r="Z116" s="33"/>
    </row>
    <row r="117" spans="1:34" ht="15.75" thickBot="1" x14ac:dyDescent="0.3">
      <c r="A117" s="17"/>
      <c r="B117" s="49" t="s">
        <v>230</v>
      </c>
      <c r="C117" s="36"/>
      <c r="D117" s="52"/>
      <c r="E117" s="64">
        <v>70</v>
      </c>
      <c r="F117" s="38"/>
      <c r="G117" s="36"/>
      <c r="H117" s="52"/>
      <c r="I117" s="64">
        <v>0</v>
      </c>
      <c r="J117" s="38"/>
      <c r="K117" s="36"/>
      <c r="L117" s="52"/>
      <c r="M117" s="64">
        <v>0</v>
      </c>
      <c r="N117" s="38"/>
      <c r="O117" s="36"/>
      <c r="P117" s="52"/>
      <c r="Q117" s="64">
        <v>0</v>
      </c>
      <c r="R117" s="38"/>
      <c r="S117" s="36"/>
      <c r="T117" s="52"/>
      <c r="U117" s="64">
        <v>0</v>
      </c>
      <c r="V117" s="38"/>
      <c r="W117" s="36"/>
      <c r="X117" s="52"/>
      <c r="Y117" s="64">
        <v>70</v>
      </c>
      <c r="Z117" s="38"/>
    </row>
    <row r="118" spans="1:34" ht="15.75" thickTop="1" x14ac:dyDescent="0.25">
      <c r="A118" s="17"/>
      <c r="B118" s="40" t="s">
        <v>183</v>
      </c>
      <c r="C118" s="40"/>
      <c r="D118" s="30"/>
      <c r="E118" s="41"/>
      <c r="F118" s="33"/>
      <c r="G118" s="40"/>
      <c r="H118" s="30"/>
      <c r="I118" s="41"/>
      <c r="J118" s="33"/>
      <c r="K118" s="40"/>
      <c r="L118" s="30"/>
      <c r="M118" s="41"/>
      <c r="N118" s="33"/>
      <c r="O118" s="40"/>
      <c r="P118" s="30"/>
      <c r="Q118" s="41"/>
      <c r="R118" s="33"/>
      <c r="S118" s="40"/>
      <c r="T118" s="30"/>
      <c r="U118" s="41"/>
      <c r="V118" s="33"/>
      <c r="W118" s="40"/>
      <c r="X118" s="30"/>
      <c r="Y118" s="41"/>
      <c r="Z118" s="33"/>
    </row>
    <row r="119" spans="1:34" ht="15.75" thickBot="1" x14ac:dyDescent="0.3">
      <c r="A119" s="17"/>
      <c r="B119" s="49" t="s">
        <v>125</v>
      </c>
      <c r="C119" s="35"/>
      <c r="D119" s="53" t="s">
        <v>209</v>
      </c>
      <c r="E119" s="55">
        <v>62938</v>
      </c>
      <c r="F119" s="38"/>
      <c r="G119" s="35"/>
      <c r="H119" s="53" t="s">
        <v>209</v>
      </c>
      <c r="I119" s="55">
        <v>4677</v>
      </c>
      <c r="J119" s="38"/>
      <c r="K119" s="35"/>
      <c r="L119" s="53" t="s">
        <v>209</v>
      </c>
      <c r="M119" s="55">
        <v>19995</v>
      </c>
      <c r="N119" s="38"/>
      <c r="O119" s="35"/>
      <c r="P119" s="53" t="s">
        <v>209</v>
      </c>
      <c r="Q119" s="54">
        <v>0</v>
      </c>
      <c r="R119" s="38"/>
      <c r="S119" s="35"/>
      <c r="T119" s="53" t="s">
        <v>209</v>
      </c>
      <c r="U119" s="54">
        <v>0</v>
      </c>
      <c r="V119" s="38"/>
      <c r="W119" s="35"/>
      <c r="X119" s="53" t="s">
        <v>209</v>
      </c>
      <c r="Y119" s="55">
        <v>87610</v>
      </c>
      <c r="Z119" s="38"/>
    </row>
    <row r="120" spans="1:34" ht="15.75" thickTop="1"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row>
    <row r="121" spans="1:34" x14ac:dyDescent="0.25">
      <c r="A121" s="17"/>
      <c r="B121" s="12" t="s">
        <v>183</v>
      </c>
      <c r="C121" s="12"/>
    </row>
    <row r="122" spans="1:34" ht="25.5" x14ac:dyDescent="0.25">
      <c r="A122" s="17"/>
      <c r="B122" s="10"/>
      <c r="C122" s="13" t="s">
        <v>298</v>
      </c>
    </row>
    <row r="123" spans="1:34"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89.25" x14ac:dyDescent="0.25">
      <c r="A124" s="17"/>
      <c r="B124" s="12" t="s">
        <v>183</v>
      </c>
      <c r="C124" s="13" t="s">
        <v>299</v>
      </c>
    </row>
    <row r="125" spans="1:34"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ht="102" x14ac:dyDescent="0.25">
      <c r="A126" s="17"/>
      <c r="B126" s="12" t="s">
        <v>183</v>
      </c>
      <c r="C126" s="13" t="s">
        <v>300</v>
      </c>
    </row>
    <row r="127" spans="1:34"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ht="127.5" x14ac:dyDescent="0.25">
      <c r="A128" s="17"/>
      <c r="B128" s="12" t="s">
        <v>183</v>
      </c>
      <c r="C128" s="13" t="s">
        <v>301</v>
      </c>
    </row>
    <row r="129" spans="1:34"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ht="89.25" x14ac:dyDescent="0.25">
      <c r="A130" s="17"/>
      <c r="B130" s="12" t="s">
        <v>183</v>
      </c>
      <c r="C130" s="13" t="s">
        <v>302</v>
      </c>
    </row>
    <row r="131" spans="1:34"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ht="127.5" x14ac:dyDescent="0.25">
      <c r="A132" s="17"/>
      <c r="B132" s="12" t="s">
        <v>183</v>
      </c>
      <c r="C132" s="13" t="s">
        <v>303</v>
      </c>
    </row>
    <row r="133" spans="1:34"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x14ac:dyDescent="0.25">
      <c r="A134" s="17"/>
      <c r="B134" s="12" t="s">
        <v>183</v>
      </c>
      <c r="C134" s="12"/>
    </row>
    <row r="135" spans="1:34" ht="25.5" x14ac:dyDescent="0.25">
      <c r="A135" s="17"/>
      <c r="B135" s="10"/>
      <c r="C135" s="13" t="s">
        <v>304</v>
      </c>
    </row>
    <row r="136" spans="1:34"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ht="15.75" thickBot="1" x14ac:dyDescent="0.3">
      <c r="A137" s="17"/>
      <c r="B137" s="19" t="s">
        <v>183</v>
      </c>
      <c r="C137" s="19"/>
      <c r="D137" s="45" t="s">
        <v>305</v>
      </c>
      <c r="E137" s="45"/>
      <c r="F137" s="45"/>
      <c r="G137" s="45"/>
      <c r="H137" s="45"/>
      <c r="I137" s="45"/>
      <c r="J137" s="45"/>
      <c r="K137" s="45"/>
      <c r="L137" s="45"/>
      <c r="M137" s="45"/>
      <c r="N137" s="45"/>
      <c r="O137" s="45"/>
      <c r="P137" s="45"/>
      <c r="Q137" s="45"/>
      <c r="R137" s="45"/>
      <c r="S137" s="45"/>
      <c r="T137" s="45"/>
      <c r="U137" s="45"/>
      <c r="V137" s="25"/>
      <c r="W137" s="19"/>
      <c r="X137" s="46"/>
      <c r="Y137" s="46"/>
      <c r="Z137" s="25"/>
      <c r="AA137" s="19"/>
      <c r="AB137" s="46"/>
      <c r="AC137" s="46"/>
      <c r="AD137" s="25"/>
    </row>
    <row r="138" spans="1:34" ht="15.75" thickTop="1" x14ac:dyDescent="0.25">
      <c r="A138" s="17"/>
      <c r="B138" s="19" t="s">
        <v>183</v>
      </c>
      <c r="C138" s="19"/>
      <c r="D138" s="47"/>
      <c r="E138" s="47"/>
      <c r="F138" s="25"/>
      <c r="G138" s="19"/>
      <c r="H138" s="47"/>
      <c r="I138" s="47"/>
      <c r="J138" s="25"/>
      <c r="K138" s="61"/>
      <c r="L138" s="74" t="s">
        <v>306</v>
      </c>
      <c r="M138" s="74"/>
      <c r="N138" s="26"/>
      <c r="O138" s="19"/>
      <c r="P138" s="47"/>
      <c r="Q138" s="47"/>
      <c r="R138" s="25"/>
      <c r="S138" s="19"/>
      <c r="T138" s="47"/>
      <c r="U138" s="47"/>
      <c r="V138" s="25"/>
      <c r="W138" s="19"/>
      <c r="X138" s="46"/>
      <c r="Y138" s="46"/>
      <c r="Z138" s="25"/>
      <c r="AA138" s="19"/>
      <c r="AB138" s="46"/>
      <c r="AC138" s="46"/>
      <c r="AD138" s="25"/>
    </row>
    <row r="139" spans="1:34" x14ac:dyDescent="0.25">
      <c r="A139" s="17"/>
      <c r="B139" s="19" t="s">
        <v>183</v>
      </c>
      <c r="C139" s="61"/>
      <c r="D139" s="44" t="s">
        <v>307</v>
      </c>
      <c r="E139" s="44"/>
      <c r="F139" s="26"/>
      <c r="G139" s="61"/>
      <c r="H139" s="44" t="s">
        <v>308</v>
      </c>
      <c r="I139" s="44"/>
      <c r="J139" s="26"/>
      <c r="K139" s="61"/>
      <c r="L139" s="44" t="s">
        <v>309</v>
      </c>
      <c r="M139" s="44"/>
      <c r="N139" s="26"/>
      <c r="O139" s="61"/>
      <c r="P139" s="44" t="s">
        <v>125</v>
      </c>
      <c r="Q139" s="44"/>
      <c r="R139" s="26"/>
      <c r="S139" s="19"/>
      <c r="T139" s="46"/>
      <c r="U139" s="46"/>
      <c r="V139" s="25"/>
      <c r="W139" s="19"/>
      <c r="X139" s="46"/>
      <c r="Y139" s="46"/>
      <c r="Z139" s="25"/>
      <c r="AA139" s="19"/>
      <c r="AB139" s="46"/>
      <c r="AC139" s="46"/>
      <c r="AD139" s="25"/>
    </row>
    <row r="140" spans="1:34" x14ac:dyDescent="0.25">
      <c r="A140" s="17"/>
      <c r="B140" s="19" t="s">
        <v>183</v>
      </c>
      <c r="C140" s="61"/>
      <c r="D140" s="44" t="s">
        <v>310</v>
      </c>
      <c r="E140" s="44"/>
      <c r="F140" s="26"/>
      <c r="G140" s="61"/>
      <c r="H140" s="44" t="s">
        <v>310</v>
      </c>
      <c r="I140" s="44"/>
      <c r="J140" s="26"/>
      <c r="K140" s="61"/>
      <c r="L140" s="44" t="s">
        <v>310</v>
      </c>
      <c r="M140" s="44"/>
      <c r="N140" s="26"/>
      <c r="O140" s="61"/>
      <c r="P140" s="44" t="s">
        <v>311</v>
      </c>
      <c r="Q140" s="44"/>
      <c r="R140" s="26"/>
      <c r="S140" s="19"/>
      <c r="T140" s="46"/>
      <c r="U140" s="46"/>
      <c r="V140" s="25"/>
      <c r="W140" s="61"/>
      <c r="X140" s="44" t="s">
        <v>312</v>
      </c>
      <c r="Y140" s="44"/>
      <c r="Z140" s="26"/>
      <c r="AA140" s="61"/>
      <c r="AB140" s="44" t="s">
        <v>125</v>
      </c>
      <c r="AC140" s="44"/>
      <c r="AD140" s="26"/>
    </row>
    <row r="141" spans="1:34" ht="15.75" thickBot="1" x14ac:dyDescent="0.3">
      <c r="A141" s="17"/>
      <c r="B141" s="19" t="s">
        <v>183</v>
      </c>
      <c r="C141" s="61"/>
      <c r="D141" s="45" t="s">
        <v>313</v>
      </c>
      <c r="E141" s="45"/>
      <c r="F141" s="26"/>
      <c r="G141" s="61"/>
      <c r="H141" s="45" t="s">
        <v>313</v>
      </c>
      <c r="I141" s="45"/>
      <c r="J141" s="26"/>
      <c r="K141" s="61"/>
      <c r="L141" s="45" t="s">
        <v>313</v>
      </c>
      <c r="M141" s="45"/>
      <c r="N141" s="26"/>
      <c r="O141" s="61"/>
      <c r="P141" s="45" t="s">
        <v>314</v>
      </c>
      <c r="Q141" s="45"/>
      <c r="R141" s="26"/>
      <c r="S141" s="61"/>
      <c r="T141" s="45" t="s">
        <v>315</v>
      </c>
      <c r="U141" s="45"/>
      <c r="V141" s="26"/>
      <c r="W141" s="61"/>
      <c r="X141" s="45" t="s">
        <v>81</v>
      </c>
      <c r="Y141" s="45"/>
      <c r="Z141" s="26"/>
      <c r="AA141" s="61"/>
      <c r="AB141" s="45" t="s">
        <v>81</v>
      </c>
      <c r="AC141" s="45"/>
      <c r="AD141" s="26"/>
    </row>
    <row r="142" spans="1:34" ht="15.75" thickTop="1" x14ac:dyDescent="0.25">
      <c r="A142" s="17"/>
      <c r="B142" s="27" t="s">
        <v>206</v>
      </c>
      <c r="C142" s="19"/>
      <c r="D142" s="60"/>
      <c r="E142" s="14"/>
      <c r="F142" s="25"/>
      <c r="G142" s="19"/>
      <c r="H142" s="60"/>
      <c r="I142" s="14"/>
      <c r="J142" s="25"/>
      <c r="K142" s="19"/>
      <c r="L142" s="47"/>
      <c r="M142" s="47"/>
      <c r="N142" s="25"/>
      <c r="O142" s="19"/>
      <c r="P142" s="75"/>
      <c r="Q142" s="75"/>
      <c r="R142" s="25"/>
      <c r="S142" s="19"/>
      <c r="T142" s="47"/>
      <c r="U142" s="47"/>
      <c r="V142" s="25"/>
      <c r="W142" s="19"/>
      <c r="X142" s="47"/>
      <c r="Y142" s="47"/>
      <c r="Z142" s="25"/>
      <c r="AA142" s="19"/>
      <c r="AB142" s="47"/>
      <c r="AC142" s="47"/>
      <c r="AD142" s="25"/>
    </row>
    <row r="143" spans="1:34" x14ac:dyDescent="0.25">
      <c r="A143" s="17"/>
      <c r="B143" s="73" t="s">
        <v>225</v>
      </c>
      <c r="C143" s="30"/>
      <c r="D143" s="30" t="s">
        <v>209</v>
      </c>
      <c r="E143" s="41">
        <v>183</v>
      </c>
      <c r="F143" s="33"/>
      <c r="G143" s="30"/>
      <c r="H143" s="30" t="s">
        <v>209</v>
      </c>
      <c r="I143" s="62">
        <v>1298</v>
      </c>
      <c r="J143" s="33"/>
      <c r="K143" s="30"/>
      <c r="L143" s="30" t="s">
        <v>209</v>
      </c>
      <c r="M143" s="41">
        <v>0</v>
      </c>
      <c r="N143" s="33"/>
      <c r="O143" s="30"/>
      <c r="P143" s="30" t="s">
        <v>209</v>
      </c>
      <c r="Q143" s="62">
        <v>1481</v>
      </c>
      <c r="R143" s="33"/>
      <c r="S143" s="30"/>
      <c r="T143" s="30" t="s">
        <v>209</v>
      </c>
      <c r="U143" s="62">
        <v>20968</v>
      </c>
      <c r="V143" s="33"/>
      <c r="W143" s="30"/>
      <c r="X143" s="30" t="s">
        <v>209</v>
      </c>
      <c r="Y143" s="62">
        <v>4175</v>
      </c>
      <c r="Z143" s="33"/>
      <c r="AA143" s="30"/>
      <c r="AB143" s="30" t="s">
        <v>209</v>
      </c>
      <c r="AC143" s="62">
        <v>26624</v>
      </c>
      <c r="AD143" s="33"/>
    </row>
    <row r="144" spans="1:34" x14ac:dyDescent="0.25">
      <c r="A144" s="17"/>
      <c r="B144" s="49" t="s">
        <v>226</v>
      </c>
      <c r="C144" s="36"/>
      <c r="D144" s="36"/>
      <c r="E144" s="37">
        <v>0</v>
      </c>
      <c r="F144" s="38"/>
      <c r="G144" s="36"/>
      <c r="H144" s="36"/>
      <c r="I144" s="37">
        <v>0</v>
      </c>
      <c r="J144" s="38"/>
      <c r="K144" s="36"/>
      <c r="L144" s="36"/>
      <c r="M144" s="37">
        <v>0</v>
      </c>
      <c r="N144" s="38"/>
      <c r="O144" s="36"/>
      <c r="P144" s="36"/>
      <c r="Q144" s="37">
        <v>0</v>
      </c>
      <c r="R144" s="38"/>
      <c r="S144" s="36"/>
      <c r="T144" s="36"/>
      <c r="U144" s="63">
        <v>3818</v>
      </c>
      <c r="V144" s="38"/>
      <c r="W144" s="36"/>
      <c r="X144" s="36"/>
      <c r="Y144" s="37">
        <v>0</v>
      </c>
      <c r="Z144" s="38"/>
      <c r="AA144" s="36"/>
      <c r="AB144" s="36"/>
      <c r="AC144" s="63">
        <v>3818</v>
      </c>
      <c r="AD144" s="38"/>
    </row>
    <row r="145" spans="1:30" x14ac:dyDescent="0.25">
      <c r="A145" s="17"/>
      <c r="B145" s="73" t="s">
        <v>227</v>
      </c>
      <c r="C145" s="30"/>
      <c r="D145" s="30"/>
      <c r="E145" s="41">
        <v>0</v>
      </c>
      <c r="F145" s="33"/>
      <c r="G145" s="30"/>
      <c r="H145" s="30"/>
      <c r="I145" s="41">
        <v>0</v>
      </c>
      <c r="J145" s="33"/>
      <c r="K145" s="30"/>
      <c r="L145" s="30"/>
      <c r="M145" s="41">
        <v>0</v>
      </c>
      <c r="N145" s="33"/>
      <c r="O145" s="30"/>
      <c r="P145" s="30"/>
      <c r="Q145" s="41">
        <v>0</v>
      </c>
      <c r="R145" s="33"/>
      <c r="S145" s="30"/>
      <c r="T145" s="30"/>
      <c r="U145" s="62">
        <v>26881</v>
      </c>
      <c r="V145" s="33"/>
      <c r="W145" s="30"/>
      <c r="X145" s="30"/>
      <c r="Y145" s="62">
        <v>10663</v>
      </c>
      <c r="Z145" s="33"/>
      <c r="AA145" s="30"/>
      <c r="AB145" s="30"/>
      <c r="AC145" s="62">
        <v>37544</v>
      </c>
      <c r="AD145" s="33"/>
    </row>
    <row r="146" spans="1:30" x14ac:dyDescent="0.25">
      <c r="A146" s="17"/>
      <c r="B146" s="49" t="s">
        <v>228</v>
      </c>
      <c r="C146" s="36"/>
      <c r="D146" s="36"/>
      <c r="E146" s="37">
        <v>0</v>
      </c>
      <c r="F146" s="38"/>
      <c r="G146" s="36"/>
      <c r="H146" s="36"/>
      <c r="I146" s="37">
        <v>0</v>
      </c>
      <c r="J146" s="38"/>
      <c r="K146" s="36"/>
      <c r="L146" s="36"/>
      <c r="M146" s="37">
        <v>0</v>
      </c>
      <c r="N146" s="38"/>
      <c r="O146" s="36"/>
      <c r="P146" s="36"/>
      <c r="Q146" s="37">
        <v>0</v>
      </c>
      <c r="R146" s="38"/>
      <c r="S146" s="36"/>
      <c r="T146" s="36"/>
      <c r="U146" s="63">
        <v>6301</v>
      </c>
      <c r="V146" s="38"/>
      <c r="W146" s="36"/>
      <c r="X146" s="36"/>
      <c r="Y146" s="37">
        <v>0</v>
      </c>
      <c r="Z146" s="38"/>
      <c r="AA146" s="36"/>
      <c r="AB146" s="36"/>
      <c r="AC146" s="63">
        <v>6301</v>
      </c>
      <c r="AD146" s="38"/>
    </row>
    <row r="147" spans="1:30" x14ac:dyDescent="0.25">
      <c r="A147" s="17"/>
      <c r="B147" s="73" t="s">
        <v>229</v>
      </c>
      <c r="C147" s="30"/>
      <c r="D147" s="30"/>
      <c r="E147" s="41">
        <v>0</v>
      </c>
      <c r="F147" s="33"/>
      <c r="G147" s="30"/>
      <c r="H147" s="30"/>
      <c r="I147" s="41">
        <v>0</v>
      </c>
      <c r="J147" s="33"/>
      <c r="K147" s="30"/>
      <c r="L147" s="30"/>
      <c r="M147" s="41">
        <v>0</v>
      </c>
      <c r="N147" s="33"/>
      <c r="O147" s="30"/>
      <c r="P147" s="30"/>
      <c r="Q147" s="41">
        <v>0</v>
      </c>
      <c r="R147" s="33"/>
      <c r="S147" s="30"/>
      <c r="T147" s="30"/>
      <c r="U147" s="62">
        <v>10247</v>
      </c>
      <c r="V147" s="33"/>
      <c r="W147" s="30"/>
      <c r="X147" s="30"/>
      <c r="Y147" s="41">
        <v>0</v>
      </c>
      <c r="Z147" s="33"/>
      <c r="AA147" s="30"/>
      <c r="AB147" s="30"/>
      <c r="AC147" s="62">
        <v>10247</v>
      </c>
      <c r="AD147" s="33"/>
    </row>
    <row r="148" spans="1:30" ht="15.75" thickBot="1" x14ac:dyDescent="0.3">
      <c r="A148" s="17"/>
      <c r="B148" s="49" t="s">
        <v>230</v>
      </c>
      <c r="C148" s="36"/>
      <c r="D148" s="52"/>
      <c r="E148" s="64">
        <v>0</v>
      </c>
      <c r="F148" s="38"/>
      <c r="G148" s="36"/>
      <c r="H148" s="52"/>
      <c r="I148" s="64">
        <v>0</v>
      </c>
      <c r="J148" s="38"/>
      <c r="K148" s="36"/>
      <c r="L148" s="52"/>
      <c r="M148" s="64">
        <v>0</v>
      </c>
      <c r="N148" s="38"/>
      <c r="O148" s="36"/>
      <c r="P148" s="52"/>
      <c r="Q148" s="64">
        <v>0</v>
      </c>
      <c r="R148" s="38"/>
      <c r="S148" s="36"/>
      <c r="T148" s="52"/>
      <c r="U148" s="64">
        <v>81</v>
      </c>
      <c r="V148" s="38"/>
      <c r="W148" s="36"/>
      <c r="X148" s="52"/>
      <c r="Y148" s="64">
        <v>0</v>
      </c>
      <c r="Z148" s="38"/>
      <c r="AA148" s="36"/>
      <c r="AB148" s="52"/>
      <c r="AC148" s="64">
        <v>81</v>
      </c>
      <c r="AD148" s="38"/>
    </row>
    <row r="149" spans="1:30" ht="15.75" thickTop="1" x14ac:dyDescent="0.25">
      <c r="A149" s="17"/>
      <c r="B149" s="40" t="s">
        <v>183</v>
      </c>
      <c r="C149" s="40"/>
      <c r="D149" s="30"/>
      <c r="E149" s="41"/>
      <c r="F149" s="33"/>
      <c r="G149" s="40"/>
      <c r="H149" s="30"/>
      <c r="I149" s="41"/>
      <c r="J149" s="33"/>
      <c r="K149" s="40"/>
      <c r="L149" s="30"/>
      <c r="M149" s="41"/>
      <c r="N149" s="33"/>
      <c r="O149" s="40"/>
      <c r="P149" s="30"/>
      <c r="Q149" s="41"/>
      <c r="R149" s="33"/>
      <c r="S149" s="40"/>
      <c r="T149" s="30"/>
      <c r="U149" s="41"/>
      <c r="V149" s="33"/>
      <c r="W149" s="40"/>
      <c r="X149" s="30"/>
      <c r="Y149" s="41"/>
      <c r="Z149" s="33"/>
      <c r="AA149" s="40"/>
      <c r="AB149" s="30"/>
      <c r="AC149" s="41"/>
      <c r="AD149" s="33"/>
    </row>
    <row r="150" spans="1:30" ht="15.75" thickBot="1" x14ac:dyDescent="0.3">
      <c r="A150" s="17"/>
      <c r="B150" s="69" t="s">
        <v>125</v>
      </c>
      <c r="C150" s="35"/>
      <c r="D150" s="53" t="s">
        <v>209</v>
      </c>
      <c r="E150" s="54">
        <v>183</v>
      </c>
      <c r="F150" s="38"/>
      <c r="G150" s="35"/>
      <c r="H150" s="53" t="s">
        <v>209</v>
      </c>
      <c r="I150" s="55">
        <v>1298</v>
      </c>
      <c r="J150" s="38"/>
      <c r="K150" s="35"/>
      <c r="L150" s="53" t="s">
        <v>209</v>
      </c>
      <c r="M150" s="54">
        <v>0</v>
      </c>
      <c r="N150" s="38"/>
      <c r="O150" s="35"/>
      <c r="P150" s="53" t="s">
        <v>209</v>
      </c>
      <c r="Q150" s="55">
        <v>1481</v>
      </c>
      <c r="R150" s="38"/>
      <c r="S150" s="35"/>
      <c r="T150" s="53" t="s">
        <v>209</v>
      </c>
      <c r="U150" s="55">
        <v>68296</v>
      </c>
      <c r="V150" s="38"/>
      <c r="W150" s="35"/>
      <c r="X150" s="53" t="s">
        <v>209</v>
      </c>
      <c r="Y150" s="55">
        <v>14838</v>
      </c>
      <c r="Z150" s="38"/>
      <c r="AA150" s="35"/>
      <c r="AB150" s="53" t="s">
        <v>209</v>
      </c>
      <c r="AC150" s="55">
        <v>84615</v>
      </c>
      <c r="AD150" s="38"/>
    </row>
    <row r="151" spans="1:30" ht="15.75" thickTop="1" x14ac:dyDescent="0.25">
      <c r="A151" s="17"/>
      <c r="B151" s="40"/>
      <c r="C151" s="40"/>
      <c r="D151" s="30"/>
      <c r="E151" s="41"/>
      <c r="F151" s="33"/>
      <c r="G151" s="40"/>
      <c r="H151" s="30"/>
      <c r="I151" s="41"/>
      <c r="J151" s="33"/>
      <c r="K151" s="40"/>
      <c r="L151" s="30"/>
      <c r="M151" s="41"/>
      <c r="N151" s="33"/>
      <c r="O151" s="40"/>
      <c r="P151" s="30"/>
      <c r="Q151" s="41"/>
      <c r="R151" s="33"/>
      <c r="S151" s="40"/>
      <c r="T151" s="30"/>
      <c r="U151" s="41"/>
      <c r="V151" s="33"/>
      <c r="W151" s="40"/>
      <c r="X151" s="30"/>
      <c r="Y151" s="41"/>
      <c r="Z151" s="33"/>
      <c r="AA151" s="40"/>
      <c r="AB151" s="30"/>
      <c r="AC151" s="41"/>
      <c r="AD151" s="33"/>
    </row>
    <row r="152" spans="1:30" x14ac:dyDescent="0.25">
      <c r="A152" s="17"/>
      <c r="B152" s="68" t="s">
        <v>212</v>
      </c>
      <c r="C152" s="35"/>
      <c r="D152" s="36"/>
      <c r="E152" s="37"/>
      <c r="F152" s="38"/>
      <c r="G152" s="35"/>
      <c r="H152" s="36"/>
      <c r="I152" s="37"/>
      <c r="J152" s="38"/>
      <c r="K152" s="35"/>
      <c r="L152" s="36"/>
      <c r="M152" s="37"/>
      <c r="N152" s="38"/>
      <c r="O152" s="35"/>
      <c r="P152" s="36"/>
      <c r="Q152" s="37"/>
      <c r="R152" s="38"/>
      <c r="S152" s="35"/>
      <c r="T152" s="36"/>
      <c r="U152" s="37"/>
      <c r="V152" s="38"/>
      <c r="W152" s="35"/>
      <c r="X152" s="36"/>
      <c r="Y152" s="37"/>
      <c r="Z152" s="38"/>
      <c r="AA152" s="35"/>
      <c r="AB152" s="36"/>
      <c r="AC152" s="37"/>
      <c r="AD152" s="38"/>
    </row>
    <row r="153" spans="1:30" x14ac:dyDescent="0.25">
      <c r="A153" s="17"/>
      <c r="B153" s="73" t="s">
        <v>225</v>
      </c>
      <c r="C153" s="30"/>
      <c r="D153" s="30" t="s">
        <v>209</v>
      </c>
      <c r="E153" s="41">
        <v>0</v>
      </c>
      <c r="F153" s="33"/>
      <c r="G153" s="30"/>
      <c r="H153" s="30" t="s">
        <v>209</v>
      </c>
      <c r="I153" s="62">
        <v>2915</v>
      </c>
      <c r="J153" s="33"/>
      <c r="K153" s="30"/>
      <c r="L153" s="30" t="s">
        <v>209</v>
      </c>
      <c r="M153" s="41">
        <v>0</v>
      </c>
      <c r="N153" s="33"/>
      <c r="O153" s="30"/>
      <c r="P153" s="30" t="s">
        <v>209</v>
      </c>
      <c r="Q153" s="62">
        <v>2915</v>
      </c>
      <c r="R153" s="33"/>
      <c r="S153" s="30"/>
      <c r="T153" s="30" t="s">
        <v>209</v>
      </c>
      <c r="U153" s="62">
        <v>22492</v>
      </c>
      <c r="V153" s="33"/>
      <c r="W153" s="30"/>
      <c r="X153" s="30" t="s">
        <v>209</v>
      </c>
      <c r="Y153" s="62">
        <v>4657</v>
      </c>
      <c r="Z153" s="33"/>
      <c r="AA153" s="30"/>
      <c r="AB153" s="30" t="s">
        <v>209</v>
      </c>
      <c r="AC153" s="62">
        <v>30064</v>
      </c>
      <c r="AD153" s="33"/>
    </row>
    <row r="154" spans="1:30" x14ac:dyDescent="0.25">
      <c r="A154" s="17"/>
      <c r="B154" s="49" t="s">
        <v>226</v>
      </c>
      <c r="C154" s="36"/>
      <c r="D154" s="36"/>
      <c r="E154" s="37">
        <v>0</v>
      </c>
      <c r="F154" s="38"/>
      <c r="G154" s="36"/>
      <c r="H154" s="36"/>
      <c r="I154" s="37">
        <v>0</v>
      </c>
      <c r="J154" s="38"/>
      <c r="K154" s="36"/>
      <c r="L154" s="36"/>
      <c r="M154" s="37">
        <v>0</v>
      </c>
      <c r="N154" s="38"/>
      <c r="O154" s="36"/>
      <c r="P154" s="36"/>
      <c r="Q154" s="37">
        <v>0</v>
      </c>
      <c r="R154" s="38"/>
      <c r="S154" s="36"/>
      <c r="T154" s="36"/>
      <c r="U154" s="63">
        <v>3916</v>
      </c>
      <c r="V154" s="38"/>
      <c r="W154" s="36"/>
      <c r="X154" s="36"/>
      <c r="Y154" s="37">
        <v>0</v>
      </c>
      <c r="Z154" s="38"/>
      <c r="AA154" s="36"/>
      <c r="AB154" s="36"/>
      <c r="AC154" s="63">
        <v>3916</v>
      </c>
      <c r="AD154" s="38"/>
    </row>
    <row r="155" spans="1:30" x14ac:dyDescent="0.25">
      <c r="A155" s="17"/>
      <c r="B155" s="73" t="s">
        <v>227</v>
      </c>
      <c r="C155" s="30"/>
      <c r="D155" s="30"/>
      <c r="E155" s="41">
        <v>0</v>
      </c>
      <c r="F155" s="33"/>
      <c r="G155" s="30"/>
      <c r="H155" s="30"/>
      <c r="I155" s="41">
        <v>0</v>
      </c>
      <c r="J155" s="33"/>
      <c r="K155" s="30"/>
      <c r="L155" s="30"/>
      <c r="M155" s="41">
        <v>0</v>
      </c>
      <c r="N155" s="33"/>
      <c r="O155" s="30"/>
      <c r="P155" s="30"/>
      <c r="Q155" s="41">
        <v>0</v>
      </c>
      <c r="R155" s="33"/>
      <c r="S155" s="30"/>
      <c r="T155" s="30"/>
      <c r="U155" s="62">
        <v>27591</v>
      </c>
      <c r="V155" s="33"/>
      <c r="W155" s="30"/>
      <c r="X155" s="30"/>
      <c r="Y155" s="62">
        <v>11535</v>
      </c>
      <c r="Z155" s="33"/>
      <c r="AA155" s="30"/>
      <c r="AB155" s="30"/>
      <c r="AC155" s="62">
        <v>39126</v>
      </c>
      <c r="AD155" s="33"/>
    </row>
    <row r="156" spans="1:30" x14ac:dyDescent="0.25">
      <c r="A156" s="17"/>
      <c r="B156" s="49" t="s">
        <v>228</v>
      </c>
      <c r="C156" s="36"/>
      <c r="D156" s="36"/>
      <c r="E156" s="37">
        <v>0</v>
      </c>
      <c r="F156" s="38"/>
      <c r="G156" s="36"/>
      <c r="H156" s="36"/>
      <c r="I156" s="37">
        <v>0</v>
      </c>
      <c r="J156" s="38"/>
      <c r="K156" s="36"/>
      <c r="L156" s="36"/>
      <c r="M156" s="37">
        <v>0</v>
      </c>
      <c r="N156" s="38"/>
      <c r="O156" s="36"/>
      <c r="P156" s="36"/>
      <c r="Q156" s="37">
        <v>0</v>
      </c>
      <c r="R156" s="38"/>
      <c r="S156" s="36"/>
      <c r="T156" s="36"/>
      <c r="U156" s="63">
        <v>6389</v>
      </c>
      <c r="V156" s="38"/>
      <c r="W156" s="36"/>
      <c r="X156" s="36"/>
      <c r="Y156" s="37">
        <v>887</v>
      </c>
      <c r="Z156" s="38"/>
      <c r="AA156" s="36"/>
      <c r="AB156" s="36"/>
      <c r="AC156" s="63">
        <v>7276</v>
      </c>
      <c r="AD156" s="38"/>
    </row>
    <row r="157" spans="1:30" x14ac:dyDescent="0.25">
      <c r="A157" s="17"/>
      <c r="B157" s="73" t="s">
        <v>229</v>
      </c>
      <c r="C157" s="30"/>
      <c r="D157" s="30"/>
      <c r="E157" s="41">
        <v>699</v>
      </c>
      <c r="F157" s="33"/>
      <c r="G157" s="30"/>
      <c r="H157" s="30"/>
      <c r="I157" s="41">
        <v>0</v>
      </c>
      <c r="J157" s="33"/>
      <c r="K157" s="30"/>
      <c r="L157" s="30"/>
      <c r="M157" s="41">
        <v>0</v>
      </c>
      <c r="N157" s="33"/>
      <c r="O157" s="30"/>
      <c r="P157" s="30"/>
      <c r="Q157" s="41">
        <v>699</v>
      </c>
      <c r="R157" s="33"/>
      <c r="S157" s="30"/>
      <c r="T157" s="30"/>
      <c r="U157" s="62">
        <v>6459</v>
      </c>
      <c r="V157" s="33"/>
      <c r="W157" s="30"/>
      <c r="X157" s="30"/>
      <c r="Y157" s="41">
        <v>0</v>
      </c>
      <c r="Z157" s="33"/>
      <c r="AA157" s="30"/>
      <c r="AB157" s="30"/>
      <c r="AC157" s="62">
        <v>7158</v>
      </c>
      <c r="AD157" s="33"/>
    </row>
    <row r="158" spans="1:30" ht="15.75" thickBot="1" x14ac:dyDescent="0.3">
      <c r="A158" s="17"/>
      <c r="B158" s="49" t="s">
        <v>230</v>
      </c>
      <c r="C158" s="36"/>
      <c r="D158" s="52"/>
      <c r="E158" s="64">
        <v>0</v>
      </c>
      <c r="F158" s="38"/>
      <c r="G158" s="36"/>
      <c r="H158" s="52"/>
      <c r="I158" s="64">
        <v>0</v>
      </c>
      <c r="J158" s="38"/>
      <c r="K158" s="36"/>
      <c r="L158" s="52"/>
      <c r="M158" s="64">
        <v>0</v>
      </c>
      <c r="N158" s="38"/>
      <c r="O158" s="36"/>
      <c r="P158" s="52"/>
      <c r="Q158" s="64">
        <v>0</v>
      </c>
      <c r="R158" s="38"/>
      <c r="S158" s="36"/>
      <c r="T158" s="52"/>
      <c r="U158" s="64">
        <v>70</v>
      </c>
      <c r="V158" s="38"/>
      <c r="W158" s="36"/>
      <c r="X158" s="52"/>
      <c r="Y158" s="64">
        <v>0</v>
      </c>
      <c r="Z158" s="38"/>
      <c r="AA158" s="36"/>
      <c r="AB158" s="52"/>
      <c r="AC158" s="64">
        <v>70</v>
      </c>
      <c r="AD158" s="38"/>
    </row>
    <row r="159" spans="1:30" ht="15.75" thickTop="1" x14ac:dyDescent="0.25">
      <c r="A159" s="17"/>
      <c r="B159" s="73"/>
      <c r="C159" s="30"/>
      <c r="D159" s="30"/>
      <c r="E159" s="41"/>
      <c r="F159" s="33"/>
      <c r="G159" s="30"/>
      <c r="H159" s="30"/>
      <c r="I159" s="41"/>
      <c r="J159" s="33"/>
      <c r="K159" s="30"/>
      <c r="L159" s="30"/>
      <c r="M159" s="41"/>
      <c r="N159" s="33"/>
      <c r="O159" s="30"/>
      <c r="P159" s="30"/>
      <c r="Q159" s="41"/>
      <c r="R159" s="33"/>
      <c r="S159" s="30"/>
      <c r="T159" s="30"/>
      <c r="U159" s="41"/>
      <c r="V159" s="33"/>
      <c r="W159" s="30"/>
      <c r="X159" s="30"/>
      <c r="Y159" s="41"/>
      <c r="Z159" s="33"/>
      <c r="AA159" s="30"/>
      <c r="AB159" s="30"/>
      <c r="AC159" s="41"/>
      <c r="AD159" s="33"/>
    </row>
    <row r="160" spans="1:30" ht="15.75" thickBot="1" x14ac:dyDescent="0.3">
      <c r="A160" s="17"/>
      <c r="B160" s="69" t="s">
        <v>125</v>
      </c>
      <c r="C160" s="35"/>
      <c r="D160" s="53" t="s">
        <v>209</v>
      </c>
      <c r="E160" s="54">
        <v>699</v>
      </c>
      <c r="F160" s="38"/>
      <c r="G160" s="35"/>
      <c r="H160" s="53" t="s">
        <v>209</v>
      </c>
      <c r="I160" s="55">
        <v>2915</v>
      </c>
      <c r="J160" s="38"/>
      <c r="K160" s="35"/>
      <c r="L160" s="53" t="s">
        <v>209</v>
      </c>
      <c r="M160" s="54">
        <v>0</v>
      </c>
      <c r="N160" s="38"/>
      <c r="O160" s="35"/>
      <c r="P160" s="53" t="s">
        <v>209</v>
      </c>
      <c r="Q160" s="55">
        <v>3614</v>
      </c>
      <c r="R160" s="38"/>
      <c r="S160" s="35"/>
      <c r="T160" s="53" t="s">
        <v>209</v>
      </c>
      <c r="U160" s="55">
        <v>66917</v>
      </c>
      <c r="V160" s="38"/>
      <c r="W160" s="35"/>
      <c r="X160" s="53" t="s">
        <v>209</v>
      </c>
      <c r="Y160" s="55">
        <v>17079</v>
      </c>
      <c r="Z160" s="38"/>
      <c r="AA160" s="35"/>
      <c r="AB160" s="53" t="s">
        <v>209</v>
      </c>
      <c r="AC160" s="55">
        <v>87610</v>
      </c>
      <c r="AD160" s="38"/>
    </row>
    <row r="161" spans="1:34" ht="15.75" thickTop="1"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ht="25.5" x14ac:dyDescent="0.25">
      <c r="A162" s="17"/>
      <c r="B162" s="12" t="s">
        <v>183</v>
      </c>
      <c r="C162" s="13" t="s">
        <v>316</v>
      </c>
    </row>
    <row r="163" spans="1:34"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row r="164" spans="1:34" ht="15.75" thickBot="1" x14ac:dyDescent="0.3">
      <c r="A164" s="17"/>
      <c r="B164" s="60"/>
      <c r="C164" s="19"/>
      <c r="D164" s="45" t="s">
        <v>317</v>
      </c>
      <c r="E164" s="45"/>
      <c r="F164" s="45"/>
      <c r="G164" s="45"/>
      <c r="H164" s="45"/>
      <c r="I164" s="45"/>
      <c r="J164" s="45"/>
      <c r="K164" s="45"/>
      <c r="L164" s="45"/>
      <c r="M164" s="45"/>
      <c r="N164" s="25"/>
      <c r="O164" s="19"/>
      <c r="P164" s="45" t="s">
        <v>318</v>
      </c>
      <c r="Q164" s="45"/>
      <c r="R164" s="45"/>
      <c r="S164" s="45"/>
      <c r="T164" s="45"/>
      <c r="U164" s="45"/>
      <c r="V164" s="45"/>
      <c r="W164" s="45"/>
      <c r="X164" s="45"/>
      <c r="Y164" s="45"/>
      <c r="Z164" s="25"/>
    </row>
    <row r="165" spans="1:34" ht="15.75" thickTop="1" x14ac:dyDescent="0.25">
      <c r="A165" s="17"/>
      <c r="B165" s="60"/>
      <c r="C165" s="19"/>
      <c r="D165" s="47"/>
      <c r="E165" s="47"/>
      <c r="F165" s="25"/>
      <c r="G165" s="19"/>
      <c r="H165" s="74" t="s">
        <v>319</v>
      </c>
      <c r="I165" s="74"/>
      <c r="J165" s="25"/>
      <c r="K165" s="19"/>
      <c r="L165" s="47"/>
      <c r="M165" s="47"/>
      <c r="N165" s="25"/>
      <c r="O165" s="19"/>
      <c r="P165" s="47"/>
      <c r="Q165" s="47"/>
      <c r="R165" s="25"/>
      <c r="S165" s="19"/>
      <c r="T165" s="74" t="s">
        <v>319</v>
      </c>
      <c r="U165" s="74"/>
      <c r="V165" s="25"/>
      <c r="W165" s="19"/>
      <c r="X165" s="47"/>
      <c r="Y165" s="47"/>
      <c r="Z165" s="25"/>
    </row>
    <row r="166" spans="1:34" x14ac:dyDescent="0.25">
      <c r="A166" s="17"/>
      <c r="B166" s="60"/>
      <c r="C166" s="19"/>
      <c r="D166" s="44" t="s">
        <v>320</v>
      </c>
      <c r="E166" s="44"/>
      <c r="F166" s="25"/>
      <c r="G166" s="19"/>
      <c r="H166" s="44" t="s">
        <v>321</v>
      </c>
      <c r="I166" s="44"/>
      <c r="J166" s="25"/>
      <c r="K166" s="19"/>
      <c r="L166" s="44" t="s">
        <v>322</v>
      </c>
      <c r="M166" s="44"/>
      <c r="N166" s="25"/>
      <c r="O166" s="19"/>
      <c r="P166" s="44" t="s">
        <v>320</v>
      </c>
      <c r="Q166" s="44"/>
      <c r="R166" s="25"/>
      <c r="S166" s="19"/>
      <c r="T166" s="44" t="s">
        <v>321</v>
      </c>
      <c r="U166" s="44"/>
      <c r="V166" s="25"/>
      <c r="W166" s="19"/>
      <c r="X166" s="44" t="s">
        <v>322</v>
      </c>
      <c r="Y166" s="44"/>
      <c r="Z166" s="25"/>
    </row>
    <row r="167" spans="1:34" ht="15.75" thickBot="1" x14ac:dyDescent="0.3">
      <c r="A167" s="17"/>
      <c r="B167" s="60"/>
      <c r="C167" s="19"/>
      <c r="D167" s="45" t="s">
        <v>323</v>
      </c>
      <c r="E167" s="45"/>
      <c r="F167" s="25"/>
      <c r="G167" s="19"/>
      <c r="H167" s="45" t="s">
        <v>324</v>
      </c>
      <c r="I167" s="45"/>
      <c r="J167" s="25"/>
      <c r="K167" s="19"/>
      <c r="L167" s="45" t="s">
        <v>325</v>
      </c>
      <c r="M167" s="45"/>
      <c r="N167" s="25"/>
      <c r="O167" s="19"/>
      <c r="P167" s="45" t="s">
        <v>323</v>
      </c>
      <c r="Q167" s="45"/>
      <c r="R167" s="25"/>
      <c r="S167" s="19"/>
      <c r="T167" s="45" t="s">
        <v>324</v>
      </c>
      <c r="U167" s="45"/>
      <c r="V167" s="25"/>
      <c r="W167" s="19"/>
      <c r="X167" s="45" t="s">
        <v>325</v>
      </c>
      <c r="Y167" s="45"/>
      <c r="Z167" s="25"/>
    </row>
    <row r="168" spans="1:34" ht="15.75" thickTop="1" x14ac:dyDescent="0.25">
      <c r="A168" s="17"/>
      <c r="B168" s="60" t="s">
        <v>326</v>
      </c>
      <c r="C168" s="19"/>
      <c r="D168" s="47"/>
      <c r="E168" s="47"/>
      <c r="F168" s="25"/>
      <c r="G168" s="19"/>
      <c r="H168" s="47"/>
      <c r="I168" s="47"/>
      <c r="J168" s="25"/>
      <c r="K168" s="19"/>
      <c r="L168" s="47"/>
      <c r="M168" s="47"/>
      <c r="N168" s="25"/>
      <c r="O168" s="19"/>
      <c r="P168" s="47"/>
      <c r="Q168" s="47"/>
      <c r="R168" s="25"/>
      <c r="S168" s="19"/>
      <c r="T168" s="47"/>
      <c r="U168" s="47"/>
      <c r="V168" s="25"/>
      <c r="W168" s="19"/>
      <c r="X168" s="47"/>
      <c r="Y168" s="47"/>
      <c r="Z168" s="25"/>
    </row>
    <row r="169" spans="1:34" x14ac:dyDescent="0.25">
      <c r="A169" s="17"/>
      <c r="B169" s="29" t="s">
        <v>225</v>
      </c>
      <c r="C169" s="30"/>
      <c r="D169" s="30" t="s">
        <v>209</v>
      </c>
      <c r="E169" s="62">
        <v>7002</v>
      </c>
      <c r="F169" s="33"/>
      <c r="G169" s="30"/>
      <c r="H169" s="30" t="s">
        <v>209</v>
      </c>
      <c r="I169" s="62">
        <v>7509</v>
      </c>
      <c r="J169" s="33"/>
      <c r="K169" s="30"/>
      <c r="L169" s="30" t="s">
        <v>209</v>
      </c>
      <c r="M169" s="41">
        <v>0</v>
      </c>
      <c r="N169" s="33"/>
      <c r="O169" s="30"/>
      <c r="P169" s="30" t="s">
        <v>209</v>
      </c>
      <c r="Q169" s="62">
        <v>7573</v>
      </c>
      <c r="R169" s="33"/>
      <c r="S169" s="30"/>
      <c r="T169" s="30" t="s">
        <v>209</v>
      </c>
      <c r="U169" s="62">
        <v>8024</v>
      </c>
      <c r="V169" s="33"/>
      <c r="W169" s="30"/>
      <c r="X169" s="30" t="s">
        <v>209</v>
      </c>
      <c r="Y169" s="41">
        <v>0</v>
      </c>
      <c r="Z169" s="33"/>
    </row>
    <row r="170" spans="1:34" x14ac:dyDescent="0.25">
      <c r="A170" s="17"/>
      <c r="B170" s="65" t="s">
        <v>227</v>
      </c>
      <c r="C170" s="36"/>
      <c r="D170" s="36"/>
      <c r="E170" s="63">
        <v>10880</v>
      </c>
      <c r="F170" s="38"/>
      <c r="G170" s="36"/>
      <c r="H170" s="36"/>
      <c r="I170" s="63">
        <v>12855</v>
      </c>
      <c r="J170" s="38"/>
      <c r="K170" s="36"/>
      <c r="L170" s="36"/>
      <c r="M170" s="37">
        <v>0</v>
      </c>
      <c r="N170" s="38"/>
      <c r="O170" s="36"/>
      <c r="P170" s="36"/>
      <c r="Q170" s="63">
        <v>8661</v>
      </c>
      <c r="R170" s="38"/>
      <c r="S170" s="36"/>
      <c r="T170" s="36"/>
      <c r="U170" s="63">
        <v>11412</v>
      </c>
      <c r="V170" s="38"/>
      <c r="W170" s="36"/>
      <c r="X170" s="36"/>
      <c r="Y170" s="37">
        <v>0</v>
      </c>
      <c r="Z170" s="38"/>
    </row>
    <row r="171" spans="1:34" x14ac:dyDescent="0.25">
      <c r="A171" s="17"/>
      <c r="B171" s="29" t="s">
        <v>228</v>
      </c>
      <c r="C171" s="30"/>
      <c r="D171" s="30"/>
      <c r="E171" s="41">
        <v>0</v>
      </c>
      <c r="F171" s="33"/>
      <c r="G171" s="30"/>
      <c r="H171" s="30"/>
      <c r="I171" s="41">
        <v>0</v>
      </c>
      <c r="J171" s="33"/>
      <c r="K171" s="30"/>
      <c r="L171" s="30"/>
      <c r="M171" s="41">
        <v>0</v>
      </c>
      <c r="N171" s="33"/>
      <c r="O171" s="30"/>
      <c r="P171" s="30"/>
      <c r="Q171" s="41">
        <v>886</v>
      </c>
      <c r="R171" s="33"/>
      <c r="S171" s="30"/>
      <c r="T171" s="30"/>
      <c r="U171" s="62">
        <v>2410</v>
      </c>
      <c r="V171" s="33"/>
      <c r="W171" s="30"/>
      <c r="X171" s="30"/>
      <c r="Y171" s="41">
        <v>0</v>
      </c>
      <c r="Z171" s="33"/>
    </row>
    <row r="172" spans="1:34" x14ac:dyDescent="0.25">
      <c r="A172" s="17"/>
      <c r="B172" s="35" t="s">
        <v>183</v>
      </c>
      <c r="C172" s="35"/>
      <c r="D172" s="36"/>
      <c r="E172" s="37"/>
      <c r="F172" s="38"/>
      <c r="G172" s="35"/>
      <c r="H172" s="36"/>
      <c r="I172" s="37"/>
      <c r="J172" s="38"/>
      <c r="K172" s="35"/>
      <c r="L172" s="36"/>
      <c r="M172" s="37"/>
      <c r="N172" s="38"/>
      <c r="O172" s="35"/>
      <c r="P172" s="36"/>
      <c r="Q172" s="37"/>
      <c r="R172" s="38"/>
      <c r="S172" s="35"/>
      <c r="T172" s="36"/>
      <c r="U172" s="37"/>
      <c r="V172" s="38"/>
      <c r="W172" s="35"/>
      <c r="X172" s="36"/>
      <c r="Y172" s="37"/>
      <c r="Z172" s="38"/>
    </row>
    <row r="173" spans="1:34" ht="26.25" x14ac:dyDescent="0.25">
      <c r="A173" s="17"/>
      <c r="B173" s="29" t="s">
        <v>327</v>
      </c>
      <c r="C173" s="40"/>
      <c r="D173" s="30" t="s">
        <v>209</v>
      </c>
      <c r="E173" s="62">
        <v>1715</v>
      </c>
      <c r="F173" s="33"/>
      <c r="G173" s="40"/>
      <c r="H173" s="30" t="s">
        <v>209</v>
      </c>
      <c r="I173" s="62">
        <v>2913</v>
      </c>
      <c r="J173" s="33"/>
      <c r="K173" s="40"/>
      <c r="L173" s="30" t="s">
        <v>209</v>
      </c>
      <c r="M173" s="41">
        <v>809</v>
      </c>
      <c r="N173" s="33"/>
      <c r="O173" s="40"/>
      <c r="P173" s="30" t="s">
        <v>209</v>
      </c>
      <c r="Q173" s="62">
        <v>2874</v>
      </c>
      <c r="R173" s="33"/>
      <c r="S173" s="40"/>
      <c r="T173" s="30" t="s">
        <v>209</v>
      </c>
      <c r="U173" s="62">
        <v>2874</v>
      </c>
      <c r="V173" s="33"/>
      <c r="W173" s="40"/>
      <c r="X173" s="30" t="s">
        <v>209</v>
      </c>
      <c r="Y173" s="41">
        <v>366</v>
      </c>
      <c r="Z173" s="33"/>
    </row>
    <row r="174" spans="1:34" x14ac:dyDescent="0.25">
      <c r="A174" s="17"/>
      <c r="B174" s="35" t="s">
        <v>183</v>
      </c>
      <c r="C174" s="35"/>
      <c r="D174" s="36"/>
      <c r="E174" s="37"/>
      <c r="F174" s="38"/>
      <c r="G174" s="35"/>
      <c r="H174" s="36"/>
      <c r="I174" s="37"/>
      <c r="J174" s="38"/>
      <c r="K174" s="35"/>
      <c r="L174" s="36"/>
      <c r="M174" s="37"/>
      <c r="N174" s="38"/>
      <c r="O174" s="35"/>
      <c r="P174" s="36"/>
      <c r="Q174" s="37"/>
      <c r="R174" s="38"/>
      <c r="S174" s="35"/>
      <c r="T174" s="36"/>
      <c r="U174" s="37"/>
      <c r="V174" s="38"/>
      <c r="W174" s="35"/>
      <c r="X174" s="36"/>
      <c r="Y174" s="37"/>
      <c r="Z174" s="38"/>
    </row>
    <row r="175" spans="1:34" x14ac:dyDescent="0.25">
      <c r="A175" s="17"/>
      <c r="B175" s="30" t="s">
        <v>328</v>
      </c>
      <c r="C175" s="40"/>
      <c r="D175" s="30"/>
      <c r="E175" s="41"/>
      <c r="F175" s="33"/>
      <c r="G175" s="40"/>
      <c r="H175" s="30"/>
      <c r="I175" s="41"/>
      <c r="J175" s="33"/>
      <c r="K175" s="40"/>
      <c r="L175" s="30"/>
      <c r="M175" s="41"/>
      <c r="N175" s="33"/>
      <c r="O175" s="40"/>
      <c r="P175" s="30"/>
      <c r="Q175" s="41"/>
      <c r="R175" s="33"/>
      <c r="S175" s="40"/>
      <c r="T175" s="30"/>
      <c r="U175" s="41"/>
      <c r="V175" s="33"/>
      <c r="W175" s="40"/>
      <c r="X175" s="30"/>
      <c r="Y175" s="41"/>
      <c r="Z175" s="33"/>
    </row>
    <row r="176" spans="1:34" ht="15.75" thickBot="1" x14ac:dyDescent="0.3">
      <c r="A176" s="17"/>
      <c r="B176" s="65" t="s">
        <v>225</v>
      </c>
      <c r="C176" s="36"/>
      <c r="D176" s="53" t="s">
        <v>209</v>
      </c>
      <c r="E176" s="55">
        <v>7002</v>
      </c>
      <c r="F176" s="38"/>
      <c r="G176" s="36"/>
      <c r="H176" s="53" t="s">
        <v>209</v>
      </c>
      <c r="I176" s="55">
        <v>7509</v>
      </c>
      <c r="J176" s="38"/>
      <c r="K176" s="36"/>
      <c r="L176" s="53" t="s">
        <v>209</v>
      </c>
      <c r="M176" s="54">
        <v>0</v>
      </c>
      <c r="N176" s="38"/>
      <c r="O176" s="36"/>
      <c r="P176" s="53" t="s">
        <v>209</v>
      </c>
      <c r="Q176" s="55">
        <v>7573</v>
      </c>
      <c r="R176" s="38"/>
      <c r="S176" s="36"/>
      <c r="T176" s="53" t="s">
        <v>209</v>
      </c>
      <c r="U176" s="55">
        <v>8024</v>
      </c>
      <c r="V176" s="38"/>
      <c r="W176" s="36"/>
      <c r="X176" s="53" t="s">
        <v>209</v>
      </c>
      <c r="Y176" s="54">
        <v>0</v>
      </c>
      <c r="Z176" s="38"/>
    </row>
    <row r="177" spans="1:34" ht="16.5" thickTop="1" thickBot="1" x14ac:dyDescent="0.3">
      <c r="A177" s="17"/>
      <c r="B177" s="29" t="s">
        <v>227</v>
      </c>
      <c r="C177" s="30"/>
      <c r="D177" s="31" t="s">
        <v>209</v>
      </c>
      <c r="E177" s="32">
        <v>12595</v>
      </c>
      <c r="F177" s="33"/>
      <c r="G177" s="30"/>
      <c r="H177" s="31" t="s">
        <v>209</v>
      </c>
      <c r="I177" s="32">
        <v>15768</v>
      </c>
      <c r="J177" s="33"/>
      <c r="K177" s="30"/>
      <c r="L177" s="31" t="s">
        <v>209</v>
      </c>
      <c r="M177" s="34">
        <v>809</v>
      </c>
      <c r="N177" s="33"/>
      <c r="O177" s="30"/>
      <c r="P177" s="31" t="s">
        <v>209</v>
      </c>
      <c r="Q177" s="32">
        <v>11535</v>
      </c>
      <c r="R177" s="33"/>
      <c r="S177" s="30"/>
      <c r="T177" s="31" t="s">
        <v>209</v>
      </c>
      <c r="U177" s="32">
        <v>14286</v>
      </c>
      <c r="V177" s="33"/>
      <c r="W177" s="30"/>
      <c r="X177" s="31" t="s">
        <v>209</v>
      </c>
      <c r="Y177" s="34">
        <v>366</v>
      </c>
      <c r="Z177" s="33"/>
    </row>
    <row r="178" spans="1:34" ht="16.5" thickTop="1" thickBot="1" x14ac:dyDescent="0.3">
      <c r="A178" s="17"/>
      <c r="B178" s="65" t="s">
        <v>228</v>
      </c>
      <c r="C178" s="36"/>
      <c r="D178" s="53" t="s">
        <v>209</v>
      </c>
      <c r="E178" s="54">
        <v>0</v>
      </c>
      <c r="F178" s="38"/>
      <c r="G178" s="36"/>
      <c r="H178" s="53" t="s">
        <v>209</v>
      </c>
      <c r="I178" s="54">
        <v>0</v>
      </c>
      <c r="J178" s="38"/>
      <c r="K178" s="36"/>
      <c r="L178" s="53" t="s">
        <v>209</v>
      </c>
      <c r="M178" s="54">
        <v>0</v>
      </c>
      <c r="N178" s="38"/>
      <c r="O178" s="36"/>
      <c r="P178" s="53" t="s">
        <v>209</v>
      </c>
      <c r="Q178" s="54">
        <v>886</v>
      </c>
      <c r="R178" s="38"/>
      <c r="S178" s="36"/>
      <c r="T178" s="53" t="s">
        <v>209</v>
      </c>
      <c r="U178" s="55">
        <v>2410</v>
      </c>
      <c r="V178" s="38"/>
      <c r="W178" s="36"/>
      <c r="X178" s="53" t="s">
        <v>209</v>
      </c>
      <c r="Y178" s="54">
        <v>0</v>
      </c>
      <c r="Z178" s="38"/>
    </row>
    <row r="179" spans="1:34" ht="15.75" thickTop="1" x14ac:dyDescent="0.25">
      <c r="A179" s="17"/>
      <c r="B179" s="40" t="s">
        <v>183</v>
      </c>
      <c r="C179" s="40"/>
      <c r="D179" s="30"/>
      <c r="E179" s="41"/>
      <c r="F179" s="33"/>
      <c r="G179" s="40"/>
      <c r="H179" s="30"/>
      <c r="I179" s="41"/>
      <c r="J179" s="33"/>
      <c r="K179" s="40"/>
      <c r="L179" s="30"/>
      <c r="M179" s="41"/>
      <c r="N179" s="33"/>
      <c r="O179" s="40"/>
      <c r="P179" s="30"/>
      <c r="Q179" s="41"/>
      <c r="R179" s="33"/>
      <c r="S179" s="40"/>
      <c r="T179" s="30"/>
      <c r="U179" s="41"/>
      <c r="V179" s="33"/>
      <c r="W179" s="40"/>
      <c r="X179" s="30"/>
      <c r="Y179" s="41"/>
      <c r="Z179" s="33"/>
    </row>
    <row r="180" spans="1:34" ht="15.75" thickBot="1" x14ac:dyDescent="0.3">
      <c r="A180" s="17"/>
      <c r="B180" s="76" t="s">
        <v>125</v>
      </c>
      <c r="C180" s="35"/>
      <c r="D180" s="53" t="s">
        <v>209</v>
      </c>
      <c r="E180" s="55">
        <v>19597</v>
      </c>
      <c r="F180" s="38"/>
      <c r="G180" s="35"/>
      <c r="H180" s="53" t="s">
        <v>209</v>
      </c>
      <c r="I180" s="55">
        <v>23277</v>
      </c>
      <c r="J180" s="38"/>
      <c r="K180" s="35"/>
      <c r="L180" s="53" t="s">
        <v>209</v>
      </c>
      <c r="M180" s="54">
        <v>809</v>
      </c>
      <c r="N180" s="38"/>
      <c r="O180" s="35"/>
      <c r="P180" s="53" t="s">
        <v>209</v>
      </c>
      <c r="Q180" s="55">
        <v>19994</v>
      </c>
      <c r="R180" s="38"/>
      <c r="S180" s="35"/>
      <c r="T180" s="53" t="s">
        <v>209</v>
      </c>
      <c r="U180" s="55">
        <v>24720</v>
      </c>
      <c r="V180" s="38"/>
      <c r="W180" s="35"/>
      <c r="X180" s="53" t="s">
        <v>209</v>
      </c>
      <c r="Y180" s="54">
        <v>366</v>
      </c>
      <c r="Z180" s="38"/>
    </row>
    <row r="181" spans="1:34" ht="15.75" thickTop="1" x14ac:dyDescent="0.25">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row>
    <row r="182" spans="1:34" x14ac:dyDescent="0.25">
      <c r="A182" s="17"/>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c r="AE182" s="81"/>
      <c r="AF182" s="81"/>
      <c r="AG182" s="81"/>
      <c r="AH182" s="81"/>
    </row>
    <row r="183" spans="1:34" ht="51" x14ac:dyDescent="0.25">
      <c r="A183" s="17"/>
      <c r="B183" s="10"/>
      <c r="C183" s="13" t="s">
        <v>329</v>
      </c>
    </row>
    <row r="184" spans="1:34" x14ac:dyDescent="0.25">
      <c r="A184" s="17"/>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row>
    <row r="185" spans="1:34" ht="15.75" thickBot="1" x14ac:dyDescent="0.3">
      <c r="A185" s="17"/>
      <c r="B185" s="19" t="s">
        <v>183</v>
      </c>
      <c r="C185" s="19"/>
      <c r="D185" s="45">
        <v>2013</v>
      </c>
      <c r="E185" s="45"/>
      <c r="F185" s="45"/>
      <c r="G185" s="45"/>
      <c r="H185" s="45"/>
      <c r="I185" s="45"/>
      <c r="J185" s="45"/>
      <c r="K185" s="45"/>
      <c r="L185" s="45"/>
      <c r="M185" s="45"/>
      <c r="N185" s="21"/>
      <c r="O185" s="20"/>
      <c r="P185" s="45">
        <v>2012</v>
      </c>
      <c r="Q185" s="45"/>
      <c r="R185" s="45"/>
      <c r="S185" s="45"/>
      <c r="T185" s="45"/>
      <c r="U185" s="45"/>
      <c r="V185" s="45"/>
      <c r="W185" s="45"/>
      <c r="X185" s="45"/>
      <c r="Y185" s="45"/>
      <c r="Z185" s="21"/>
    </row>
    <row r="186" spans="1:34" ht="15.75" thickTop="1" x14ac:dyDescent="0.25">
      <c r="A186" s="17"/>
      <c r="B186" s="20" t="s">
        <v>183</v>
      </c>
      <c r="C186" s="22"/>
      <c r="D186" s="74" t="s">
        <v>330</v>
      </c>
      <c r="E186" s="74"/>
      <c r="F186" s="23"/>
      <c r="G186" s="22"/>
      <c r="H186" s="74" t="s">
        <v>176</v>
      </c>
      <c r="I186" s="74"/>
      <c r="J186" s="23"/>
      <c r="K186" s="22"/>
      <c r="L186" s="74" t="s">
        <v>176</v>
      </c>
      <c r="M186" s="74"/>
      <c r="N186" s="23"/>
      <c r="O186" s="22"/>
      <c r="P186" s="74" t="s">
        <v>330</v>
      </c>
      <c r="Q186" s="74"/>
      <c r="R186" s="23"/>
      <c r="S186" s="22"/>
      <c r="T186" s="74" t="s">
        <v>176</v>
      </c>
      <c r="U186" s="74"/>
      <c r="V186" s="23"/>
      <c r="W186" s="22"/>
      <c r="X186" s="74" t="s">
        <v>176</v>
      </c>
      <c r="Y186" s="74"/>
      <c r="Z186" s="23"/>
    </row>
    <row r="187" spans="1:34" x14ac:dyDescent="0.25">
      <c r="A187" s="17"/>
      <c r="B187" s="20" t="s">
        <v>183</v>
      </c>
      <c r="C187" s="22"/>
      <c r="D187" s="44" t="s">
        <v>320</v>
      </c>
      <c r="E187" s="44"/>
      <c r="F187" s="23"/>
      <c r="G187" s="22"/>
      <c r="H187" s="44" t="s">
        <v>331</v>
      </c>
      <c r="I187" s="44"/>
      <c r="J187" s="23"/>
      <c r="K187" s="22"/>
      <c r="L187" s="44" t="s">
        <v>331</v>
      </c>
      <c r="M187" s="44"/>
      <c r="N187" s="23"/>
      <c r="O187" s="22"/>
      <c r="P187" s="44" t="s">
        <v>320</v>
      </c>
      <c r="Q187" s="44"/>
      <c r="R187" s="23"/>
      <c r="S187" s="22"/>
      <c r="T187" s="44" t="s">
        <v>331</v>
      </c>
      <c r="U187" s="44"/>
      <c r="V187" s="23"/>
      <c r="W187" s="22"/>
      <c r="X187" s="44" t="s">
        <v>331</v>
      </c>
      <c r="Y187" s="44"/>
      <c r="Z187" s="23"/>
    </row>
    <row r="188" spans="1:34" ht="15.75" thickBot="1" x14ac:dyDescent="0.3">
      <c r="A188" s="17"/>
      <c r="B188" s="20" t="s">
        <v>183</v>
      </c>
      <c r="C188" s="22"/>
      <c r="D188" s="45" t="s">
        <v>323</v>
      </c>
      <c r="E188" s="45"/>
      <c r="F188" s="23"/>
      <c r="G188" s="22"/>
      <c r="H188" s="45" t="s">
        <v>332</v>
      </c>
      <c r="I188" s="45"/>
      <c r="J188" s="23"/>
      <c r="K188" s="22"/>
      <c r="L188" s="45" t="s">
        <v>333</v>
      </c>
      <c r="M188" s="45"/>
      <c r="N188" s="23"/>
      <c r="O188" s="22"/>
      <c r="P188" s="45" t="s">
        <v>323</v>
      </c>
      <c r="Q188" s="45"/>
      <c r="R188" s="23"/>
      <c r="S188" s="22"/>
      <c r="T188" s="45" t="s">
        <v>332</v>
      </c>
      <c r="U188" s="45"/>
      <c r="V188" s="23"/>
      <c r="W188" s="22"/>
      <c r="X188" s="45" t="s">
        <v>333</v>
      </c>
      <c r="Y188" s="45"/>
      <c r="Z188" s="26"/>
    </row>
    <row r="189" spans="1:34" ht="15.75" thickTop="1" x14ac:dyDescent="0.25">
      <c r="A189" s="17"/>
      <c r="B189" s="77" t="s">
        <v>334</v>
      </c>
      <c r="C189" s="35"/>
      <c r="D189" s="79"/>
      <c r="E189" s="79"/>
      <c r="F189" s="38"/>
      <c r="G189" s="35"/>
      <c r="H189" s="79"/>
      <c r="I189" s="79"/>
      <c r="J189" s="38"/>
      <c r="K189" s="35"/>
      <c r="L189" s="79"/>
      <c r="M189" s="79"/>
      <c r="N189" s="38"/>
      <c r="O189" s="35"/>
      <c r="P189" s="79"/>
      <c r="Q189" s="79"/>
      <c r="R189" s="38"/>
      <c r="S189" s="35"/>
      <c r="T189" s="79"/>
      <c r="U189" s="79"/>
      <c r="V189" s="38"/>
      <c r="W189" s="35"/>
      <c r="X189" s="79"/>
      <c r="Y189" s="79"/>
      <c r="Z189" s="38"/>
    </row>
    <row r="190" spans="1:34" ht="15.75" thickBot="1" x14ac:dyDescent="0.3">
      <c r="A190" s="17"/>
      <c r="B190" s="73" t="s">
        <v>225</v>
      </c>
      <c r="C190" s="30"/>
      <c r="D190" s="31" t="s">
        <v>209</v>
      </c>
      <c r="E190" s="32">
        <v>7176</v>
      </c>
      <c r="F190" s="33"/>
      <c r="G190" s="30"/>
      <c r="H190" s="31" t="s">
        <v>209</v>
      </c>
      <c r="I190" s="34">
        <v>56</v>
      </c>
      <c r="J190" s="33"/>
      <c r="K190" s="30"/>
      <c r="L190" s="31" t="s">
        <v>209</v>
      </c>
      <c r="M190" s="34">
        <v>268</v>
      </c>
      <c r="N190" s="33"/>
      <c r="O190" s="30"/>
      <c r="P190" s="31" t="s">
        <v>209</v>
      </c>
      <c r="Q190" s="32">
        <v>7688</v>
      </c>
      <c r="R190" s="33"/>
      <c r="S190" s="30"/>
      <c r="T190" s="31" t="s">
        <v>209</v>
      </c>
      <c r="U190" s="34">
        <v>52</v>
      </c>
      <c r="V190" s="33"/>
      <c r="W190" s="30"/>
      <c r="X190" s="31" t="s">
        <v>209</v>
      </c>
      <c r="Y190" s="34">
        <v>102</v>
      </c>
      <c r="Z190" s="33"/>
    </row>
    <row r="191" spans="1:34" ht="16.5" thickTop="1" thickBot="1" x14ac:dyDescent="0.3">
      <c r="A191" s="17"/>
      <c r="B191" s="49" t="s">
        <v>227</v>
      </c>
      <c r="C191" s="36"/>
      <c r="D191" s="53" t="s">
        <v>209</v>
      </c>
      <c r="E191" s="55">
        <v>8770</v>
      </c>
      <c r="F191" s="38"/>
      <c r="G191" s="36"/>
      <c r="H191" s="53" t="s">
        <v>209</v>
      </c>
      <c r="I191" s="54">
        <v>15</v>
      </c>
      <c r="J191" s="38"/>
      <c r="K191" s="36"/>
      <c r="L191" s="53" t="s">
        <v>209</v>
      </c>
      <c r="M191" s="54">
        <v>109</v>
      </c>
      <c r="N191" s="38"/>
      <c r="O191" s="36"/>
      <c r="P191" s="53" t="s">
        <v>209</v>
      </c>
      <c r="Q191" s="55">
        <v>14277</v>
      </c>
      <c r="R191" s="38"/>
      <c r="S191" s="36"/>
      <c r="T191" s="53" t="s">
        <v>209</v>
      </c>
      <c r="U191" s="54">
        <v>0</v>
      </c>
      <c r="V191" s="38"/>
      <c r="W191" s="36"/>
      <c r="X191" s="53" t="s">
        <v>209</v>
      </c>
      <c r="Y191" s="54">
        <v>63</v>
      </c>
      <c r="Z191" s="38"/>
    </row>
    <row r="192" spans="1:34" ht="16.5" thickTop="1" thickBot="1" x14ac:dyDescent="0.3">
      <c r="A192" s="17"/>
      <c r="B192" s="73" t="s">
        <v>228</v>
      </c>
      <c r="C192" s="30"/>
      <c r="D192" s="31" t="s">
        <v>209</v>
      </c>
      <c r="E192" s="34">
        <v>206</v>
      </c>
      <c r="F192" s="33"/>
      <c r="G192" s="30"/>
      <c r="H192" s="31" t="s">
        <v>209</v>
      </c>
      <c r="I192" s="34">
        <v>0</v>
      </c>
      <c r="J192" s="33"/>
      <c r="K192" s="30"/>
      <c r="L192" s="31" t="s">
        <v>209</v>
      </c>
      <c r="M192" s="34">
        <v>11</v>
      </c>
      <c r="N192" s="33"/>
      <c r="O192" s="30"/>
      <c r="P192" s="31" t="s">
        <v>209</v>
      </c>
      <c r="Q192" s="32">
        <v>2372</v>
      </c>
      <c r="R192" s="33"/>
      <c r="S192" s="30"/>
      <c r="T192" s="31" t="s">
        <v>209</v>
      </c>
      <c r="U192" s="34">
        <v>0</v>
      </c>
      <c r="V192" s="33"/>
      <c r="W192" s="30"/>
      <c r="X192" s="31" t="s">
        <v>209</v>
      </c>
      <c r="Y192" s="34">
        <v>25</v>
      </c>
      <c r="Z192" s="33"/>
    </row>
    <row r="193" spans="1:34" ht="15.75" thickTop="1" x14ac:dyDescent="0.25">
      <c r="A193" s="17"/>
      <c r="B193" s="35" t="s">
        <v>183</v>
      </c>
      <c r="C193" s="35"/>
      <c r="D193" s="36"/>
      <c r="E193" s="37"/>
      <c r="F193" s="38"/>
      <c r="G193" s="35"/>
      <c r="H193" s="36"/>
      <c r="I193" s="37"/>
      <c r="J193" s="38"/>
      <c r="K193" s="35"/>
      <c r="L193" s="36"/>
      <c r="M193" s="37"/>
      <c r="N193" s="38"/>
      <c r="O193" s="35"/>
      <c r="P193" s="36"/>
      <c r="Q193" s="37"/>
      <c r="R193" s="38"/>
      <c r="S193" s="35"/>
      <c r="T193" s="36"/>
      <c r="U193" s="37"/>
      <c r="V193" s="38"/>
      <c r="W193" s="35"/>
      <c r="X193" s="36"/>
      <c r="Y193" s="37"/>
      <c r="Z193" s="38"/>
    </row>
    <row r="194" spans="1:34" ht="15.75" thickBot="1" x14ac:dyDescent="0.3">
      <c r="A194" s="17"/>
      <c r="B194" s="29" t="s">
        <v>125</v>
      </c>
      <c r="C194" s="30"/>
      <c r="D194" s="31" t="s">
        <v>209</v>
      </c>
      <c r="E194" s="32">
        <v>16152</v>
      </c>
      <c r="F194" s="33"/>
      <c r="G194" s="30"/>
      <c r="H194" s="31" t="s">
        <v>209</v>
      </c>
      <c r="I194" s="34">
        <v>71</v>
      </c>
      <c r="J194" s="33"/>
      <c r="K194" s="30"/>
      <c r="L194" s="31" t="s">
        <v>209</v>
      </c>
      <c r="M194" s="34">
        <v>388</v>
      </c>
      <c r="N194" s="33"/>
      <c r="O194" s="30"/>
      <c r="P194" s="31" t="s">
        <v>209</v>
      </c>
      <c r="Q194" s="32">
        <v>24337</v>
      </c>
      <c r="R194" s="33"/>
      <c r="S194" s="30"/>
      <c r="T194" s="31" t="s">
        <v>209</v>
      </c>
      <c r="U194" s="34">
        <v>52</v>
      </c>
      <c r="V194" s="33"/>
      <c r="W194" s="30"/>
      <c r="X194" s="31" t="s">
        <v>209</v>
      </c>
      <c r="Y194" s="34">
        <v>190</v>
      </c>
      <c r="Z194" s="33"/>
    </row>
    <row r="195" spans="1:34" ht="15.75" thickTop="1" x14ac:dyDescent="0.25">
      <c r="A195" s="17"/>
      <c r="B195" s="35" t="s">
        <v>183</v>
      </c>
      <c r="C195" s="35"/>
      <c r="D195" s="36"/>
      <c r="E195" s="37"/>
      <c r="F195" s="38"/>
      <c r="G195" s="35"/>
      <c r="H195" s="36"/>
      <c r="I195" s="37"/>
      <c r="J195" s="38"/>
      <c r="K195" s="35"/>
      <c r="L195" s="36"/>
      <c r="M195" s="37"/>
      <c r="N195" s="38"/>
      <c r="O195" s="35"/>
      <c r="P195" s="36"/>
      <c r="Q195" s="37"/>
      <c r="R195" s="38"/>
      <c r="S195" s="35"/>
      <c r="T195" s="36"/>
      <c r="U195" s="37"/>
      <c r="V195" s="38"/>
      <c r="W195" s="35"/>
      <c r="X195" s="36"/>
      <c r="Y195" s="37"/>
      <c r="Z195" s="38"/>
    </row>
    <row r="196" spans="1:34" x14ac:dyDescent="0.25">
      <c r="A196" s="17"/>
      <c r="B196" s="78" t="s">
        <v>335</v>
      </c>
      <c r="C196" s="40"/>
      <c r="D196" s="30"/>
      <c r="E196" s="41"/>
      <c r="F196" s="33"/>
      <c r="G196" s="40"/>
      <c r="H196" s="30"/>
      <c r="I196" s="41"/>
      <c r="J196" s="33"/>
      <c r="K196" s="40"/>
      <c r="L196" s="30"/>
      <c r="M196" s="41"/>
      <c r="N196" s="33"/>
      <c r="O196" s="40"/>
      <c r="P196" s="30"/>
      <c r="Q196" s="41"/>
      <c r="R196" s="33"/>
      <c r="S196" s="40"/>
      <c r="T196" s="30"/>
      <c r="U196" s="41"/>
      <c r="V196" s="33"/>
      <c r="W196" s="40"/>
      <c r="X196" s="30"/>
      <c r="Y196" s="41"/>
      <c r="Z196" s="33"/>
    </row>
    <row r="197" spans="1:34" ht="15.75" thickBot="1" x14ac:dyDescent="0.3">
      <c r="A197" s="17"/>
      <c r="B197" s="49" t="s">
        <v>225</v>
      </c>
      <c r="C197" s="36"/>
      <c r="D197" s="53" t="s">
        <v>209</v>
      </c>
      <c r="E197" s="55">
        <v>7335</v>
      </c>
      <c r="F197" s="38"/>
      <c r="G197" s="36"/>
      <c r="H197" s="53" t="s">
        <v>209</v>
      </c>
      <c r="I197" s="54">
        <v>208</v>
      </c>
      <c r="J197" s="38"/>
      <c r="K197" s="36"/>
      <c r="L197" s="53" t="s">
        <v>209</v>
      </c>
      <c r="M197" s="54">
        <v>487</v>
      </c>
      <c r="N197" s="38"/>
      <c r="O197" s="36"/>
      <c r="P197" s="53" t="s">
        <v>209</v>
      </c>
      <c r="Q197" s="55">
        <v>7863</v>
      </c>
      <c r="R197" s="38"/>
      <c r="S197" s="36"/>
      <c r="T197" s="53" t="s">
        <v>209</v>
      </c>
      <c r="U197" s="54">
        <v>156</v>
      </c>
      <c r="V197" s="38"/>
      <c r="W197" s="36"/>
      <c r="X197" s="53" t="s">
        <v>209</v>
      </c>
      <c r="Y197" s="54">
        <v>254</v>
      </c>
      <c r="Z197" s="38"/>
    </row>
    <row r="198" spans="1:34" ht="16.5" thickTop="1" thickBot="1" x14ac:dyDescent="0.3">
      <c r="A198" s="17"/>
      <c r="B198" s="73" t="s">
        <v>227</v>
      </c>
      <c r="C198" s="30"/>
      <c r="D198" s="31" t="s">
        <v>209</v>
      </c>
      <c r="E198" s="32">
        <v>9743</v>
      </c>
      <c r="F198" s="33"/>
      <c r="G198" s="30"/>
      <c r="H198" s="31" t="s">
        <v>209</v>
      </c>
      <c r="I198" s="34">
        <v>15</v>
      </c>
      <c r="J198" s="33"/>
      <c r="K198" s="30"/>
      <c r="L198" s="31" t="s">
        <v>209</v>
      </c>
      <c r="M198" s="34">
        <v>222</v>
      </c>
      <c r="N198" s="33"/>
      <c r="O198" s="30"/>
      <c r="P198" s="31" t="s">
        <v>209</v>
      </c>
      <c r="Q198" s="32">
        <v>14859</v>
      </c>
      <c r="R198" s="33"/>
      <c r="S198" s="30"/>
      <c r="T198" s="31" t="s">
        <v>209</v>
      </c>
      <c r="U198" s="34">
        <v>0</v>
      </c>
      <c r="V198" s="33"/>
      <c r="W198" s="30"/>
      <c r="X198" s="31" t="s">
        <v>209</v>
      </c>
      <c r="Y198" s="34">
        <v>172</v>
      </c>
      <c r="Z198" s="33"/>
    </row>
    <row r="199" spans="1:34" ht="16.5" thickTop="1" thickBot="1" x14ac:dyDescent="0.3">
      <c r="A199" s="17"/>
      <c r="B199" s="49" t="s">
        <v>228</v>
      </c>
      <c r="C199" s="36"/>
      <c r="D199" s="53" t="s">
        <v>209</v>
      </c>
      <c r="E199" s="54">
        <v>545</v>
      </c>
      <c r="F199" s="38"/>
      <c r="G199" s="36"/>
      <c r="H199" s="53" t="s">
        <v>209</v>
      </c>
      <c r="I199" s="54">
        <v>0</v>
      </c>
      <c r="J199" s="38"/>
      <c r="K199" s="36"/>
      <c r="L199" s="53" t="s">
        <v>209</v>
      </c>
      <c r="M199" s="54">
        <v>37</v>
      </c>
      <c r="N199" s="38"/>
      <c r="O199" s="36"/>
      <c r="P199" s="53" t="s">
        <v>209</v>
      </c>
      <c r="Q199" s="55">
        <v>4681</v>
      </c>
      <c r="R199" s="38"/>
      <c r="S199" s="36"/>
      <c r="T199" s="53" t="s">
        <v>209</v>
      </c>
      <c r="U199" s="54">
        <v>0</v>
      </c>
      <c r="V199" s="38"/>
      <c r="W199" s="36"/>
      <c r="X199" s="53" t="s">
        <v>209</v>
      </c>
      <c r="Y199" s="54">
        <v>69</v>
      </c>
      <c r="Z199" s="38"/>
    </row>
    <row r="200" spans="1:34" ht="15.75" thickTop="1" x14ac:dyDescent="0.25">
      <c r="A200" s="17"/>
      <c r="B200" s="40" t="s">
        <v>183</v>
      </c>
      <c r="C200" s="40"/>
      <c r="D200" s="30"/>
      <c r="E200" s="41"/>
      <c r="F200" s="33"/>
      <c r="G200" s="40"/>
      <c r="H200" s="30"/>
      <c r="I200" s="41"/>
      <c r="J200" s="33"/>
      <c r="K200" s="40"/>
      <c r="L200" s="30"/>
      <c r="M200" s="41"/>
      <c r="N200" s="33"/>
      <c r="O200" s="40"/>
      <c r="P200" s="30"/>
      <c r="Q200" s="41"/>
      <c r="R200" s="33"/>
      <c r="S200" s="40"/>
      <c r="T200" s="30"/>
      <c r="U200" s="41"/>
      <c r="V200" s="33"/>
      <c r="W200" s="40"/>
      <c r="X200" s="30"/>
      <c r="Y200" s="41"/>
      <c r="Z200" s="33"/>
    </row>
    <row r="201" spans="1:34" ht="15.75" thickBot="1" x14ac:dyDescent="0.3">
      <c r="A201" s="17"/>
      <c r="B201" s="65" t="s">
        <v>125</v>
      </c>
      <c r="C201" s="36"/>
      <c r="D201" s="53" t="s">
        <v>209</v>
      </c>
      <c r="E201" s="55">
        <v>17623</v>
      </c>
      <c r="F201" s="38"/>
      <c r="G201" s="36"/>
      <c r="H201" s="53" t="s">
        <v>209</v>
      </c>
      <c r="I201" s="54">
        <v>223</v>
      </c>
      <c r="J201" s="38"/>
      <c r="K201" s="36"/>
      <c r="L201" s="53" t="s">
        <v>209</v>
      </c>
      <c r="M201" s="54">
        <v>746</v>
      </c>
      <c r="N201" s="38"/>
      <c r="O201" s="36"/>
      <c r="P201" s="53" t="s">
        <v>209</v>
      </c>
      <c r="Q201" s="55">
        <v>27403</v>
      </c>
      <c r="R201" s="38"/>
      <c r="S201" s="36"/>
      <c r="T201" s="53" t="s">
        <v>209</v>
      </c>
      <c r="U201" s="54">
        <v>156</v>
      </c>
      <c r="V201" s="38"/>
      <c r="W201" s="36"/>
      <c r="X201" s="53" t="s">
        <v>209</v>
      </c>
      <c r="Y201" s="54">
        <v>495</v>
      </c>
      <c r="Z201" s="38"/>
    </row>
    <row r="202" spans="1:34" ht="15.75" thickTop="1" x14ac:dyDescent="0.25">
      <c r="A202" s="17"/>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row>
    <row r="203" spans="1:34" ht="38.25" x14ac:dyDescent="0.25">
      <c r="A203" s="17"/>
      <c r="B203" s="12" t="s">
        <v>183</v>
      </c>
      <c r="C203" s="13" t="s">
        <v>336</v>
      </c>
    </row>
  </sheetData>
  <mergeCells count="249">
    <mergeCell ref="B202:AH202"/>
    <mergeCell ref="B136:AH136"/>
    <mergeCell ref="B161:AH161"/>
    <mergeCell ref="B163:AH163"/>
    <mergeCell ref="B181:AH181"/>
    <mergeCell ref="B182:AH182"/>
    <mergeCell ref="B184:AH184"/>
    <mergeCell ref="B123:AH123"/>
    <mergeCell ref="B125:AH125"/>
    <mergeCell ref="B127:AH127"/>
    <mergeCell ref="B129:AH129"/>
    <mergeCell ref="B131:AH131"/>
    <mergeCell ref="B133:AH133"/>
    <mergeCell ref="B90:AH90"/>
    <mergeCell ref="B92:AH92"/>
    <mergeCell ref="B93:AH93"/>
    <mergeCell ref="B94:AH94"/>
    <mergeCell ref="B96:AH96"/>
    <mergeCell ref="B120:AH120"/>
    <mergeCell ref="A1:A2"/>
    <mergeCell ref="B1:AH1"/>
    <mergeCell ref="B2:AH2"/>
    <mergeCell ref="B3:AH3"/>
    <mergeCell ref="A4:A203"/>
    <mergeCell ref="B4:AH4"/>
    <mergeCell ref="B6:AH6"/>
    <mergeCell ref="B24:AH24"/>
    <mergeCell ref="B26:AH26"/>
    <mergeCell ref="B45:AH45"/>
    <mergeCell ref="D189:E189"/>
    <mergeCell ref="H189:I189"/>
    <mergeCell ref="L189:M189"/>
    <mergeCell ref="P189:Q189"/>
    <mergeCell ref="T189:U189"/>
    <mergeCell ref="X189:Y189"/>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5:M185"/>
    <mergeCell ref="P185:Y185"/>
    <mergeCell ref="D186:E186"/>
    <mergeCell ref="H186:I186"/>
    <mergeCell ref="L186:M186"/>
    <mergeCell ref="P186:Q186"/>
    <mergeCell ref="T186:U186"/>
    <mergeCell ref="X186:Y186"/>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66:E166"/>
    <mergeCell ref="H166:I166"/>
    <mergeCell ref="L166:M166"/>
    <mergeCell ref="P166:Q166"/>
    <mergeCell ref="T166:U166"/>
    <mergeCell ref="X166:Y166"/>
    <mergeCell ref="D164:M164"/>
    <mergeCell ref="P164:Y164"/>
    <mergeCell ref="D165:E165"/>
    <mergeCell ref="H165:I165"/>
    <mergeCell ref="L165:M165"/>
    <mergeCell ref="P165:Q165"/>
    <mergeCell ref="T165:U165"/>
    <mergeCell ref="X165:Y165"/>
    <mergeCell ref="AB141:AC141"/>
    <mergeCell ref="L142:M142"/>
    <mergeCell ref="P142:Q142"/>
    <mergeCell ref="T142:U142"/>
    <mergeCell ref="X142:Y142"/>
    <mergeCell ref="AB142:AC142"/>
    <mergeCell ref="D141:E141"/>
    <mergeCell ref="H141:I141"/>
    <mergeCell ref="L141:M141"/>
    <mergeCell ref="P141:Q141"/>
    <mergeCell ref="T141:U141"/>
    <mergeCell ref="X141:Y141"/>
    <mergeCell ref="AB139:AC139"/>
    <mergeCell ref="D140:E140"/>
    <mergeCell ref="H140:I140"/>
    <mergeCell ref="L140:M140"/>
    <mergeCell ref="P140:Q140"/>
    <mergeCell ref="T140:U140"/>
    <mergeCell ref="X140:Y140"/>
    <mergeCell ref="AB140:AC140"/>
    <mergeCell ref="D139:E139"/>
    <mergeCell ref="H139:I139"/>
    <mergeCell ref="L139:M139"/>
    <mergeCell ref="P139:Q139"/>
    <mergeCell ref="T139:U139"/>
    <mergeCell ref="X139:Y139"/>
    <mergeCell ref="D137:U137"/>
    <mergeCell ref="X137:Y137"/>
    <mergeCell ref="AB137:AC137"/>
    <mergeCell ref="D138:E138"/>
    <mergeCell ref="H138:I138"/>
    <mergeCell ref="L138:M138"/>
    <mergeCell ref="P138:Q138"/>
    <mergeCell ref="T138:U138"/>
    <mergeCell ref="X138:Y138"/>
    <mergeCell ref="AB138:AC138"/>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AB70:AC70"/>
    <mergeCell ref="AF70:AG70"/>
    <mergeCell ref="D97:E97"/>
    <mergeCell ref="H97:I97"/>
    <mergeCell ref="L97:M97"/>
    <mergeCell ref="P97:Q97"/>
    <mergeCell ref="T97:U97"/>
    <mergeCell ref="X97:Y97"/>
    <mergeCell ref="B86:AH86"/>
    <mergeCell ref="B88:AH88"/>
    <mergeCell ref="D70:E70"/>
    <mergeCell ref="H70:I70"/>
    <mergeCell ref="L70:M70"/>
    <mergeCell ref="P70:Q70"/>
    <mergeCell ref="T70:U70"/>
    <mergeCell ref="X70:Y70"/>
    <mergeCell ref="AB68:AC68"/>
    <mergeCell ref="AF68:AG68"/>
    <mergeCell ref="D69:E69"/>
    <mergeCell ref="H69:I69"/>
    <mergeCell ref="L69:M69"/>
    <mergeCell ref="P69:Q69"/>
    <mergeCell ref="T69:U69"/>
    <mergeCell ref="X69:Y69"/>
    <mergeCell ref="AB69:AC69"/>
    <mergeCell ref="AF69:AG69"/>
    <mergeCell ref="D68:E68"/>
    <mergeCell ref="H68:I68"/>
    <mergeCell ref="L68:M68"/>
    <mergeCell ref="P68:Q68"/>
    <mergeCell ref="T68:U68"/>
    <mergeCell ref="X68:Y68"/>
    <mergeCell ref="AF66:AG66"/>
    <mergeCell ref="D67:E67"/>
    <mergeCell ref="H67:I67"/>
    <mergeCell ref="L67:M67"/>
    <mergeCell ref="P67:Q67"/>
    <mergeCell ref="T67:U67"/>
    <mergeCell ref="X67:Y67"/>
    <mergeCell ref="AB67:AC67"/>
    <mergeCell ref="AF67:AG67"/>
    <mergeCell ref="AB50:AC50"/>
    <mergeCell ref="D66:E66"/>
    <mergeCell ref="H66:I66"/>
    <mergeCell ref="L66:M66"/>
    <mergeCell ref="P66:Q66"/>
    <mergeCell ref="T66:U66"/>
    <mergeCell ref="X66:Y66"/>
    <mergeCell ref="AB66:AC66"/>
    <mergeCell ref="B65:AH65"/>
    <mergeCell ref="D50:E50"/>
    <mergeCell ref="H50:I50"/>
    <mergeCell ref="L50:M50"/>
    <mergeCell ref="P50:Q50"/>
    <mergeCell ref="T50:U50"/>
    <mergeCell ref="X50:Y50"/>
    <mergeCell ref="AB48:AC48"/>
    <mergeCell ref="D49:E49"/>
    <mergeCell ref="H49:I49"/>
    <mergeCell ref="L49:M49"/>
    <mergeCell ref="P49:Q49"/>
    <mergeCell ref="T49:U49"/>
    <mergeCell ref="X49:Y49"/>
    <mergeCell ref="AB49:AC49"/>
    <mergeCell ref="D48:E48"/>
    <mergeCell ref="H48:I48"/>
    <mergeCell ref="L48:M48"/>
    <mergeCell ref="P48:Q48"/>
    <mergeCell ref="T48:U48"/>
    <mergeCell ref="X48:Y48"/>
    <mergeCell ref="AB29:AC29"/>
    <mergeCell ref="AF29:AG29"/>
    <mergeCell ref="D47:E47"/>
    <mergeCell ref="H47:I47"/>
    <mergeCell ref="L47:M47"/>
    <mergeCell ref="P47:Q47"/>
    <mergeCell ref="T47:U47"/>
    <mergeCell ref="X47:Y47"/>
    <mergeCell ref="AB47:AC47"/>
    <mergeCell ref="B46:AH46"/>
    <mergeCell ref="D29:E29"/>
    <mergeCell ref="H29:I29"/>
    <mergeCell ref="L29:M29"/>
    <mergeCell ref="P29:Q29"/>
    <mergeCell ref="T29:U29"/>
    <mergeCell ref="X29:Y29"/>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1.7109375" bestFit="1" customWidth="1"/>
    <col min="3" max="3" width="36.5703125" bestFit="1" customWidth="1"/>
    <col min="5" max="5" width="4.42578125" bestFit="1" customWidth="1"/>
    <col min="6" max="6" width="2.5703125" bestFit="1" customWidth="1"/>
    <col min="9" max="9" width="4.28515625" bestFit="1" customWidth="1"/>
    <col min="10" max="10" width="2.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16" t="s">
        <v>5</v>
      </c>
      <c r="C3" s="16"/>
      <c r="D3" s="16"/>
      <c r="E3" s="16"/>
      <c r="F3" s="16"/>
      <c r="G3" s="16"/>
      <c r="H3" s="16"/>
      <c r="I3" s="16"/>
      <c r="J3" s="16"/>
    </row>
    <row r="4" spans="1:10" ht="15" customHeight="1" x14ac:dyDescent="0.25">
      <c r="A4" s="17" t="s">
        <v>337</v>
      </c>
      <c r="B4" s="16" t="s">
        <v>5</v>
      </c>
      <c r="C4" s="16"/>
      <c r="D4" s="16"/>
      <c r="E4" s="16"/>
      <c r="F4" s="16"/>
      <c r="G4" s="16"/>
      <c r="H4" s="16"/>
      <c r="I4" s="16"/>
      <c r="J4" s="16"/>
    </row>
    <row r="5" spans="1:10" ht="77.25" x14ac:dyDescent="0.25">
      <c r="A5" s="17"/>
      <c r="B5" s="10">
        <v>-4</v>
      </c>
      <c r="C5" s="11" t="s">
        <v>338</v>
      </c>
    </row>
    <row r="6" spans="1:10" x14ac:dyDescent="0.25">
      <c r="A6" s="17"/>
      <c r="B6" s="83"/>
      <c r="C6" s="83"/>
      <c r="D6" s="83"/>
      <c r="E6" s="83"/>
      <c r="F6" s="83"/>
      <c r="G6" s="83"/>
      <c r="H6" s="83"/>
      <c r="I6" s="83"/>
      <c r="J6" s="83"/>
    </row>
    <row r="7" spans="1:10" x14ac:dyDescent="0.25">
      <c r="A7" s="17"/>
      <c r="B7" s="19" t="s">
        <v>183</v>
      </c>
      <c r="C7" s="19"/>
      <c r="D7" s="46"/>
      <c r="E7" s="46"/>
      <c r="F7" s="21"/>
      <c r="G7" s="22"/>
      <c r="H7" s="44" t="s">
        <v>339</v>
      </c>
      <c r="I7" s="44"/>
      <c r="J7" s="23"/>
    </row>
    <row r="8" spans="1:10" x14ac:dyDescent="0.25">
      <c r="A8" s="17"/>
      <c r="B8" s="20" t="s">
        <v>183</v>
      </c>
      <c r="C8" s="20"/>
      <c r="D8" s="43"/>
      <c r="E8" s="43"/>
      <c r="F8" s="21"/>
      <c r="G8" s="22"/>
      <c r="H8" s="44" t="s">
        <v>340</v>
      </c>
      <c r="I8" s="44"/>
      <c r="J8" s="23"/>
    </row>
    <row r="9" spans="1:10" ht="15.75" thickBot="1" x14ac:dyDescent="0.3">
      <c r="A9" s="17"/>
      <c r="B9" s="20" t="s">
        <v>183</v>
      </c>
      <c r="C9" s="22"/>
      <c r="D9" s="45" t="s">
        <v>341</v>
      </c>
      <c r="E9" s="45"/>
      <c r="F9" s="23"/>
      <c r="G9" s="22"/>
      <c r="H9" s="45" t="s">
        <v>342</v>
      </c>
      <c r="I9" s="45"/>
      <c r="J9" s="26"/>
    </row>
    <row r="10" spans="1:10" ht="15.75" thickTop="1" x14ac:dyDescent="0.25">
      <c r="A10" s="17"/>
      <c r="B10" s="19" t="s">
        <v>183</v>
      </c>
      <c r="C10" s="19"/>
      <c r="D10" s="47"/>
      <c r="E10" s="47"/>
      <c r="F10" s="25"/>
      <c r="G10" s="19"/>
      <c r="H10" s="47"/>
      <c r="I10" s="47"/>
      <c r="J10" s="25"/>
    </row>
    <row r="11" spans="1:10" x14ac:dyDescent="0.25">
      <c r="A11" s="17"/>
      <c r="B11" s="29" t="s">
        <v>343</v>
      </c>
      <c r="C11" s="30"/>
      <c r="D11" s="30"/>
      <c r="E11" s="41">
        <v>5.87</v>
      </c>
      <c r="F11" s="33" t="s">
        <v>344</v>
      </c>
      <c r="G11" s="30"/>
      <c r="H11" s="30"/>
      <c r="I11" s="41">
        <v>8</v>
      </c>
      <c r="J11" s="33" t="s">
        <v>344</v>
      </c>
    </row>
    <row r="12" spans="1:10" x14ac:dyDescent="0.25">
      <c r="A12" s="17"/>
      <c r="B12" s="35" t="s">
        <v>183</v>
      </c>
      <c r="C12" s="35"/>
      <c r="D12" s="36"/>
      <c r="E12" s="37"/>
      <c r="F12" s="38"/>
      <c r="G12" s="35"/>
      <c r="H12" s="36"/>
      <c r="I12" s="37"/>
      <c r="J12" s="38"/>
    </row>
    <row r="13" spans="1:10" x14ac:dyDescent="0.25">
      <c r="A13" s="17"/>
      <c r="B13" s="29" t="s">
        <v>345</v>
      </c>
      <c r="C13" s="30"/>
      <c r="D13" s="30"/>
      <c r="E13" s="41">
        <v>7.35</v>
      </c>
      <c r="F13" s="33" t="s">
        <v>344</v>
      </c>
      <c r="G13" s="30"/>
      <c r="H13" s="30"/>
      <c r="I13" s="41" t="s">
        <v>346</v>
      </c>
      <c r="J13" s="33"/>
    </row>
    <row r="14" spans="1:10" x14ac:dyDescent="0.25">
      <c r="A14" s="17"/>
      <c r="B14" s="35" t="s">
        <v>183</v>
      </c>
      <c r="C14" s="35"/>
      <c r="D14" s="36"/>
      <c r="E14" s="37"/>
      <c r="F14" s="38"/>
      <c r="G14" s="35"/>
      <c r="H14" s="36"/>
      <c r="I14" s="37"/>
      <c r="J14" s="38"/>
    </row>
    <row r="15" spans="1:10" x14ac:dyDescent="0.25">
      <c r="A15" s="17"/>
      <c r="B15" s="29" t="s">
        <v>347</v>
      </c>
      <c r="C15" s="30"/>
      <c r="D15" s="30"/>
      <c r="E15" s="41">
        <v>8.6199999999999992</v>
      </c>
      <c r="F15" s="33" t="s">
        <v>344</v>
      </c>
      <c r="G15" s="30"/>
      <c r="H15" s="30"/>
      <c r="I15" s="41">
        <v>12</v>
      </c>
      <c r="J15" s="33" t="s">
        <v>344</v>
      </c>
    </row>
    <row r="16" spans="1:10" x14ac:dyDescent="0.25">
      <c r="A16" s="17"/>
      <c r="B16" s="84"/>
      <c r="C16" s="84"/>
      <c r="D16" s="84"/>
      <c r="E16" s="84"/>
      <c r="F16" s="84"/>
      <c r="G16" s="84"/>
      <c r="H16" s="84"/>
      <c r="I16" s="84"/>
      <c r="J16" s="84"/>
    </row>
    <row r="17" spans="1:3" ht="76.5" x14ac:dyDescent="0.25">
      <c r="A17" s="17"/>
      <c r="B17" s="12" t="s">
        <v>183</v>
      </c>
      <c r="C17" s="13" t="s">
        <v>348</v>
      </c>
    </row>
  </sheetData>
  <mergeCells count="16">
    <mergeCell ref="D10:E10"/>
    <mergeCell ref="H10:I10"/>
    <mergeCell ref="A1:A2"/>
    <mergeCell ref="B1:J1"/>
    <mergeCell ref="B2:J2"/>
    <mergeCell ref="B3:J3"/>
    <mergeCell ref="A4:A17"/>
    <mergeCell ref="B4:J4"/>
    <mergeCell ref="B6:J6"/>
    <mergeCell ref="B16:J1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13.7109375" bestFit="1" customWidth="1"/>
    <col min="2" max="2" width="36.5703125" bestFit="1" customWidth="1"/>
    <col min="3" max="4" width="19.5703125" customWidth="1"/>
    <col min="5" max="5" width="16.7109375" customWidth="1"/>
    <col min="6" max="8" width="19.5703125" customWidth="1"/>
    <col min="9" max="9" width="16.7109375" customWidth="1"/>
    <col min="10" max="12" width="19.5703125" customWidth="1"/>
    <col min="13" max="13" width="16.7109375" customWidth="1"/>
    <col min="14" max="16" width="19.5703125" customWidth="1"/>
    <col min="17" max="17" width="16.7109375" customWidth="1"/>
    <col min="18" max="18" width="19.5703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9</v>
      </c>
      <c r="B3" s="16" t="s">
        <v>5</v>
      </c>
      <c r="C3" s="16"/>
      <c r="D3" s="16"/>
      <c r="E3" s="16"/>
      <c r="F3" s="16"/>
      <c r="G3" s="16"/>
      <c r="H3" s="16"/>
      <c r="I3" s="16"/>
      <c r="J3" s="16"/>
      <c r="K3" s="16"/>
      <c r="L3" s="16"/>
      <c r="M3" s="16"/>
      <c r="N3" s="16"/>
      <c r="O3" s="16"/>
      <c r="P3" s="16"/>
      <c r="Q3" s="16"/>
      <c r="R3" s="16"/>
    </row>
    <row r="4" spans="1:18" ht="15" customHeight="1" x14ac:dyDescent="0.25">
      <c r="A4" s="17" t="s">
        <v>349</v>
      </c>
      <c r="B4" s="16" t="s">
        <v>5</v>
      </c>
      <c r="C4" s="16"/>
      <c r="D4" s="16"/>
      <c r="E4" s="16"/>
      <c r="F4" s="16"/>
      <c r="G4" s="16"/>
      <c r="H4" s="16"/>
      <c r="I4" s="16"/>
      <c r="J4" s="16"/>
      <c r="K4" s="16"/>
      <c r="L4" s="16"/>
      <c r="M4" s="16"/>
      <c r="N4" s="16"/>
      <c r="O4" s="16"/>
      <c r="P4" s="16"/>
      <c r="Q4" s="16"/>
      <c r="R4" s="16"/>
    </row>
    <row r="5" spans="1:18" ht="26.25" customHeight="1" x14ac:dyDescent="0.25">
      <c r="A5" s="17"/>
      <c r="B5" s="86" t="s">
        <v>350</v>
      </c>
      <c r="C5" s="86"/>
      <c r="D5" s="86"/>
      <c r="E5" s="86"/>
      <c r="F5" s="86"/>
      <c r="G5" s="86"/>
      <c r="H5" s="86"/>
      <c r="I5" s="86"/>
      <c r="J5" s="86"/>
      <c r="K5" s="86"/>
      <c r="L5" s="86"/>
      <c r="M5" s="86"/>
      <c r="N5" s="86"/>
      <c r="O5" s="86"/>
      <c r="P5" s="86"/>
      <c r="Q5" s="86"/>
      <c r="R5" s="86"/>
    </row>
    <row r="6" spans="1:18" x14ac:dyDescent="0.25">
      <c r="A6" s="17"/>
      <c r="B6" s="84"/>
      <c r="C6" s="84"/>
      <c r="D6" s="84"/>
      <c r="E6" s="84"/>
      <c r="F6" s="84"/>
      <c r="G6" s="84"/>
      <c r="H6" s="84"/>
      <c r="I6" s="84"/>
      <c r="J6" s="84"/>
      <c r="K6" s="84"/>
      <c r="L6" s="84"/>
      <c r="M6" s="84"/>
      <c r="N6" s="84"/>
      <c r="O6" s="84"/>
      <c r="P6" s="84"/>
      <c r="Q6" s="84"/>
      <c r="R6" s="84"/>
    </row>
    <row r="7" spans="1:18" x14ac:dyDescent="0.25">
      <c r="A7" s="17"/>
      <c r="B7" s="20" t="s">
        <v>183</v>
      </c>
      <c r="C7" s="22"/>
      <c r="D7" s="44" t="s">
        <v>351</v>
      </c>
      <c r="E7" s="44"/>
      <c r="F7" s="44"/>
      <c r="G7" s="44"/>
      <c r="H7" s="44"/>
      <c r="I7" s="44"/>
      <c r="J7" s="23"/>
      <c r="K7" s="22"/>
      <c r="L7" s="44" t="s">
        <v>352</v>
      </c>
      <c r="M7" s="44"/>
      <c r="N7" s="44"/>
      <c r="O7" s="44"/>
      <c r="P7" s="44"/>
      <c r="Q7" s="44"/>
      <c r="R7" s="23"/>
    </row>
    <row r="8" spans="1:18" ht="15.75" thickBot="1" x14ac:dyDescent="0.3">
      <c r="A8" s="17"/>
      <c r="B8" s="20" t="s">
        <v>183</v>
      </c>
      <c r="C8" s="22"/>
      <c r="D8" s="45" t="s">
        <v>353</v>
      </c>
      <c r="E8" s="45"/>
      <c r="F8" s="45"/>
      <c r="G8" s="45"/>
      <c r="H8" s="45"/>
      <c r="I8" s="45"/>
      <c r="J8" s="23"/>
      <c r="K8" s="45" t="s">
        <v>354</v>
      </c>
      <c r="L8" s="45"/>
      <c r="M8" s="45"/>
      <c r="N8" s="45"/>
      <c r="O8" s="45"/>
      <c r="P8" s="45"/>
      <c r="Q8" s="45"/>
      <c r="R8" s="23"/>
    </row>
    <row r="9" spans="1:18" ht="16.5" thickTop="1" thickBot="1" x14ac:dyDescent="0.3">
      <c r="A9" s="17"/>
      <c r="B9" s="20" t="s">
        <v>183</v>
      </c>
      <c r="C9" s="22"/>
      <c r="D9" s="85">
        <v>2013</v>
      </c>
      <c r="E9" s="85"/>
      <c r="F9" s="23"/>
      <c r="G9" s="85" t="s">
        <v>355</v>
      </c>
      <c r="H9" s="85"/>
      <c r="I9" s="85"/>
      <c r="J9" s="23"/>
      <c r="K9" s="85" t="s">
        <v>356</v>
      </c>
      <c r="L9" s="85"/>
      <c r="M9" s="85"/>
      <c r="N9" s="23"/>
      <c r="O9" s="85" t="s">
        <v>355</v>
      </c>
      <c r="P9" s="85"/>
      <c r="Q9" s="85"/>
      <c r="R9" s="26"/>
    </row>
    <row r="10" spans="1:18" ht="40.5" thickTop="1" thickBot="1" x14ac:dyDescent="0.3">
      <c r="A10" s="17"/>
      <c r="B10" s="29" t="s">
        <v>357</v>
      </c>
      <c r="C10" s="30"/>
      <c r="D10" s="31"/>
      <c r="E10" s="32">
        <v>7212486</v>
      </c>
      <c r="F10" s="33"/>
      <c r="G10" s="30"/>
      <c r="H10" s="31"/>
      <c r="I10" s="32">
        <v>7278727</v>
      </c>
      <c r="J10" s="33"/>
      <c r="K10" s="30"/>
      <c r="L10" s="31"/>
      <c r="M10" s="32">
        <v>7889214</v>
      </c>
      <c r="N10" s="33"/>
      <c r="O10" s="30"/>
      <c r="P10" s="31"/>
      <c r="Q10" s="32">
        <v>6532711</v>
      </c>
      <c r="R10" s="33"/>
    </row>
  </sheetData>
  <mergeCells count="16">
    <mergeCell ref="A1:A2"/>
    <mergeCell ref="B1:R1"/>
    <mergeCell ref="B2:R2"/>
    <mergeCell ref="B3:R3"/>
    <mergeCell ref="A4:A10"/>
    <mergeCell ref="B4:R4"/>
    <mergeCell ref="B5:R5"/>
    <mergeCell ref="B6:R6"/>
    <mergeCell ref="D7:I7"/>
    <mergeCell ref="L7:Q7"/>
    <mergeCell ref="D8:I8"/>
    <mergeCell ref="K8:Q8"/>
    <mergeCell ref="D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5.5703125" bestFit="1" customWidth="1"/>
    <col min="2" max="2" width="27.42578125" bestFit="1" customWidth="1"/>
    <col min="3" max="4" width="36.5703125" bestFit="1" customWidth="1"/>
    <col min="5" max="5" width="4.85546875" bestFit="1" customWidth="1"/>
    <col min="8" max="8" width="2" customWidth="1"/>
    <col min="9" max="9" width="6.85546875" customWidth="1"/>
    <col min="11" max="11" width="10.28515625" bestFit="1" customWidth="1"/>
    <col min="13" max="13" width="2.28515625" bestFit="1" customWidth="1"/>
    <col min="14" max="14" width="9.28515625" bestFit="1"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8</v>
      </c>
      <c r="B3" s="16" t="s">
        <v>5</v>
      </c>
      <c r="C3" s="16"/>
      <c r="D3" s="16"/>
      <c r="E3" s="16"/>
      <c r="F3" s="16"/>
      <c r="G3" s="16"/>
      <c r="H3" s="16"/>
      <c r="I3" s="16"/>
      <c r="J3" s="16"/>
      <c r="K3" s="16"/>
      <c r="L3" s="16"/>
      <c r="M3" s="16"/>
      <c r="N3" s="16"/>
      <c r="O3" s="16"/>
    </row>
    <row r="4" spans="1:15" ht="15" customHeight="1" x14ac:dyDescent="0.25">
      <c r="A4" s="17" t="s">
        <v>358</v>
      </c>
      <c r="B4" s="16" t="s">
        <v>5</v>
      </c>
      <c r="C4" s="16"/>
      <c r="D4" s="16"/>
      <c r="E4" s="16"/>
      <c r="F4" s="16"/>
      <c r="G4" s="16"/>
      <c r="H4" s="16"/>
      <c r="I4" s="16"/>
      <c r="J4" s="16"/>
      <c r="K4" s="16"/>
      <c r="L4" s="16"/>
      <c r="M4" s="16"/>
      <c r="N4" s="16"/>
      <c r="O4" s="16"/>
    </row>
    <row r="5" spans="1:15" ht="306.75" x14ac:dyDescent="0.25">
      <c r="A5" s="17"/>
      <c r="B5" s="10">
        <v>-6</v>
      </c>
      <c r="C5" s="11" t="s">
        <v>359</v>
      </c>
    </row>
    <row r="6" spans="1:15" x14ac:dyDescent="0.25">
      <c r="A6" s="17"/>
      <c r="B6" s="16"/>
      <c r="C6" s="16"/>
      <c r="D6" s="16"/>
      <c r="E6" s="16"/>
      <c r="F6" s="16"/>
      <c r="G6" s="16"/>
      <c r="H6" s="16"/>
      <c r="I6" s="16"/>
      <c r="J6" s="16"/>
      <c r="K6" s="16"/>
      <c r="L6" s="16"/>
      <c r="M6" s="16"/>
      <c r="N6" s="16"/>
      <c r="O6" s="16"/>
    </row>
    <row r="7" spans="1:15" ht="76.5" x14ac:dyDescent="0.25">
      <c r="A7" s="17"/>
      <c r="B7" s="12" t="s">
        <v>183</v>
      </c>
      <c r="C7" s="13" t="s">
        <v>360</v>
      </c>
    </row>
    <row r="8" spans="1:15" x14ac:dyDescent="0.25">
      <c r="A8" s="17"/>
      <c r="B8" s="16"/>
      <c r="C8" s="16"/>
      <c r="D8" s="16"/>
      <c r="E8" s="16"/>
      <c r="F8" s="16"/>
      <c r="G8" s="16"/>
      <c r="H8" s="16"/>
      <c r="I8" s="16"/>
      <c r="J8" s="16"/>
      <c r="K8" s="16"/>
      <c r="L8" s="16"/>
      <c r="M8" s="16"/>
      <c r="N8" s="16"/>
      <c r="O8" s="16"/>
    </row>
    <row r="9" spans="1:15" x14ac:dyDescent="0.25">
      <c r="A9" s="17"/>
      <c r="B9" s="87" t="s">
        <v>183</v>
      </c>
      <c r="C9" s="87"/>
      <c r="D9" s="88" t="s">
        <v>361</v>
      </c>
    </row>
    <row r="10" spans="1:15" x14ac:dyDescent="0.25">
      <c r="A10" s="17"/>
      <c r="B10" s="87"/>
      <c r="C10" s="87"/>
      <c r="D10" s="88"/>
    </row>
    <row r="11" spans="1:15" x14ac:dyDescent="0.25">
      <c r="A11" s="17"/>
      <c r="B11" s="16"/>
      <c r="C11" s="16"/>
      <c r="D11" s="16"/>
      <c r="E11" s="16"/>
      <c r="F11" s="16"/>
      <c r="G11" s="16"/>
      <c r="H11" s="16"/>
      <c r="I11" s="16"/>
      <c r="J11" s="16"/>
      <c r="K11" s="16"/>
      <c r="L11" s="16"/>
      <c r="M11" s="16"/>
      <c r="N11" s="16"/>
      <c r="O11" s="16"/>
    </row>
    <row r="12" spans="1:15" x14ac:dyDescent="0.25">
      <c r="A12" s="17"/>
      <c r="B12" s="19" t="s">
        <v>183</v>
      </c>
      <c r="C12" s="19"/>
      <c r="D12" s="46"/>
      <c r="E12" s="46"/>
      <c r="F12" s="25"/>
      <c r="G12" s="19"/>
      <c r="H12" s="46"/>
      <c r="I12" s="46"/>
      <c r="J12" s="25"/>
      <c r="K12" s="22" t="s">
        <v>362</v>
      </c>
      <c r="L12" s="19"/>
      <c r="M12" s="19"/>
      <c r="N12" s="19" t="s">
        <v>183</v>
      </c>
      <c r="O12" s="19"/>
    </row>
    <row r="13" spans="1:15" x14ac:dyDescent="0.25">
      <c r="A13" s="17"/>
      <c r="B13" s="19" t="s">
        <v>183</v>
      </c>
      <c r="C13" s="19"/>
      <c r="D13" s="46"/>
      <c r="E13" s="46"/>
      <c r="F13" s="25"/>
      <c r="G13" s="61"/>
      <c r="H13" s="44" t="s">
        <v>362</v>
      </c>
      <c r="I13" s="44"/>
      <c r="J13" s="26"/>
      <c r="K13" s="22" t="s">
        <v>330</v>
      </c>
      <c r="L13" s="19"/>
      <c r="M13" s="19"/>
      <c r="N13" s="19" t="s">
        <v>183</v>
      </c>
      <c r="O13" s="19"/>
    </row>
    <row r="14" spans="1:15" x14ac:dyDescent="0.25">
      <c r="A14" s="17"/>
      <c r="B14" s="19" t="s">
        <v>183</v>
      </c>
      <c r="C14" s="19"/>
      <c r="D14" s="46"/>
      <c r="E14" s="46"/>
      <c r="F14" s="25"/>
      <c r="G14" s="61"/>
      <c r="H14" s="44" t="s">
        <v>330</v>
      </c>
      <c r="I14" s="44"/>
      <c r="J14" s="26"/>
      <c r="K14" s="22" t="s">
        <v>363</v>
      </c>
      <c r="L14" s="22"/>
      <c r="M14" s="22"/>
      <c r="N14" s="22" t="s">
        <v>364</v>
      </c>
      <c r="O14" s="22"/>
    </row>
    <row r="15" spans="1:15" x14ac:dyDescent="0.25">
      <c r="A15" s="17"/>
      <c r="B15" s="19" t="s">
        <v>183</v>
      </c>
      <c r="C15" s="61"/>
      <c r="D15" s="44" t="s">
        <v>365</v>
      </c>
      <c r="E15" s="44"/>
      <c r="F15" s="26"/>
      <c r="G15" s="61"/>
      <c r="H15" s="44" t="s">
        <v>366</v>
      </c>
      <c r="I15" s="44"/>
      <c r="J15" s="26"/>
      <c r="K15" s="22" t="s">
        <v>367</v>
      </c>
      <c r="L15" s="22"/>
      <c r="M15" s="22"/>
      <c r="N15" s="22" t="s">
        <v>368</v>
      </c>
      <c r="O15" s="22"/>
    </row>
    <row r="16" spans="1:15" ht="15.75" thickBot="1" x14ac:dyDescent="0.3">
      <c r="A16" s="17"/>
      <c r="B16" s="19" t="s">
        <v>183</v>
      </c>
      <c r="C16" s="61"/>
      <c r="D16" s="45" t="s">
        <v>369</v>
      </c>
      <c r="E16" s="45"/>
      <c r="F16" s="26"/>
      <c r="G16" s="61"/>
      <c r="H16" s="45" t="s">
        <v>370</v>
      </c>
      <c r="I16" s="45"/>
      <c r="J16" s="26"/>
      <c r="K16" s="24" t="s">
        <v>371</v>
      </c>
      <c r="L16" s="22"/>
      <c r="M16" s="22"/>
      <c r="N16" s="24" t="s">
        <v>205</v>
      </c>
      <c r="O16" s="24"/>
    </row>
    <row r="17" spans="1:15" ht="15.75" thickTop="1" x14ac:dyDescent="0.25">
      <c r="A17" s="17"/>
      <c r="B17" s="19" t="s">
        <v>183</v>
      </c>
      <c r="C17" s="19"/>
      <c r="D17" s="47"/>
      <c r="E17" s="47"/>
      <c r="F17" s="25"/>
      <c r="G17" s="19"/>
      <c r="H17" s="47"/>
      <c r="I17" s="47"/>
      <c r="J17" s="25"/>
      <c r="K17" s="19" t="s">
        <v>183</v>
      </c>
      <c r="L17" s="19"/>
      <c r="M17" s="19"/>
      <c r="N17" s="19" t="s">
        <v>183</v>
      </c>
      <c r="O17" s="19"/>
    </row>
    <row r="18" spans="1:15" x14ac:dyDescent="0.25">
      <c r="A18" s="17"/>
      <c r="B18" s="30" t="s">
        <v>372</v>
      </c>
      <c r="C18" s="30"/>
      <c r="D18" s="30"/>
      <c r="E18" s="62">
        <v>6839</v>
      </c>
      <c r="F18" s="33"/>
      <c r="G18" s="30"/>
      <c r="H18" s="30" t="s">
        <v>209</v>
      </c>
      <c r="I18" s="41">
        <v>145.08000000000001</v>
      </c>
      <c r="J18" s="33"/>
      <c r="K18" s="40" t="s">
        <v>183</v>
      </c>
      <c r="L18" s="40"/>
      <c r="M18" s="40"/>
      <c r="N18" s="40" t="s">
        <v>183</v>
      </c>
      <c r="O18" s="40"/>
    </row>
    <row r="19" spans="1:15" ht="15.75" thickBot="1" x14ac:dyDescent="0.3">
      <c r="A19" s="17"/>
      <c r="B19" s="36" t="s">
        <v>373</v>
      </c>
      <c r="C19" s="36"/>
      <c r="D19" s="52"/>
      <c r="E19" s="89">
        <v>3799</v>
      </c>
      <c r="F19" s="38"/>
      <c r="G19" s="36"/>
      <c r="H19" s="36"/>
      <c r="I19" s="37">
        <v>159.58000000000001</v>
      </c>
      <c r="J19" s="38"/>
      <c r="K19" s="35" t="s">
        <v>183</v>
      </c>
      <c r="L19" s="35"/>
      <c r="M19" s="35"/>
      <c r="N19" s="35" t="s">
        <v>183</v>
      </c>
      <c r="O19" s="35"/>
    </row>
    <row r="20" spans="1:15" ht="15.75" thickTop="1" x14ac:dyDescent="0.25">
      <c r="A20" s="17"/>
      <c r="B20" s="40" t="s">
        <v>183</v>
      </c>
      <c r="C20" s="40"/>
      <c r="D20" s="30"/>
      <c r="E20" s="41"/>
      <c r="F20" s="33"/>
      <c r="G20" s="40"/>
      <c r="H20" s="30"/>
      <c r="I20" s="41"/>
      <c r="J20" s="33"/>
      <c r="K20" s="40" t="s">
        <v>183</v>
      </c>
      <c r="L20" s="40"/>
      <c r="M20" s="40"/>
      <c r="N20" s="40" t="s">
        <v>183</v>
      </c>
      <c r="O20" s="40"/>
    </row>
    <row r="21" spans="1:15" x14ac:dyDescent="0.25">
      <c r="A21" s="17"/>
      <c r="B21" s="36" t="s">
        <v>374</v>
      </c>
      <c r="C21" s="35"/>
      <c r="D21" s="36"/>
      <c r="E21" s="37"/>
      <c r="F21" s="38"/>
      <c r="G21" s="35"/>
      <c r="H21" s="36"/>
      <c r="I21" s="37"/>
      <c r="J21" s="38"/>
      <c r="K21" s="35" t="s">
        <v>183</v>
      </c>
      <c r="L21" s="35"/>
      <c r="M21" s="35"/>
      <c r="N21" s="35" t="s">
        <v>183</v>
      </c>
      <c r="O21" s="35"/>
    </row>
    <row r="22" spans="1:15" ht="15.75" thickBot="1" x14ac:dyDescent="0.3">
      <c r="A22" s="17"/>
      <c r="B22" s="90">
        <v>41547</v>
      </c>
      <c r="C22" s="30"/>
      <c r="D22" s="31"/>
      <c r="E22" s="32">
        <v>3040</v>
      </c>
      <c r="F22" s="33"/>
      <c r="G22" s="30"/>
      <c r="H22" s="31" t="s">
        <v>209</v>
      </c>
      <c r="I22" s="34">
        <v>145.12</v>
      </c>
      <c r="J22" s="33"/>
      <c r="K22" s="91" t="s">
        <v>375</v>
      </c>
      <c r="L22" s="30"/>
      <c r="M22" s="31" t="s">
        <v>376</v>
      </c>
      <c r="N22" s="34">
        <v>0</v>
      </c>
      <c r="O22" s="34"/>
    </row>
  </sheetData>
  <mergeCells count="24">
    <mergeCell ref="D17:E17"/>
    <mergeCell ref="H17:I17"/>
    <mergeCell ref="A1:A2"/>
    <mergeCell ref="B1:O1"/>
    <mergeCell ref="B2:O2"/>
    <mergeCell ref="B3:O3"/>
    <mergeCell ref="A4:A22"/>
    <mergeCell ref="B4:O4"/>
    <mergeCell ref="B6:O6"/>
    <mergeCell ref="B8:O8"/>
    <mergeCell ref="D14:E14"/>
    <mergeCell ref="H14:I14"/>
    <mergeCell ref="D15:E15"/>
    <mergeCell ref="H15:I15"/>
    <mergeCell ref="D16:E16"/>
    <mergeCell ref="H16:I16"/>
    <mergeCell ref="B9:B10"/>
    <mergeCell ref="C9:C10"/>
    <mergeCell ref="D9:D10"/>
    <mergeCell ref="D12:E12"/>
    <mergeCell ref="H12:I12"/>
    <mergeCell ref="D13:E13"/>
    <mergeCell ref="H13:I13"/>
    <mergeCell ref="B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4.140625" bestFit="1" customWidth="1"/>
    <col min="2" max="2" width="24" bestFit="1" customWidth="1"/>
    <col min="3" max="4" width="36.5703125" bestFit="1" customWidth="1"/>
    <col min="5" max="5" width="5.7109375" bestFit="1" customWidth="1"/>
    <col min="8" max="9" width="6" customWidth="1"/>
    <col min="12" max="12" width="2.28515625" customWidth="1"/>
    <col min="13" max="13" width="7.140625" customWidth="1"/>
    <col min="16" max="16" width="1.85546875" bestFit="1" customWidth="1"/>
    <col min="17" max="17" width="5.7109375" bestFit="1" customWidth="1"/>
    <col min="20" max="20" width="1.85546875" bestFit="1" customWidth="1"/>
    <col min="21" max="21" width="4.85546875" bestFit="1" customWidth="1"/>
    <col min="24" max="24" width="3.42578125" customWidth="1"/>
    <col min="25" max="25" width="6.5703125" customWidth="1"/>
  </cols>
  <sheetData>
    <row r="1" spans="1:26"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7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ht="51.75" x14ac:dyDescent="0.25">
      <c r="A5" s="17"/>
      <c r="B5" s="10">
        <v>-7</v>
      </c>
      <c r="C5" s="11" t="s">
        <v>378</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7"/>
      <c r="B7" s="19" t="s">
        <v>183</v>
      </c>
      <c r="C7" s="19"/>
      <c r="D7" s="46"/>
      <c r="E7" s="46"/>
      <c r="F7" s="25"/>
      <c r="G7" s="48"/>
      <c r="H7" s="45" t="s">
        <v>379</v>
      </c>
      <c r="I7" s="45"/>
      <c r="J7" s="45"/>
      <c r="K7" s="45"/>
      <c r="L7" s="45"/>
      <c r="M7" s="45"/>
      <c r="N7" s="45"/>
      <c r="O7" s="45"/>
      <c r="P7" s="45"/>
      <c r="Q7" s="45"/>
      <c r="R7" s="26"/>
    </row>
    <row r="8" spans="1:26" ht="15.75" thickTop="1" x14ac:dyDescent="0.25">
      <c r="A8" s="17"/>
      <c r="B8" s="19" t="s">
        <v>183</v>
      </c>
      <c r="C8" s="19"/>
      <c r="D8" s="46"/>
      <c r="E8" s="46"/>
      <c r="F8" s="25"/>
      <c r="G8" s="48"/>
      <c r="H8" s="74" t="s">
        <v>380</v>
      </c>
      <c r="I8" s="74"/>
      <c r="J8" s="26"/>
      <c r="K8" s="19"/>
      <c r="L8" s="47"/>
      <c r="M8" s="47"/>
      <c r="N8" s="25"/>
      <c r="O8" s="19"/>
      <c r="P8" s="47"/>
      <c r="Q8" s="47"/>
      <c r="R8" s="25"/>
    </row>
    <row r="9" spans="1:26" x14ac:dyDescent="0.25">
      <c r="A9" s="17"/>
      <c r="B9" s="19" t="s">
        <v>183</v>
      </c>
      <c r="C9" s="19"/>
      <c r="D9" s="46"/>
      <c r="E9" s="46"/>
      <c r="F9" s="25"/>
      <c r="G9" s="48"/>
      <c r="H9" s="44" t="s">
        <v>381</v>
      </c>
      <c r="I9" s="44"/>
      <c r="J9" s="26"/>
      <c r="K9" s="48"/>
      <c r="L9" s="44" t="s">
        <v>382</v>
      </c>
      <c r="M9" s="44"/>
      <c r="N9" s="26"/>
      <c r="O9" s="19"/>
      <c r="P9" s="46"/>
      <c r="Q9" s="46"/>
      <c r="R9" s="25"/>
    </row>
    <row r="10" spans="1:26" x14ac:dyDescent="0.25">
      <c r="A10" s="17"/>
      <c r="B10" s="19" t="s">
        <v>183</v>
      </c>
      <c r="C10" s="19"/>
      <c r="D10" s="46"/>
      <c r="E10" s="46"/>
      <c r="F10" s="25"/>
      <c r="G10" s="48"/>
      <c r="H10" s="44" t="s">
        <v>383</v>
      </c>
      <c r="I10" s="44"/>
      <c r="J10" s="26"/>
      <c r="K10" s="48"/>
      <c r="L10" s="44" t="s">
        <v>83</v>
      </c>
      <c r="M10" s="44"/>
      <c r="N10" s="26"/>
      <c r="O10" s="44" t="s">
        <v>382</v>
      </c>
      <c r="P10" s="44"/>
      <c r="Q10" s="44"/>
      <c r="R10" s="26"/>
    </row>
    <row r="11" spans="1:26" x14ac:dyDescent="0.25">
      <c r="A11" s="17"/>
      <c r="B11" s="19" t="s">
        <v>183</v>
      </c>
      <c r="C11" s="19"/>
      <c r="D11" s="46"/>
      <c r="E11" s="46"/>
      <c r="F11" s="25"/>
      <c r="G11" s="48"/>
      <c r="H11" s="44" t="s">
        <v>384</v>
      </c>
      <c r="I11" s="44"/>
      <c r="J11" s="26"/>
      <c r="K11" s="48"/>
      <c r="L11" s="44" t="s">
        <v>385</v>
      </c>
      <c r="M11" s="44"/>
      <c r="N11" s="26"/>
      <c r="O11" s="44" t="s">
        <v>386</v>
      </c>
      <c r="P11" s="44"/>
      <c r="Q11" s="44"/>
      <c r="R11" s="26"/>
    </row>
    <row r="12" spans="1:26" x14ac:dyDescent="0.25">
      <c r="A12" s="17"/>
      <c r="B12" s="19" t="s">
        <v>183</v>
      </c>
      <c r="C12" s="48"/>
      <c r="D12" s="44" t="s">
        <v>201</v>
      </c>
      <c r="E12" s="44"/>
      <c r="F12" s="26"/>
      <c r="G12" s="48"/>
      <c r="H12" s="44" t="s">
        <v>33</v>
      </c>
      <c r="I12" s="44"/>
      <c r="J12" s="26"/>
      <c r="K12" s="48"/>
      <c r="L12" s="44" t="s">
        <v>387</v>
      </c>
      <c r="M12" s="44"/>
      <c r="N12" s="26"/>
      <c r="O12" s="44" t="s">
        <v>387</v>
      </c>
      <c r="P12" s="44"/>
      <c r="Q12" s="44"/>
      <c r="R12" s="26"/>
    </row>
    <row r="13" spans="1:26" ht="15.75" thickBot="1" x14ac:dyDescent="0.3">
      <c r="A13" s="17"/>
      <c r="B13" s="19" t="s">
        <v>183</v>
      </c>
      <c r="C13" s="48"/>
      <c r="D13" s="45" t="s">
        <v>205</v>
      </c>
      <c r="E13" s="45"/>
      <c r="F13" s="26"/>
      <c r="G13" s="48"/>
      <c r="H13" s="45" t="s">
        <v>388</v>
      </c>
      <c r="I13" s="45"/>
      <c r="J13" s="26"/>
      <c r="K13" s="48"/>
      <c r="L13" s="45" t="s">
        <v>389</v>
      </c>
      <c r="M13" s="45"/>
      <c r="N13" s="26"/>
      <c r="O13" s="45" t="s">
        <v>390</v>
      </c>
      <c r="P13" s="45"/>
      <c r="Q13" s="45"/>
      <c r="R13" s="26"/>
    </row>
    <row r="14" spans="1:26" ht="15.75" thickTop="1" x14ac:dyDescent="0.25">
      <c r="A14" s="17"/>
      <c r="B14" s="68" t="s">
        <v>391</v>
      </c>
      <c r="C14" s="35"/>
      <c r="D14" s="79"/>
      <c r="E14" s="79"/>
      <c r="F14" s="38"/>
      <c r="G14" s="35"/>
      <c r="H14" s="79"/>
      <c r="I14" s="79"/>
      <c r="J14" s="38"/>
      <c r="K14" s="35"/>
      <c r="L14" s="79"/>
      <c r="M14" s="79"/>
      <c r="N14" s="38"/>
      <c r="O14" s="35"/>
      <c r="P14" s="79"/>
      <c r="Q14" s="79"/>
      <c r="R14" s="38"/>
    </row>
    <row r="15" spans="1:26" ht="15.75" thickBot="1" x14ac:dyDescent="0.3">
      <c r="A15" s="17"/>
      <c r="B15" s="73" t="s">
        <v>208</v>
      </c>
      <c r="C15" s="30"/>
      <c r="D15" s="31" t="s">
        <v>209</v>
      </c>
      <c r="E15" s="32">
        <v>23718</v>
      </c>
      <c r="F15" s="33"/>
      <c r="G15" s="30"/>
      <c r="H15" s="31" t="s">
        <v>209</v>
      </c>
      <c r="I15" s="34">
        <v>0</v>
      </c>
      <c r="J15" s="33"/>
      <c r="K15" s="30"/>
      <c r="L15" s="31" t="s">
        <v>209</v>
      </c>
      <c r="M15" s="32">
        <v>23718</v>
      </c>
      <c r="N15" s="33"/>
      <c r="O15" s="30"/>
      <c r="P15" s="31" t="s">
        <v>209</v>
      </c>
      <c r="Q15" s="34">
        <v>0</v>
      </c>
      <c r="R15" s="33"/>
    </row>
    <row r="16" spans="1:26" ht="15.75" thickTop="1" x14ac:dyDescent="0.25">
      <c r="A16" s="17"/>
      <c r="B16" s="35" t="s">
        <v>183</v>
      </c>
      <c r="C16" s="35"/>
      <c r="D16" s="36"/>
      <c r="E16" s="37"/>
      <c r="F16" s="38"/>
      <c r="G16" s="35"/>
      <c r="H16" s="36"/>
      <c r="I16" s="37"/>
      <c r="J16" s="38"/>
      <c r="K16" s="35"/>
      <c r="L16" s="36"/>
      <c r="M16" s="37"/>
      <c r="N16" s="38"/>
      <c r="O16" s="35"/>
      <c r="P16" s="36"/>
      <c r="Q16" s="37"/>
      <c r="R16" s="38"/>
    </row>
    <row r="17" spans="1:26" x14ac:dyDescent="0.25">
      <c r="A17" s="17"/>
      <c r="B17" s="39" t="s">
        <v>392</v>
      </c>
      <c r="C17" s="40"/>
      <c r="D17" s="30"/>
      <c r="E17" s="41"/>
      <c r="F17" s="33"/>
      <c r="G17" s="40"/>
      <c r="H17" s="30"/>
      <c r="I17" s="41"/>
      <c r="J17" s="33"/>
      <c r="K17" s="40"/>
      <c r="L17" s="30"/>
      <c r="M17" s="41"/>
      <c r="N17" s="33"/>
      <c r="O17" s="40"/>
      <c r="P17" s="30"/>
      <c r="Q17" s="41"/>
      <c r="R17" s="33"/>
    </row>
    <row r="18" spans="1:26" ht="15.75" thickBot="1" x14ac:dyDescent="0.3">
      <c r="A18" s="17"/>
      <c r="B18" s="49" t="s">
        <v>208</v>
      </c>
      <c r="C18" s="36"/>
      <c r="D18" s="53" t="s">
        <v>209</v>
      </c>
      <c r="E18" s="55">
        <v>18648</v>
      </c>
      <c r="F18" s="38"/>
      <c r="G18" s="36"/>
      <c r="H18" s="53" t="s">
        <v>209</v>
      </c>
      <c r="I18" s="54">
        <v>0</v>
      </c>
      <c r="J18" s="38"/>
      <c r="K18" s="36"/>
      <c r="L18" s="53" t="s">
        <v>209</v>
      </c>
      <c r="M18" s="55">
        <v>18648</v>
      </c>
      <c r="N18" s="38"/>
      <c r="O18" s="36"/>
      <c r="P18" s="53" t="s">
        <v>209</v>
      </c>
      <c r="Q18" s="54">
        <v>0</v>
      </c>
      <c r="R18" s="38"/>
    </row>
    <row r="19" spans="1:26" ht="15.75" thickTop="1" x14ac:dyDescent="0.25">
      <c r="A19" s="17"/>
      <c r="B19" s="83"/>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ht="38.25" x14ac:dyDescent="0.25">
      <c r="A20" s="17"/>
      <c r="B20" s="10"/>
      <c r="C20" s="13" t="s">
        <v>393</v>
      </c>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38.25" x14ac:dyDescent="0.25">
      <c r="A22" s="17"/>
      <c r="B22" s="12" t="s">
        <v>183</v>
      </c>
      <c r="C22" s="12"/>
      <c r="D22" s="13" t="s">
        <v>394</v>
      </c>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19" t="s">
        <v>183</v>
      </c>
      <c r="C24" s="19"/>
      <c r="D24" s="46"/>
      <c r="E24" s="46"/>
      <c r="F24" s="25"/>
      <c r="G24" s="19"/>
      <c r="H24" s="46"/>
      <c r="I24" s="46"/>
      <c r="J24" s="25"/>
      <c r="K24" s="19"/>
      <c r="L24" s="46"/>
      <c r="M24" s="46"/>
      <c r="N24" s="25"/>
      <c r="O24" s="19"/>
      <c r="P24" s="46"/>
      <c r="Q24" s="46"/>
      <c r="R24" s="25"/>
      <c r="S24" s="19"/>
      <c r="T24" s="46"/>
      <c r="U24" s="46"/>
      <c r="V24" s="25"/>
      <c r="W24" s="61"/>
      <c r="X24" s="44" t="s">
        <v>204</v>
      </c>
      <c r="Y24" s="44"/>
      <c r="Z24" s="26"/>
    </row>
    <row r="25" spans="1:26" x14ac:dyDescent="0.25">
      <c r="A25" s="17"/>
      <c r="B25" s="19" t="s">
        <v>183</v>
      </c>
      <c r="C25" s="61"/>
      <c r="D25" s="44" t="s">
        <v>201</v>
      </c>
      <c r="E25" s="44"/>
      <c r="F25" s="26"/>
      <c r="G25" s="19"/>
      <c r="H25" s="46"/>
      <c r="I25" s="46"/>
      <c r="J25" s="25"/>
      <c r="K25" s="19"/>
      <c r="L25" s="46"/>
      <c r="M25" s="46"/>
      <c r="N25" s="25"/>
      <c r="O25" s="19"/>
      <c r="P25" s="46"/>
      <c r="Q25" s="46"/>
      <c r="R25" s="25"/>
      <c r="S25" s="61"/>
      <c r="T25" s="44" t="s">
        <v>125</v>
      </c>
      <c r="U25" s="44"/>
      <c r="V25" s="26"/>
      <c r="W25" s="61"/>
      <c r="X25" s="44" t="s">
        <v>395</v>
      </c>
      <c r="Y25" s="44"/>
      <c r="Z25" s="26"/>
    </row>
    <row r="26" spans="1:26" ht="15.75" thickBot="1" x14ac:dyDescent="0.3">
      <c r="A26" s="17"/>
      <c r="B26" s="19" t="s">
        <v>183</v>
      </c>
      <c r="C26" s="61"/>
      <c r="D26" s="45" t="s">
        <v>205</v>
      </c>
      <c r="E26" s="45"/>
      <c r="F26" s="26"/>
      <c r="G26" s="61"/>
      <c r="H26" s="45" t="s">
        <v>396</v>
      </c>
      <c r="I26" s="45"/>
      <c r="J26" s="26"/>
      <c r="K26" s="61"/>
      <c r="L26" s="45" t="s">
        <v>397</v>
      </c>
      <c r="M26" s="45"/>
      <c r="N26" s="26"/>
      <c r="O26" s="61"/>
      <c r="P26" s="45" t="s">
        <v>398</v>
      </c>
      <c r="Q26" s="45"/>
      <c r="R26" s="26"/>
      <c r="S26" s="61"/>
      <c r="T26" s="45" t="s">
        <v>204</v>
      </c>
      <c r="U26" s="45"/>
      <c r="V26" s="26"/>
      <c r="W26" s="61"/>
      <c r="X26" s="45" t="s">
        <v>399</v>
      </c>
      <c r="Y26" s="45"/>
      <c r="Z26" s="26"/>
    </row>
    <row r="27" spans="1:26" ht="15.75" thickTop="1" x14ac:dyDescent="0.25">
      <c r="A27" s="17"/>
      <c r="B27" s="68" t="s">
        <v>206</v>
      </c>
      <c r="C27" s="35"/>
      <c r="D27" s="79"/>
      <c r="E27" s="79"/>
      <c r="F27" s="38"/>
      <c r="G27" s="35"/>
      <c r="H27" s="79"/>
      <c r="I27" s="79"/>
      <c r="J27" s="38"/>
      <c r="K27" s="35"/>
      <c r="L27" s="79"/>
      <c r="M27" s="79"/>
      <c r="N27" s="38"/>
      <c r="O27" s="35"/>
      <c r="P27" s="79"/>
      <c r="Q27" s="79"/>
      <c r="R27" s="38"/>
      <c r="S27" s="35"/>
      <c r="T27" s="79"/>
      <c r="U27" s="79"/>
      <c r="V27" s="38"/>
      <c r="W27" s="35"/>
      <c r="X27" s="79"/>
      <c r="Y27" s="79"/>
      <c r="Z27" s="38"/>
    </row>
    <row r="28" spans="1:26" x14ac:dyDescent="0.25">
      <c r="A28" s="17"/>
      <c r="B28" s="73" t="s">
        <v>225</v>
      </c>
      <c r="C28" s="30"/>
      <c r="D28" s="30" t="s">
        <v>209</v>
      </c>
      <c r="E28" s="62">
        <v>1279</v>
      </c>
      <c r="F28" s="33"/>
      <c r="G28" s="30"/>
      <c r="H28" s="30" t="s">
        <v>209</v>
      </c>
      <c r="I28" s="41">
        <v>0</v>
      </c>
      <c r="J28" s="33"/>
      <c r="K28" s="30"/>
      <c r="L28" s="30" t="s">
        <v>209</v>
      </c>
      <c r="M28" s="41">
        <v>0</v>
      </c>
      <c r="N28" s="33"/>
      <c r="O28" s="30"/>
      <c r="P28" s="30" t="s">
        <v>209</v>
      </c>
      <c r="Q28" s="62">
        <v>1279</v>
      </c>
      <c r="R28" s="33"/>
      <c r="S28" s="30"/>
      <c r="T28" s="30" t="s">
        <v>209</v>
      </c>
      <c r="U28" s="41">
        <v>507</v>
      </c>
      <c r="V28" s="33"/>
      <c r="W28" s="30"/>
      <c r="X28" s="30" t="s">
        <v>209</v>
      </c>
      <c r="Y28" s="41">
        <v>0</v>
      </c>
      <c r="Z28" s="33"/>
    </row>
    <row r="29" spans="1:26" x14ac:dyDescent="0.25">
      <c r="A29" s="17"/>
      <c r="B29" s="49" t="s">
        <v>227</v>
      </c>
      <c r="C29" s="36"/>
      <c r="D29" s="36"/>
      <c r="E29" s="63">
        <v>5794</v>
      </c>
      <c r="F29" s="38"/>
      <c r="G29" s="36"/>
      <c r="H29" s="36"/>
      <c r="I29" s="37">
        <v>0</v>
      </c>
      <c r="J29" s="38"/>
      <c r="K29" s="36"/>
      <c r="L29" s="36"/>
      <c r="M29" s="37">
        <v>0</v>
      </c>
      <c r="N29" s="38"/>
      <c r="O29" s="36"/>
      <c r="P29" s="36"/>
      <c r="Q29" s="63">
        <v>5794</v>
      </c>
      <c r="R29" s="38"/>
      <c r="S29" s="36"/>
      <c r="T29" s="36"/>
      <c r="U29" s="63">
        <v>5082</v>
      </c>
      <c r="V29" s="38"/>
      <c r="W29" s="36"/>
      <c r="X29" s="36"/>
      <c r="Y29" s="37">
        <v>792</v>
      </c>
      <c r="Z29" s="38"/>
    </row>
    <row r="30" spans="1:26" ht="15.75" thickBot="1" x14ac:dyDescent="0.3">
      <c r="A30" s="17"/>
      <c r="B30" s="73" t="s">
        <v>228</v>
      </c>
      <c r="C30" s="30"/>
      <c r="D30" s="92"/>
      <c r="E30" s="93">
        <v>0</v>
      </c>
      <c r="F30" s="33"/>
      <c r="G30" s="30"/>
      <c r="H30" s="92"/>
      <c r="I30" s="93">
        <v>0</v>
      </c>
      <c r="J30" s="33"/>
      <c r="K30" s="30"/>
      <c r="L30" s="92"/>
      <c r="M30" s="93">
        <v>0</v>
      </c>
      <c r="N30" s="33"/>
      <c r="O30" s="30"/>
      <c r="P30" s="92"/>
      <c r="Q30" s="93">
        <v>0</v>
      </c>
      <c r="R30" s="33"/>
      <c r="S30" s="30"/>
      <c r="T30" s="92"/>
      <c r="U30" s="93">
        <v>0</v>
      </c>
      <c r="V30" s="33"/>
      <c r="W30" s="30"/>
      <c r="X30" s="92"/>
      <c r="Y30" s="93">
        <v>0</v>
      </c>
      <c r="Z30" s="33"/>
    </row>
    <row r="31" spans="1:26" ht="15.75" thickTop="1" x14ac:dyDescent="0.25">
      <c r="A31" s="17"/>
      <c r="B31" s="35" t="s">
        <v>183</v>
      </c>
      <c r="C31" s="35"/>
      <c r="D31" s="36"/>
      <c r="E31" s="37"/>
      <c r="F31" s="38"/>
      <c r="G31" s="35"/>
      <c r="H31" s="36"/>
      <c r="I31" s="37"/>
      <c r="J31" s="38"/>
      <c r="K31" s="35"/>
      <c r="L31" s="36"/>
      <c r="M31" s="37"/>
      <c r="N31" s="38"/>
      <c r="O31" s="35"/>
      <c r="P31" s="36"/>
      <c r="Q31" s="37"/>
      <c r="R31" s="38"/>
      <c r="S31" s="35"/>
      <c r="T31" s="36"/>
      <c r="U31" s="37"/>
      <c r="V31" s="38"/>
      <c r="W31" s="35"/>
      <c r="X31" s="36"/>
      <c r="Y31" s="37"/>
      <c r="Z31" s="38"/>
    </row>
    <row r="32" spans="1:26" ht="15.75" thickBot="1" x14ac:dyDescent="0.3">
      <c r="A32" s="17"/>
      <c r="B32" s="40" t="s">
        <v>183</v>
      </c>
      <c r="C32" s="30"/>
      <c r="D32" s="31" t="s">
        <v>209</v>
      </c>
      <c r="E32" s="32">
        <v>7073</v>
      </c>
      <c r="F32" s="33"/>
      <c r="G32" s="30"/>
      <c r="H32" s="31" t="s">
        <v>209</v>
      </c>
      <c r="I32" s="34">
        <v>0</v>
      </c>
      <c r="J32" s="33"/>
      <c r="K32" s="30"/>
      <c r="L32" s="31" t="s">
        <v>209</v>
      </c>
      <c r="M32" s="34">
        <v>0</v>
      </c>
      <c r="N32" s="33"/>
      <c r="O32" s="30"/>
      <c r="P32" s="31" t="s">
        <v>209</v>
      </c>
      <c r="Q32" s="32">
        <v>7073</v>
      </c>
      <c r="R32" s="33"/>
      <c r="S32" s="30"/>
      <c r="T32" s="31" t="s">
        <v>209</v>
      </c>
      <c r="U32" s="32">
        <v>5589</v>
      </c>
      <c r="V32" s="33"/>
      <c r="W32" s="30"/>
      <c r="X32" s="31" t="s">
        <v>209</v>
      </c>
      <c r="Y32" s="34">
        <v>792</v>
      </c>
      <c r="Z32" s="33"/>
    </row>
    <row r="33" spans="1:26" ht="15.75" thickTop="1" x14ac:dyDescent="0.25">
      <c r="A33" s="17"/>
      <c r="B33" s="35" t="s">
        <v>183</v>
      </c>
      <c r="C33" s="35"/>
      <c r="D33" s="36"/>
      <c r="E33" s="37"/>
      <c r="F33" s="38"/>
      <c r="G33" s="35"/>
      <c r="H33" s="36"/>
      <c r="I33" s="37"/>
      <c r="J33" s="38"/>
      <c r="K33" s="35"/>
      <c r="L33" s="36"/>
      <c r="M33" s="37"/>
      <c r="N33" s="38"/>
      <c r="O33" s="35"/>
      <c r="P33" s="36"/>
      <c r="Q33" s="37"/>
      <c r="R33" s="38"/>
      <c r="S33" s="35"/>
      <c r="T33" s="36"/>
      <c r="U33" s="37"/>
      <c r="V33" s="38"/>
      <c r="W33" s="35"/>
      <c r="X33" s="36"/>
      <c r="Y33" s="37"/>
      <c r="Z33" s="38"/>
    </row>
    <row r="34" spans="1:26" ht="15.75" thickBot="1" x14ac:dyDescent="0.3">
      <c r="A34" s="17"/>
      <c r="B34" s="73" t="s">
        <v>400</v>
      </c>
      <c r="C34" s="30"/>
      <c r="D34" s="31" t="s">
        <v>209</v>
      </c>
      <c r="E34" s="32">
        <v>7834</v>
      </c>
      <c r="F34" s="33"/>
      <c r="G34" s="30"/>
      <c r="H34" s="31" t="s">
        <v>209</v>
      </c>
      <c r="I34" s="34">
        <v>0</v>
      </c>
      <c r="J34" s="33"/>
      <c r="K34" s="30"/>
      <c r="L34" s="31" t="s">
        <v>209</v>
      </c>
      <c r="M34" s="34">
        <v>0</v>
      </c>
      <c r="N34" s="33"/>
      <c r="O34" s="30"/>
      <c r="P34" s="31" t="s">
        <v>209</v>
      </c>
      <c r="Q34" s="32">
        <v>7834</v>
      </c>
      <c r="R34" s="33"/>
      <c r="S34" s="30"/>
      <c r="T34" s="31" t="s">
        <v>209</v>
      </c>
      <c r="U34" s="34">
        <v>724</v>
      </c>
      <c r="V34" s="33"/>
      <c r="W34" s="30"/>
      <c r="X34" s="31" t="s">
        <v>209</v>
      </c>
      <c r="Y34" s="34">
        <v>724</v>
      </c>
      <c r="Z34" s="33"/>
    </row>
    <row r="35" spans="1:26" ht="15.75" thickTop="1" x14ac:dyDescent="0.25">
      <c r="A35" s="17"/>
      <c r="B35" s="35" t="s">
        <v>183</v>
      </c>
      <c r="C35" s="35"/>
      <c r="D35" s="36"/>
      <c r="E35" s="37"/>
      <c r="F35" s="38"/>
      <c r="G35" s="35"/>
      <c r="H35" s="36"/>
      <c r="I35" s="37"/>
      <c r="J35" s="38"/>
      <c r="K35" s="35"/>
      <c r="L35" s="36"/>
      <c r="M35" s="37"/>
      <c r="N35" s="38"/>
      <c r="O35" s="35"/>
      <c r="P35" s="36"/>
      <c r="Q35" s="37"/>
      <c r="R35" s="38"/>
      <c r="S35" s="35"/>
      <c r="T35" s="36"/>
      <c r="U35" s="37"/>
      <c r="V35" s="38"/>
      <c r="W35" s="35"/>
      <c r="X35" s="36"/>
      <c r="Y35" s="37"/>
      <c r="Z35" s="38"/>
    </row>
    <row r="36" spans="1:26" x14ac:dyDescent="0.25">
      <c r="A36" s="17"/>
      <c r="B36" s="39" t="s">
        <v>212</v>
      </c>
      <c r="C36" s="40"/>
      <c r="D36" s="30"/>
      <c r="E36" s="41"/>
      <c r="F36" s="33"/>
      <c r="G36" s="40"/>
      <c r="H36" s="30"/>
      <c r="I36" s="41"/>
      <c r="J36" s="33"/>
      <c r="K36" s="40"/>
      <c r="L36" s="30"/>
      <c r="M36" s="41"/>
      <c r="N36" s="33"/>
      <c r="O36" s="40"/>
      <c r="P36" s="30"/>
      <c r="Q36" s="41"/>
      <c r="R36" s="33"/>
      <c r="S36" s="40"/>
      <c r="T36" s="30"/>
      <c r="U36" s="41"/>
      <c r="V36" s="33"/>
      <c r="W36" s="40"/>
      <c r="X36" s="30"/>
      <c r="Y36" s="41"/>
      <c r="Z36" s="33"/>
    </row>
    <row r="37" spans="1:26" x14ac:dyDescent="0.25">
      <c r="A37" s="17"/>
      <c r="B37" s="49" t="s">
        <v>225</v>
      </c>
      <c r="C37" s="36"/>
      <c r="D37" s="36" t="s">
        <v>209</v>
      </c>
      <c r="E37" s="63">
        <v>1247</v>
      </c>
      <c r="F37" s="38"/>
      <c r="G37" s="36"/>
      <c r="H37" s="36" t="s">
        <v>209</v>
      </c>
      <c r="I37" s="37">
        <v>0</v>
      </c>
      <c r="J37" s="38"/>
      <c r="K37" s="36"/>
      <c r="L37" s="36" t="s">
        <v>209</v>
      </c>
      <c r="M37" s="37">
        <v>0</v>
      </c>
      <c r="N37" s="38"/>
      <c r="O37" s="36"/>
      <c r="P37" s="36" t="s">
        <v>209</v>
      </c>
      <c r="Q37" s="63">
        <v>1247</v>
      </c>
      <c r="R37" s="38"/>
      <c r="S37" s="36"/>
      <c r="T37" s="36" t="s">
        <v>209</v>
      </c>
      <c r="U37" s="37">
        <v>451</v>
      </c>
      <c r="V37" s="38"/>
      <c r="W37" s="36"/>
      <c r="X37" s="36" t="s">
        <v>209</v>
      </c>
      <c r="Y37" s="37">
        <v>0</v>
      </c>
      <c r="Z37" s="38"/>
    </row>
    <row r="38" spans="1:26" x14ac:dyDescent="0.25">
      <c r="A38" s="17"/>
      <c r="B38" s="73" t="s">
        <v>227</v>
      </c>
      <c r="C38" s="30"/>
      <c r="D38" s="30"/>
      <c r="E38" s="62">
        <v>6232</v>
      </c>
      <c r="F38" s="33"/>
      <c r="G38" s="30"/>
      <c r="H38" s="30"/>
      <c r="I38" s="41">
        <v>0</v>
      </c>
      <c r="J38" s="33"/>
      <c r="K38" s="30"/>
      <c r="L38" s="30"/>
      <c r="M38" s="41">
        <v>0</v>
      </c>
      <c r="N38" s="33"/>
      <c r="O38" s="30"/>
      <c r="P38" s="30"/>
      <c r="Q38" s="62">
        <v>6232</v>
      </c>
      <c r="R38" s="33"/>
      <c r="S38" s="30"/>
      <c r="T38" s="30"/>
      <c r="U38" s="62">
        <v>2780</v>
      </c>
      <c r="V38" s="33"/>
      <c r="W38" s="30"/>
      <c r="X38" s="30"/>
      <c r="Y38" s="41">
        <v>366</v>
      </c>
      <c r="Z38" s="33"/>
    </row>
    <row r="39" spans="1:26" ht="15.75" thickBot="1" x14ac:dyDescent="0.3">
      <c r="A39" s="17"/>
      <c r="B39" s="49" t="s">
        <v>228</v>
      </c>
      <c r="C39" s="36"/>
      <c r="D39" s="52"/>
      <c r="E39" s="64">
        <v>887</v>
      </c>
      <c r="F39" s="38"/>
      <c r="G39" s="36"/>
      <c r="H39" s="52"/>
      <c r="I39" s="64">
        <v>0</v>
      </c>
      <c r="J39" s="38"/>
      <c r="K39" s="36"/>
      <c r="L39" s="52"/>
      <c r="M39" s="64">
        <v>0</v>
      </c>
      <c r="N39" s="38"/>
      <c r="O39" s="36"/>
      <c r="P39" s="52"/>
      <c r="Q39" s="64">
        <v>887</v>
      </c>
      <c r="R39" s="38"/>
      <c r="S39" s="36"/>
      <c r="T39" s="52"/>
      <c r="U39" s="64">
        <v>449</v>
      </c>
      <c r="V39" s="38"/>
      <c r="W39" s="36"/>
      <c r="X39" s="52"/>
      <c r="Y39" s="64">
        <v>0</v>
      </c>
      <c r="Z39" s="38"/>
    </row>
    <row r="40" spans="1:26" ht="15.75" thickTop="1" x14ac:dyDescent="0.25">
      <c r="A40" s="17"/>
      <c r="B40" s="40" t="s">
        <v>183</v>
      </c>
      <c r="C40" s="40"/>
      <c r="D40" s="30"/>
      <c r="E40" s="41"/>
      <c r="F40" s="33"/>
      <c r="G40" s="40"/>
      <c r="H40" s="30"/>
      <c r="I40" s="41"/>
      <c r="J40" s="33"/>
      <c r="K40" s="40"/>
      <c r="L40" s="30"/>
      <c r="M40" s="41"/>
      <c r="N40" s="33"/>
      <c r="O40" s="40"/>
      <c r="P40" s="30"/>
      <c r="Q40" s="41"/>
      <c r="R40" s="33"/>
      <c r="S40" s="40"/>
      <c r="T40" s="30"/>
      <c r="U40" s="41"/>
      <c r="V40" s="33"/>
      <c r="W40" s="40"/>
      <c r="X40" s="30"/>
      <c r="Y40" s="41"/>
      <c r="Z40" s="33"/>
    </row>
    <row r="41" spans="1:26" ht="15.75" thickBot="1" x14ac:dyDescent="0.3">
      <c r="A41" s="17"/>
      <c r="B41" s="35" t="s">
        <v>183</v>
      </c>
      <c r="C41" s="36"/>
      <c r="D41" s="53" t="s">
        <v>209</v>
      </c>
      <c r="E41" s="55">
        <v>8366</v>
      </c>
      <c r="F41" s="38"/>
      <c r="G41" s="36"/>
      <c r="H41" s="53" t="s">
        <v>209</v>
      </c>
      <c r="I41" s="54">
        <v>0</v>
      </c>
      <c r="J41" s="38"/>
      <c r="K41" s="36"/>
      <c r="L41" s="53" t="s">
        <v>209</v>
      </c>
      <c r="M41" s="54">
        <v>0</v>
      </c>
      <c r="N41" s="38"/>
      <c r="O41" s="36"/>
      <c r="P41" s="53" t="s">
        <v>209</v>
      </c>
      <c r="Q41" s="55">
        <v>8366</v>
      </c>
      <c r="R41" s="38"/>
      <c r="S41" s="36"/>
      <c r="T41" s="53" t="s">
        <v>209</v>
      </c>
      <c r="U41" s="55">
        <v>3680</v>
      </c>
      <c r="V41" s="38"/>
      <c r="W41" s="36"/>
      <c r="X41" s="53" t="s">
        <v>209</v>
      </c>
      <c r="Y41" s="54">
        <v>366</v>
      </c>
      <c r="Z41" s="38"/>
    </row>
    <row r="42" spans="1:26" ht="15.75" thickTop="1" x14ac:dyDescent="0.25">
      <c r="A42" s="17"/>
      <c r="B42" s="40" t="s">
        <v>183</v>
      </c>
      <c r="C42" s="40"/>
      <c r="D42" s="30"/>
      <c r="E42" s="41"/>
      <c r="F42" s="33"/>
      <c r="G42" s="40"/>
      <c r="H42" s="30"/>
      <c r="I42" s="41"/>
      <c r="J42" s="33"/>
      <c r="K42" s="40"/>
      <c r="L42" s="30"/>
      <c r="M42" s="41"/>
      <c r="N42" s="33"/>
      <c r="O42" s="40"/>
      <c r="P42" s="30"/>
      <c r="Q42" s="41"/>
      <c r="R42" s="33"/>
      <c r="S42" s="40"/>
      <c r="T42" s="30"/>
      <c r="U42" s="41"/>
      <c r="V42" s="33"/>
      <c r="W42" s="40"/>
      <c r="X42" s="30"/>
      <c r="Y42" s="41"/>
      <c r="Z42" s="33"/>
    </row>
    <row r="43" spans="1:26" ht="15.75" thickBot="1" x14ac:dyDescent="0.3">
      <c r="A43" s="17"/>
      <c r="B43" s="49" t="s">
        <v>400</v>
      </c>
      <c r="C43" s="36"/>
      <c r="D43" s="53" t="s">
        <v>209</v>
      </c>
      <c r="E43" s="55">
        <v>10938</v>
      </c>
      <c r="F43" s="38"/>
      <c r="G43" s="36"/>
      <c r="H43" s="53" t="s">
        <v>209</v>
      </c>
      <c r="I43" s="54">
        <v>0</v>
      </c>
      <c r="J43" s="38"/>
      <c r="K43" s="36"/>
      <c r="L43" s="53" t="s">
        <v>209</v>
      </c>
      <c r="M43" s="54">
        <v>0</v>
      </c>
      <c r="N43" s="38"/>
      <c r="O43" s="36"/>
      <c r="P43" s="53" t="s">
        <v>209</v>
      </c>
      <c r="Q43" s="55">
        <v>10938</v>
      </c>
      <c r="R43" s="38"/>
      <c r="S43" s="36"/>
      <c r="T43" s="53" t="s">
        <v>209</v>
      </c>
      <c r="U43" s="54">
        <v>102</v>
      </c>
      <c r="V43" s="38"/>
      <c r="W43" s="36"/>
      <c r="X43" s="53" t="s">
        <v>209</v>
      </c>
      <c r="Y43" s="54">
        <v>102</v>
      </c>
      <c r="Z43" s="38"/>
    </row>
    <row r="44" spans="1:26" ht="15.75" thickTop="1"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sheetData>
  <mergeCells count="65">
    <mergeCell ref="B44:Z44"/>
    <mergeCell ref="A1:A2"/>
    <mergeCell ref="B1:Z1"/>
    <mergeCell ref="B2:Z2"/>
    <mergeCell ref="B3:Z3"/>
    <mergeCell ref="A4:A44"/>
    <mergeCell ref="B4:Z4"/>
    <mergeCell ref="B6:Z6"/>
    <mergeCell ref="B19:Z19"/>
    <mergeCell ref="B21:Z21"/>
    <mergeCell ref="B23:Z23"/>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13:E13"/>
    <mergeCell ref="H13:I13"/>
    <mergeCell ref="L13:M13"/>
    <mergeCell ref="O13:Q13"/>
    <mergeCell ref="D14:E14"/>
    <mergeCell ref="H14:I14"/>
    <mergeCell ref="L14:M14"/>
    <mergeCell ref="P14:Q14"/>
    <mergeCell ref="D11:E11"/>
    <mergeCell ref="H11:I11"/>
    <mergeCell ref="L11:M11"/>
    <mergeCell ref="O11:Q11"/>
    <mergeCell ref="D12:E12"/>
    <mergeCell ref="H12:I12"/>
    <mergeCell ref="L12:M12"/>
    <mergeCell ref="O12:Q12"/>
    <mergeCell ref="D9:E9"/>
    <mergeCell ref="H9:I9"/>
    <mergeCell ref="L9:M9"/>
    <mergeCell ref="P9:Q9"/>
    <mergeCell ref="D10:E10"/>
    <mergeCell ref="H10:I10"/>
    <mergeCell ref="L10:M10"/>
    <mergeCell ref="O10:Q10"/>
    <mergeCell ref="D7:E7"/>
    <mergeCell ref="H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2.5703125" bestFit="1" customWidth="1"/>
    <col min="2" max="2" width="32.7109375" bestFit="1" customWidth="1"/>
    <col min="3" max="3" width="36.5703125" bestFit="1" customWidth="1"/>
    <col min="4" max="4" width="1.85546875" customWidth="1"/>
    <col min="5" max="5" width="6.140625" customWidth="1"/>
    <col min="8" max="8" width="1.85546875" bestFit="1" customWidth="1"/>
    <col min="9" max="9" width="5.7109375" bestFit="1" customWidth="1"/>
    <col min="13" max="13" width="1.85546875" bestFit="1" customWidth="1"/>
    <col min="16" max="16" width="1.85546875" bestFit="1" customWidth="1"/>
    <col min="17" max="17" width="6.5703125" bestFit="1" customWidth="1"/>
    <col min="20" max="20" width="1.85546875" bestFit="1" customWidth="1"/>
    <col min="21" max="21" width="6.5703125" bestFit="1" customWidth="1"/>
    <col min="25" max="25" width="1.85546875" bestFit="1" customWidth="1"/>
  </cols>
  <sheetData>
    <row r="1" spans="1:2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01</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ht="64.5" x14ac:dyDescent="0.25">
      <c r="A5" s="17"/>
      <c r="B5" s="10">
        <v>-8</v>
      </c>
      <c r="C5" s="11" t="s">
        <v>403</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7"/>
      <c r="B7" s="19" t="s">
        <v>183</v>
      </c>
      <c r="C7" s="61"/>
      <c r="D7" s="45" t="s">
        <v>317</v>
      </c>
      <c r="E7" s="45"/>
      <c r="F7" s="45"/>
      <c r="G7" s="45"/>
      <c r="H7" s="45"/>
      <c r="I7" s="45"/>
      <c r="J7" s="45"/>
      <c r="K7" s="45"/>
      <c r="L7" s="45"/>
      <c r="M7" s="45"/>
      <c r="N7" s="26"/>
      <c r="O7" s="61"/>
      <c r="P7" s="45" t="s">
        <v>318</v>
      </c>
      <c r="Q7" s="45"/>
      <c r="R7" s="45"/>
      <c r="S7" s="45"/>
      <c r="T7" s="45"/>
      <c r="U7" s="45"/>
      <c r="V7" s="45"/>
      <c r="W7" s="45"/>
      <c r="X7" s="45"/>
      <c r="Y7" s="45"/>
      <c r="Z7" s="25"/>
    </row>
    <row r="8" spans="1:26" ht="15.75" thickTop="1" x14ac:dyDescent="0.25">
      <c r="A8" s="17"/>
      <c r="B8" s="19" t="s">
        <v>183</v>
      </c>
      <c r="C8" s="61"/>
      <c r="D8" s="74" t="s">
        <v>404</v>
      </c>
      <c r="E8" s="74"/>
      <c r="F8" s="26"/>
      <c r="G8" s="61"/>
      <c r="H8" s="74" t="s">
        <v>201</v>
      </c>
      <c r="I8" s="74"/>
      <c r="J8" s="26"/>
      <c r="K8" s="19"/>
      <c r="L8" s="47"/>
      <c r="M8" s="47"/>
      <c r="N8" s="25"/>
      <c r="O8" s="61"/>
      <c r="P8" s="74" t="s">
        <v>404</v>
      </c>
      <c r="Q8" s="74"/>
      <c r="R8" s="26"/>
      <c r="S8" s="61"/>
      <c r="T8" s="74" t="s">
        <v>201</v>
      </c>
      <c r="U8" s="74"/>
      <c r="V8" s="26"/>
      <c r="W8" s="19"/>
      <c r="X8" s="47"/>
      <c r="Y8" s="47"/>
      <c r="Z8" s="25"/>
    </row>
    <row r="9" spans="1:26" ht="15.75" thickBot="1" x14ac:dyDescent="0.3">
      <c r="A9" s="17"/>
      <c r="B9" s="19" t="s">
        <v>183</v>
      </c>
      <c r="C9" s="61"/>
      <c r="D9" s="45" t="s">
        <v>405</v>
      </c>
      <c r="E9" s="45"/>
      <c r="F9" s="26"/>
      <c r="G9" s="61"/>
      <c r="H9" s="45" t="s">
        <v>205</v>
      </c>
      <c r="I9" s="45"/>
      <c r="J9" s="26"/>
      <c r="K9" s="61"/>
      <c r="L9" s="45" t="s">
        <v>406</v>
      </c>
      <c r="M9" s="45"/>
      <c r="N9" s="26"/>
      <c r="O9" s="61"/>
      <c r="P9" s="45" t="s">
        <v>405</v>
      </c>
      <c r="Q9" s="45"/>
      <c r="R9" s="26"/>
      <c r="S9" s="61"/>
      <c r="T9" s="45" t="s">
        <v>205</v>
      </c>
      <c r="U9" s="45"/>
      <c r="V9" s="26"/>
      <c r="W9" s="61"/>
      <c r="X9" s="45" t="s">
        <v>406</v>
      </c>
      <c r="Y9" s="45"/>
      <c r="Z9" s="26"/>
    </row>
    <row r="10" spans="1:26" ht="15.75" thickTop="1" x14ac:dyDescent="0.25">
      <c r="A10" s="17"/>
      <c r="B10" s="36" t="s">
        <v>407</v>
      </c>
      <c r="C10" s="35"/>
      <c r="D10" s="79"/>
      <c r="E10" s="79"/>
      <c r="F10" s="38"/>
      <c r="G10" s="35"/>
      <c r="H10" s="79"/>
      <c r="I10" s="79"/>
      <c r="J10" s="38"/>
      <c r="K10" s="35"/>
      <c r="L10" s="79"/>
      <c r="M10" s="79"/>
      <c r="N10" s="38"/>
      <c r="O10" s="35"/>
      <c r="P10" s="79"/>
      <c r="Q10" s="79"/>
      <c r="R10" s="38"/>
      <c r="S10" s="35"/>
      <c r="T10" s="79"/>
      <c r="U10" s="79"/>
      <c r="V10" s="38"/>
      <c r="W10" s="35"/>
      <c r="X10" s="79"/>
      <c r="Y10" s="79"/>
      <c r="Z10" s="38"/>
    </row>
    <row r="11" spans="1:26" x14ac:dyDescent="0.25">
      <c r="A11" s="17"/>
      <c r="B11" s="73" t="s">
        <v>408</v>
      </c>
      <c r="C11" s="30"/>
      <c r="D11" s="30" t="s">
        <v>209</v>
      </c>
      <c r="E11" s="62">
        <v>9191</v>
      </c>
      <c r="F11" s="33"/>
      <c r="G11" s="30"/>
      <c r="H11" s="30" t="s">
        <v>209</v>
      </c>
      <c r="I11" s="62">
        <v>9191</v>
      </c>
      <c r="J11" s="33"/>
      <c r="K11" s="30"/>
      <c r="L11" s="30"/>
      <c r="M11" s="41">
        <v>1</v>
      </c>
      <c r="N11" s="33"/>
      <c r="O11" s="30"/>
      <c r="P11" s="30" t="s">
        <v>209</v>
      </c>
      <c r="Q11" s="62">
        <v>23611</v>
      </c>
      <c r="R11" s="33"/>
      <c r="S11" s="30"/>
      <c r="T11" s="30" t="s">
        <v>209</v>
      </c>
      <c r="U11" s="62">
        <v>23611</v>
      </c>
      <c r="V11" s="33"/>
      <c r="W11" s="30"/>
      <c r="X11" s="30"/>
      <c r="Y11" s="41">
        <v>1</v>
      </c>
      <c r="Z11" s="33"/>
    </row>
    <row r="12" spans="1:26" x14ac:dyDescent="0.25">
      <c r="A12" s="17"/>
      <c r="B12" s="49" t="s">
        <v>37</v>
      </c>
      <c r="C12" s="36"/>
      <c r="D12" s="36"/>
      <c r="E12" s="63">
        <v>23718</v>
      </c>
      <c r="F12" s="38"/>
      <c r="G12" s="36"/>
      <c r="H12" s="36"/>
      <c r="I12" s="63">
        <v>23718</v>
      </c>
      <c r="J12" s="38"/>
      <c r="K12" s="36"/>
      <c r="L12" s="36"/>
      <c r="M12" s="37">
        <v>2</v>
      </c>
      <c r="N12" s="38"/>
      <c r="O12" s="36"/>
      <c r="P12" s="36"/>
      <c r="Q12" s="63">
        <v>18648</v>
      </c>
      <c r="R12" s="38"/>
      <c r="S12" s="36"/>
      <c r="T12" s="36"/>
      <c r="U12" s="63">
        <v>18648</v>
      </c>
      <c r="V12" s="38"/>
      <c r="W12" s="36"/>
      <c r="X12" s="36"/>
      <c r="Y12" s="37">
        <v>2</v>
      </c>
      <c r="Z12" s="38"/>
    </row>
    <row r="13" spans="1:26" x14ac:dyDescent="0.25">
      <c r="A13" s="17"/>
      <c r="B13" s="73" t="s">
        <v>81</v>
      </c>
      <c r="C13" s="30"/>
      <c r="D13" s="30"/>
      <c r="E13" s="62">
        <v>82090</v>
      </c>
      <c r="F13" s="33"/>
      <c r="G13" s="30"/>
      <c r="H13" s="30"/>
      <c r="I13" s="62">
        <v>81868</v>
      </c>
      <c r="J13" s="33"/>
      <c r="K13" s="30"/>
      <c r="L13" s="30"/>
      <c r="M13" s="41">
        <v>3</v>
      </c>
      <c r="N13" s="33"/>
      <c r="O13" s="30"/>
      <c r="P13" s="30"/>
      <c r="Q13" s="62">
        <v>85209</v>
      </c>
      <c r="R13" s="33"/>
      <c r="S13" s="30"/>
      <c r="T13" s="30"/>
      <c r="U13" s="62">
        <v>85046</v>
      </c>
      <c r="V13" s="33"/>
      <c r="W13" s="30"/>
      <c r="X13" s="30"/>
      <c r="Y13" s="41">
        <v>3</v>
      </c>
      <c r="Z13" s="33"/>
    </row>
    <row r="14" spans="1:26" x14ac:dyDescent="0.25">
      <c r="A14" s="17"/>
      <c r="B14" s="49" t="s">
        <v>39</v>
      </c>
      <c r="C14" s="36"/>
      <c r="D14" s="36"/>
      <c r="E14" s="63">
        <v>1082</v>
      </c>
      <c r="F14" s="38"/>
      <c r="G14" s="36"/>
      <c r="H14" s="36"/>
      <c r="I14" s="63">
        <v>1082</v>
      </c>
      <c r="J14" s="38"/>
      <c r="K14" s="36"/>
      <c r="L14" s="36"/>
      <c r="M14" s="37">
        <v>3</v>
      </c>
      <c r="N14" s="38"/>
      <c r="O14" s="36"/>
      <c r="P14" s="36"/>
      <c r="Q14" s="63">
        <v>1478</v>
      </c>
      <c r="R14" s="38"/>
      <c r="S14" s="36"/>
      <c r="T14" s="36"/>
      <c r="U14" s="63">
        <v>1478</v>
      </c>
      <c r="V14" s="38"/>
      <c r="W14" s="36"/>
      <c r="X14" s="36"/>
      <c r="Y14" s="37">
        <v>3</v>
      </c>
      <c r="Z14" s="38"/>
    </row>
    <row r="15" spans="1:26" x14ac:dyDescent="0.25">
      <c r="A15" s="17"/>
      <c r="B15" s="73" t="s">
        <v>42</v>
      </c>
      <c r="C15" s="30"/>
      <c r="D15" s="30"/>
      <c r="E15" s="41">
        <v>513</v>
      </c>
      <c r="F15" s="33"/>
      <c r="G15" s="30"/>
      <c r="H15" s="30"/>
      <c r="I15" s="41">
        <v>513</v>
      </c>
      <c r="J15" s="33"/>
      <c r="K15" s="30"/>
      <c r="L15" s="30"/>
      <c r="M15" s="41">
        <v>3</v>
      </c>
      <c r="N15" s="33"/>
      <c r="O15" s="30"/>
      <c r="P15" s="30"/>
      <c r="Q15" s="41">
        <v>499</v>
      </c>
      <c r="R15" s="33"/>
      <c r="S15" s="30"/>
      <c r="T15" s="30"/>
      <c r="U15" s="41">
        <v>499</v>
      </c>
      <c r="V15" s="33"/>
      <c r="W15" s="30"/>
      <c r="X15" s="30"/>
      <c r="Y15" s="41">
        <v>3</v>
      </c>
      <c r="Z15" s="33"/>
    </row>
    <row r="16" spans="1:26" x14ac:dyDescent="0.25">
      <c r="A16" s="17"/>
      <c r="B16" s="35" t="s">
        <v>183</v>
      </c>
      <c r="C16" s="35"/>
      <c r="D16" s="36"/>
      <c r="E16" s="37"/>
      <c r="F16" s="38"/>
      <c r="G16" s="35"/>
      <c r="H16" s="36"/>
      <c r="I16" s="37"/>
      <c r="J16" s="38"/>
      <c r="K16" s="35"/>
      <c r="L16" s="36"/>
      <c r="M16" s="37"/>
      <c r="N16" s="38"/>
      <c r="O16" s="35"/>
      <c r="P16" s="36"/>
      <c r="Q16" s="37"/>
      <c r="R16" s="38"/>
      <c r="S16" s="35"/>
      <c r="T16" s="36"/>
      <c r="U16" s="37"/>
      <c r="V16" s="38"/>
      <c r="W16" s="35"/>
      <c r="X16" s="36"/>
      <c r="Y16" s="37"/>
      <c r="Z16" s="38"/>
    </row>
    <row r="17" spans="1:26" x14ac:dyDescent="0.25">
      <c r="A17" s="17"/>
      <c r="B17" s="30" t="s">
        <v>409</v>
      </c>
      <c r="C17" s="40"/>
      <c r="D17" s="30"/>
      <c r="E17" s="41"/>
      <c r="F17" s="33"/>
      <c r="G17" s="40"/>
      <c r="H17" s="30"/>
      <c r="I17" s="41"/>
      <c r="J17" s="33"/>
      <c r="K17" s="40"/>
      <c r="L17" s="30"/>
      <c r="M17" s="41"/>
      <c r="N17" s="33"/>
      <c r="O17" s="40"/>
      <c r="P17" s="30"/>
      <c r="Q17" s="41"/>
      <c r="R17" s="33"/>
      <c r="S17" s="40"/>
      <c r="T17" s="30"/>
      <c r="U17" s="41"/>
      <c r="V17" s="33"/>
      <c r="W17" s="40"/>
      <c r="X17" s="30"/>
      <c r="Y17" s="41"/>
      <c r="Z17" s="33"/>
    </row>
    <row r="18" spans="1:26" x14ac:dyDescent="0.25">
      <c r="A18" s="17"/>
      <c r="B18" s="49" t="s">
        <v>410</v>
      </c>
      <c r="C18" s="36"/>
      <c r="D18" s="36"/>
      <c r="E18" s="63">
        <v>97293</v>
      </c>
      <c r="F18" s="38"/>
      <c r="G18" s="36"/>
      <c r="H18" s="36"/>
      <c r="I18" s="63">
        <v>97601</v>
      </c>
      <c r="J18" s="38"/>
      <c r="K18" s="36"/>
      <c r="L18" s="36"/>
      <c r="M18" s="37">
        <v>3</v>
      </c>
      <c r="N18" s="38"/>
      <c r="O18" s="36"/>
      <c r="P18" s="36"/>
      <c r="Q18" s="63">
        <v>101611</v>
      </c>
      <c r="R18" s="38"/>
      <c r="S18" s="36"/>
      <c r="T18" s="36"/>
      <c r="U18" s="63">
        <v>101985</v>
      </c>
      <c r="V18" s="38"/>
      <c r="W18" s="36"/>
      <c r="X18" s="36"/>
      <c r="Y18" s="37">
        <v>3</v>
      </c>
      <c r="Z18" s="38"/>
    </row>
    <row r="19" spans="1:26" x14ac:dyDescent="0.25">
      <c r="A19" s="17"/>
      <c r="B19" s="73" t="s">
        <v>50</v>
      </c>
      <c r="C19" s="30"/>
      <c r="D19" s="30"/>
      <c r="E19" s="62">
        <v>20200</v>
      </c>
      <c r="F19" s="33"/>
      <c r="G19" s="30"/>
      <c r="H19" s="30"/>
      <c r="I19" s="62">
        <v>21053</v>
      </c>
      <c r="J19" s="33"/>
      <c r="K19" s="30"/>
      <c r="L19" s="30"/>
      <c r="M19" s="41">
        <v>3</v>
      </c>
      <c r="N19" s="33"/>
      <c r="O19" s="30"/>
      <c r="P19" s="30"/>
      <c r="Q19" s="62">
        <v>27700</v>
      </c>
      <c r="R19" s="33"/>
      <c r="S19" s="30"/>
      <c r="T19" s="30"/>
      <c r="U19" s="62">
        <v>29633</v>
      </c>
      <c r="V19" s="33"/>
      <c r="W19" s="30"/>
      <c r="X19" s="30"/>
      <c r="Y19" s="41">
        <v>3</v>
      </c>
      <c r="Z19" s="33"/>
    </row>
    <row r="20" spans="1:26" x14ac:dyDescent="0.25">
      <c r="A20" s="17"/>
      <c r="B20" s="49" t="s">
        <v>51</v>
      </c>
      <c r="C20" s="36"/>
      <c r="D20" s="36"/>
      <c r="E20" s="63">
        <v>5155</v>
      </c>
      <c r="F20" s="38"/>
      <c r="G20" s="36"/>
      <c r="H20" s="36"/>
      <c r="I20" s="63">
        <v>4829</v>
      </c>
      <c r="J20" s="38"/>
      <c r="K20" s="36"/>
      <c r="L20" s="36"/>
      <c r="M20" s="37">
        <v>3</v>
      </c>
      <c r="N20" s="38"/>
      <c r="O20" s="36"/>
      <c r="P20" s="36"/>
      <c r="Q20" s="63">
        <v>5155</v>
      </c>
      <c r="R20" s="38"/>
      <c r="S20" s="36"/>
      <c r="T20" s="36"/>
      <c r="U20" s="63">
        <v>4836</v>
      </c>
      <c r="V20" s="38"/>
      <c r="W20" s="36"/>
      <c r="X20" s="36"/>
      <c r="Y20" s="37">
        <v>3</v>
      </c>
      <c r="Z20" s="38"/>
    </row>
    <row r="21" spans="1:26" x14ac:dyDescent="0.25">
      <c r="A21" s="17"/>
      <c r="B21" s="73" t="s">
        <v>411</v>
      </c>
      <c r="C21" s="30"/>
      <c r="D21" s="30"/>
      <c r="E21" s="41">
        <v>0</v>
      </c>
      <c r="F21" s="33"/>
      <c r="G21" s="30"/>
      <c r="H21" s="30"/>
      <c r="I21" s="41">
        <v>0</v>
      </c>
      <c r="J21" s="33"/>
      <c r="K21" s="30"/>
      <c r="L21" s="30"/>
      <c r="M21" s="41">
        <v>3</v>
      </c>
      <c r="N21" s="33"/>
      <c r="O21" s="30"/>
      <c r="P21" s="30"/>
      <c r="Q21" s="41">
        <v>0</v>
      </c>
      <c r="R21" s="33"/>
      <c r="S21" s="30"/>
      <c r="T21" s="30"/>
      <c r="U21" s="41">
        <v>0</v>
      </c>
      <c r="V21" s="33"/>
      <c r="W21" s="30"/>
      <c r="X21" s="30"/>
      <c r="Y21" s="41">
        <v>3</v>
      </c>
      <c r="Z21" s="33"/>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89.25" x14ac:dyDescent="0.25">
      <c r="A23" s="17"/>
      <c r="B23" s="12" t="s">
        <v>183</v>
      </c>
      <c r="C23" s="13" t="s">
        <v>412</v>
      </c>
    </row>
  </sheetData>
  <mergeCells count="28">
    <mergeCell ref="A1:A2"/>
    <mergeCell ref="B1:Z1"/>
    <mergeCell ref="B2:Z2"/>
    <mergeCell ref="B3:Z3"/>
    <mergeCell ref="A4:A23"/>
    <mergeCell ref="B4:Z4"/>
    <mergeCell ref="B6:Z6"/>
    <mergeCell ref="B22:Z22"/>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42578125" bestFit="1" customWidth="1"/>
    <col min="2" max="2" width="2.5703125" customWidth="1"/>
    <col min="3" max="4" width="36.5703125" bestFit="1" customWidth="1"/>
  </cols>
  <sheetData>
    <row r="1" spans="1:4" ht="15" customHeight="1" x14ac:dyDescent="0.25">
      <c r="A1" s="8" t="s">
        <v>413</v>
      </c>
      <c r="B1" s="8" t="s">
        <v>1</v>
      </c>
      <c r="C1" s="8"/>
      <c r="D1" s="8"/>
    </row>
    <row r="2" spans="1:4" ht="15" customHeight="1" x14ac:dyDescent="0.25">
      <c r="A2" s="8"/>
      <c r="B2" s="8" t="s">
        <v>2</v>
      </c>
      <c r="C2" s="8"/>
      <c r="D2" s="8"/>
    </row>
    <row r="3" spans="1:4" ht="15" customHeight="1" x14ac:dyDescent="0.25">
      <c r="A3" s="3" t="s">
        <v>413</v>
      </c>
      <c r="B3" s="16" t="s">
        <v>5</v>
      </c>
      <c r="C3" s="16"/>
      <c r="D3" s="16"/>
    </row>
    <row r="4" spans="1:4" ht="15" customHeight="1" x14ac:dyDescent="0.25">
      <c r="A4" s="17" t="s">
        <v>413</v>
      </c>
      <c r="B4" s="16" t="s">
        <v>5</v>
      </c>
      <c r="C4" s="16"/>
      <c r="D4" s="16"/>
    </row>
    <row r="5" spans="1:4" ht="128.25" x14ac:dyDescent="0.25">
      <c r="A5" s="17"/>
      <c r="B5" s="95">
        <v>-9</v>
      </c>
      <c r="C5" s="11" t="s">
        <v>414</v>
      </c>
    </row>
    <row r="6" spans="1:4" x14ac:dyDescent="0.25">
      <c r="A6" s="17"/>
      <c r="B6" s="95"/>
      <c r="C6" s="94"/>
    </row>
    <row r="7" spans="1:4" ht="25.5" x14ac:dyDescent="0.25">
      <c r="A7" s="17"/>
      <c r="B7" s="95"/>
      <c r="C7" s="94" t="s">
        <v>415</v>
      </c>
    </row>
    <row r="8" spans="1:4" x14ac:dyDescent="0.25">
      <c r="A8" s="17"/>
      <c r="B8" s="16"/>
      <c r="C8" s="16"/>
      <c r="D8" s="16"/>
    </row>
    <row r="9" spans="1:4" ht="140.25" x14ac:dyDescent="0.25">
      <c r="A9" s="17"/>
      <c r="B9" s="12"/>
      <c r="C9" s="94" t="s">
        <v>416</v>
      </c>
      <c r="D9" s="13" t="s">
        <v>417</v>
      </c>
    </row>
    <row r="10" spans="1:4" ht="38.25" x14ac:dyDescent="0.25">
      <c r="A10" s="17"/>
      <c r="B10" s="12" t="s">
        <v>183</v>
      </c>
      <c r="C10" s="94" t="s">
        <v>416</v>
      </c>
      <c r="D10" s="13" t="s">
        <v>418</v>
      </c>
    </row>
    <row r="11" spans="1:4" ht="51" x14ac:dyDescent="0.25">
      <c r="A11" s="17"/>
      <c r="B11" s="12" t="s">
        <v>183</v>
      </c>
      <c r="C11" s="94" t="s">
        <v>416</v>
      </c>
      <c r="D11" s="13" t="s">
        <v>419</v>
      </c>
    </row>
    <row r="12" spans="1:4" ht="89.25" x14ac:dyDescent="0.25">
      <c r="A12" s="17"/>
      <c r="B12" s="12" t="s">
        <v>183</v>
      </c>
      <c r="C12" s="94" t="s">
        <v>420</v>
      </c>
      <c r="D12" s="13" t="s">
        <v>421</v>
      </c>
    </row>
    <row r="13" spans="1:4" ht="76.5" x14ac:dyDescent="0.25">
      <c r="A13" s="17"/>
      <c r="B13" s="12" t="s">
        <v>183</v>
      </c>
      <c r="C13" s="94" t="s">
        <v>416</v>
      </c>
      <c r="D13" s="13" t="s">
        <v>422</v>
      </c>
    </row>
    <row r="14" spans="1:4" ht="127.5" x14ac:dyDescent="0.25">
      <c r="A14" s="17"/>
      <c r="B14" s="12" t="s">
        <v>183</v>
      </c>
      <c r="C14" s="94" t="s">
        <v>416</v>
      </c>
      <c r="D14" s="13" t="s">
        <v>423</v>
      </c>
    </row>
    <row r="15" spans="1:4" ht="51" x14ac:dyDescent="0.25">
      <c r="A15" s="17"/>
      <c r="B15" s="12" t="s">
        <v>183</v>
      </c>
      <c r="C15" s="94" t="s">
        <v>420</v>
      </c>
      <c r="D15" s="13" t="s">
        <v>424</v>
      </c>
    </row>
    <row r="16" spans="1:4" x14ac:dyDescent="0.25">
      <c r="A16" s="17"/>
      <c r="B16" s="16"/>
      <c r="C16" s="16"/>
      <c r="D16" s="16"/>
    </row>
    <row r="17" spans="1:4" ht="25.5" customHeight="1" x14ac:dyDescent="0.25">
      <c r="A17" s="17"/>
      <c r="B17" s="96" t="s">
        <v>425</v>
      </c>
      <c r="C17" s="96"/>
      <c r="D17" s="96"/>
    </row>
  </sheetData>
  <mergeCells count="10">
    <mergeCell ref="B5:B7"/>
    <mergeCell ref="A1:A2"/>
    <mergeCell ref="B1:D1"/>
    <mergeCell ref="B2:D2"/>
    <mergeCell ref="B3:D3"/>
    <mergeCell ref="A4:A17"/>
    <mergeCell ref="B4:D4"/>
    <mergeCell ref="B8:D8"/>
    <mergeCell ref="B16:D16"/>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4.28515625" bestFit="1" customWidth="1"/>
    <col min="2" max="2" width="5" bestFit="1" customWidth="1"/>
    <col min="3" max="4" width="36.5703125" bestFit="1" customWidth="1"/>
  </cols>
  <sheetData>
    <row r="1" spans="1:4" ht="15" customHeight="1" x14ac:dyDescent="0.25">
      <c r="A1" s="8" t="s">
        <v>426</v>
      </c>
      <c r="B1" s="8" t="s">
        <v>1</v>
      </c>
      <c r="C1" s="8"/>
      <c r="D1" s="8"/>
    </row>
    <row r="2" spans="1:4" ht="15" customHeight="1" x14ac:dyDescent="0.25">
      <c r="A2" s="8"/>
      <c r="B2" s="8" t="s">
        <v>2</v>
      </c>
      <c r="C2" s="8"/>
      <c r="D2" s="8"/>
    </row>
    <row r="3" spans="1:4" ht="15" customHeight="1" x14ac:dyDescent="0.25">
      <c r="A3" s="3" t="s">
        <v>426</v>
      </c>
      <c r="B3" s="16" t="s">
        <v>5</v>
      </c>
      <c r="C3" s="16"/>
      <c r="D3" s="16"/>
    </row>
    <row r="4" spans="1:4" ht="15" customHeight="1" x14ac:dyDescent="0.25">
      <c r="A4" s="17" t="s">
        <v>426</v>
      </c>
      <c r="B4" s="16" t="s">
        <v>5</v>
      </c>
      <c r="C4" s="16"/>
      <c r="D4" s="16"/>
    </row>
    <row r="5" spans="1:4" ht="51.75" x14ac:dyDescent="0.25">
      <c r="A5" s="17"/>
      <c r="B5" s="10" t="s">
        <v>427</v>
      </c>
      <c r="C5" s="11" t="s">
        <v>428</v>
      </c>
    </row>
    <row r="6" spans="1:4" x14ac:dyDescent="0.25">
      <c r="A6" s="17"/>
      <c r="B6" s="16"/>
      <c r="C6" s="16"/>
      <c r="D6" s="16"/>
    </row>
    <row r="7" spans="1:4" ht="127.5" x14ac:dyDescent="0.25">
      <c r="A7" s="17"/>
      <c r="B7" s="12" t="s">
        <v>183</v>
      </c>
      <c r="C7" s="13" t="s">
        <v>429</v>
      </c>
    </row>
    <row r="8" spans="1:4" x14ac:dyDescent="0.25">
      <c r="A8" s="17"/>
      <c r="B8" s="16"/>
      <c r="C8" s="16"/>
      <c r="D8" s="16"/>
    </row>
    <row r="9" spans="1:4" ht="25.5" x14ac:dyDescent="0.25">
      <c r="A9" s="17"/>
      <c r="B9" s="12" t="s">
        <v>183</v>
      </c>
      <c r="C9" s="13" t="s">
        <v>430</v>
      </c>
    </row>
    <row r="10" spans="1:4" x14ac:dyDescent="0.25">
      <c r="A10" s="17"/>
      <c r="B10" s="16"/>
      <c r="C10" s="16"/>
      <c r="D10" s="16"/>
    </row>
    <row r="11" spans="1:4" ht="63.75" x14ac:dyDescent="0.25">
      <c r="A11" s="17"/>
      <c r="B11" s="12" t="s">
        <v>183</v>
      </c>
      <c r="C11" s="12" t="s">
        <v>431</v>
      </c>
      <c r="D11" s="13" t="s">
        <v>432</v>
      </c>
    </row>
    <row r="12" spans="1:4" ht="89.25" x14ac:dyDescent="0.25">
      <c r="A12" s="17"/>
      <c r="B12" s="12" t="s">
        <v>183</v>
      </c>
      <c r="C12" s="12" t="s">
        <v>431</v>
      </c>
      <c r="D12" s="13" t="s">
        <v>433</v>
      </c>
    </row>
    <row r="13" spans="1:4" ht="51" x14ac:dyDescent="0.25">
      <c r="A13" s="17"/>
      <c r="B13" s="12" t="s">
        <v>183</v>
      </c>
      <c r="C13" s="12" t="s">
        <v>431</v>
      </c>
      <c r="D13" s="13" t="s">
        <v>434</v>
      </c>
    </row>
    <row r="14" spans="1:4" ht="89.25" x14ac:dyDescent="0.25">
      <c r="A14" s="17"/>
      <c r="B14" s="12" t="s">
        <v>183</v>
      </c>
      <c r="C14" s="12" t="s">
        <v>431</v>
      </c>
      <c r="D14" s="13" t="s">
        <v>435</v>
      </c>
    </row>
    <row r="15" spans="1:4" ht="63.75" x14ac:dyDescent="0.25">
      <c r="A15" s="17"/>
      <c r="B15" s="12" t="s">
        <v>183</v>
      </c>
      <c r="C15" s="12" t="s">
        <v>431</v>
      </c>
      <c r="D15" s="13" t="s">
        <v>436</v>
      </c>
    </row>
    <row r="16" spans="1:4" ht="51" x14ac:dyDescent="0.25">
      <c r="A16" s="17"/>
      <c r="B16" s="12" t="s">
        <v>183</v>
      </c>
      <c r="C16" s="12" t="s">
        <v>431</v>
      </c>
      <c r="D16" s="13" t="s">
        <v>437</v>
      </c>
    </row>
    <row r="17" spans="1:4" ht="51" x14ac:dyDescent="0.25">
      <c r="A17" s="17"/>
      <c r="B17" s="12" t="s">
        <v>183</v>
      </c>
      <c r="C17" s="12" t="s">
        <v>431</v>
      </c>
      <c r="D17" s="13" t="s">
        <v>438</v>
      </c>
    </row>
    <row r="18" spans="1:4" ht="89.25" x14ac:dyDescent="0.25">
      <c r="A18" s="17"/>
      <c r="B18" s="12" t="s">
        <v>183</v>
      </c>
      <c r="C18" s="12" t="s">
        <v>431</v>
      </c>
      <c r="D18" s="13" t="s">
        <v>439</v>
      </c>
    </row>
    <row r="19" spans="1:4" ht="51" x14ac:dyDescent="0.25">
      <c r="A19" s="17"/>
      <c r="B19" s="12" t="s">
        <v>183</v>
      </c>
      <c r="C19" s="12" t="s">
        <v>431</v>
      </c>
      <c r="D19" s="13" t="s">
        <v>440</v>
      </c>
    </row>
    <row r="20" spans="1:4" x14ac:dyDescent="0.25">
      <c r="A20" s="17"/>
      <c r="B20" s="12" t="s">
        <v>183</v>
      </c>
      <c r="C20" s="12" t="s">
        <v>441</v>
      </c>
      <c r="D20" s="13" t="s">
        <v>442</v>
      </c>
    </row>
    <row r="21" spans="1:4" x14ac:dyDescent="0.25">
      <c r="A21" s="17"/>
      <c r="B21" s="12" t="s">
        <v>183</v>
      </c>
      <c r="C21" s="12" t="s">
        <v>441</v>
      </c>
      <c r="D21" s="13" t="s">
        <v>443</v>
      </c>
    </row>
    <row r="22" spans="1:4" ht="25.5" x14ac:dyDescent="0.25">
      <c r="A22" s="17"/>
      <c r="B22" s="12" t="s">
        <v>183</v>
      </c>
      <c r="C22" s="12" t="s">
        <v>441</v>
      </c>
      <c r="D22" s="13" t="s">
        <v>444</v>
      </c>
    </row>
    <row r="23" spans="1:4" x14ac:dyDescent="0.25">
      <c r="A23" s="17"/>
      <c r="B23" s="12" t="s">
        <v>183</v>
      </c>
      <c r="C23" s="12" t="s">
        <v>441</v>
      </c>
      <c r="D23" s="13" t="s">
        <v>445</v>
      </c>
    </row>
    <row r="24" spans="1:4" x14ac:dyDescent="0.25">
      <c r="A24" s="17"/>
      <c r="B24" s="12" t="s">
        <v>183</v>
      </c>
      <c r="C24" s="12" t="s">
        <v>441</v>
      </c>
      <c r="D24" s="13" t="s">
        <v>446</v>
      </c>
    </row>
    <row r="25" spans="1:4" x14ac:dyDescent="0.25">
      <c r="A25" s="17"/>
      <c r="B25" s="12" t="s">
        <v>183</v>
      </c>
      <c r="C25" s="12" t="s">
        <v>441</v>
      </c>
      <c r="D25" s="13" t="s">
        <v>447</v>
      </c>
    </row>
    <row r="26" spans="1:4" ht="25.5" x14ac:dyDescent="0.25">
      <c r="A26" s="17"/>
      <c r="B26" s="12" t="s">
        <v>183</v>
      </c>
      <c r="C26" s="12" t="s">
        <v>441</v>
      </c>
      <c r="D26" s="13" t="s">
        <v>448</v>
      </c>
    </row>
    <row r="27" spans="1:4" ht="76.5" x14ac:dyDescent="0.25">
      <c r="A27" s="17"/>
      <c r="B27" s="12" t="s">
        <v>183</v>
      </c>
      <c r="C27" s="12" t="s">
        <v>431</v>
      </c>
      <c r="D27" s="13" t="s">
        <v>449</v>
      </c>
    </row>
    <row r="28" spans="1:4" ht="38.25" x14ac:dyDescent="0.25">
      <c r="A28" s="17"/>
      <c r="B28" s="12" t="s">
        <v>183</v>
      </c>
      <c r="C28" s="12" t="s">
        <v>431</v>
      </c>
      <c r="D28" s="13" t="s">
        <v>450</v>
      </c>
    </row>
    <row r="29" spans="1:4" ht="38.25" x14ac:dyDescent="0.25">
      <c r="A29" s="17"/>
      <c r="B29" s="12" t="s">
        <v>183</v>
      </c>
      <c r="C29" s="12" t="s">
        <v>431</v>
      </c>
      <c r="D29" s="13" t="s">
        <v>451</v>
      </c>
    </row>
    <row r="30" spans="1:4" ht="51" x14ac:dyDescent="0.25">
      <c r="A30" s="17"/>
      <c r="B30" s="12" t="s">
        <v>183</v>
      </c>
      <c r="C30" s="12" t="s">
        <v>431</v>
      </c>
      <c r="D30" s="13" t="s">
        <v>452</v>
      </c>
    </row>
    <row r="31" spans="1:4" ht="25.5" x14ac:dyDescent="0.25">
      <c r="A31" s="17"/>
      <c r="B31" s="12" t="s">
        <v>183</v>
      </c>
      <c r="C31" s="12" t="s">
        <v>431</v>
      </c>
      <c r="D31" s="13" t="s">
        <v>453</v>
      </c>
    </row>
    <row r="32" spans="1:4" x14ac:dyDescent="0.25">
      <c r="A32" s="17"/>
      <c r="B32" s="16"/>
      <c r="C32" s="16"/>
      <c r="D32" s="16"/>
    </row>
    <row r="33" spans="1:4" ht="51" x14ac:dyDescent="0.25">
      <c r="A33" s="17"/>
      <c r="B33" s="12" t="s">
        <v>183</v>
      </c>
      <c r="C33" s="13" t="s">
        <v>454</v>
      </c>
    </row>
    <row r="34" spans="1:4" ht="63.75" x14ac:dyDescent="0.25">
      <c r="A34" s="17"/>
      <c r="B34" s="12"/>
      <c r="C34" s="12" t="s">
        <v>431</v>
      </c>
      <c r="D34" s="13" t="s">
        <v>455</v>
      </c>
    </row>
    <row r="35" spans="1:4" ht="38.25" x14ac:dyDescent="0.25">
      <c r="A35" s="17"/>
      <c r="B35" s="12"/>
      <c r="C35" s="12" t="s">
        <v>431</v>
      </c>
      <c r="D35" s="13" t="s">
        <v>456</v>
      </c>
    </row>
    <row r="36" spans="1:4" ht="38.25" x14ac:dyDescent="0.25">
      <c r="A36" s="17"/>
      <c r="B36" s="12"/>
      <c r="C36" s="12" t="s">
        <v>431</v>
      </c>
      <c r="D36" s="13" t="s">
        <v>457</v>
      </c>
    </row>
    <row r="37" spans="1:4" x14ac:dyDescent="0.25">
      <c r="A37" s="17"/>
      <c r="B37" s="16"/>
      <c r="C37" s="16"/>
      <c r="D37" s="16"/>
    </row>
    <row r="38" spans="1:4" ht="140.25" x14ac:dyDescent="0.25">
      <c r="A38" s="17"/>
      <c r="B38" s="12" t="s">
        <v>183</v>
      </c>
      <c r="C38" s="13" t="s">
        <v>458</v>
      </c>
    </row>
  </sheetData>
  <mergeCells count="11">
    <mergeCell ref="B37:D37"/>
    <mergeCell ref="A1:A2"/>
    <mergeCell ref="B1:D1"/>
    <mergeCell ref="B2:D2"/>
    <mergeCell ref="B3:D3"/>
    <mergeCell ref="A4:A38"/>
    <mergeCell ref="B4:D4"/>
    <mergeCell ref="B6:D6"/>
    <mergeCell ref="B8:D8"/>
    <mergeCell ref="B10:D10"/>
    <mergeCell ref="B32:D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2" width="3.5703125" bestFit="1" customWidth="1"/>
    <col min="3" max="3" width="36.5703125" bestFit="1" customWidth="1"/>
  </cols>
  <sheetData>
    <row r="1" spans="1:3" ht="15" customHeight="1" x14ac:dyDescent="0.25">
      <c r="A1" s="8" t="s">
        <v>459</v>
      </c>
      <c r="B1" s="8" t="s">
        <v>1</v>
      </c>
      <c r="C1" s="8"/>
    </row>
    <row r="2" spans="1:3" ht="15" customHeight="1" x14ac:dyDescent="0.25">
      <c r="A2" s="8"/>
      <c r="B2" s="8" t="s">
        <v>2</v>
      </c>
      <c r="C2" s="8"/>
    </row>
    <row r="3" spans="1:3" ht="15" customHeight="1" x14ac:dyDescent="0.25">
      <c r="A3" s="3" t="s">
        <v>459</v>
      </c>
      <c r="B3" s="16" t="s">
        <v>5</v>
      </c>
      <c r="C3" s="16"/>
    </row>
    <row r="4" spans="1:3" ht="15" customHeight="1" x14ac:dyDescent="0.25">
      <c r="A4" s="17" t="s">
        <v>459</v>
      </c>
      <c r="B4" s="16" t="s">
        <v>5</v>
      </c>
      <c r="C4" s="16"/>
    </row>
    <row r="5" spans="1:3" ht="153.75" x14ac:dyDescent="0.25">
      <c r="A5" s="17"/>
      <c r="B5" s="10">
        <v>-11</v>
      </c>
      <c r="C5" s="11" t="s">
        <v>460</v>
      </c>
    </row>
  </sheetData>
  <mergeCells count="6">
    <mergeCell ref="A1:A2"/>
    <mergeCell ref="B1:C1"/>
    <mergeCell ref="B2:C2"/>
    <mergeCell ref="B3:C3"/>
    <mergeCell ref="A4:A5"/>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9">
        <v>5312</v>
      </c>
      <c r="C4" s="9">
        <v>4541</v>
      </c>
    </row>
    <row r="5" spans="1:3" x14ac:dyDescent="0.25">
      <c r="A5" s="2" t="s">
        <v>35</v>
      </c>
      <c r="B5" s="7">
        <v>3879</v>
      </c>
      <c r="C5" s="7">
        <v>19070</v>
      </c>
    </row>
    <row r="6" spans="1:3" x14ac:dyDescent="0.25">
      <c r="A6" s="2" t="s">
        <v>36</v>
      </c>
      <c r="B6" s="7">
        <v>9191</v>
      </c>
      <c r="C6" s="7">
        <v>23611</v>
      </c>
    </row>
    <row r="7" spans="1:3" x14ac:dyDescent="0.25">
      <c r="A7" s="2" t="s">
        <v>37</v>
      </c>
      <c r="B7" s="7">
        <v>23718</v>
      </c>
      <c r="C7" s="7">
        <v>18648</v>
      </c>
    </row>
    <row r="8" spans="1:3" ht="30" x14ac:dyDescent="0.25">
      <c r="A8" s="2" t="s">
        <v>38</v>
      </c>
      <c r="B8" s="7">
        <v>82090</v>
      </c>
      <c r="C8" s="7">
        <v>85209</v>
      </c>
    </row>
    <row r="9" spans="1:3" x14ac:dyDescent="0.25">
      <c r="A9" s="2" t="s">
        <v>39</v>
      </c>
      <c r="B9" s="7">
        <v>1082</v>
      </c>
      <c r="C9" s="7">
        <v>1478</v>
      </c>
    </row>
    <row r="10" spans="1:3" x14ac:dyDescent="0.25">
      <c r="A10" s="2" t="s">
        <v>40</v>
      </c>
      <c r="B10" s="7">
        <v>2913</v>
      </c>
      <c r="C10" s="7">
        <v>2906</v>
      </c>
    </row>
    <row r="11" spans="1:3" x14ac:dyDescent="0.25">
      <c r="A11" s="2" t="s">
        <v>41</v>
      </c>
      <c r="B11" s="7">
        <v>7834</v>
      </c>
      <c r="C11" s="7">
        <v>10938</v>
      </c>
    </row>
    <row r="12" spans="1:3" x14ac:dyDescent="0.25">
      <c r="A12" s="2" t="s">
        <v>42</v>
      </c>
      <c r="B12" s="4">
        <v>513</v>
      </c>
      <c r="C12" s="4">
        <v>499</v>
      </c>
    </row>
    <row r="13" spans="1:3" x14ac:dyDescent="0.25">
      <c r="A13" s="2" t="s">
        <v>43</v>
      </c>
      <c r="B13" s="4">
        <v>477</v>
      </c>
      <c r="C13" s="4">
        <v>454</v>
      </c>
    </row>
    <row r="14" spans="1:3" x14ac:dyDescent="0.25">
      <c r="A14" s="2" t="s">
        <v>44</v>
      </c>
      <c r="B14" s="7">
        <v>127818</v>
      </c>
      <c r="C14" s="7">
        <v>143743</v>
      </c>
    </row>
    <row r="15" spans="1:3" x14ac:dyDescent="0.25">
      <c r="A15" s="3" t="s">
        <v>45</v>
      </c>
      <c r="B15" s="4" t="s">
        <v>5</v>
      </c>
      <c r="C15" s="4" t="s">
        <v>5</v>
      </c>
    </row>
    <row r="16" spans="1:3" x14ac:dyDescent="0.25">
      <c r="A16" s="2" t="s">
        <v>46</v>
      </c>
      <c r="B16" s="7">
        <v>2854</v>
      </c>
      <c r="C16" s="7">
        <v>4626</v>
      </c>
    </row>
    <row r="17" spans="1:3" ht="30" x14ac:dyDescent="0.25">
      <c r="A17" s="2" t="s">
        <v>47</v>
      </c>
      <c r="B17" s="7">
        <v>32692</v>
      </c>
      <c r="C17" s="7">
        <v>34153</v>
      </c>
    </row>
    <row r="18" spans="1:3" x14ac:dyDescent="0.25">
      <c r="A18" s="2" t="s">
        <v>48</v>
      </c>
      <c r="B18" s="7">
        <v>61747</v>
      </c>
      <c r="C18" s="7">
        <v>62832</v>
      </c>
    </row>
    <row r="19" spans="1:3" x14ac:dyDescent="0.25">
      <c r="A19" s="2" t="s">
        <v>49</v>
      </c>
      <c r="B19" s="7">
        <v>97293</v>
      </c>
      <c r="C19" s="7">
        <v>101611</v>
      </c>
    </row>
    <row r="20" spans="1:3" x14ac:dyDescent="0.25">
      <c r="A20" s="2" t="s">
        <v>50</v>
      </c>
      <c r="B20" s="7">
        <v>20200</v>
      </c>
      <c r="C20" s="7">
        <v>27700</v>
      </c>
    </row>
    <row r="21" spans="1:3" x14ac:dyDescent="0.25">
      <c r="A21" s="2" t="s">
        <v>51</v>
      </c>
      <c r="B21" s="7">
        <v>5155</v>
      </c>
      <c r="C21" s="7">
        <v>5155</v>
      </c>
    </row>
    <row r="22" spans="1:3" ht="30" x14ac:dyDescent="0.25">
      <c r="A22" s="2" t="s">
        <v>52</v>
      </c>
      <c r="B22" s="4">
        <v>968</v>
      </c>
      <c r="C22" s="4">
        <v>461</v>
      </c>
    </row>
    <row r="23" spans="1:3" x14ac:dyDescent="0.25">
      <c r="A23" s="2" t="s">
        <v>53</v>
      </c>
      <c r="B23" s="4">
        <v>563</v>
      </c>
      <c r="C23" s="4">
        <v>581</v>
      </c>
    </row>
    <row r="24" spans="1:3" x14ac:dyDescent="0.25">
      <c r="A24" s="2" t="s">
        <v>54</v>
      </c>
      <c r="B24" s="7">
        <v>1499</v>
      </c>
      <c r="C24" s="7">
        <v>1325</v>
      </c>
    </row>
    <row r="25" spans="1:3" x14ac:dyDescent="0.25">
      <c r="A25" s="2" t="s">
        <v>55</v>
      </c>
      <c r="B25" s="7">
        <v>125678</v>
      </c>
      <c r="C25" s="7">
        <v>136833</v>
      </c>
    </row>
    <row r="26" spans="1:3" x14ac:dyDescent="0.25">
      <c r="A26" s="3" t="s">
        <v>56</v>
      </c>
      <c r="B26" s="4" t="s">
        <v>5</v>
      </c>
      <c r="C26" s="4" t="s">
        <v>5</v>
      </c>
    </row>
    <row r="27" spans="1:3" ht="45" x14ac:dyDescent="0.25">
      <c r="A27" s="2" t="s">
        <v>57</v>
      </c>
      <c r="B27" s="4">
        <v>0</v>
      </c>
      <c r="C27" s="4">
        <v>0</v>
      </c>
    </row>
    <row r="28" spans="1:3" ht="60" x14ac:dyDescent="0.25">
      <c r="A28" s="2" t="s">
        <v>58</v>
      </c>
      <c r="B28" s="4">
        <v>80</v>
      </c>
      <c r="C28" s="4">
        <v>315</v>
      </c>
    </row>
    <row r="29" spans="1:3" x14ac:dyDescent="0.25">
      <c r="A29" s="2" t="s">
        <v>59</v>
      </c>
      <c r="B29" s="7">
        <v>31427</v>
      </c>
      <c r="C29" s="7">
        <v>31057</v>
      </c>
    </row>
    <row r="30" spans="1:3" x14ac:dyDescent="0.25">
      <c r="A30" s="2" t="s">
        <v>60</v>
      </c>
      <c r="B30" s="7">
        <v>-29429</v>
      </c>
      <c r="C30" s="7">
        <v>-24688</v>
      </c>
    </row>
    <row r="31" spans="1:3" ht="30" x14ac:dyDescent="0.25">
      <c r="A31" s="2" t="s">
        <v>61</v>
      </c>
      <c r="B31" s="4">
        <v>62</v>
      </c>
      <c r="C31" s="4">
        <v>226</v>
      </c>
    </row>
    <row r="32" spans="1:3" x14ac:dyDescent="0.25">
      <c r="A32" s="2" t="s">
        <v>62</v>
      </c>
      <c r="B32" s="7">
        <v>2140</v>
      </c>
      <c r="C32" s="7">
        <v>6910</v>
      </c>
    </row>
    <row r="33" spans="1:3" ht="30" x14ac:dyDescent="0.25">
      <c r="A33" s="2" t="s">
        <v>63</v>
      </c>
      <c r="B33" s="9">
        <v>127818</v>
      </c>
      <c r="C33" s="9">
        <v>143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ht="15" customHeight="1" x14ac:dyDescent="0.25">
      <c r="A1" s="8" t="s">
        <v>461</v>
      </c>
      <c r="B1" s="8" t="s">
        <v>1</v>
      </c>
      <c r="C1" s="8"/>
    </row>
    <row r="2" spans="1:3" ht="15" customHeight="1" x14ac:dyDescent="0.25">
      <c r="A2" s="8"/>
      <c r="B2" s="8" t="s">
        <v>2</v>
      </c>
      <c r="C2" s="8"/>
    </row>
    <row r="3" spans="1:3" ht="15" customHeight="1" x14ac:dyDescent="0.25">
      <c r="A3" s="3" t="s">
        <v>462</v>
      </c>
      <c r="B3" s="16" t="s">
        <v>5</v>
      </c>
      <c r="C3" s="16"/>
    </row>
    <row r="4" spans="1:3" ht="15" customHeight="1" x14ac:dyDescent="0.25">
      <c r="A4" s="17" t="s">
        <v>463</v>
      </c>
      <c r="B4" s="16" t="s">
        <v>5</v>
      </c>
      <c r="C4" s="16"/>
    </row>
    <row r="5" spans="1:3" ht="179.25" x14ac:dyDescent="0.25">
      <c r="A5" s="17"/>
      <c r="B5" s="11" t="s">
        <v>185</v>
      </c>
    </row>
    <row r="6" spans="1:3" ht="15" customHeight="1" x14ac:dyDescent="0.25">
      <c r="A6" s="17" t="s">
        <v>177</v>
      </c>
      <c r="B6" s="16" t="s">
        <v>5</v>
      </c>
      <c r="C6" s="16"/>
    </row>
    <row r="7" spans="1:3" ht="179.25" x14ac:dyDescent="0.25">
      <c r="A7" s="17"/>
      <c r="B7" s="11" t="s">
        <v>186</v>
      </c>
    </row>
    <row r="8" spans="1:3" ht="15" customHeight="1" x14ac:dyDescent="0.25">
      <c r="A8" s="17" t="s">
        <v>464</v>
      </c>
      <c r="B8" s="16" t="s">
        <v>5</v>
      </c>
      <c r="C8" s="16"/>
    </row>
    <row r="9" spans="1:3" ht="204.75" x14ac:dyDescent="0.25">
      <c r="A9" s="17"/>
      <c r="B9" s="12" t="s">
        <v>183</v>
      </c>
      <c r="C9" s="11" t="s">
        <v>187</v>
      </c>
    </row>
    <row r="10" spans="1:3" x14ac:dyDescent="0.25">
      <c r="A10" s="17"/>
      <c r="B10" s="16"/>
      <c r="C10" s="16"/>
    </row>
    <row r="11" spans="1:3" ht="178.5" x14ac:dyDescent="0.25">
      <c r="A11" s="17"/>
      <c r="B11" s="12" t="s">
        <v>183</v>
      </c>
      <c r="C11" s="13" t="s">
        <v>188</v>
      </c>
    </row>
    <row r="12" spans="1:3" x14ac:dyDescent="0.25">
      <c r="A12" s="17"/>
      <c r="B12" s="16"/>
      <c r="C12" s="16"/>
    </row>
    <row r="13" spans="1:3" ht="153" x14ac:dyDescent="0.25">
      <c r="A13" s="17"/>
      <c r="B13" s="12" t="s">
        <v>183</v>
      </c>
      <c r="C13" s="13" t="s">
        <v>189</v>
      </c>
    </row>
    <row r="14" spans="1:3" x14ac:dyDescent="0.25">
      <c r="A14" s="17"/>
      <c r="B14" s="16"/>
      <c r="C14" s="16"/>
    </row>
    <row r="15" spans="1:3" ht="165.75" x14ac:dyDescent="0.25">
      <c r="A15" s="17"/>
      <c r="B15" s="12" t="s">
        <v>183</v>
      </c>
      <c r="C15" s="13" t="s">
        <v>190</v>
      </c>
    </row>
    <row r="16" spans="1:3" x14ac:dyDescent="0.25">
      <c r="A16" s="17"/>
      <c r="B16" s="16"/>
      <c r="C16" s="16"/>
    </row>
    <row r="17" spans="1:3" ht="229.5" x14ac:dyDescent="0.25">
      <c r="A17" s="17"/>
      <c r="B17" s="12" t="s">
        <v>183</v>
      </c>
      <c r="C17" s="13" t="s">
        <v>191</v>
      </c>
    </row>
    <row r="18" spans="1:3" x14ac:dyDescent="0.25">
      <c r="A18" s="17"/>
      <c r="B18" s="16"/>
      <c r="C18" s="16"/>
    </row>
    <row r="19" spans="1:3" ht="191.25" x14ac:dyDescent="0.25">
      <c r="A19" s="17"/>
      <c r="B19" s="12" t="s">
        <v>183</v>
      </c>
      <c r="C19" s="13" t="s">
        <v>192</v>
      </c>
    </row>
    <row r="20" spans="1:3" x14ac:dyDescent="0.25">
      <c r="A20" s="17"/>
      <c r="B20" s="16"/>
      <c r="C20" s="16"/>
    </row>
    <row r="21" spans="1:3" x14ac:dyDescent="0.25">
      <c r="A21" s="17"/>
      <c r="B21" s="12" t="s">
        <v>183</v>
      </c>
      <c r="C21" s="11" t="s">
        <v>193</v>
      </c>
    </row>
    <row r="22" spans="1:3" ht="306" x14ac:dyDescent="0.25">
      <c r="A22" s="17"/>
      <c r="B22" s="12" t="s">
        <v>183</v>
      </c>
      <c r="C22" s="15" t="s">
        <v>194</v>
      </c>
    </row>
    <row r="23" spans="1:3" x14ac:dyDescent="0.25">
      <c r="A23" s="17"/>
      <c r="B23" s="16"/>
      <c r="C23" s="16"/>
    </row>
    <row r="24" spans="1:3" ht="89.25" x14ac:dyDescent="0.25">
      <c r="A24" s="17"/>
      <c r="B24" s="12" t="s">
        <v>183</v>
      </c>
      <c r="C24" s="13" t="s">
        <v>195</v>
      </c>
    </row>
    <row r="25" spans="1:3" x14ac:dyDescent="0.25">
      <c r="A25" s="17"/>
      <c r="B25" s="16"/>
      <c r="C25" s="16"/>
    </row>
  </sheetData>
  <mergeCells count="18">
    <mergeCell ref="B23:C23"/>
    <mergeCell ref="B25:C25"/>
    <mergeCell ref="A6:A7"/>
    <mergeCell ref="B6:C6"/>
    <mergeCell ref="A8:A25"/>
    <mergeCell ref="B8:C8"/>
    <mergeCell ref="B10:C10"/>
    <mergeCell ref="B12:C12"/>
    <mergeCell ref="B14:C14"/>
    <mergeCell ref="B16:C16"/>
    <mergeCell ref="B18:C18"/>
    <mergeCell ref="B20:C20"/>
    <mergeCell ref="A1:A2"/>
    <mergeCell ref="B1:C1"/>
    <mergeCell ref="B2:C2"/>
    <mergeCell ref="B3:C3"/>
    <mergeCell ref="A4:A5"/>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9.42578125" bestFit="1" customWidth="1"/>
    <col min="6" max="6" width="2" bestFit="1" customWidth="1"/>
    <col min="8" max="8" width="2.140625" customWidth="1"/>
    <col min="9" max="9" width="7" customWidth="1"/>
    <col min="12" max="12" width="2.85546875" customWidth="1"/>
    <col min="13" max="13" width="6.28515625" customWidth="1"/>
    <col min="14" max="14" width="1.5703125" bestFit="1" customWidth="1"/>
    <col min="16" max="16" width="1.85546875" bestFit="1" customWidth="1"/>
    <col min="17" max="17" width="5.7109375" bestFit="1"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6</v>
      </c>
      <c r="B3" s="16" t="s">
        <v>5</v>
      </c>
      <c r="C3" s="16"/>
      <c r="D3" s="16"/>
      <c r="E3" s="16"/>
      <c r="F3" s="16"/>
      <c r="G3" s="16"/>
      <c r="H3" s="16"/>
      <c r="I3" s="16"/>
      <c r="J3" s="16"/>
      <c r="K3" s="16"/>
      <c r="L3" s="16"/>
      <c r="M3" s="16"/>
      <c r="N3" s="16"/>
      <c r="O3" s="16"/>
      <c r="P3" s="16"/>
      <c r="Q3" s="16"/>
      <c r="R3" s="16"/>
    </row>
    <row r="4" spans="1:18" ht="15" customHeight="1" x14ac:dyDescent="0.25">
      <c r="A4" s="17" t="s">
        <v>467</v>
      </c>
      <c r="B4" s="16" t="s">
        <v>5</v>
      </c>
      <c r="C4" s="16"/>
      <c r="D4" s="16"/>
      <c r="E4" s="16"/>
      <c r="F4" s="16"/>
      <c r="G4" s="16"/>
      <c r="H4" s="16"/>
      <c r="I4" s="16"/>
      <c r="J4" s="16"/>
      <c r="K4" s="16"/>
      <c r="L4" s="16"/>
      <c r="M4" s="16"/>
      <c r="N4" s="16"/>
      <c r="O4" s="16"/>
      <c r="P4" s="16"/>
      <c r="Q4" s="16"/>
      <c r="R4" s="16"/>
    </row>
    <row r="5" spans="1:18" ht="38.25" x14ac:dyDescent="0.25">
      <c r="A5" s="17"/>
      <c r="B5" s="13" t="s">
        <v>468</v>
      </c>
    </row>
    <row r="6" spans="1:18" x14ac:dyDescent="0.25">
      <c r="A6" s="17"/>
      <c r="B6" s="16"/>
      <c r="C6" s="16"/>
      <c r="D6" s="16"/>
      <c r="E6" s="16"/>
      <c r="F6" s="16"/>
      <c r="G6" s="16"/>
      <c r="H6" s="16"/>
      <c r="I6" s="16"/>
      <c r="J6" s="16"/>
      <c r="K6" s="16"/>
      <c r="L6" s="16"/>
      <c r="M6" s="16"/>
      <c r="N6" s="16"/>
      <c r="O6" s="16"/>
      <c r="P6" s="16"/>
      <c r="Q6" s="16"/>
      <c r="R6" s="16"/>
    </row>
    <row r="7" spans="1:18" x14ac:dyDescent="0.25">
      <c r="A7" s="17"/>
      <c r="B7" s="19"/>
      <c r="C7" s="20"/>
      <c r="D7" s="43"/>
      <c r="E7" s="43"/>
      <c r="F7" s="21"/>
      <c r="G7" s="22"/>
      <c r="H7" s="44" t="s">
        <v>198</v>
      </c>
      <c r="I7" s="44"/>
      <c r="J7" s="23"/>
      <c r="K7" s="22"/>
      <c r="L7" s="44" t="s">
        <v>198</v>
      </c>
      <c r="M7" s="44"/>
      <c r="N7" s="23"/>
      <c r="O7" s="20"/>
      <c r="P7" s="43"/>
      <c r="Q7" s="43"/>
      <c r="R7" s="21"/>
    </row>
    <row r="8" spans="1:18" x14ac:dyDescent="0.25">
      <c r="A8" s="17"/>
      <c r="B8" s="20" t="s">
        <v>183</v>
      </c>
      <c r="C8" s="22"/>
      <c r="D8" s="44" t="s">
        <v>199</v>
      </c>
      <c r="E8" s="44"/>
      <c r="F8" s="23"/>
      <c r="G8" s="22"/>
      <c r="H8" s="44" t="s">
        <v>200</v>
      </c>
      <c r="I8" s="44"/>
      <c r="J8" s="23"/>
      <c r="K8" s="22"/>
      <c r="L8" s="44" t="s">
        <v>200</v>
      </c>
      <c r="M8" s="44"/>
      <c r="N8" s="23"/>
      <c r="O8" s="22"/>
      <c r="P8" s="44" t="s">
        <v>201</v>
      </c>
      <c r="Q8" s="44"/>
      <c r="R8" s="23"/>
    </row>
    <row r="9" spans="1:18" ht="15.75" thickBot="1" x14ac:dyDescent="0.3">
      <c r="A9" s="17"/>
      <c r="B9" s="20" t="s">
        <v>183</v>
      </c>
      <c r="C9" s="22"/>
      <c r="D9" s="45" t="s">
        <v>202</v>
      </c>
      <c r="E9" s="45"/>
      <c r="F9" s="23"/>
      <c r="G9" s="22"/>
      <c r="H9" s="45" t="s">
        <v>203</v>
      </c>
      <c r="I9" s="45"/>
      <c r="J9" s="23"/>
      <c r="K9" s="22"/>
      <c r="L9" s="45" t="s">
        <v>204</v>
      </c>
      <c r="M9" s="45"/>
      <c r="N9" s="23"/>
      <c r="O9" s="22"/>
      <c r="P9" s="45" t="s">
        <v>205</v>
      </c>
      <c r="Q9" s="45"/>
      <c r="R9" s="26"/>
    </row>
    <row r="10" spans="1:18" ht="15.75" thickTop="1" x14ac:dyDescent="0.25">
      <c r="A10" s="17"/>
      <c r="B10" s="27" t="s">
        <v>206</v>
      </c>
      <c r="C10" s="19"/>
      <c r="D10" s="47"/>
      <c r="E10" s="47"/>
      <c r="F10" s="25"/>
      <c r="G10" s="19"/>
      <c r="H10" s="47"/>
      <c r="I10" s="47"/>
      <c r="J10" s="25"/>
      <c r="K10" s="19"/>
      <c r="L10" s="47"/>
      <c r="M10" s="47"/>
      <c r="N10" s="25"/>
      <c r="O10" s="19"/>
      <c r="P10" s="47"/>
      <c r="Q10" s="47"/>
      <c r="R10" s="25"/>
    </row>
    <row r="11" spans="1:18" x14ac:dyDescent="0.25">
      <c r="A11" s="17"/>
      <c r="B11" s="28" t="s">
        <v>207</v>
      </c>
      <c r="C11" s="19"/>
      <c r="D11" s="46"/>
      <c r="E11" s="46"/>
      <c r="F11" s="25"/>
      <c r="G11" s="19"/>
      <c r="H11" s="46"/>
      <c r="I11" s="46"/>
      <c r="J11" s="25"/>
      <c r="K11" s="19"/>
      <c r="L11" s="46"/>
      <c r="M11" s="46"/>
      <c r="N11" s="25"/>
      <c r="O11" s="19"/>
      <c r="P11" s="46"/>
      <c r="Q11" s="46"/>
      <c r="R11" s="25"/>
    </row>
    <row r="12" spans="1:18" ht="15.75" thickBot="1" x14ac:dyDescent="0.3">
      <c r="A12" s="17"/>
      <c r="B12" s="29" t="s">
        <v>208</v>
      </c>
      <c r="C12" s="30"/>
      <c r="D12" s="31" t="s">
        <v>209</v>
      </c>
      <c r="E12" s="32">
        <v>23656</v>
      </c>
      <c r="F12" s="33"/>
      <c r="G12" s="30"/>
      <c r="H12" s="31" t="s">
        <v>209</v>
      </c>
      <c r="I12" s="34">
        <v>286</v>
      </c>
      <c r="J12" s="33"/>
      <c r="K12" s="30"/>
      <c r="L12" s="31" t="s">
        <v>209</v>
      </c>
      <c r="M12" s="34" t="s">
        <v>210</v>
      </c>
      <c r="N12" s="33" t="s">
        <v>211</v>
      </c>
      <c r="O12" s="30"/>
      <c r="P12" s="31" t="s">
        <v>209</v>
      </c>
      <c r="Q12" s="32">
        <v>23718</v>
      </c>
      <c r="R12" s="33"/>
    </row>
    <row r="13" spans="1:18" ht="15.75" thickTop="1" x14ac:dyDescent="0.25">
      <c r="A13" s="17"/>
      <c r="B13" s="35"/>
      <c r="C13" s="35"/>
      <c r="D13" s="36"/>
      <c r="E13" s="37"/>
      <c r="F13" s="38"/>
      <c r="G13" s="35"/>
      <c r="H13" s="36"/>
      <c r="I13" s="37"/>
      <c r="J13" s="38"/>
      <c r="K13" s="35"/>
      <c r="L13" s="36"/>
      <c r="M13" s="37"/>
      <c r="N13" s="38"/>
      <c r="O13" s="35"/>
      <c r="P13" s="36"/>
      <c r="Q13" s="37"/>
      <c r="R13" s="38"/>
    </row>
    <row r="14" spans="1:18" x14ac:dyDescent="0.25">
      <c r="A14" s="17"/>
      <c r="B14" s="39" t="s">
        <v>212</v>
      </c>
      <c r="C14" s="40"/>
      <c r="D14" s="30"/>
      <c r="E14" s="41"/>
      <c r="F14" s="33"/>
      <c r="G14" s="40"/>
      <c r="H14" s="30"/>
      <c r="I14" s="41"/>
      <c r="J14" s="33"/>
      <c r="K14" s="40"/>
      <c r="L14" s="30"/>
      <c r="M14" s="41"/>
      <c r="N14" s="33"/>
      <c r="O14" s="40"/>
      <c r="P14" s="30"/>
      <c r="Q14" s="41"/>
      <c r="R14" s="33"/>
    </row>
    <row r="15" spans="1:18" x14ac:dyDescent="0.25">
      <c r="A15" s="17"/>
      <c r="B15" s="42" t="s">
        <v>207</v>
      </c>
      <c r="C15" s="35"/>
      <c r="D15" s="36"/>
      <c r="E15" s="37"/>
      <c r="F15" s="38"/>
      <c r="G15" s="35"/>
      <c r="H15" s="36"/>
      <c r="I15" s="37"/>
      <c r="J15" s="38"/>
      <c r="K15" s="35"/>
      <c r="L15" s="36"/>
      <c r="M15" s="37"/>
      <c r="N15" s="38"/>
      <c r="O15" s="35"/>
      <c r="P15" s="36"/>
      <c r="Q15" s="37"/>
      <c r="R15" s="38"/>
    </row>
    <row r="16" spans="1:18" ht="15.75" thickBot="1" x14ac:dyDescent="0.3">
      <c r="A16" s="17"/>
      <c r="B16" s="29" t="s">
        <v>208</v>
      </c>
      <c r="C16" s="30"/>
      <c r="D16" s="31" t="s">
        <v>209</v>
      </c>
      <c r="E16" s="32">
        <v>18422</v>
      </c>
      <c r="F16" s="33"/>
      <c r="G16" s="30"/>
      <c r="H16" s="31" t="s">
        <v>209</v>
      </c>
      <c r="I16" s="34">
        <v>305</v>
      </c>
      <c r="J16" s="33"/>
      <c r="K16" s="30"/>
      <c r="L16" s="31" t="s">
        <v>209</v>
      </c>
      <c r="M16" s="34" t="s">
        <v>213</v>
      </c>
      <c r="N16" s="33" t="s">
        <v>211</v>
      </c>
      <c r="O16" s="30"/>
      <c r="P16" s="31" t="s">
        <v>209</v>
      </c>
      <c r="Q16" s="32">
        <v>18648</v>
      </c>
      <c r="R16" s="33"/>
    </row>
    <row r="17" spans="1:18" ht="15.75" thickTop="1" x14ac:dyDescent="0.25">
      <c r="A17" s="17"/>
      <c r="B17" s="16"/>
      <c r="C17" s="16"/>
      <c r="D17" s="16"/>
      <c r="E17" s="16"/>
      <c r="F17" s="16"/>
      <c r="G17" s="16"/>
      <c r="H17" s="16"/>
      <c r="I17" s="16"/>
      <c r="J17" s="16"/>
      <c r="K17" s="16"/>
      <c r="L17" s="16"/>
      <c r="M17" s="16"/>
      <c r="N17" s="16"/>
      <c r="O17" s="16"/>
      <c r="P17" s="16"/>
      <c r="Q17" s="16"/>
      <c r="R17" s="16"/>
    </row>
    <row r="18" spans="1:18" ht="15" customHeight="1" x14ac:dyDescent="0.25">
      <c r="A18" s="17" t="s">
        <v>469</v>
      </c>
      <c r="B18" s="16" t="s">
        <v>5</v>
      </c>
      <c r="C18" s="16"/>
      <c r="D18" s="16"/>
      <c r="E18" s="16"/>
      <c r="F18" s="16"/>
      <c r="G18" s="16"/>
      <c r="H18" s="16"/>
      <c r="I18" s="16"/>
      <c r="J18" s="16"/>
      <c r="K18" s="16"/>
      <c r="L18" s="16"/>
      <c r="M18" s="16"/>
      <c r="N18" s="16"/>
      <c r="O18" s="16"/>
      <c r="P18" s="16"/>
      <c r="Q18" s="16"/>
      <c r="R18" s="16"/>
    </row>
    <row r="19" spans="1:18" ht="76.5" x14ac:dyDescent="0.25">
      <c r="A19" s="17"/>
      <c r="B19" s="13" t="s">
        <v>214</v>
      </c>
    </row>
    <row r="20" spans="1:18" x14ac:dyDescent="0.25">
      <c r="A20" s="17"/>
      <c r="B20" s="57"/>
      <c r="C20" s="57"/>
      <c r="D20" s="57"/>
      <c r="E20" s="57"/>
      <c r="F20" s="57"/>
      <c r="G20" s="57"/>
      <c r="H20" s="57"/>
      <c r="I20" s="57"/>
      <c r="J20" s="57"/>
      <c r="K20" s="57"/>
      <c r="L20" s="57"/>
      <c r="M20" s="57"/>
      <c r="N20" s="57"/>
      <c r="O20" s="57"/>
      <c r="P20" s="57"/>
      <c r="Q20" s="57"/>
      <c r="R20" s="57"/>
    </row>
    <row r="21" spans="1:18" ht="15.75" thickBot="1" x14ac:dyDescent="0.3">
      <c r="A21" s="17"/>
      <c r="B21" s="49"/>
      <c r="C21" s="35"/>
      <c r="D21" s="36"/>
      <c r="E21" s="56" t="s">
        <v>215</v>
      </c>
      <c r="F21" s="56"/>
      <c r="G21" s="56"/>
      <c r="H21" s="56"/>
      <c r="I21" s="56"/>
      <c r="J21" s="38"/>
    </row>
    <row r="22" spans="1:18" ht="15.75" thickTop="1" x14ac:dyDescent="0.25">
      <c r="A22" s="17"/>
      <c r="B22" s="49"/>
      <c r="C22" s="35"/>
      <c r="D22" s="36"/>
      <c r="E22" s="50" t="s">
        <v>198</v>
      </c>
      <c r="F22" s="38"/>
      <c r="G22" s="35"/>
      <c r="H22" s="36"/>
      <c r="I22" s="37"/>
      <c r="J22" s="38"/>
    </row>
    <row r="23" spans="1:18" x14ac:dyDescent="0.25">
      <c r="A23" s="17"/>
      <c r="B23" s="49"/>
      <c r="C23" s="35"/>
      <c r="D23" s="36"/>
      <c r="E23" s="50" t="s">
        <v>200</v>
      </c>
      <c r="F23" s="38"/>
      <c r="G23" s="35"/>
      <c r="H23" s="36"/>
      <c r="I23" s="50" t="s">
        <v>201</v>
      </c>
      <c r="J23" s="38"/>
    </row>
    <row r="24" spans="1:18" ht="15.75" thickBot="1" x14ac:dyDescent="0.3">
      <c r="A24" s="17"/>
      <c r="B24" s="49"/>
      <c r="C24" s="35"/>
      <c r="D24" s="52"/>
      <c r="E24" s="51" t="s">
        <v>204</v>
      </c>
      <c r="F24" s="38"/>
      <c r="G24" s="35"/>
      <c r="H24" s="52"/>
      <c r="I24" s="51" t="s">
        <v>205</v>
      </c>
      <c r="J24" s="38"/>
    </row>
    <row r="25" spans="1:18" ht="15.75" thickTop="1" x14ac:dyDescent="0.25">
      <c r="A25" s="17"/>
      <c r="B25" s="42" t="s">
        <v>216</v>
      </c>
      <c r="C25" s="35"/>
      <c r="D25" s="36"/>
      <c r="E25" s="37"/>
      <c r="F25" s="38"/>
      <c r="G25" s="35"/>
      <c r="H25" s="36"/>
      <c r="I25" s="37"/>
      <c r="J25" s="38"/>
    </row>
    <row r="26" spans="1:18" ht="15.75" thickBot="1" x14ac:dyDescent="0.3">
      <c r="A26" s="17"/>
      <c r="B26" s="49" t="s">
        <v>208</v>
      </c>
      <c r="C26" s="35"/>
      <c r="D26" s="53" t="s">
        <v>209</v>
      </c>
      <c r="E26" s="54" t="s">
        <v>210</v>
      </c>
      <c r="F26" s="38" t="s">
        <v>217</v>
      </c>
      <c r="G26" s="35"/>
      <c r="H26" s="53" t="s">
        <v>209</v>
      </c>
      <c r="I26" s="55">
        <v>10501</v>
      </c>
      <c r="J26" s="38"/>
    </row>
    <row r="27" spans="1:18" ht="15.75" thickTop="1" x14ac:dyDescent="0.25">
      <c r="A27" s="17"/>
      <c r="B27" s="57"/>
      <c r="C27" s="57"/>
      <c r="D27" s="57"/>
      <c r="E27" s="57"/>
      <c r="F27" s="57"/>
      <c r="G27" s="57"/>
      <c r="H27" s="57"/>
      <c r="I27" s="57"/>
      <c r="J27" s="57"/>
      <c r="K27" s="57"/>
      <c r="L27" s="57"/>
      <c r="M27" s="57"/>
      <c r="N27" s="57"/>
      <c r="O27" s="57"/>
      <c r="P27" s="57"/>
      <c r="Q27" s="57"/>
      <c r="R27" s="57"/>
    </row>
  </sheetData>
  <mergeCells count="33">
    <mergeCell ref="B4:R4"/>
    <mergeCell ref="B6:R6"/>
    <mergeCell ref="B17:R17"/>
    <mergeCell ref="A18:A27"/>
    <mergeCell ref="B18:R18"/>
    <mergeCell ref="B20:R20"/>
    <mergeCell ref="B27:R27"/>
    <mergeCell ref="D11:E11"/>
    <mergeCell ref="H11:I11"/>
    <mergeCell ref="L11:M11"/>
    <mergeCell ref="P11:Q11"/>
    <mergeCell ref="E21:I21"/>
    <mergeCell ref="A1:A2"/>
    <mergeCell ref="B1:R1"/>
    <mergeCell ref="B2:R2"/>
    <mergeCell ref="B3:R3"/>
    <mergeCell ref="A4:A17"/>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x14ac:dyDescent="0.25"/>
  <cols>
    <col min="1" max="3" width="36.5703125" bestFit="1" customWidth="1"/>
    <col min="4" max="4" width="3.42578125" customWidth="1"/>
    <col min="5" max="5" width="10.85546875" customWidth="1"/>
    <col min="6" max="6" width="1.5703125" bestFit="1" customWidth="1"/>
    <col min="8" max="8" width="3.42578125" customWidth="1"/>
    <col min="9" max="9" width="10.42578125" customWidth="1"/>
    <col min="10" max="10" width="1.5703125" bestFit="1" customWidth="1"/>
    <col min="12" max="12" width="2.42578125" customWidth="1"/>
    <col min="13" max="13" width="8.28515625" customWidth="1"/>
    <col min="14" max="14" width="1.5703125" bestFit="1" customWidth="1"/>
    <col min="16" max="16" width="2.7109375" customWidth="1"/>
    <col min="17" max="17" width="8.28515625" customWidth="1"/>
    <col min="18" max="18" width="1.5703125" bestFit="1" customWidth="1"/>
    <col min="20" max="20" width="2.42578125" customWidth="1"/>
    <col min="21" max="21" width="7.85546875" customWidth="1"/>
    <col min="22" max="22" width="1.5703125" bestFit="1" customWidth="1"/>
    <col min="24" max="24" width="2.28515625" customWidth="1"/>
    <col min="25" max="25" width="7.42578125" customWidth="1"/>
    <col min="26" max="26" width="1.5703125" bestFit="1" customWidth="1"/>
    <col min="28" max="28" width="2.28515625" customWidth="1"/>
    <col min="29" max="29" width="7.42578125"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7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472</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25.5" x14ac:dyDescent="0.25">
      <c r="A5" s="17"/>
      <c r="B5" s="13" t="s">
        <v>473</v>
      </c>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183</v>
      </c>
      <c r="C7" s="61"/>
      <c r="D7" s="66" t="s">
        <v>223</v>
      </c>
      <c r="E7" s="66"/>
      <c r="F7" s="26"/>
      <c r="G7" s="61"/>
      <c r="H7" s="66" t="s">
        <v>224</v>
      </c>
      <c r="I7" s="66"/>
      <c r="J7" s="26"/>
    </row>
    <row r="8" spans="1:34" ht="15.75" thickBot="1" x14ac:dyDescent="0.3">
      <c r="A8" s="17"/>
      <c r="B8" s="19" t="s">
        <v>183</v>
      </c>
      <c r="C8" s="61"/>
      <c r="D8" s="45">
        <v>2013</v>
      </c>
      <c r="E8" s="45"/>
      <c r="F8" s="26"/>
      <c r="G8" s="61"/>
      <c r="H8" s="45">
        <v>2012</v>
      </c>
      <c r="I8" s="45"/>
      <c r="J8" s="26"/>
    </row>
    <row r="9" spans="1:34" ht="15.75" thickTop="1" x14ac:dyDescent="0.25">
      <c r="A9" s="17"/>
      <c r="B9" s="19" t="s">
        <v>183</v>
      </c>
      <c r="C9" s="19"/>
      <c r="D9" s="47"/>
      <c r="E9" s="47"/>
      <c r="F9" s="25"/>
      <c r="G9" s="19"/>
      <c r="H9" s="47"/>
      <c r="I9" s="47"/>
      <c r="J9" s="25"/>
    </row>
    <row r="10" spans="1:34" x14ac:dyDescent="0.25">
      <c r="A10" s="17"/>
      <c r="B10" s="30" t="s">
        <v>225</v>
      </c>
      <c r="C10" s="30"/>
      <c r="D10" s="30" t="s">
        <v>209</v>
      </c>
      <c r="E10" s="62">
        <v>26624</v>
      </c>
      <c r="F10" s="33"/>
      <c r="G10" s="30"/>
      <c r="H10" s="30" t="s">
        <v>209</v>
      </c>
      <c r="I10" s="62">
        <v>30064</v>
      </c>
      <c r="J10" s="33"/>
    </row>
    <row r="11" spans="1:34" x14ac:dyDescent="0.25">
      <c r="A11" s="17"/>
      <c r="B11" s="36" t="s">
        <v>226</v>
      </c>
      <c r="C11" s="36"/>
      <c r="D11" s="36"/>
      <c r="E11" s="63">
        <v>3818</v>
      </c>
      <c r="F11" s="38"/>
      <c r="G11" s="36"/>
      <c r="H11" s="36"/>
      <c r="I11" s="63">
        <v>3916</v>
      </c>
      <c r="J11" s="38"/>
    </row>
    <row r="12" spans="1:34" x14ac:dyDescent="0.25">
      <c r="A12" s="17"/>
      <c r="B12" s="30" t="s">
        <v>227</v>
      </c>
      <c r="C12" s="30"/>
      <c r="D12" s="30"/>
      <c r="E12" s="62">
        <v>37544</v>
      </c>
      <c r="F12" s="33"/>
      <c r="G12" s="30"/>
      <c r="H12" s="30"/>
      <c r="I12" s="62">
        <v>39126</v>
      </c>
      <c r="J12" s="33"/>
    </row>
    <row r="13" spans="1:34" x14ac:dyDescent="0.25">
      <c r="A13" s="17"/>
      <c r="B13" s="36" t="s">
        <v>228</v>
      </c>
      <c r="C13" s="36"/>
      <c r="D13" s="36"/>
      <c r="E13" s="63">
        <v>6301</v>
      </c>
      <c r="F13" s="38"/>
      <c r="G13" s="36"/>
      <c r="H13" s="36"/>
      <c r="I13" s="63">
        <v>7276</v>
      </c>
      <c r="J13" s="38"/>
    </row>
    <row r="14" spans="1:34" x14ac:dyDescent="0.25">
      <c r="A14" s="17"/>
      <c r="B14" s="30" t="s">
        <v>229</v>
      </c>
      <c r="C14" s="30"/>
      <c r="D14" s="30"/>
      <c r="E14" s="62">
        <v>10247</v>
      </c>
      <c r="F14" s="33"/>
      <c r="G14" s="30"/>
      <c r="H14" s="30"/>
      <c r="I14" s="62">
        <v>7158</v>
      </c>
      <c r="J14" s="33"/>
    </row>
    <row r="15" spans="1:34" ht="15.75" thickBot="1" x14ac:dyDescent="0.3">
      <c r="A15" s="17"/>
      <c r="B15" s="36" t="s">
        <v>230</v>
      </c>
      <c r="C15" s="36"/>
      <c r="D15" s="52"/>
      <c r="E15" s="64">
        <v>81</v>
      </c>
      <c r="F15" s="38"/>
      <c r="G15" s="36"/>
      <c r="H15" s="52"/>
      <c r="I15" s="64">
        <v>70</v>
      </c>
      <c r="J15" s="38"/>
    </row>
    <row r="16" spans="1:34" ht="15.75" thickTop="1" x14ac:dyDescent="0.25">
      <c r="A16" s="17"/>
      <c r="B16" s="40" t="s">
        <v>183</v>
      </c>
      <c r="C16" s="40"/>
      <c r="D16" s="30"/>
      <c r="E16" s="41"/>
      <c r="F16" s="33"/>
      <c r="G16" s="40"/>
      <c r="H16" s="30"/>
      <c r="I16" s="41"/>
      <c r="J16" s="33"/>
    </row>
    <row r="17" spans="1:34" x14ac:dyDescent="0.25">
      <c r="A17" s="17"/>
      <c r="B17" s="36" t="s">
        <v>231</v>
      </c>
      <c r="C17" s="36"/>
      <c r="D17" s="36"/>
      <c r="E17" s="63">
        <v>84615</v>
      </c>
      <c r="F17" s="38"/>
      <c r="G17" s="36"/>
      <c r="H17" s="36"/>
      <c r="I17" s="63">
        <v>87610</v>
      </c>
      <c r="J17" s="38"/>
    </row>
    <row r="18" spans="1:34" x14ac:dyDescent="0.25">
      <c r="A18" s="17"/>
      <c r="B18" s="40" t="s">
        <v>183</v>
      </c>
      <c r="C18" s="40"/>
      <c r="D18" s="30"/>
      <c r="E18" s="41"/>
      <c r="F18" s="33"/>
      <c r="G18" s="40"/>
      <c r="H18" s="30"/>
      <c r="I18" s="41"/>
      <c r="J18" s="33"/>
    </row>
    <row r="19" spans="1:34" x14ac:dyDescent="0.25">
      <c r="A19" s="17"/>
      <c r="B19" s="36" t="s">
        <v>232</v>
      </c>
      <c r="C19" s="35"/>
      <c r="D19" s="36"/>
      <c r="E19" s="37"/>
      <c r="F19" s="38"/>
      <c r="G19" s="35"/>
      <c r="H19" s="36"/>
      <c r="I19" s="37"/>
      <c r="J19" s="38"/>
    </row>
    <row r="20" spans="1:34" ht="26.25" x14ac:dyDescent="0.25">
      <c r="A20" s="17"/>
      <c r="B20" s="29" t="s">
        <v>233</v>
      </c>
      <c r="C20" s="30"/>
      <c r="D20" s="30"/>
      <c r="E20" s="41">
        <v>399</v>
      </c>
      <c r="F20" s="33"/>
      <c r="G20" s="30"/>
      <c r="H20" s="30"/>
      <c r="I20" s="41">
        <v>58</v>
      </c>
      <c r="J20" s="33"/>
    </row>
    <row r="21" spans="1:34" ht="15.75" thickBot="1" x14ac:dyDescent="0.3">
      <c r="A21" s="17"/>
      <c r="B21" s="65" t="s">
        <v>234</v>
      </c>
      <c r="C21" s="36"/>
      <c r="D21" s="52"/>
      <c r="E21" s="64" t="s">
        <v>235</v>
      </c>
      <c r="F21" s="38" t="s">
        <v>211</v>
      </c>
      <c r="G21" s="36"/>
      <c r="H21" s="52"/>
      <c r="I21" s="64" t="s">
        <v>236</v>
      </c>
      <c r="J21" s="38" t="s">
        <v>211</v>
      </c>
    </row>
    <row r="22" spans="1:34" ht="15.75" thickTop="1" x14ac:dyDescent="0.25">
      <c r="A22" s="17"/>
      <c r="B22" s="40" t="s">
        <v>183</v>
      </c>
      <c r="C22" s="40"/>
      <c r="D22" s="30"/>
      <c r="E22" s="41"/>
      <c r="F22" s="33"/>
      <c r="G22" s="40"/>
      <c r="H22" s="30"/>
      <c r="I22" s="41"/>
      <c r="J22" s="33"/>
    </row>
    <row r="23" spans="1:34" ht="15.75" thickBot="1" x14ac:dyDescent="0.3">
      <c r="A23" s="17"/>
      <c r="B23" s="36" t="s">
        <v>237</v>
      </c>
      <c r="C23" s="36"/>
      <c r="D23" s="53" t="s">
        <v>209</v>
      </c>
      <c r="E23" s="55">
        <v>82090</v>
      </c>
      <c r="F23" s="38"/>
      <c r="G23" s="36"/>
      <c r="H23" s="53" t="s">
        <v>209</v>
      </c>
      <c r="I23" s="55">
        <v>85209</v>
      </c>
      <c r="J23" s="38"/>
    </row>
    <row r="24" spans="1:34" ht="15.75" thickTop="1"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ht="15" customHeight="1" x14ac:dyDescent="0.25">
      <c r="A25" s="17" t="s">
        <v>474</v>
      </c>
      <c r="B25" s="16" t="s">
        <v>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25.5" x14ac:dyDescent="0.25">
      <c r="A26" s="17"/>
      <c r="B26" s="13" t="s">
        <v>238</v>
      </c>
    </row>
    <row r="27" spans="1:34" x14ac:dyDescent="0.25">
      <c r="A27" s="17"/>
      <c r="B27" s="80"/>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row>
    <row r="28" spans="1:34" x14ac:dyDescent="0.25">
      <c r="A28" s="17"/>
      <c r="B28" s="60"/>
      <c r="C28" s="60"/>
      <c r="D28" s="44" t="s">
        <v>239</v>
      </c>
      <c r="E28" s="44"/>
      <c r="F28" s="25"/>
      <c r="G28" s="60"/>
      <c r="H28" s="66" t="s">
        <v>240</v>
      </c>
      <c r="I28" s="66"/>
      <c r="J28" s="25"/>
      <c r="K28" s="60"/>
      <c r="L28" s="44" t="s">
        <v>229</v>
      </c>
      <c r="M28" s="44"/>
      <c r="N28" s="25"/>
      <c r="O28" s="60"/>
      <c r="P28" s="43" t="s">
        <v>241</v>
      </c>
      <c r="Q28" s="43"/>
      <c r="R28" s="25"/>
      <c r="S28" s="60"/>
      <c r="T28" s="43"/>
      <c r="U28" s="43"/>
      <c r="V28" s="25"/>
      <c r="W28" s="60"/>
      <c r="X28" s="43"/>
      <c r="Y28" s="43"/>
      <c r="Z28" s="25"/>
      <c r="AA28" s="60"/>
      <c r="AB28" s="43"/>
      <c r="AC28" s="43"/>
      <c r="AD28" s="25"/>
      <c r="AE28" s="60"/>
      <c r="AF28" s="43"/>
      <c r="AG28" s="43"/>
      <c r="AH28" s="25"/>
    </row>
    <row r="29" spans="1:34" x14ac:dyDescent="0.25">
      <c r="A29" s="17"/>
      <c r="B29" s="60"/>
      <c r="C29" s="60"/>
      <c r="D29" s="44" t="s">
        <v>242</v>
      </c>
      <c r="E29" s="44"/>
      <c r="F29" s="25"/>
      <c r="G29" s="60"/>
      <c r="H29" s="44" t="s">
        <v>242</v>
      </c>
      <c r="I29" s="44"/>
      <c r="J29" s="25"/>
      <c r="K29" s="60"/>
      <c r="L29" s="44" t="s">
        <v>242</v>
      </c>
      <c r="M29" s="44"/>
      <c r="N29" s="25"/>
      <c r="O29" s="60"/>
      <c r="P29" s="43" t="s">
        <v>243</v>
      </c>
      <c r="Q29" s="43"/>
      <c r="R29" s="25"/>
      <c r="S29" s="60"/>
      <c r="T29" s="43"/>
      <c r="U29" s="43"/>
      <c r="V29" s="25"/>
      <c r="W29" s="60"/>
      <c r="X29" s="43"/>
      <c r="Y29" s="43"/>
      <c r="Z29" s="25"/>
      <c r="AA29" s="60"/>
      <c r="AB29" s="43"/>
      <c r="AC29" s="43"/>
      <c r="AD29" s="25"/>
      <c r="AE29" s="60"/>
      <c r="AF29" s="43"/>
      <c r="AG29" s="43"/>
      <c r="AH29" s="25"/>
    </row>
    <row r="30" spans="1:34" ht="15.75" thickBot="1" x14ac:dyDescent="0.3">
      <c r="A30" s="17"/>
      <c r="B30" s="60"/>
      <c r="C30" s="60"/>
      <c r="D30" s="45" t="s">
        <v>244</v>
      </c>
      <c r="E30" s="45"/>
      <c r="F30" s="25"/>
      <c r="G30" s="60"/>
      <c r="H30" s="45" t="s">
        <v>244</v>
      </c>
      <c r="I30" s="45"/>
      <c r="J30" s="25"/>
      <c r="K30" s="60"/>
      <c r="L30" s="45" t="s">
        <v>244</v>
      </c>
      <c r="M30" s="45"/>
      <c r="N30" s="25"/>
      <c r="O30" s="60"/>
      <c r="P30" s="45" t="s">
        <v>245</v>
      </c>
      <c r="Q30" s="45"/>
      <c r="R30" s="25"/>
      <c r="S30" s="60"/>
      <c r="T30" s="45" t="s">
        <v>229</v>
      </c>
      <c r="U30" s="45"/>
      <c r="V30" s="25"/>
      <c r="W30" s="60"/>
      <c r="X30" s="45" t="s">
        <v>230</v>
      </c>
      <c r="Y30" s="45"/>
      <c r="Z30" s="25"/>
      <c r="AA30" s="60"/>
      <c r="AB30" s="45" t="s">
        <v>246</v>
      </c>
      <c r="AC30" s="45"/>
      <c r="AD30" s="25"/>
      <c r="AE30" s="60"/>
      <c r="AF30" s="45" t="s">
        <v>125</v>
      </c>
      <c r="AG30" s="45"/>
      <c r="AH30" s="25"/>
    </row>
    <row r="31" spans="1:34" ht="15.75" thickTop="1" x14ac:dyDescent="0.25">
      <c r="A31" s="17"/>
      <c r="B31" s="67" t="s">
        <v>247</v>
      </c>
      <c r="C31" s="60"/>
      <c r="D31" s="60"/>
      <c r="E31" s="14"/>
      <c r="F31" s="25"/>
      <c r="G31" s="60"/>
      <c r="H31" s="60"/>
      <c r="I31" s="14"/>
      <c r="J31" s="25"/>
      <c r="K31" s="60"/>
      <c r="L31" s="60"/>
      <c r="M31" s="14"/>
      <c r="N31" s="25"/>
      <c r="O31" s="60"/>
      <c r="P31" s="60"/>
      <c r="Q31" s="14"/>
      <c r="R31" s="25"/>
      <c r="S31" s="60"/>
      <c r="T31" s="60"/>
      <c r="U31" s="14"/>
      <c r="V31" s="25"/>
      <c r="W31" s="60"/>
      <c r="X31" s="60"/>
      <c r="Y31" s="14"/>
      <c r="Z31" s="25"/>
      <c r="AA31" s="60"/>
      <c r="AB31" s="60"/>
      <c r="AC31" s="14"/>
      <c r="AD31" s="25"/>
      <c r="AE31" s="60"/>
      <c r="AF31" s="60"/>
      <c r="AG31" s="14"/>
      <c r="AH31" s="25"/>
    </row>
    <row r="32" spans="1:34" x14ac:dyDescent="0.25">
      <c r="A32" s="17"/>
      <c r="B32" s="29" t="s">
        <v>248</v>
      </c>
      <c r="C32" s="30"/>
      <c r="D32" s="30" t="s">
        <v>209</v>
      </c>
      <c r="E32" s="41">
        <v>342</v>
      </c>
      <c r="F32" s="33"/>
      <c r="G32" s="30"/>
      <c r="H32" s="30" t="s">
        <v>209</v>
      </c>
      <c r="I32" s="41">
        <v>16</v>
      </c>
      <c r="J32" s="33"/>
      <c r="K32" s="30"/>
      <c r="L32" s="30" t="s">
        <v>209</v>
      </c>
      <c r="M32" s="62">
        <v>1910</v>
      </c>
      <c r="N32" s="33"/>
      <c r="O32" s="30"/>
      <c r="P32" s="30" t="s">
        <v>209</v>
      </c>
      <c r="Q32" s="41">
        <v>40</v>
      </c>
      <c r="R32" s="33"/>
      <c r="S32" s="30"/>
      <c r="T32" s="30" t="s">
        <v>209</v>
      </c>
      <c r="U32" s="41">
        <v>279</v>
      </c>
      <c r="V32" s="33"/>
      <c r="W32" s="30"/>
      <c r="X32" s="30" t="s">
        <v>209</v>
      </c>
      <c r="Y32" s="41">
        <v>0</v>
      </c>
      <c r="Z32" s="33"/>
      <c r="AA32" s="30"/>
      <c r="AB32" s="30" t="s">
        <v>209</v>
      </c>
      <c r="AC32" s="41">
        <v>0</v>
      </c>
      <c r="AD32" s="33"/>
      <c r="AE32" s="30"/>
      <c r="AF32" s="30" t="s">
        <v>209</v>
      </c>
      <c r="AG32" s="62">
        <v>2587</v>
      </c>
      <c r="AH32" s="33"/>
    </row>
    <row r="33" spans="1:34" x14ac:dyDescent="0.25">
      <c r="A33" s="17"/>
      <c r="B33" s="65" t="s">
        <v>249</v>
      </c>
      <c r="C33" s="36"/>
      <c r="D33" s="36"/>
      <c r="E33" s="37" t="s">
        <v>250</v>
      </c>
      <c r="F33" s="38" t="s">
        <v>211</v>
      </c>
      <c r="G33" s="36"/>
      <c r="H33" s="36"/>
      <c r="I33" s="37">
        <v>0</v>
      </c>
      <c r="J33" s="38"/>
      <c r="K33" s="36"/>
      <c r="L33" s="36"/>
      <c r="M33" s="37" t="s">
        <v>251</v>
      </c>
      <c r="N33" s="38" t="s">
        <v>211</v>
      </c>
      <c r="O33" s="36"/>
      <c r="P33" s="36"/>
      <c r="Q33" s="37" t="s">
        <v>252</v>
      </c>
      <c r="R33" s="38" t="s">
        <v>211</v>
      </c>
      <c r="S33" s="36"/>
      <c r="T33" s="36"/>
      <c r="U33" s="37" t="s">
        <v>253</v>
      </c>
      <c r="V33" s="38" t="s">
        <v>211</v>
      </c>
      <c r="W33" s="36"/>
      <c r="X33" s="36"/>
      <c r="Y33" s="37" t="s">
        <v>254</v>
      </c>
      <c r="Z33" s="38" t="s">
        <v>211</v>
      </c>
      <c r="AA33" s="36"/>
      <c r="AB33" s="36"/>
      <c r="AC33" s="37">
        <v>627</v>
      </c>
      <c r="AD33" s="38"/>
      <c r="AE33" s="36"/>
      <c r="AF33" s="36"/>
      <c r="AG33" s="37">
        <v>0</v>
      </c>
      <c r="AH33" s="38"/>
    </row>
    <row r="34" spans="1:34" x14ac:dyDescent="0.25">
      <c r="A34" s="17"/>
      <c r="B34" s="29" t="s">
        <v>255</v>
      </c>
      <c r="C34" s="30"/>
      <c r="D34" s="30"/>
      <c r="E34" s="41">
        <v>0</v>
      </c>
      <c r="F34" s="33"/>
      <c r="G34" s="30"/>
      <c r="H34" s="30"/>
      <c r="I34" s="41">
        <v>0</v>
      </c>
      <c r="J34" s="33"/>
      <c r="K34" s="30"/>
      <c r="L34" s="30"/>
      <c r="M34" s="41">
        <v>0</v>
      </c>
      <c r="N34" s="33"/>
      <c r="O34" s="30"/>
      <c r="P34" s="30"/>
      <c r="Q34" s="41">
        <v>0</v>
      </c>
      <c r="R34" s="33"/>
      <c r="S34" s="30"/>
      <c r="T34" s="30"/>
      <c r="U34" s="41">
        <v>0</v>
      </c>
      <c r="V34" s="33"/>
      <c r="W34" s="30"/>
      <c r="X34" s="30"/>
      <c r="Y34" s="41">
        <v>0</v>
      </c>
      <c r="Z34" s="33"/>
      <c r="AA34" s="30"/>
      <c r="AB34" s="30"/>
      <c r="AC34" s="41">
        <v>0</v>
      </c>
      <c r="AD34" s="33"/>
      <c r="AE34" s="30"/>
      <c r="AF34" s="30"/>
      <c r="AG34" s="41">
        <v>0</v>
      </c>
      <c r="AH34" s="33"/>
    </row>
    <row r="35" spans="1:34" ht="15.75" thickBot="1" x14ac:dyDescent="0.3">
      <c r="A35" s="17"/>
      <c r="B35" s="65" t="s">
        <v>256</v>
      </c>
      <c r="C35" s="36"/>
      <c r="D35" s="52"/>
      <c r="E35" s="64">
        <v>0</v>
      </c>
      <c r="F35" s="38"/>
      <c r="G35" s="36"/>
      <c r="H35" s="52"/>
      <c r="I35" s="64">
        <v>0</v>
      </c>
      <c r="J35" s="38"/>
      <c r="K35" s="36"/>
      <c r="L35" s="52"/>
      <c r="M35" s="64">
        <v>107</v>
      </c>
      <c r="N35" s="38"/>
      <c r="O35" s="36"/>
      <c r="P35" s="52"/>
      <c r="Q35" s="64">
        <v>227</v>
      </c>
      <c r="R35" s="38"/>
      <c r="S35" s="36"/>
      <c r="T35" s="52"/>
      <c r="U35" s="64">
        <v>0</v>
      </c>
      <c r="V35" s="38"/>
      <c r="W35" s="36"/>
      <c r="X35" s="52"/>
      <c r="Y35" s="64">
        <v>3</v>
      </c>
      <c r="Z35" s="38"/>
      <c r="AA35" s="36"/>
      <c r="AB35" s="52"/>
      <c r="AC35" s="64">
        <v>0</v>
      </c>
      <c r="AD35" s="38"/>
      <c r="AE35" s="36"/>
      <c r="AF35" s="52"/>
      <c r="AG35" s="64">
        <v>337</v>
      </c>
      <c r="AH35" s="38"/>
    </row>
    <row r="36" spans="1:34" ht="15.75" thickTop="1" x14ac:dyDescent="0.25">
      <c r="A36" s="17"/>
      <c r="B36" s="40" t="s">
        <v>183</v>
      </c>
      <c r="C36" s="40"/>
      <c r="D36" s="30"/>
      <c r="E36" s="41"/>
      <c r="F36" s="33"/>
      <c r="G36" s="40"/>
      <c r="H36" s="30"/>
      <c r="I36" s="41"/>
      <c r="J36" s="33"/>
      <c r="K36" s="40"/>
      <c r="L36" s="30"/>
      <c r="M36" s="41"/>
      <c r="N36" s="33"/>
      <c r="O36" s="40"/>
      <c r="P36" s="30"/>
      <c r="Q36" s="41"/>
      <c r="R36" s="33"/>
      <c r="S36" s="40"/>
      <c r="T36" s="30"/>
      <c r="U36" s="41"/>
      <c r="V36" s="33"/>
      <c r="W36" s="40"/>
      <c r="X36" s="30"/>
      <c r="Y36" s="41"/>
      <c r="Z36" s="33"/>
      <c r="AA36" s="40"/>
      <c r="AB36" s="30"/>
      <c r="AC36" s="41"/>
      <c r="AD36" s="33"/>
      <c r="AE36" s="40"/>
      <c r="AF36" s="30"/>
      <c r="AG36" s="41"/>
      <c r="AH36" s="33"/>
    </row>
    <row r="37" spans="1:34" ht="15.75" thickBot="1" x14ac:dyDescent="0.3">
      <c r="A37" s="17"/>
      <c r="B37" s="65" t="s">
        <v>257</v>
      </c>
      <c r="C37" s="35"/>
      <c r="D37" s="53" t="s">
        <v>209</v>
      </c>
      <c r="E37" s="54">
        <v>132</v>
      </c>
      <c r="F37" s="38"/>
      <c r="G37" s="35"/>
      <c r="H37" s="53" t="s">
        <v>209</v>
      </c>
      <c r="I37" s="54">
        <v>16</v>
      </c>
      <c r="J37" s="38"/>
      <c r="K37" s="35"/>
      <c r="L37" s="53" t="s">
        <v>209</v>
      </c>
      <c r="M37" s="55">
        <v>1874</v>
      </c>
      <c r="N37" s="38"/>
      <c r="O37" s="35"/>
      <c r="P37" s="53" t="s">
        <v>209</v>
      </c>
      <c r="Q37" s="54">
        <v>17</v>
      </c>
      <c r="R37" s="38"/>
      <c r="S37" s="35"/>
      <c r="T37" s="53" t="s">
        <v>209</v>
      </c>
      <c r="U37" s="54">
        <v>258</v>
      </c>
      <c r="V37" s="38"/>
      <c r="W37" s="35"/>
      <c r="X37" s="53" t="s">
        <v>209</v>
      </c>
      <c r="Y37" s="54">
        <v>0</v>
      </c>
      <c r="Z37" s="38"/>
      <c r="AA37" s="35"/>
      <c r="AB37" s="53" t="s">
        <v>209</v>
      </c>
      <c r="AC37" s="54">
        <v>627</v>
      </c>
      <c r="AD37" s="38"/>
      <c r="AE37" s="35"/>
      <c r="AF37" s="53" t="s">
        <v>209</v>
      </c>
      <c r="AG37" s="55">
        <v>2924</v>
      </c>
      <c r="AH37" s="38"/>
    </row>
    <row r="38" spans="1:34" ht="15.75" thickTop="1" x14ac:dyDescent="0.25">
      <c r="A38" s="17"/>
      <c r="B38" s="40" t="s">
        <v>183</v>
      </c>
      <c r="C38" s="40"/>
      <c r="D38" s="30"/>
      <c r="E38" s="41"/>
      <c r="F38" s="33"/>
      <c r="G38" s="40"/>
      <c r="H38" s="30"/>
      <c r="I38" s="41"/>
      <c r="J38" s="33"/>
      <c r="K38" s="40"/>
      <c r="L38" s="30"/>
      <c r="M38" s="41"/>
      <c r="N38" s="33"/>
      <c r="O38" s="40"/>
      <c r="P38" s="30"/>
      <c r="Q38" s="41"/>
      <c r="R38" s="33"/>
      <c r="S38" s="40"/>
      <c r="T38" s="30"/>
      <c r="U38" s="41"/>
      <c r="V38" s="33"/>
      <c r="W38" s="40"/>
      <c r="X38" s="30"/>
      <c r="Y38" s="41"/>
      <c r="Z38" s="33"/>
      <c r="AA38" s="40"/>
      <c r="AB38" s="30"/>
      <c r="AC38" s="41"/>
      <c r="AD38" s="33"/>
      <c r="AE38" s="40"/>
      <c r="AF38" s="30"/>
      <c r="AG38" s="41"/>
      <c r="AH38" s="33"/>
    </row>
    <row r="39" spans="1:34" x14ac:dyDescent="0.25">
      <c r="A39" s="17"/>
      <c r="B39" s="68" t="s">
        <v>258</v>
      </c>
      <c r="C39" s="35"/>
      <c r="D39" s="36"/>
      <c r="E39" s="37"/>
      <c r="F39" s="38"/>
      <c r="G39" s="35"/>
      <c r="H39" s="36"/>
      <c r="I39" s="37"/>
      <c r="J39" s="38"/>
      <c r="K39" s="35"/>
      <c r="L39" s="36"/>
      <c r="M39" s="37"/>
      <c r="N39" s="38"/>
      <c r="O39" s="35"/>
      <c r="P39" s="36"/>
      <c r="Q39" s="37"/>
      <c r="R39" s="38"/>
      <c r="S39" s="35"/>
      <c r="T39" s="36"/>
      <c r="U39" s="37"/>
      <c r="V39" s="38"/>
      <c r="W39" s="35"/>
      <c r="X39" s="36"/>
      <c r="Y39" s="37"/>
      <c r="Z39" s="38"/>
      <c r="AA39" s="35"/>
      <c r="AB39" s="36"/>
      <c r="AC39" s="37"/>
      <c r="AD39" s="38"/>
      <c r="AE39" s="35"/>
      <c r="AF39" s="36"/>
      <c r="AG39" s="37"/>
      <c r="AH39" s="38"/>
    </row>
    <row r="40" spans="1:34" x14ac:dyDescent="0.25">
      <c r="A40" s="17"/>
      <c r="B40" s="29" t="s">
        <v>248</v>
      </c>
      <c r="C40" s="40"/>
      <c r="D40" s="30" t="s">
        <v>209</v>
      </c>
      <c r="E40" s="41">
        <v>434</v>
      </c>
      <c r="F40" s="33"/>
      <c r="G40" s="40"/>
      <c r="H40" s="30" t="s">
        <v>209</v>
      </c>
      <c r="I40" s="41">
        <v>267</v>
      </c>
      <c r="J40" s="33"/>
      <c r="K40" s="40"/>
      <c r="L40" s="30" t="s">
        <v>209</v>
      </c>
      <c r="M40" s="62">
        <v>1372</v>
      </c>
      <c r="N40" s="33"/>
      <c r="O40" s="40"/>
      <c r="P40" s="30" t="s">
        <v>209</v>
      </c>
      <c r="Q40" s="41">
        <v>166</v>
      </c>
      <c r="R40" s="33"/>
      <c r="S40" s="40"/>
      <c r="T40" s="30" t="s">
        <v>209</v>
      </c>
      <c r="U40" s="41">
        <v>216</v>
      </c>
      <c r="V40" s="33"/>
      <c r="W40" s="40"/>
      <c r="X40" s="30" t="s">
        <v>209</v>
      </c>
      <c r="Y40" s="41">
        <v>4</v>
      </c>
      <c r="Z40" s="33"/>
      <c r="AA40" s="40"/>
      <c r="AB40" s="30" t="s">
        <v>209</v>
      </c>
      <c r="AC40" s="41">
        <v>0</v>
      </c>
      <c r="AD40" s="33"/>
      <c r="AE40" s="40"/>
      <c r="AF40" s="30" t="s">
        <v>209</v>
      </c>
      <c r="AG40" s="62">
        <v>2459</v>
      </c>
      <c r="AH40" s="33"/>
    </row>
    <row r="41" spans="1:34" x14ac:dyDescent="0.25">
      <c r="A41" s="17"/>
      <c r="B41" s="65" t="s">
        <v>249</v>
      </c>
      <c r="C41" s="36"/>
      <c r="D41" s="36"/>
      <c r="E41" s="37" t="s">
        <v>259</v>
      </c>
      <c r="F41" s="38" t="s">
        <v>211</v>
      </c>
      <c r="G41" s="36"/>
      <c r="H41" s="36"/>
      <c r="I41" s="37" t="s">
        <v>260</v>
      </c>
      <c r="J41" s="38" t="s">
        <v>211</v>
      </c>
      <c r="K41" s="36"/>
      <c r="L41" s="36"/>
      <c r="M41" s="63">
        <v>2442</v>
      </c>
      <c r="N41" s="38"/>
      <c r="O41" s="36"/>
      <c r="P41" s="36"/>
      <c r="Q41" s="37" t="s">
        <v>261</v>
      </c>
      <c r="R41" s="38" t="s">
        <v>211</v>
      </c>
      <c r="S41" s="36"/>
      <c r="T41" s="36"/>
      <c r="U41" s="37">
        <v>42</v>
      </c>
      <c r="V41" s="38"/>
      <c r="W41" s="36"/>
      <c r="X41" s="36"/>
      <c r="Y41" s="37" t="s">
        <v>262</v>
      </c>
      <c r="Z41" s="38" t="s">
        <v>211</v>
      </c>
      <c r="AA41" s="36"/>
      <c r="AB41" s="36"/>
      <c r="AC41" s="37">
        <v>627</v>
      </c>
      <c r="AD41" s="38"/>
      <c r="AE41" s="36"/>
      <c r="AF41" s="36"/>
      <c r="AG41" s="63">
        <v>2194</v>
      </c>
      <c r="AH41" s="38"/>
    </row>
    <row r="42" spans="1:34" x14ac:dyDescent="0.25">
      <c r="A42" s="17"/>
      <c r="B42" s="29" t="s">
        <v>255</v>
      </c>
      <c r="C42" s="30"/>
      <c r="D42" s="30"/>
      <c r="E42" s="41" t="s">
        <v>263</v>
      </c>
      <c r="F42" s="33" t="s">
        <v>211</v>
      </c>
      <c r="G42" s="30"/>
      <c r="H42" s="30"/>
      <c r="I42" s="41">
        <v>0</v>
      </c>
      <c r="J42" s="33"/>
      <c r="K42" s="30"/>
      <c r="L42" s="30"/>
      <c r="M42" s="41" t="s">
        <v>264</v>
      </c>
      <c r="N42" s="33" t="s">
        <v>211</v>
      </c>
      <c r="O42" s="30"/>
      <c r="P42" s="30"/>
      <c r="Q42" s="41">
        <v>0</v>
      </c>
      <c r="R42" s="33"/>
      <c r="S42" s="30"/>
      <c r="T42" s="30"/>
      <c r="U42" s="41">
        <v>0</v>
      </c>
      <c r="V42" s="33"/>
      <c r="W42" s="30"/>
      <c r="X42" s="30"/>
      <c r="Y42" s="41">
        <v>0</v>
      </c>
      <c r="Z42" s="33"/>
      <c r="AA42" s="30"/>
      <c r="AB42" s="30"/>
      <c r="AC42" s="41">
        <v>0</v>
      </c>
      <c r="AD42" s="33"/>
      <c r="AE42" s="30"/>
      <c r="AF42" s="30"/>
      <c r="AG42" s="41" t="s">
        <v>265</v>
      </c>
      <c r="AH42" s="33" t="s">
        <v>211</v>
      </c>
    </row>
    <row r="43" spans="1:34" ht="15.75" thickBot="1" x14ac:dyDescent="0.3">
      <c r="A43" s="17"/>
      <c r="B43" s="65" t="s">
        <v>256</v>
      </c>
      <c r="C43" s="36"/>
      <c r="D43" s="52"/>
      <c r="E43" s="64">
        <v>0</v>
      </c>
      <c r="F43" s="38"/>
      <c r="G43" s="36"/>
      <c r="H43" s="52"/>
      <c r="I43" s="64">
        <v>0</v>
      </c>
      <c r="J43" s="38"/>
      <c r="K43" s="36"/>
      <c r="L43" s="52"/>
      <c r="M43" s="64">
        <v>207</v>
      </c>
      <c r="N43" s="38"/>
      <c r="O43" s="36"/>
      <c r="P43" s="52"/>
      <c r="Q43" s="64">
        <v>299</v>
      </c>
      <c r="R43" s="38"/>
      <c r="S43" s="36"/>
      <c r="T43" s="52"/>
      <c r="U43" s="64">
        <v>0</v>
      </c>
      <c r="V43" s="38"/>
      <c r="W43" s="36"/>
      <c r="X43" s="52"/>
      <c r="Y43" s="64">
        <v>9</v>
      </c>
      <c r="Z43" s="38"/>
      <c r="AA43" s="36"/>
      <c r="AB43" s="52"/>
      <c r="AC43" s="64">
        <v>0</v>
      </c>
      <c r="AD43" s="38"/>
      <c r="AE43" s="36"/>
      <c r="AF43" s="52"/>
      <c r="AG43" s="64">
        <v>515</v>
      </c>
      <c r="AH43" s="38"/>
    </row>
    <row r="44" spans="1:34" ht="15.75" thickTop="1" x14ac:dyDescent="0.25">
      <c r="A44" s="17"/>
      <c r="B44" s="40" t="s">
        <v>183</v>
      </c>
      <c r="C44" s="40"/>
      <c r="D44" s="30"/>
      <c r="E44" s="41"/>
      <c r="F44" s="33"/>
      <c r="G44" s="40"/>
      <c r="H44" s="30"/>
      <c r="I44" s="41"/>
      <c r="J44" s="33"/>
      <c r="K44" s="40"/>
      <c r="L44" s="30"/>
      <c r="M44" s="41"/>
      <c r="N44" s="33"/>
      <c r="O44" s="40"/>
      <c r="P44" s="30"/>
      <c r="Q44" s="41"/>
      <c r="R44" s="33"/>
      <c r="S44" s="40"/>
      <c r="T44" s="30"/>
      <c r="U44" s="41"/>
      <c r="V44" s="33"/>
      <c r="W44" s="40"/>
      <c r="X44" s="30"/>
      <c r="Y44" s="41"/>
      <c r="Z44" s="33"/>
      <c r="AA44" s="40"/>
      <c r="AB44" s="30"/>
      <c r="AC44" s="41"/>
      <c r="AD44" s="33"/>
      <c r="AE44" s="40"/>
      <c r="AF44" s="30"/>
      <c r="AG44" s="41"/>
      <c r="AH44" s="33"/>
    </row>
    <row r="45" spans="1:34" ht="15.75" thickBot="1" x14ac:dyDescent="0.3">
      <c r="A45" s="17"/>
      <c r="B45" s="65" t="s">
        <v>257</v>
      </c>
      <c r="C45" s="35"/>
      <c r="D45" s="53" t="s">
        <v>209</v>
      </c>
      <c r="E45" s="54">
        <v>132</v>
      </c>
      <c r="F45" s="38"/>
      <c r="G45" s="35"/>
      <c r="H45" s="53" t="s">
        <v>209</v>
      </c>
      <c r="I45" s="54">
        <v>16</v>
      </c>
      <c r="J45" s="38"/>
      <c r="K45" s="35"/>
      <c r="L45" s="53" t="s">
        <v>209</v>
      </c>
      <c r="M45" s="55">
        <v>1874</v>
      </c>
      <c r="N45" s="38"/>
      <c r="O45" s="35"/>
      <c r="P45" s="53" t="s">
        <v>209</v>
      </c>
      <c r="Q45" s="54">
        <v>17</v>
      </c>
      <c r="R45" s="38"/>
      <c r="S45" s="35"/>
      <c r="T45" s="53" t="s">
        <v>209</v>
      </c>
      <c r="U45" s="54">
        <v>258</v>
      </c>
      <c r="V45" s="38"/>
      <c r="W45" s="35"/>
      <c r="X45" s="53" t="s">
        <v>209</v>
      </c>
      <c r="Y45" s="54">
        <v>0</v>
      </c>
      <c r="Z45" s="38"/>
      <c r="AA45" s="35"/>
      <c r="AB45" s="53" t="s">
        <v>209</v>
      </c>
      <c r="AC45" s="54">
        <v>627</v>
      </c>
      <c r="AD45" s="38"/>
      <c r="AE45" s="35"/>
      <c r="AF45" s="53" t="s">
        <v>209</v>
      </c>
      <c r="AG45" s="55">
        <v>2924</v>
      </c>
      <c r="AH45" s="38"/>
    </row>
    <row r="46" spans="1:34" ht="15.75" thickTop="1" x14ac:dyDescent="0.25">
      <c r="A46" s="17"/>
      <c r="B46" s="80"/>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c r="AC46" s="80"/>
      <c r="AD46" s="80"/>
      <c r="AE46" s="80"/>
      <c r="AF46" s="80"/>
      <c r="AG46" s="80"/>
      <c r="AH46" s="80"/>
    </row>
    <row r="47" spans="1:34" x14ac:dyDescent="0.25">
      <c r="A47" s="17"/>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c r="AH47" s="81"/>
    </row>
    <row r="48" spans="1:34" x14ac:dyDescent="0.25">
      <c r="A48" s="17"/>
      <c r="B48" s="19"/>
      <c r="C48" s="61"/>
      <c r="D48" s="44" t="s">
        <v>239</v>
      </c>
      <c r="E48" s="44"/>
      <c r="F48" s="26"/>
      <c r="G48" s="61"/>
      <c r="H48" s="44" t="s">
        <v>240</v>
      </c>
      <c r="I48" s="44"/>
      <c r="J48" s="26"/>
      <c r="K48" s="61"/>
      <c r="L48" s="44" t="s">
        <v>229</v>
      </c>
      <c r="M48" s="44"/>
      <c r="N48" s="26"/>
      <c r="O48" s="61"/>
      <c r="P48" s="44" t="s">
        <v>266</v>
      </c>
      <c r="Q48" s="44"/>
      <c r="R48" s="26"/>
      <c r="S48" s="19"/>
      <c r="T48" s="46"/>
      <c r="U48" s="46"/>
      <c r="V48" s="25"/>
      <c r="W48" s="19"/>
      <c r="X48" s="46"/>
      <c r="Y48" s="46"/>
      <c r="Z48" s="25"/>
      <c r="AA48" s="19"/>
      <c r="AB48" s="46"/>
      <c r="AC48" s="46"/>
      <c r="AD48" s="25"/>
    </row>
    <row r="49" spans="1:30" x14ac:dyDescent="0.25">
      <c r="A49" s="17"/>
      <c r="B49" s="19" t="s">
        <v>183</v>
      </c>
      <c r="C49" s="61"/>
      <c r="D49" s="44" t="s">
        <v>242</v>
      </c>
      <c r="E49" s="44"/>
      <c r="F49" s="26"/>
      <c r="G49" s="61"/>
      <c r="H49" s="44" t="s">
        <v>242</v>
      </c>
      <c r="I49" s="44"/>
      <c r="J49" s="26"/>
      <c r="K49" s="61"/>
      <c r="L49" s="44" t="s">
        <v>242</v>
      </c>
      <c r="M49" s="44"/>
      <c r="N49" s="26"/>
      <c r="O49" s="61"/>
      <c r="P49" s="44" t="s">
        <v>267</v>
      </c>
      <c r="Q49" s="44"/>
      <c r="R49" s="26"/>
      <c r="S49" s="19"/>
      <c r="T49" s="46"/>
      <c r="U49" s="46"/>
      <c r="V49" s="25"/>
      <c r="W49" s="19"/>
      <c r="X49" s="46"/>
      <c r="Y49" s="46"/>
      <c r="Z49" s="25"/>
      <c r="AA49" s="19"/>
      <c r="AB49" s="46"/>
      <c r="AC49" s="46"/>
      <c r="AD49" s="25"/>
    </row>
    <row r="50" spans="1:30" ht="15.75" thickBot="1" x14ac:dyDescent="0.3">
      <c r="A50" s="17"/>
      <c r="B50" s="19" t="s">
        <v>183</v>
      </c>
      <c r="C50" s="61"/>
      <c r="D50" s="45" t="s">
        <v>244</v>
      </c>
      <c r="E50" s="45"/>
      <c r="F50" s="26"/>
      <c r="G50" s="61"/>
      <c r="H50" s="45" t="s">
        <v>244</v>
      </c>
      <c r="I50" s="45"/>
      <c r="J50" s="26"/>
      <c r="K50" s="61"/>
      <c r="L50" s="45" t="s">
        <v>244</v>
      </c>
      <c r="M50" s="45"/>
      <c r="N50" s="26"/>
      <c r="O50" s="61"/>
      <c r="P50" s="45" t="s">
        <v>245</v>
      </c>
      <c r="Q50" s="45"/>
      <c r="R50" s="26"/>
      <c r="S50" s="61"/>
      <c r="T50" s="45" t="s">
        <v>229</v>
      </c>
      <c r="U50" s="45"/>
      <c r="V50" s="26"/>
      <c r="W50" s="61"/>
      <c r="X50" s="45" t="s">
        <v>230</v>
      </c>
      <c r="Y50" s="45"/>
      <c r="Z50" s="26"/>
      <c r="AA50" s="61"/>
      <c r="AB50" s="45" t="s">
        <v>125</v>
      </c>
      <c r="AC50" s="45"/>
      <c r="AD50" s="26"/>
    </row>
    <row r="51" spans="1:30" ht="15.75" thickTop="1" x14ac:dyDescent="0.25">
      <c r="A51" s="17"/>
      <c r="B51" s="67" t="s">
        <v>268</v>
      </c>
      <c r="C51" s="19"/>
      <c r="D51" s="47"/>
      <c r="E51" s="47"/>
      <c r="F51" s="25"/>
      <c r="G51" s="19"/>
      <c r="H51" s="47"/>
      <c r="I51" s="47"/>
      <c r="J51" s="25"/>
      <c r="K51" s="19"/>
      <c r="L51" s="47"/>
      <c r="M51" s="47"/>
      <c r="N51" s="25"/>
      <c r="O51" s="19"/>
      <c r="P51" s="47"/>
      <c r="Q51" s="47"/>
      <c r="R51" s="25"/>
      <c r="S51" s="19"/>
      <c r="T51" s="47"/>
      <c r="U51" s="47"/>
      <c r="V51" s="25"/>
      <c r="W51" s="19"/>
      <c r="X51" s="47"/>
      <c r="Y51" s="47"/>
      <c r="Z51" s="25"/>
      <c r="AA51" s="19"/>
      <c r="AB51" s="47"/>
      <c r="AC51" s="47"/>
      <c r="AD51" s="25"/>
    </row>
    <row r="52" spans="1:30" x14ac:dyDescent="0.25">
      <c r="A52" s="17"/>
      <c r="B52" s="29" t="s">
        <v>248</v>
      </c>
      <c r="C52" s="30"/>
      <c r="D52" s="30" t="s">
        <v>209</v>
      </c>
      <c r="E52" s="41">
        <v>703</v>
      </c>
      <c r="F52" s="33"/>
      <c r="G52" s="30"/>
      <c r="H52" s="30" t="s">
        <v>209</v>
      </c>
      <c r="I52" s="41">
        <v>245</v>
      </c>
      <c r="J52" s="33"/>
      <c r="K52" s="30"/>
      <c r="L52" s="30" t="s">
        <v>209</v>
      </c>
      <c r="M52" s="41">
        <v>799</v>
      </c>
      <c r="N52" s="33"/>
      <c r="O52" s="30"/>
      <c r="P52" s="30" t="s">
        <v>209</v>
      </c>
      <c r="Q52" s="41">
        <v>215</v>
      </c>
      <c r="R52" s="33"/>
      <c r="S52" s="30"/>
      <c r="T52" s="30" t="s">
        <v>209</v>
      </c>
      <c r="U52" s="41">
        <v>115</v>
      </c>
      <c r="V52" s="33"/>
      <c r="W52" s="30"/>
      <c r="X52" s="30" t="s">
        <v>209</v>
      </c>
      <c r="Y52" s="41">
        <v>25</v>
      </c>
      <c r="Z52" s="33"/>
      <c r="AA52" s="30"/>
      <c r="AB52" s="30" t="s">
        <v>209</v>
      </c>
      <c r="AC52" s="62">
        <v>2102</v>
      </c>
      <c r="AD52" s="33"/>
    </row>
    <row r="53" spans="1:30" x14ac:dyDescent="0.25">
      <c r="A53" s="17"/>
      <c r="B53" s="69" t="s">
        <v>249</v>
      </c>
      <c r="C53" s="36"/>
      <c r="D53" s="36"/>
      <c r="E53" s="37" t="s">
        <v>269</v>
      </c>
      <c r="F53" s="38" t="s">
        <v>211</v>
      </c>
      <c r="G53" s="36"/>
      <c r="H53" s="36"/>
      <c r="I53" s="37">
        <v>15</v>
      </c>
      <c r="J53" s="38"/>
      <c r="K53" s="36"/>
      <c r="L53" s="36"/>
      <c r="M53" s="37">
        <v>364</v>
      </c>
      <c r="N53" s="38"/>
      <c r="O53" s="36"/>
      <c r="P53" s="36"/>
      <c r="Q53" s="37">
        <v>37</v>
      </c>
      <c r="R53" s="38"/>
      <c r="S53" s="36"/>
      <c r="T53" s="36"/>
      <c r="U53" s="37">
        <v>12</v>
      </c>
      <c r="V53" s="38"/>
      <c r="W53" s="36"/>
      <c r="X53" s="36"/>
      <c r="Y53" s="37">
        <v>0</v>
      </c>
      <c r="Z53" s="38"/>
      <c r="AA53" s="36"/>
      <c r="AB53" s="36"/>
      <c r="AC53" s="37">
        <v>197</v>
      </c>
      <c r="AD53" s="38"/>
    </row>
    <row r="54" spans="1:30" x14ac:dyDescent="0.25">
      <c r="A54" s="17"/>
      <c r="B54" s="29" t="s">
        <v>255</v>
      </c>
      <c r="C54" s="30"/>
      <c r="D54" s="30"/>
      <c r="E54" s="41">
        <v>0</v>
      </c>
      <c r="F54" s="33"/>
      <c r="G54" s="30"/>
      <c r="H54" s="30"/>
      <c r="I54" s="41" t="s">
        <v>270</v>
      </c>
      <c r="J54" s="33" t="s">
        <v>211</v>
      </c>
      <c r="K54" s="30"/>
      <c r="L54" s="30"/>
      <c r="M54" s="41" t="s">
        <v>271</v>
      </c>
      <c r="N54" s="33" t="s">
        <v>211</v>
      </c>
      <c r="O54" s="30"/>
      <c r="P54" s="30"/>
      <c r="Q54" s="41" t="s">
        <v>272</v>
      </c>
      <c r="R54" s="33" t="s">
        <v>211</v>
      </c>
      <c r="S54" s="30"/>
      <c r="T54" s="30"/>
      <c r="U54" s="41">
        <v>0</v>
      </c>
      <c r="V54" s="33"/>
      <c r="W54" s="30"/>
      <c r="X54" s="30"/>
      <c r="Y54" s="41">
        <v>0</v>
      </c>
      <c r="Z54" s="33"/>
      <c r="AA54" s="30"/>
      <c r="AB54" s="30"/>
      <c r="AC54" s="41" t="s">
        <v>273</v>
      </c>
      <c r="AD54" s="33" t="s">
        <v>211</v>
      </c>
    </row>
    <row r="55" spans="1:30" ht="15.75" thickBot="1" x14ac:dyDescent="0.3">
      <c r="A55" s="17"/>
      <c r="B55" s="65" t="s">
        <v>256</v>
      </c>
      <c r="C55" s="36"/>
      <c r="D55" s="52"/>
      <c r="E55" s="64">
        <v>17</v>
      </c>
      <c r="F55" s="38"/>
      <c r="G55" s="36"/>
      <c r="H55" s="52"/>
      <c r="I55" s="64">
        <v>0</v>
      </c>
      <c r="J55" s="38"/>
      <c r="K55" s="36"/>
      <c r="L55" s="52"/>
      <c r="M55" s="64">
        <v>0</v>
      </c>
      <c r="N55" s="38"/>
      <c r="O55" s="36"/>
      <c r="P55" s="52"/>
      <c r="Q55" s="64">
        <v>17</v>
      </c>
      <c r="R55" s="38"/>
      <c r="S55" s="36"/>
      <c r="T55" s="52"/>
      <c r="U55" s="64">
        <v>0</v>
      </c>
      <c r="V55" s="38"/>
      <c r="W55" s="36"/>
      <c r="X55" s="52"/>
      <c r="Y55" s="64">
        <v>4</v>
      </c>
      <c r="Z55" s="38"/>
      <c r="AA55" s="36"/>
      <c r="AB55" s="52"/>
      <c r="AC55" s="64">
        <v>38</v>
      </c>
      <c r="AD55" s="38"/>
    </row>
    <row r="56" spans="1:30" ht="15.75" thickTop="1" x14ac:dyDescent="0.25">
      <c r="A56" s="17"/>
      <c r="B56" s="40" t="s">
        <v>183</v>
      </c>
      <c r="C56" s="40"/>
      <c r="D56" s="30"/>
      <c r="E56" s="41"/>
      <c r="F56" s="33"/>
      <c r="G56" s="40"/>
      <c r="H56" s="30"/>
      <c r="I56" s="41"/>
      <c r="J56" s="33"/>
      <c r="K56" s="40"/>
      <c r="L56" s="30"/>
      <c r="M56" s="41"/>
      <c r="N56" s="33"/>
      <c r="O56" s="40"/>
      <c r="P56" s="30"/>
      <c r="Q56" s="41"/>
      <c r="R56" s="33"/>
      <c r="S56" s="40"/>
      <c r="T56" s="30"/>
      <c r="U56" s="41"/>
      <c r="V56" s="33"/>
      <c r="W56" s="40"/>
      <c r="X56" s="30"/>
      <c r="Y56" s="41"/>
      <c r="Z56" s="33"/>
      <c r="AA56" s="40"/>
      <c r="AB56" s="30"/>
      <c r="AC56" s="41"/>
      <c r="AD56" s="33"/>
    </row>
    <row r="57" spans="1:30" ht="15.75" thickBot="1" x14ac:dyDescent="0.3">
      <c r="A57" s="17"/>
      <c r="B57" s="65" t="s">
        <v>257</v>
      </c>
      <c r="C57" s="36"/>
      <c r="D57" s="53" t="s">
        <v>209</v>
      </c>
      <c r="E57" s="54">
        <v>489</v>
      </c>
      <c r="F57" s="38"/>
      <c r="G57" s="36"/>
      <c r="H57" s="53" t="s">
        <v>209</v>
      </c>
      <c r="I57" s="54">
        <v>259</v>
      </c>
      <c r="J57" s="38"/>
      <c r="K57" s="36"/>
      <c r="L57" s="53" t="s">
        <v>209</v>
      </c>
      <c r="M57" s="54">
        <v>817</v>
      </c>
      <c r="N57" s="38"/>
      <c r="O57" s="36"/>
      <c r="P57" s="53" t="s">
        <v>209</v>
      </c>
      <c r="Q57" s="54">
        <v>215</v>
      </c>
      <c r="R57" s="38"/>
      <c r="S57" s="36"/>
      <c r="T57" s="53" t="s">
        <v>209</v>
      </c>
      <c r="U57" s="54">
        <v>127</v>
      </c>
      <c r="V57" s="38"/>
      <c r="W57" s="36"/>
      <c r="X57" s="53" t="s">
        <v>209</v>
      </c>
      <c r="Y57" s="54">
        <v>29</v>
      </c>
      <c r="Z57" s="38"/>
      <c r="AA57" s="36"/>
      <c r="AB57" s="53" t="s">
        <v>209</v>
      </c>
      <c r="AC57" s="55">
        <v>1936</v>
      </c>
      <c r="AD57" s="38"/>
    </row>
    <row r="58" spans="1:30" ht="15.75" thickTop="1" x14ac:dyDescent="0.25">
      <c r="A58" s="17"/>
      <c r="B58" s="40" t="s">
        <v>183</v>
      </c>
      <c r="C58" s="40"/>
      <c r="D58" s="30"/>
      <c r="E58" s="41"/>
      <c r="F58" s="33"/>
      <c r="G58" s="40"/>
      <c r="H58" s="30"/>
      <c r="I58" s="41"/>
      <c r="J58" s="33"/>
      <c r="K58" s="40"/>
      <c r="L58" s="30"/>
      <c r="M58" s="41"/>
      <c r="N58" s="33"/>
      <c r="O58" s="40"/>
      <c r="P58" s="30"/>
      <c r="Q58" s="41"/>
      <c r="R58" s="33"/>
      <c r="S58" s="40"/>
      <c r="T58" s="30"/>
      <c r="U58" s="41"/>
      <c r="V58" s="33"/>
      <c r="W58" s="40"/>
      <c r="X58" s="30"/>
      <c r="Y58" s="41"/>
      <c r="Z58" s="33"/>
      <c r="AA58" s="40"/>
      <c r="AB58" s="30"/>
      <c r="AC58" s="41"/>
      <c r="AD58" s="33"/>
    </row>
    <row r="59" spans="1:30" x14ac:dyDescent="0.25">
      <c r="A59" s="17"/>
      <c r="B59" s="70" t="s">
        <v>274</v>
      </c>
      <c r="C59" s="35"/>
      <c r="D59" s="36"/>
      <c r="E59" s="37"/>
      <c r="F59" s="38"/>
      <c r="G59" s="35"/>
      <c r="H59" s="36"/>
      <c r="I59" s="37"/>
      <c r="J59" s="38"/>
      <c r="K59" s="35"/>
      <c r="L59" s="36"/>
      <c r="M59" s="37"/>
      <c r="N59" s="38"/>
      <c r="O59" s="35"/>
      <c r="P59" s="36"/>
      <c r="Q59" s="37"/>
      <c r="R59" s="38"/>
      <c r="S59" s="35"/>
      <c r="T59" s="36"/>
      <c r="U59" s="37"/>
      <c r="V59" s="38"/>
      <c r="W59" s="35"/>
      <c r="X59" s="36"/>
      <c r="Y59" s="37"/>
      <c r="Z59" s="38"/>
      <c r="AA59" s="35"/>
      <c r="AB59" s="36"/>
      <c r="AC59" s="37"/>
      <c r="AD59" s="38"/>
    </row>
    <row r="60" spans="1:30" x14ac:dyDescent="0.25">
      <c r="A60" s="17"/>
      <c r="B60" s="29" t="s">
        <v>248</v>
      </c>
      <c r="C60" s="40"/>
      <c r="D60" s="30" t="s">
        <v>209</v>
      </c>
      <c r="E60" s="41">
        <v>549</v>
      </c>
      <c r="F60" s="33"/>
      <c r="G60" s="40"/>
      <c r="H60" s="30" t="s">
        <v>209</v>
      </c>
      <c r="I60" s="41">
        <v>247</v>
      </c>
      <c r="J60" s="33"/>
      <c r="K60" s="40"/>
      <c r="L60" s="30" t="s">
        <v>209</v>
      </c>
      <c r="M60" s="62">
        <v>1190</v>
      </c>
      <c r="N60" s="33"/>
      <c r="O60" s="40"/>
      <c r="P60" s="30" t="s">
        <v>209</v>
      </c>
      <c r="Q60" s="41">
        <v>187</v>
      </c>
      <c r="R60" s="33"/>
      <c r="S60" s="40"/>
      <c r="T60" s="30" t="s">
        <v>209</v>
      </c>
      <c r="U60" s="41">
        <v>161</v>
      </c>
      <c r="V60" s="33"/>
      <c r="W60" s="40"/>
      <c r="X60" s="30" t="s">
        <v>209</v>
      </c>
      <c r="Y60" s="41">
        <v>15</v>
      </c>
      <c r="Z60" s="33"/>
      <c r="AA60" s="40"/>
      <c r="AB60" s="30" t="s">
        <v>209</v>
      </c>
      <c r="AC60" s="62">
        <v>2349</v>
      </c>
      <c r="AD60" s="33"/>
    </row>
    <row r="61" spans="1:30" x14ac:dyDescent="0.25">
      <c r="A61" s="17"/>
      <c r="B61" s="69" t="s">
        <v>249</v>
      </c>
      <c r="C61" s="36"/>
      <c r="D61" s="36"/>
      <c r="E61" s="37">
        <v>70</v>
      </c>
      <c r="F61" s="38"/>
      <c r="G61" s="36"/>
      <c r="H61" s="36"/>
      <c r="I61" s="37">
        <v>12</v>
      </c>
      <c r="J61" s="38"/>
      <c r="K61" s="36"/>
      <c r="L61" s="36"/>
      <c r="M61" s="37">
        <v>154</v>
      </c>
      <c r="N61" s="38"/>
      <c r="O61" s="36"/>
      <c r="P61" s="36"/>
      <c r="Q61" s="37">
        <v>170</v>
      </c>
      <c r="R61" s="38"/>
      <c r="S61" s="36"/>
      <c r="T61" s="36"/>
      <c r="U61" s="37" t="s">
        <v>275</v>
      </c>
      <c r="V61" s="38" t="s">
        <v>211</v>
      </c>
      <c r="W61" s="36"/>
      <c r="X61" s="36"/>
      <c r="Y61" s="37">
        <v>5</v>
      </c>
      <c r="Z61" s="38"/>
      <c r="AA61" s="36"/>
      <c r="AB61" s="36"/>
      <c r="AC61" s="37">
        <v>378</v>
      </c>
      <c r="AD61" s="38"/>
    </row>
    <row r="62" spans="1:30" x14ac:dyDescent="0.25">
      <c r="A62" s="17"/>
      <c r="B62" s="29" t="s">
        <v>255</v>
      </c>
      <c r="C62" s="30"/>
      <c r="D62" s="30"/>
      <c r="E62" s="41" t="s">
        <v>276</v>
      </c>
      <c r="F62" s="33" t="s">
        <v>211</v>
      </c>
      <c r="G62" s="30"/>
      <c r="H62" s="30"/>
      <c r="I62" s="41">
        <v>0</v>
      </c>
      <c r="J62" s="33"/>
      <c r="K62" s="30"/>
      <c r="L62" s="30"/>
      <c r="M62" s="41" t="s">
        <v>277</v>
      </c>
      <c r="N62" s="33" t="s">
        <v>211</v>
      </c>
      <c r="O62" s="30"/>
      <c r="P62" s="30"/>
      <c r="Q62" s="41" t="s">
        <v>278</v>
      </c>
      <c r="R62" s="33" t="s">
        <v>211</v>
      </c>
      <c r="S62" s="30"/>
      <c r="T62" s="30"/>
      <c r="U62" s="41" t="s">
        <v>270</v>
      </c>
      <c r="V62" s="33" t="s">
        <v>211</v>
      </c>
      <c r="W62" s="30"/>
      <c r="X62" s="30"/>
      <c r="Y62" s="41">
        <v>0</v>
      </c>
      <c r="Z62" s="33"/>
      <c r="AA62" s="30"/>
      <c r="AB62" s="30"/>
      <c r="AC62" s="41" t="s">
        <v>279</v>
      </c>
      <c r="AD62" s="33" t="s">
        <v>211</v>
      </c>
    </row>
    <row r="63" spans="1:30" ht="15.75" thickBot="1" x14ac:dyDescent="0.3">
      <c r="A63" s="17"/>
      <c r="B63" s="65" t="s">
        <v>256</v>
      </c>
      <c r="C63" s="36"/>
      <c r="D63" s="52"/>
      <c r="E63" s="64">
        <v>16</v>
      </c>
      <c r="F63" s="38"/>
      <c r="G63" s="36"/>
      <c r="H63" s="52"/>
      <c r="I63" s="64">
        <v>0</v>
      </c>
      <c r="J63" s="38"/>
      <c r="K63" s="36"/>
      <c r="L63" s="52"/>
      <c r="M63" s="64">
        <v>30</v>
      </c>
      <c r="N63" s="38"/>
      <c r="O63" s="36"/>
      <c r="P63" s="52"/>
      <c r="Q63" s="64">
        <v>246</v>
      </c>
      <c r="R63" s="38"/>
      <c r="S63" s="36"/>
      <c r="T63" s="52"/>
      <c r="U63" s="64">
        <v>0</v>
      </c>
      <c r="V63" s="38"/>
      <c r="W63" s="36"/>
      <c r="X63" s="52"/>
      <c r="Y63" s="64">
        <v>9</v>
      </c>
      <c r="Z63" s="38"/>
      <c r="AA63" s="36"/>
      <c r="AB63" s="52"/>
      <c r="AC63" s="64">
        <v>301</v>
      </c>
      <c r="AD63" s="38"/>
    </row>
    <row r="64" spans="1:30" ht="15.75" thickTop="1" x14ac:dyDescent="0.25">
      <c r="A64" s="17"/>
      <c r="B64" s="40" t="s">
        <v>183</v>
      </c>
      <c r="C64" s="40"/>
      <c r="D64" s="30"/>
      <c r="E64" s="41"/>
      <c r="F64" s="33"/>
      <c r="G64" s="40"/>
      <c r="H64" s="30"/>
      <c r="I64" s="41"/>
      <c r="J64" s="33"/>
      <c r="K64" s="40"/>
      <c r="L64" s="30"/>
      <c r="M64" s="41"/>
      <c r="N64" s="33"/>
      <c r="O64" s="40"/>
      <c r="P64" s="30"/>
      <c r="Q64" s="41"/>
      <c r="R64" s="33"/>
      <c r="S64" s="40"/>
      <c r="T64" s="30"/>
      <c r="U64" s="41"/>
      <c r="V64" s="33"/>
      <c r="W64" s="40"/>
      <c r="X64" s="30"/>
      <c r="Y64" s="41"/>
      <c r="Z64" s="33"/>
      <c r="AA64" s="40"/>
      <c r="AB64" s="30"/>
      <c r="AC64" s="41"/>
      <c r="AD64" s="33"/>
    </row>
    <row r="65" spans="1:34" ht="15.75" thickBot="1" x14ac:dyDescent="0.3">
      <c r="A65" s="17"/>
      <c r="B65" s="65" t="s">
        <v>257</v>
      </c>
      <c r="C65" s="36"/>
      <c r="D65" s="53" t="s">
        <v>209</v>
      </c>
      <c r="E65" s="54">
        <v>489</v>
      </c>
      <c r="F65" s="38"/>
      <c r="G65" s="36"/>
      <c r="H65" s="53" t="s">
        <v>209</v>
      </c>
      <c r="I65" s="54">
        <v>259</v>
      </c>
      <c r="J65" s="38"/>
      <c r="K65" s="36"/>
      <c r="L65" s="53" t="s">
        <v>209</v>
      </c>
      <c r="M65" s="54">
        <v>817</v>
      </c>
      <c r="N65" s="38"/>
      <c r="O65" s="36"/>
      <c r="P65" s="53" t="s">
        <v>209</v>
      </c>
      <c r="Q65" s="54">
        <v>215</v>
      </c>
      <c r="R65" s="38"/>
      <c r="S65" s="36"/>
      <c r="T65" s="53" t="s">
        <v>209</v>
      </c>
      <c r="U65" s="54">
        <v>127</v>
      </c>
      <c r="V65" s="38"/>
      <c r="W65" s="36"/>
      <c r="X65" s="53" t="s">
        <v>209</v>
      </c>
      <c r="Y65" s="54">
        <v>29</v>
      </c>
      <c r="Z65" s="38"/>
      <c r="AA65" s="36"/>
      <c r="AB65" s="53" t="s">
        <v>209</v>
      </c>
      <c r="AC65" s="55">
        <v>1936</v>
      </c>
      <c r="AD65" s="38"/>
    </row>
    <row r="66" spans="1:34" ht="15.75" thickTop="1"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x14ac:dyDescent="0.25">
      <c r="A67" s="17"/>
      <c r="B67" s="19"/>
      <c r="C67" s="61"/>
      <c r="D67" s="44" t="s">
        <v>239</v>
      </c>
      <c r="E67" s="44"/>
      <c r="F67" s="26"/>
      <c r="G67" s="61"/>
      <c r="H67" s="66" t="s">
        <v>240</v>
      </c>
      <c r="I67" s="66"/>
      <c r="J67" s="26"/>
      <c r="K67" s="61"/>
      <c r="L67" s="44" t="s">
        <v>280</v>
      </c>
      <c r="M67" s="44"/>
      <c r="N67" s="26"/>
      <c r="O67" s="61"/>
      <c r="P67" s="44" t="s">
        <v>266</v>
      </c>
      <c r="Q67" s="44"/>
      <c r="R67" s="26"/>
      <c r="S67" s="19"/>
      <c r="T67" s="46"/>
      <c r="U67" s="46"/>
      <c r="V67" s="25"/>
      <c r="W67" s="19"/>
      <c r="X67" s="46"/>
      <c r="Y67" s="46"/>
      <c r="Z67" s="25"/>
      <c r="AA67" s="19"/>
      <c r="AB67" s="46"/>
      <c r="AC67" s="46"/>
      <c r="AD67" s="25"/>
      <c r="AE67" s="19"/>
      <c r="AF67" s="46"/>
      <c r="AG67" s="46"/>
      <c r="AH67" s="25"/>
    </row>
    <row r="68" spans="1:34" x14ac:dyDescent="0.25">
      <c r="A68" s="17"/>
      <c r="B68" s="19" t="s">
        <v>183</v>
      </c>
      <c r="C68" s="61"/>
      <c r="D68" s="44" t="s">
        <v>242</v>
      </c>
      <c r="E68" s="44"/>
      <c r="F68" s="26"/>
      <c r="G68" s="61"/>
      <c r="H68" s="44" t="s">
        <v>242</v>
      </c>
      <c r="I68" s="44"/>
      <c r="J68" s="26"/>
      <c r="K68" s="61"/>
      <c r="L68" s="44" t="s">
        <v>242</v>
      </c>
      <c r="M68" s="44"/>
      <c r="N68" s="26"/>
      <c r="O68" s="61"/>
      <c r="P68" s="44" t="s">
        <v>267</v>
      </c>
      <c r="Q68" s="44"/>
      <c r="R68" s="26"/>
      <c r="S68" s="19"/>
      <c r="T68" s="46"/>
      <c r="U68" s="46"/>
      <c r="V68" s="25"/>
      <c r="W68" s="19"/>
      <c r="X68" s="46"/>
      <c r="Y68" s="46"/>
      <c r="Z68" s="25"/>
      <c r="AA68" s="19"/>
      <c r="AB68" s="46"/>
      <c r="AC68" s="46"/>
      <c r="AD68" s="25"/>
      <c r="AE68" s="19"/>
      <c r="AF68" s="46"/>
      <c r="AG68" s="46"/>
      <c r="AH68" s="25"/>
    </row>
    <row r="69" spans="1:34" ht="15.75" thickBot="1" x14ac:dyDescent="0.3">
      <c r="A69" s="17"/>
      <c r="B69" s="19" t="s">
        <v>183</v>
      </c>
      <c r="C69" s="61"/>
      <c r="D69" s="45" t="s">
        <v>244</v>
      </c>
      <c r="E69" s="45"/>
      <c r="F69" s="26"/>
      <c r="G69" s="61"/>
      <c r="H69" s="45" t="s">
        <v>244</v>
      </c>
      <c r="I69" s="45"/>
      <c r="J69" s="26"/>
      <c r="K69" s="61"/>
      <c r="L69" s="45" t="s">
        <v>244</v>
      </c>
      <c r="M69" s="45"/>
      <c r="N69" s="26"/>
      <c r="O69" s="61"/>
      <c r="P69" s="45" t="s">
        <v>245</v>
      </c>
      <c r="Q69" s="45"/>
      <c r="R69" s="26"/>
      <c r="S69" s="61"/>
      <c r="T69" s="45" t="s">
        <v>229</v>
      </c>
      <c r="U69" s="45"/>
      <c r="V69" s="26"/>
      <c r="W69" s="61"/>
      <c r="X69" s="45" t="s">
        <v>230</v>
      </c>
      <c r="Y69" s="45"/>
      <c r="Z69" s="26"/>
      <c r="AA69" s="61"/>
      <c r="AB69" s="45" t="s">
        <v>246</v>
      </c>
      <c r="AC69" s="45"/>
      <c r="AD69" s="26"/>
      <c r="AE69" s="61"/>
      <c r="AF69" s="45" t="s">
        <v>125</v>
      </c>
      <c r="AG69" s="45"/>
      <c r="AH69" s="26"/>
    </row>
    <row r="70" spans="1:34" ht="15.75" thickTop="1" x14ac:dyDescent="0.25">
      <c r="A70" s="17"/>
      <c r="B70" s="27" t="s">
        <v>206</v>
      </c>
      <c r="C70" s="19"/>
      <c r="D70" s="47"/>
      <c r="E70" s="47"/>
      <c r="F70" s="25"/>
      <c r="G70" s="19"/>
      <c r="H70" s="47"/>
      <c r="I70" s="47"/>
      <c r="J70" s="25"/>
      <c r="K70" s="19"/>
      <c r="L70" s="47"/>
      <c r="M70" s="47"/>
      <c r="N70" s="25"/>
      <c r="O70" s="19"/>
      <c r="P70" s="47"/>
      <c r="Q70" s="47"/>
      <c r="R70" s="25"/>
      <c r="S70" s="19"/>
      <c r="T70" s="47"/>
      <c r="U70" s="47"/>
      <c r="V70" s="25"/>
      <c r="W70" s="19"/>
      <c r="X70" s="47"/>
      <c r="Y70" s="47"/>
      <c r="Z70" s="25"/>
      <c r="AA70" s="19"/>
      <c r="AB70" s="47"/>
      <c r="AC70" s="47"/>
      <c r="AD70" s="25"/>
      <c r="AE70" s="19"/>
      <c r="AF70" s="47"/>
      <c r="AG70" s="47"/>
      <c r="AH70" s="25"/>
    </row>
    <row r="71" spans="1:34" x14ac:dyDescent="0.25">
      <c r="A71" s="17"/>
      <c r="B71" s="71" t="s">
        <v>281</v>
      </c>
      <c r="C71" s="19"/>
      <c r="D71" s="46"/>
      <c r="E71" s="46"/>
      <c r="F71" s="25"/>
      <c r="G71" s="19"/>
      <c r="H71" s="46"/>
      <c r="I71" s="46"/>
      <c r="J71" s="25"/>
      <c r="K71" s="19"/>
      <c r="L71" s="46"/>
      <c r="M71" s="46"/>
      <c r="N71" s="25"/>
      <c r="O71" s="19"/>
      <c r="P71" s="46"/>
      <c r="Q71" s="46"/>
      <c r="R71" s="25"/>
      <c r="S71" s="19"/>
      <c r="T71" s="46"/>
      <c r="U71" s="46"/>
      <c r="V71" s="25"/>
      <c r="W71" s="19"/>
      <c r="X71" s="46"/>
      <c r="Y71" s="46"/>
      <c r="Z71" s="25"/>
      <c r="AA71" s="19"/>
      <c r="AB71" s="46"/>
      <c r="AC71" s="46"/>
      <c r="AD71" s="25"/>
      <c r="AE71" s="19"/>
      <c r="AF71" s="46"/>
      <c r="AG71" s="46"/>
      <c r="AH71" s="25"/>
    </row>
    <row r="72" spans="1:34" ht="15.75" thickBot="1" x14ac:dyDescent="0.3">
      <c r="A72" s="17"/>
      <c r="B72" s="29" t="s">
        <v>282</v>
      </c>
      <c r="C72" s="40"/>
      <c r="D72" s="31" t="s">
        <v>209</v>
      </c>
      <c r="E72" s="32">
        <v>7002</v>
      </c>
      <c r="F72" s="33"/>
      <c r="G72" s="40"/>
      <c r="H72" s="31" t="s">
        <v>209</v>
      </c>
      <c r="I72" s="34">
        <v>0</v>
      </c>
      <c r="J72" s="33"/>
      <c r="K72" s="40"/>
      <c r="L72" s="31" t="s">
        <v>209</v>
      </c>
      <c r="M72" s="32">
        <v>12595</v>
      </c>
      <c r="N72" s="33"/>
      <c r="O72" s="40"/>
      <c r="P72" s="31" t="s">
        <v>209</v>
      </c>
      <c r="Q72" s="34">
        <v>0</v>
      </c>
      <c r="R72" s="33"/>
      <c r="S72" s="40"/>
      <c r="T72" s="31" t="s">
        <v>209</v>
      </c>
      <c r="U72" s="34">
        <v>0</v>
      </c>
      <c r="V72" s="33"/>
      <c r="W72" s="40"/>
      <c r="X72" s="31" t="s">
        <v>209</v>
      </c>
      <c r="Y72" s="34">
        <v>0</v>
      </c>
      <c r="Z72" s="33"/>
      <c r="AA72" s="40"/>
      <c r="AB72" s="31" t="s">
        <v>209</v>
      </c>
      <c r="AC72" s="34">
        <v>0</v>
      </c>
      <c r="AD72" s="33"/>
      <c r="AE72" s="40"/>
      <c r="AF72" s="31" t="s">
        <v>209</v>
      </c>
      <c r="AG72" s="32">
        <v>19597</v>
      </c>
      <c r="AH72" s="33"/>
    </row>
    <row r="73" spans="1:34" ht="16.5" thickTop="1" thickBot="1" x14ac:dyDescent="0.3">
      <c r="A73" s="17"/>
      <c r="B73" s="69" t="s">
        <v>283</v>
      </c>
      <c r="C73" s="36"/>
      <c r="D73" s="53" t="s">
        <v>209</v>
      </c>
      <c r="E73" s="54">
        <v>0</v>
      </c>
      <c r="F73" s="38"/>
      <c r="G73" s="36"/>
      <c r="H73" s="53" t="s">
        <v>209</v>
      </c>
      <c r="I73" s="54">
        <v>0</v>
      </c>
      <c r="J73" s="38"/>
      <c r="K73" s="36"/>
      <c r="L73" s="53" t="s">
        <v>209</v>
      </c>
      <c r="M73" s="54">
        <v>809</v>
      </c>
      <c r="N73" s="38"/>
      <c r="O73" s="36"/>
      <c r="P73" s="53" t="s">
        <v>209</v>
      </c>
      <c r="Q73" s="54">
        <v>0</v>
      </c>
      <c r="R73" s="38"/>
      <c r="S73" s="36"/>
      <c r="T73" s="53" t="s">
        <v>209</v>
      </c>
      <c r="U73" s="54">
        <v>0</v>
      </c>
      <c r="V73" s="38"/>
      <c r="W73" s="36"/>
      <c r="X73" s="53" t="s">
        <v>209</v>
      </c>
      <c r="Y73" s="54">
        <v>0</v>
      </c>
      <c r="Z73" s="38"/>
      <c r="AA73" s="36"/>
      <c r="AB73" s="53" t="s">
        <v>209</v>
      </c>
      <c r="AC73" s="54">
        <v>0</v>
      </c>
      <c r="AD73" s="38"/>
      <c r="AE73" s="36"/>
      <c r="AF73" s="53" t="s">
        <v>209</v>
      </c>
      <c r="AG73" s="54">
        <v>809</v>
      </c>
      <c r="AH73" s="38"/>
    </row>
    <row r="74" spans="1:34" ht="15.75" thickTop="1" x14ac:dyDescent="0.25">
      <c r="A74" s="17"/>
      <c r="B74" s="40" t="s">
        <v>183</v>
      </c>
      <c r="C74" s="40"/>
      <c r="D74" s="30"/>
      <c r="E74" s="41"/>
      <c r="F74" s="33"/>
      <c r="G74" s="40"/>
      <c r="H74" s="30"/>
      <c r="I74" s="41"/>
      <c r="J74" s="33"/>
      <c r="K74" s="40"/>
      <c r="L74" s="30"/>
      <c r="M74" s="41"/>
      <c r="N74" s="33"/>
      <c r="O74" s="40"/>
      <c r="P74" s="30"/>
      <c r="Q74" s="41"/>
      <c r="R74" s="33"/>
      <c r="S74" s="40"/>
      <c r="T74" s="30"/>
      <c r="U74" s="41"/>
      <c r="V74" s="33"/>
      <c r="W74" s="40"/>
      <c r="X74" s="30"/>
      <c r="Y74" s="41"/>
      <c r="Z74" s="33"/>
      <c r="AA74" s="40"/>
      <c r="AB74" s="30"/>
      <c r="AC74" s="41"/>
      <c r="AD74" s="33"/>
      <c r="AE74" s="40"/>
      <c r="AF74" s="30"/>
      <c r="AG74" s="41"/>
      <c r="AH74" s="33"/>
    </row>
    <row r="75" spans="1:34" x14ac:dyDescent="0.25">
      <c r="A75" s="17"/>
      <c r="B75" s="65" t="s">
        <v>284</v>
      </c>
      <c r="C75" s="35"/>
      <c r="D75" s="36"/>
      <c r="E75" s="37"/>
      <c r="F75" s="38"/>
      <c r="G75" s="35"/>
      <c r="H75" s="36"/>
      <c r="I75" s="37"/>
      <c r="J75" s="38"/>
      <c r="K75" s="35"/>
      <c r="L75" s="36"/>
      <c r="M75" s="37"/>
      <c r="N75" s="38"/>
      <c r="O75" s="35"/>
      <c r="P75" s="36"/>
      <c r="Q75" s="37"/>
      <c r="R75" s="38"/>
      <c r="S75" s="35"/>
      <c r="T75" s="36"/>
      <c r="U75" s="37"/>
      <c r="V75" s="38"/>
      <c r="W75" s="35"/>
      <c r="X75" s="36"/>
      <c r="Y75" s="37"/>
      <c r="Z75" s="38"/>
      <c r="AA75" s="35"/>
      <c r="AB75" s="36"/>
      <c r="AC75" s="37"/>
      <c r="AD75" s="38"/>
      <c r="AE75" s="35"/>
      <c r="AF75" s="36"/>
      <c r="AG75" s="37"/>
      <c r="AH75" s="38"/>
    </row>
    <row r="76" spans="1:34" ht="15.75" thickBot="1" x14ac:dyDescent="0.3">
      <c r="A76" s="17"/>
      <c r="B76" s="29" t="s">
        <v>282</v>
      </c>
      <c r="C76" s="40"/>
      <c r="D76" s="31" t="s">
        <v>209</v>
      </c>
      <c r="E76" s="32">
        <v>19622</v>
      </c>
      <c r="F76" s="33"/>
      <c r="G76" s="40"/>
      <c r="H76" s="31" t="s">
        <v>209</v>
      </c>
      <c r="I76" s="32">
        <v>3818</v>
      </c>
      <c r="J76" s="33"/>
      <c r="K76" s="40"/>
      <c r="L76" s="31" t="s">
        <v>209</v>
      </c>
      <c r="M76" s="32">
        <v>24949</v>
      </c>
      <c r="N76" s="33"/>
      <c r="O76" s="40"/>
      <c r="P76" s="31" t="s">
        <v>209</v>
      </c>
      <c r="Q76" s="32">
        <v>6301</v>
      </c>
      <c r="R76" s="33"/>
      <c r="S76" s="40"/>
      <c r="T76" s="31" t="s">
        <v>209</v>
      </c>
      <c r="U76" s="32">
        <v>10247</v>
      </c>
      <c r="V76" s="33"/>
      <c r="W76" s="40"/>
      <c r="X76" s="31" t="s">
        <v>209</v>
      </c>
      <c r="Y76" s="34">
        <v>81</v>
      </c>
      <c r="Z76" s="33"/>
      <c r="AA76" s="40"/>
      <c r="AB76" s="31" t="s">
        <v>209</v>
      </c>
      <c r="AC76" s="34">
        <v>0</v>
      </c>
      <c r="AD76" s="33"/>
      <c r="AE76" s="40"/>
      <c r="AF76" s="31" t="s">
        <v>209</v>
      </c>
      <c r="AG76" s="32">
        <v>65018</v>
      </c>
      <c r="AH76" s="33"/>
    </row>
    <row r="77" spans="1:34" ht="16.5" thickTop="1" thickBot="1" x14ac:dyDescent="0.3">
      <c r="A77" s="17"/>
      <c r="B77" s="49" t="s">
        <v>283</v>
      </c>
      <c r="C77" s="35"/>
      <c r="D77" s="53" t="s">
        <v>209</v>
      </c>
      <c r="E77" s="54">
        <v>132</v>
      </c>
      <c r="F77" s="38"/>
      <c r="G77" s="35"/>
      <c r="H77" s="53" t="s">
        <v>209</v>
      </c>
      <c r="I77" s="54">
        <v>16</v>
      </c>
      <c r="J77" s="38"/>
      <c r="K77" s="35"/>
      <c r="L77" s="53" t="s">
        <v>209</v>
      </c>
      <c r="M77" s="55">
        <v>1065</v>
      </c>
      <c r="N77" s="38"/>
      <c r="O77" s="35"/>
      <c r="P77" s="53" t="s">
        <v>209</v>
      </c>
      <c r="Q77" s="54">
        <v>17</v>
      </c>
      <c r="R77" s="38"/>
      <c r="S77" s="35"/>
      <c r="T77" s="53" t="s">
        <v>209</v>
      </c>
      <c r="U77" s="54">
        <v>258</v>
      </c>
      <c r="V77" s="38"/>
      <c r="W77" s="35"/>
      <c r="X77" s="53" t="s">
        <v>209</v>
      </c>
      <c r="Y77" s="54">
        <v>0</v>
      </c>
      <c r="Z77" s="38"/>
      <c r="AA77" s="35"/>
      <c r="AB77" s="53" t="s">
        <v>209</v>
      </c>
      <c r="AC77" s="54">
        <v>627</v>
      </c>
      <c r="AD77" s="38"/>
      <c r="AE77" s="35"/>
      <c r="AF77" s="53" t="s">
        <v>209</v>
      </c>
      <c r="AG77" s="55">
        <v>2115</v>
      </c>
      <c r="AH77" s="38"/>
    </row>
    <row r="78" spans="1:34" ht="15.75" thickTop="1" x14ac:dyDescent="0.25">
      <c r="A78" s="17"/>
      <c r="B78" s="40" t="s">
        <v>183</v>
      </c>
      <c r="C78" s="40"/>
      <c r="D78" s="30"/>
      <c r="E78" s="41"/>
      <c r="F78" s="33"/>
      <c r="G78" s="40"/>
      <c r="H78" s="30"/>
      <c r="I78" s="41"/>
      <c r="J78" s="33"/>
      <c r="K78" s="40"/>
      <c r="L78" s="30"/>
      <c r="M78" s="41"/>
      <c r="N78" s="33"/>
      <c r="O78" s="40"/>
      <c r="P78" s="30"/>
      <c r="Q78" s="41"/>
      <c r="R78" s="33"/>
      <c r="S78" s="40"/>
      <c r="T78" s="30"/>
      <c r="U78" s="41"/>
      <c r="V78" s="33"/>
      <c r="W78" s="40"/>
      <c r="X78" s="30"/>
      <c r="Y78" s="41"/>
      <c r="Z78" s="33"/>
      <c r="AA78" s="40"/>
      <c r="AB78" s="30"/>
      <c r="AC78" s="41"/>
      <c r="AD78" s="33"/>
      <c r="AE78" s="40"/>
      <c r="AF78" s="30"/>
      <c r="AG78" s="41"/>
      <c r="AH78" s="33"/>
    </row>
    <row r="79" spans="1:34" x14ac:dyDescent="0.25">
      <c r="A79" s="17"/>
      <c r="B79" s="68" t="s">
        <v>212</v>
      </c>
      <c r="C79" s="35"/>
      <c r="D79" s="36"/>
      <c r="E79" s="37"/>
      <c r="F79" s="38"/>
      <c r="G79" s="35"/>
      <c r="H79" s="36"/>
      <c r="I79" s="37"/>
      <c r="J79" s="38"/>
      <c r="K79" s="35"/>
      <c r="L79" s="36"/>
      <c r="M79" s="37"/>
      <c r="N79" s="38"/>
      <c r="O79" s="35"/>
      <c r="P79" s="36"/>
      <c r="Q79" s="37"/>
      <c r="R79" s="38"/>
      <c r="S79" s="35"/>
      <c r="T79" s="36"/>
      <c r="U79" s="37"/>
      <c r="V79" s="38"/>
      <c r="W79" s="35"/>
      <c r="X79" s="36"/>
      <c r="Y79" s="37"/>
      <c r="Z79" s="38"/>
      <c r="AA79" s="35"/>
      <c r="AB79" s="36"/>
      <c r="AC79" s="37"/>
      <c r="AD79" s="38"/>
      <c r="AE79" s="35"/>
      <c r="AF79" s="36"/>
      <c r="AG79" s="37"/>
      <c r="AH79" s="38"/>
    </row>
    <row r="80" spans="1:34" x14ac:dyDescent="0.25">
      <c r="A80" s="17"/>
      <c r="B80" s="29" t="s">
        <v>281</v>
      </c>
      <c r="C80" s="40"/>
      <c r="D80" s="30"/>
      <c r="E80" s="41"/>
      <c r="F80" s="33"/>
      <c r="G80" s="40"/>
      <c r="H80" s="30"/>
      <c r="I80" s="41"/>
      <c r="J80" s="33"/>
      <c r="K80" s="40"/>
      <c r="L80" s="30"/>
      <c r="M80" s="41"/>
      <c r="N80" s="33"/>
      <c r="O80" s="40"/>
      <c r="P80" s="30"/>
      <c r="Q80" s="41"/>
      <c r="R80" s="33"/>
      <c r="S80" s="40"/>
      <c r="T80" s="30"/>
      <c r="U80" s="41"/>
      <c r="V80" s="33"/>
      <c r="W80" s="40"/>
      <c r="X80" s="30"/>
      <c r="Y80" s="41"/>
      <c r="Z80" s="33"/>
      <c r="AA80" s="40"/>
      <c r="AB80" s="30"/>
      <c r="AC80" s="41"/>
      <c r="AD80" s="33"/>
      <c r="AE80" s="40"/>
      <c r="AF80" s="30"/>
      <c r="AG80" s="41"/>
      <c r="AH80" s="33"/>
    </row>
    <row r="81" spans="1:34" ht="15.75" thickBot="1" x14ac:dyDescent="0.3">
      <c r="A81" s="17"/>
      <c r="B81" s="65" t="s">
        <v>282</v>
      </c>
      <c r="C81" s="35"/>
      <c r="D81" s="53" t="s">
        <v>209</v>
      </c>
      <c r="E81" s="55">
        <v>7573</v>
      </c>
      <c r="F81" s="38"/>
      <c r="G81" s="35"/>
      <c r="H81" s="53" t="s">
        <v>209</v>
      </c>
      <c r="I81" s="54">
        <v>0</v>
      </c>
      <c r="J81" s="38"/>
      <c r="K81" s="35"/>
      <c r="L81" s="53" t="s">
        <v>209</v>
      </c>
      <c r="M81" s="55">
        <v>11535</v>
      </c>
      <c r="N81" s="38"/>
      <c r="O81" s="35"/>
      <c r="P81" s="53" t="s">
        <v>209</v>
      </c>
      <c r="Q81" s="54">
        <v>886</v>
      </c>
      <c r="R81" s="38"/>
      <c r="S81" s="35"/>
      <c r="T81" s="53" t="s">
        <v>209</v>
      </c>
      <c r="U81" s="54">
        <v>0</v>
      </c>
      <c r="V81" s="38"/>
      <c r="W81" s="35"/>
      <c r="X81" s="53" t="s">
        <v>209</v>
      </c>
      <c r="Y81" s="54">
        <v>0</v>
      </c>
      <c r="Z81" s="38"/>
      <c r="AA81" s="35"/>
      <c r="AB81" s="53" t="s">
        <v>209</v>
      </c>
      <c r="AC81" s="54">
        <v>0</v>
      </c>
      <c r="AD81" s="38"/>
      <c r="AE81" s="35"/>
      <c r="AF81" s="53" t="s">
        <v>209</v>
      </c>
      <c r="AG81" s="55">
        <v>19994</v>
      </c>
      <c r="AH81" s="38"/>
    </row>
    <row r="82" spans="1:34" ht="16.5" thickTop="1" thickBot="1" x14ac:dyDescent="0.3">
      <c r="A82" s="17"/>
      <c r="B82" s="72" t="s">
        <v>283</v>
      </c>
      <c r="C82" s="30"/>
      <c r="D82" s="31" t="s">
        <v>209</v>
      </c>
      <c r="E82" s="34">
        <v>0</v>
      </c>
      <c r="F82" s="33"/>
      <c r="G82" s="30"/>
      <c r="H82" s="31" t="s">
        <v>209</v>
      </c>
      <c r="I82" s="34">
        <v>0</v>
      </c>
      <c r="J82" s="33"/>
      <c r="K82" s="30"/>
      <c r="L82" s="31" t="s">
        <v>209</v>
      </c>
      <c r="M82" s="34">
        <v>366</v>
      </c>
      <c r="N82" s="33"/>
      <c r="O82" s="30"/>
      <c r="P82" s="31" t="s">
        <v>209</v>
      </c>
      <c r="Q82" s="34">
        <v>0</v>
      </c>
      <c r="R82" s="33"/>
      <c r="S82" s="30"/>
      <c r="T82" s="31" t="s">
        <v>209</v>
      </c>
      <c r="U82" s="34">
        <v>0</v>
      </c>
      <c r="V82" s="33"/>
      <c r="W82" s="30"/>
      <c r="X82" s="31" t="s">
        <v>209</v>
      </c>
      <c r="Y82" s="34">
        <v>0</v>
      </c>
      <c r="Z82" s="33"/>
      <c r="AA82" s="30"/>
      <c r="AB82" s="31" t="s">
        <v>209</v>
      </c>
      <c r="AC82" s="34">
        <v>0</v>
      </c>
      <c r="AD82" s="33"/>
      <c r="AE82" s="30"/>
      <c r="AF82" s="31" t="s">
        <v>209</v>
      </c>
      <c r="AG82" s="34">
        <v>366</v>
      </c>
      <c r="AH82" s="33"/>
    </row>
    <row r="83" spans="1:34" ht="15.75" thickTop="1" x14ac:dyDescent="0.25">
      <c r="A83" s="17"/>
      <c r="B83" s="35" t="s">
        <v>183</v>
      </c>
      <c r="C83" s="35"/>
      <c r="D83" s="36"/>
      <c r="E83" s="37"/>
      <c r="F83" s="38"/>
      <c r="G83" s="35"/>
      <c r="H83" s="36"/>
      <c r="I83" s="37"/>
      <c r="J83" s="38"/>
      <c r="K83" s="35"/>
      <c r="L83" s="36"/>
      <c r="M83" s="37"/>
      <c r="N83" s="38"/>
      <c r="O83" s="35"/>
      <c r="P83" s="36"/>
      <c r="Q83" s="37"/>
      <c r="R83" s="38"/>
      <c r="S83" s="35"/>
      <c r="T83" s="36"/>
      <c r="U83" s="37"/>
      <c r="V83" s="38"/>
      <c r="W83" s="35"/>
      <c r="X83" s="36"/>
      <c r="Y83" s="37"/>
      <c r="Z83" s="38"/>
      <c r="AA83" s="35"/>
      <c r="AB83" s="36"/>
      <c r="AC83" s="37"/>
      <c r="AD83" s="38"/>
      <c r="AE83" s="35"/>
      <c r="AF83" s="36"/>
      <c r="AG83" s="37"/>
      <c r="AH83" s="38"/>
    </row>
    <row r="84" spans="1:34" x14ac:dyDescent="0.25">
      <c r="A84" s="17"/>
      <c r="B84" s="29" t="s">
        <v>284</v>
      </c>
      <c r="C84" s="40"/>
      <c r="D84" s="30"/>
      <c r="E84" s="41"/>
      <c r="F84" s="33"/>
      <c r="G84" s="40"/>
      <c r="H84" s="30"/>
      <c r="I84" s="41"/>
      <c r="J84" s="33"/>
      <c r="K84" s="40"/>
      <c r="L84" s="30"/>
      <c r="M84" s="41"/>
      <c r="N84" s="33"/>
      <c r="O84" s="40"/>
      <c r="P84" s="30"/>
      <c r="Q84" s="41"/>
      <c r="R84" s="33"/>
      <c r="S84" s="40"/>
      <c r="T84" s="30"/>
      <c r="U84" s="41"/>
      <c r="V84" s="33"/>
      <c r="W84" s="40"/>
      <c r="X84" s="30"/>
      <c r="Y84" s="41"/>
      <c r="Z84" s="33"/>
      <c r="AA84" s="40"/>
      <c r="AB84" s="30"/>
      <c r="AC84" s="41"/>
      <c r="AD84" s="33"/>
      <c r="AE84" s="40"/>
      <c r="AF84" s="30"/>
      <c r="AG84" s="41"/>
      <c r="AH84" s="33"/>
    </row>
    <row r="85" spans="1:34" ht="15.75" thickBot="1" x14ac:dyDescent="0.3">
      <c r="A85" s="17"/>
      <c r="B85" s="65" t="s">
        <v>282</v>
      </c>
      <c r="C85" s="35"/>
      <c r="D85" s="53" t="s">
        <v>209</v>
      </c>
      <c r="E85" s="55">
        <v>22491</v>
      </c>
      <c r="F85" s="38"/>
      <c r="G85" s="35"/>
      <c r="H85" s="53" t="s">
        <v>209</v>
      </c>
      <c r="I85" s="55">
        <v>3916</v>
      </c>
      <c r="J85" s="38"/>
      <c r="K85" s="35"/>
      <c r="L85" s="53" t="s">
        <v>209</v>
      </c>
      <c r="M85" s="55">
        <v>27591</v>
      </c>
      <c r="N85" s="38"/>
      <c r="O85" s="35"/>
      <c r="P85" s="53" t="s">
        <v>209</v>
      </c>
      <c r="Q85" s="55">
        <v>6390</v>
      </c>
      <c r="R85" s="38"/>
      <c r="S85" s="35"/>
      <c r="T85" s="53" t="s">
        <v>209</v>
      </c>
      <c r="U85" s="55">
        <v>7158</v>
      </c>
      <c r="V85" s="38"/>
      <c r="W85" s="35"/>
      <c r="X85" s="53" t="s">
        <v>209</v>
      </c>
      <c r="Y85" s="54">
        <v>70</v>
      </c>
      <c r="Z85" s="38"/>
      <c r="AA85" s="35"/>
      <c r="AB85" s="53" t="s">
        <v>209</v>
      </c>
      <c r="AC85" s="54">
        <v>0</v>
      </c>
      <c r="AD85" s="38"/>
      <c r="AE85" s="35"/>
      <c r="AF85" s="53" t="s">
        <v>209</v>
      </c>
      <c r="AG85" s="55">
        <v>67616</v>
      </c>
      <c r="AH85" s="38"/>
    </row>
    <row r="86" spans="1:34" ht="16.5" thickTop="1" thickBot="1" x14ac:dyDescent="0.3">
      <c r="A86" s="17"/>
      <c r="B86" s="72" t="s">
        <v>283</v>
      </c>
      <c r="C86" s="30"/>
      <c r="D86" s="31" t="s">
        <v>209</v>
      </c>
      <c r="E86" s="34">
        <v>434</v>
      </c>
      <c r="F86" s="33"/>
      <c r="G86" s="30"/>
      <c r="H86" s="31" t="s">
        <v>209</v>
      </c>
      <c r="I86" s="34">
        <v>267</v>
      </c>
      <c r="J86" s="33"/>
      <c r="K86" s="30"/>
      <c r="L86" s="31" t="s">
        <v>209</v>
      </c>
      <c r="M86" s="32">
        <v>1006</v>
      </c>
      <c r="N86" s="33"/>
      <c r="O86" s="30"/>
      <c r="P86" s="31" t="s">
        <v>209</v>
      </c>
      <c r="Q86" s="34">
        <v>166</v>
      </c>
      <c r="R86" s="33"/>
      <c r="S86" s="30"/>
      <c r="T86" s="31" t="s">
        <v>209</v>
      </c>
      <c r="U86" s="34">
        <v>216</v>
      </c>
      <c r="V86" s="33"/>
      <c r="W86" s="30"/>
      <c r="X86" s="31" t="s">
        <v>209</v>
      </c>
      <c r="Y86" s="34">
        <v>4</v>
      </c>
      <c r="Z86" s="33"/>
      <c r="AA86" s="30"/>
      <c r="AB86" s="31" t="s">
        <v>209</v>
      </c>
      <c r="AC86" s="34">
        <v>0</v>
      </c>
      <c r="AD86" s="33"/>
      <c r="AE86" s="30"/>
      <c r="AF86" s="31" t="s">
        <v>209</v>
      </c>
      <c r="AG86" s="32">
        <v>2093</v>
      </c>
      <c r="AH86" s="33"/>
    </row>
    <row r="87" spans="1:34" ht="15.75" thickTop="1"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ht="15" customHeight="1" x14ac:dyDescent="0.25">
      <c r="A88" s="17" t="s">
        <v>475</v>
      </c>
      <c r="B88" s="16" t="s">
        <v>5</v>
      </c>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row>
    <row r="89" spans="1:34" ht="25.5" x14ac:dyDescent="0.25">
      <c r="A89" s="17"/>
      <c r="B89" s="13" t="s">
        <v>289</v>
      </c>
    </row>
    <row r="90" spans="1:34"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row>
    <row r="91" spans="1:34" x14ac:dyDescent="0.25">
      <c r="A91" s="17"/>
      <c r="B91" s="19" t="s">
        <v>183</v>
      </c>
      <c r="C91" s="19"/>
      <c r="D91" s="46"/>
      <c r="E91" s="46"/>
      <c r="F91" s="25"/>
      <c r="G91" s="61"/>
      <c r="H91" s="44" t="s">
        <v>290</v>
      </c>
      <c r="I91" s="44"/>
      <c r="J91" s="26"/>
      <c r="K91" s="19"/>
      <c r="L91" s="46"/>
      <c r="M91" s="46"/>
      <c r="N91" s="25"/>
      <c r="O91" s="19"/>
      <c r="P91" s="46"/>
      <c r="Q91" s="46"/>
      <c r="R91" s="25"/>
      <c r="S91" s="19"/>
      <c r="T91" s="46"/>
      <c r="U91" s="46"/>
      <c r="V91" s="25"/>
      <c r="W91" s="19"/>
      <c r="X91" s="46"/>
      <c r="Y91" s="46"/>
      <c r="Z91" s="25"/>
    </row>
    <row r="92" spans="1:34" x14ac:dyDescent="0.25">
      <c r="A92" s="17"/>
      <c r="B92" s="19" t="s">
        <v>183</v>
      </c>
      <c r="C92" s="19"/>
      <c r="D92" s="46"/>
      <c r="E92" s="46"/>
      <c r="F92" s="25"/>
      <c r="G92" s="61"/>
      <c r="H92" s="44" t="s">
        <v>291</v>
      </c>
      <c r="I92" s="44"/>
      <c r="J92" s="26"/>
      <c r="K92" s="19"/>
      <c r="L92" s="46"/>
      <c r="M92" s="46"/>
      <c r="N92" s="25"/>
      <c r="O92" s="19"/>
      <c r="P92" s="46"/>
      <c r="Q92" s="46"/>
      <c r="R92" s="25"/>
      <c r="S92" s="19"/>
      <c r="T92" s="46"/>
      <c r="U92" s="46"/>
      <c r="V92" s="25"/>
      <c r="W92" s="19"/>
      <c r="X92" s="46"/>
      <c r="Y92" s="46"/>
      <c r="Z92" s="25"/>
    </row>
    <row r="93" spans="1:34" x14ac:dyDescent="0.25">
      <c r="A93" s="17"/>
      <c r="B93" s="19" t="s">
        <v>183</v>
      </c>
      <c r="C93" s="19"/>
      <c r="D93" s="46"/>
      <c r="E93" s="46"/>
      <c r="F93" s="25"/>
      <c r="G93" s="61"/>
      <c r="H93" s="44" t="s">
        <v>292</v>
      </c>
      <c r="I93" s="44"/>
      <c r="J93" s="26"/>
      <c r="K93" s="19"/>
      <c r="L93" s="46"/>
      <c r="M93" s="46"/>
      <c r="N93" s="25"/>
      <c r="O93" s="19"/>
      <c r="P93" s="46"/>
      <c r="Q93" s="46"/>
      <c r="R93" s="25"/>
      <c r="S93" s="19"/>
      <c r="T93" s="46"/>
      <c r="U93" s="46"/>
      <c r="V93" s="25"/>
      <c r="W93" s="19"/>
      <c r="X93" s="46"/>
      <c r="Y93" s="46"/>
      <c r="Z93" s="25"/>
    </row>
    <row r="94" spans="1:34" ht="15.75" thickBot="1" x14ac:dyDescent="0.3">
      <c r="A94" s="17"/>
      <c r="B94" s="19" t="s">
        <v>183</v>
      </c>
      <c r="C94" s="61"/>
      <c r="D94" s="45" t="s">
        <v>293</v>
      </c>
      <c r="E94" s="45"/>
      <c r="F94" s="26"/>
      <c r="G94" s="61"/>
      <c r="H94" s="45" t="s">
        <v>294</v>
      </c>
      <c r="I94" s="45"/>
      <c r="J94" s="26"/>
      <c r="K94" s="61"/>
      <c r="L94" s="45" t="s">
        <v>295</v>
      </c>
      <c r="M94" s="45"/>
      <c r="N94" s="26"/>
      <c r="O94" s="61"/>
      <c r="P94" s="45" t="s">
        <v>296</v>
      </c>
      <c r="Q94" s="45"/>
      <c r="R94" s="26"/>
      <c r="S94" s="61"/>
      <c r="T94" s="45" t="s">
        <v>297</v>
      </c>
      <c r="U94" s="45"/>
      <c r="V94" s="26"/>
      <c r="W94" s="61"/>
      <c r="X94" s="45" t="s">
        <v>125</v>
      </c>
      <c r="Y94" s="45"/>
      <c r="Z94" s="26"/>
    </row>
    <row r="95" spans="1:34" ht="15.75" thickTop="1" x14ac:dyDescent="0.25">
      <c r="A95" s="17"/>
      <c r="B95" s="27" t="s">
        <v>206</v>
      </c>
      <c r="C95" s="19"/>
      <c r="D95" s="47"/>
      <c r="E95" s="47"/>
      <c r="F95" s="25"/>
      <c r="G95" s="19"/>
      <c r="H95" s="47"/>
      <c r="I95" s="47"/>
      <c r="J95" s="25"/>
      <c r="K95" s="19"/>
      <c r="L95" s="47"/>
      <c r="M95" s="47"/>
      <c r="N95" s="25"/>
      <c r="O95" s="19"/>
      <c r="P95" s="47"/>
      <c r="Q95" s="47"/>
      <c r="R95" s="25"/>
      <c r="S95" s="19"/>
      <c r="T95" s="47"/>
      <c r="U95" s="47"/>
      <c r="V95" s="25"/>
      <c r="W95" s="19"/>
      <c r="X95" s="47"/>
      <c r="Y95" s="47"/>
      <c r="Z95" s="25"/>
    </row>
    <row r="96" spans="1:34" x14ac:dyDescent="0.25">
      <c r="A96" s="17"/>
      <c r="B96" s="73" t="s">
        <v>225</v>
      </c>
      <c r="C96" s="30"/>
      <c r="D96" s="30" t="s">
        <v>209</v>
      </c>
      <c r="E96" s="62">
        <v>18324</v>
      </c>
      <c r="F96" s="33"/>
      <c r="G96" s="30"/>
      <c r="H96" s="30" t="s">
        <v>209</v>
      </c>
      <c r="I96" s="62">
        <v>1298</v>
      </c>
      <c r="J96" s="33"/>
      <c r="K96" s="30"/>
      <c r="L96" s="30" t="s">
        <v>209</v>
      </c>
      <c r="M96" s="62">
        <v>7002</v>
      </c>
      <c r="N96" s="33"/>
      <c r="O96" s="30"/>
      <c r="P96" s="30" t="s">
        <v>209</v>
      </c>
      <c r="Q96" s="41">
        <v>0</v>
      </c>
      <c r="R96" s="33"/>
      <c r="S96" s="30"/>
      <c r="T96" s="30" t="s">
        <v>209</v>
      </c>
      <c r="U96" s="41">
        <v>0</v>
      </c>
      <c r="V96" s="33"/>
      <c r="W96" s="30"/>
      <c r="X96" s="30" t="s">
        <v>209</v>
      </c>
      <c r="Y96" s="62">
        <v>26624</v>
      </c>
      <c r="Z96" s="33"/>
    </row>
    <row r="97" spans="1:26" x14ac:dyDescent="0.25">
      <c r="A97" s="17"/>
      <c r="B97" s="49" t="s">
        <v>226</v>
      </c>
      <c r="C97" s="36"/>
      <c r="D97" s="36"/>
      <c r="E97" s="63">
        <v>3818</v>
      </c>
      <c r="F97" s="38"/>
      <c r="G97" s="36"/>
      <c r="H97" s="36"/>
      <c r="I97" s="37">
        <v>0</v>
      </c>
      <c r="J97" s="38"/>
      <c r="K97" s="36"/>
      <c r="L97" s="36"/>
      <c r="M97" s="37">
        <v>0</v>
      </c>
      <c r="N97" s="38"/>
      <c r="O97" s="36"/>
      <c r="P97" s="36"/>
      <c r="Q97" s="37">
        <v>0</v>
      </c>
      <c r="R97" s="38"/>
      <c r="S97" s="36"/>
      <c r="T97" s="36"/>
      <c r="U97" s="37">
        <v>0</v>
      </c>
      <c r="V97" s="38"/>
      <c r="W97" s="36"/>
      <c r="X97" s="36"/>
      <c r="Y97" s="63">
        <v>3818</v>
      </c>
      <c r="Z97" s="38"/>
    </row>
    <row r="98" spans="1:26" x14ac:dyDescent="0.25">
      <c r="A98" s="17"/>
      <c r="B98" s="73" t="s">
        <v>227</v>
      </c>
      <c r="C98" s="30"/>
      <c r="D98" s="30"/>
      <c r="E98" s="62">
        <v>22477</v>
      </c>
      <c r="F98" s="33"/>
      <c r="G98" s="30"/>
      <c r="H98" s="30"/>
      <c r="I98" s="62">
        <v>1368</v>
      </c>
      <c r="J98" s="33"/>
      <c r="K98" s="30"/>
      <c r="L98" s="30"/>
      <c r="M98" s="62">
        <v>13699</v>
      </c>
      <c r="N98" s="33"/>
      <c r="O98" s="30"/>
      <c r="P98" s="30"/>
      <c r="Q98" s="41">
        <v>0</v>
      </c>
      <c r="R98" s="33"/>
      <c r="S98" s="30"/>
      <c r="T98" s="30"/>
      <c r="U98" s="41">
        <v>0</v>
      </c>
      <c r="V98" s="33"/>
      <c r="W98" s="30"/>
      <c r="X98" s="30"/>
      <c r="Y98" s="62">
        <v>37544</v>
      </c>
      <c r="Z98" s="33"/>
    </row>
    <row r="99" spans="1:26" x14ac:dyDescent="0.25">
      <c r="A99" s="17"/>
      <c r="B99" s="49" t="s">
        <v>228</v>
      </c>
      <c r="C99" s="36"/>
      <c r="D99" s="36"/>
      <c r="E99" s="63">
        <v>4330</v>
      </c>
      <c r="F99" s="38"/>
      <c r="G99" s="36"/>
      <c r="H99" s="36"/>
      <c r="I99" s="63">
        <v>1971</v>
      </c>
      <c r="J99" s="38"/>
      <c r="K99" s="36"/>
      <c r="L99" s="36"/>
      <c r="M99" s="37">
        <v>0</v>
      </c>
      <c r="N99" s="38"/>
      <c r="O99" s="36"/>
      <c r="P99" s="36"/>
      <c r="Q99" s="37">
        <v>0</v>
      </c>
      <c r="R99" s="38"/>
      <c r="S99" s="36"/>
      <c r="T99" s="36"/>
      <c r="U99" s="37">
        <v>0</v>
      </c>
      <c r="V99" s="38"/>
      <c r="W99" s="36"/>
      <c r="X99" s="36"/>
      <c r="Y99" s="63">
        <v>6301</v>
      </c>
      <c r="Z99" s="38"/>
    </row>
    <row r="100" spans="1:26" x14ac:dyDescent="0.25">
      <c r="A100" s="17"/>
      <c r="B100" s="73" t="s">
        <v>229</v>
      </c>
      <c r="C100" s="30"/>
      <c r="D100" s="30"/>
      <c r="E100" s="62">
        <v>9636</v>
      </c>
      <c r="F100" s="33"/>
      <c r="G100" s="30"/>
      <c r="H100" s="30"/>
      <c r="I100" s="41">
        <v>547</v>
      </c>
      <c r="J100" s="33"/>
      <c r="K100" s="30"/>
      <c r="L100" s="30"/>
      <c r="M100" s="41">
        <v>64</v>
      </c>
      <c r="N100" s="33"/>
      <c r="O100" s="30"/>
      <c r="P100" s="30"/>
      <c r="Q100" s="41">
        <v>0</v>
      </c>
      <c r="R100" s="33"/>
      <c r="S100" s="30"/>
      <c r="T100" s="30"/>
      <c r="U100" s="41">
        <v>0</v>
      </c>
      <c r="V100" s="33"/>
      <c r="W100" s="30"/>
      <c r="X100" s="30"/>
      <c r="Y100" s="62">
        <v>10247</v>
      </c>
      <c r="Z100" s="33"/>
    </row>
    <row r="101" spans="1:26" ht="15.75" thickBot="1" x14ac:dyDescent="0.3">
      <c r="A101" s="17"/>
      <c r="B101" s="49" t="s">
        <v>230</v>
      </c>
      <c r="C101" s="36"/>
      <c r="D101" s="52"/>
      <c r="E101" s="64">
        <v>81</v>
      </c>
      <c r="F101" s="38"/>
      <c r="G101" s="36"/>
      <c r="H101" s="52"/>
      <c r="I101" s="64">
        <v>0</v>
      </c>
      <c r="J101" s="38"/>
      <c r="K101" s="36"/>
      <c r="L101" s="52"/>
      <c r="M101" s="64">
        <v>0</v>
      </c>
      <c r="N101" s="38"/>
      <c r="O101" s="36"/>
      <c r="P101" s="52"/>
      <c r="Q101" s="64">
        <v>0</v>
      </c>
      <c r="R101" s="38"/>
      <c r="S101" s="36"/>
      <c r="T101" s="52"/>
      <c r="U101" s="64">
        <v>0</v>
      </c>
      <c r="V101" s="38"/>
      <c r="W101" s="36"/>
      <c r="X101" s="52"/>
      <c r="Y101" s="64">
        <v>81</v>
      </c>
      <c r="Z101" s="38"/>
    </row>
    <row r="102" spans="1:26" ht="15.75" thickTop="1" x14ac:dyDescent="0.25">
      <c r="A102" s="17"/>
      <c r="B102" s="40" t="s">
        <v>183</v>
      </c>
      <c r="C102" s="40"/>
      <c r="D102" s="30"/>
      <c r="E102" s="41"/>
      <c r="F102" s="33"/>
      <c r="G102" s="40"/>
      <c r="H102" s="30"/>
      <c r="I102" s="41"/>
      <c r="J102" s="33"/>
      <c r="K102" s="40"/>
      <c r="L102" s="30"/>
      <c r="M102" s="41"/>
      <c r="N102" s="33"/>
      <c r="O102" s="40"/>
      <c r="P102" s="30"/>
      <c r="Q102" s="41"/>
      <c r="R102" s="33"/>
      <c r="S102" s="40"/>
      <c r="T102" s="30"/>
      <c r="U102" s="41"/>
      <c r="V102" s="33"/>
      <c r="W102" s="40"/>
      <c r="X102" s="30"/>
      <c r="Y102" s="41"/>
      <c r="Z102" s="33"/>
    </row>
    <row r="103" spans="1:26" ht="15.75" thickBot="1" x14ac:dyDescent="0.3">
      <c r="A103" s="17"/>
      <c r="B103" s="49" t="s">
        <v>125</v>
      </c>
      <c r="C103" s="35"/>
      <c r="D103" s="53" t="s">
        <v>209</v>
      </c>
      <c r="E103" s="55">
        <v>58666</v>
      </c>
      <c r="F103" s="38"/>
      <c r="G103" s="35"/>
      <c r="H103" s="53" t="s">
        <v>209</v>
      </c>
      <c r="I103" s="55">
        <v>5184</v>
      </c>
      <c r="J103" s="38"/>
      <c r="K103" s="35"/>
      <c r="L103" s="53" t="s">
        <v>209</v>
      </c>
      <c r="M103" s="55">
        <v>20765</v>
      </c>
      <c r="N103" s="38"/>
      <c r="O103" s="35"/>
      <c r="P103" s="53" t="s">
        <v>209</v>
      </c>
      <c r="Q103" s="54">
        <v>0</v>
      </c>
      <c r="R103" s="38"/>
      <c r="S103" s="35"/>
      <c r="T103" s="53" t="s">
        <v>209</v>
      </c>
      <c r="U103" s="54">
        <v>0</v>
      </c>
      <c r="V103" s="38"/>
      <c r="W103" s="35"/>
      <c r="X103" s="53" t="s">
        <v>209</v>
      </c>
      <c r="Y103" s="55">
        <v>84615</v>
      </c>
      <c r="Z103" s="38"/>
    </row>
    <row r="104" spans="1:26" ht="15.75" thickTop="1" x14ac:dyDescent="0.25">
      <c r="A104" s="17"/>
      <c r="B104" s="40" t="s">
        <v>183</v>
      </c>
      <c r="C104" s="40"/>
      <c r="D104" s="30"/>
      <c r="E104" s="41"/>
      <c r="F104" s="33"/>
      <c r="G104" s="40"/>
      <c r="H104" s="30"/>
      <c r="I104" s="41"/>
      <c r="J104" s="33"/>
      <c r="K104" s="40"/>
      <c r="L104" s="30"/>
      <c r="M104" s="41"/>
      <c r="N104" s="33"/>
      <c r="O104" s="40"/>
      <c r="P104" s="30"/>
      <c r="Q104" s="41"/>
      <c r="R104" s="33"/>
      <c r="S104" s="40"/>
      <c r="T104" s="30"/>
      <c r="U104" s="41"/>
      <c r="V104" s="33"/>
      <c r="W104" s="40"/>
      <c r="X104" s="30"/>
      <c r="Y104" s="41"/>
      <c r="Z104" s="33"/>
    </row>
    <row r="105" spans="1:26" x14ac:dyDescent="0.25">
      <c r="A105" s="17"/>
      <c r="B105" s="68" t="s">
        <v>212</v>
      </c>
      <c r="C105" s="35"/>
      <c r="D105" s="36"/>
      <c r="E105" s="37"/>
      <c r="F105" s="38"/>
      <c r="G105" s="35"/>
      <c r="H105" s="36"/>
      <c r="I105" s="37"/>
      <c r="J105" s="38"/>
      <c r="K105" s="35"/>
      <c r="L105" s="36"/>
      <c r="M105" s="37"/>
      <c r="N105" s="38"/>
      <c r="O105" s="35"/>
      <c r="P105" s="36"/>
      <c r="Q105" s="37"/>
      <c r="R105" s="38"/>
      <c r="S105" s="35"/>
      <c r="T105" s="36"/>
      <c r="U105" s="37"/>
      <c r="V105" s="38"/>
      <c r="W105" s="35"/>
      <c r="X105" s="36"/>
      <c r="Y105" s="37"/>
      <c r="Z105" s="38"/>
    </row>
    <row r="106" spans="1:26" x14ac:dyDescent="0.25">
      <c r="A106" s="17"/>
      <c r="B106" s="73" t="s">
        <v>225</v>
      </c>
      <c r="C106" s="30"/>
      <c r="D106" s="30" t="s">
        <v>209</v>
      </c>
      <c r="E106" s="62">
        <v>22491</v>
      </c>
      <c r="F106" s="33"/>
      <c r="G106" s="30"/>
      <c r="H106" s="30" t="s">
        <v>209</v>
      </c>
      <c r="I106" s="41">
        <v>0</v>
      </c>
      <c r="J106" s="33"/>
      <c r="K106" s="30"/>
      <c r="L106" s="30" t="s">
        <v>209</v>
      </c>
      <c r="M106" s="62">
        <v>7573</v>
      </c>
      <c r="N106" s="33"/>
      <c r="O106" s="30"/>
      <c r="P106" s="30" t="s">
        <v>209</v>
      </c>
      <c r="Q106" s="41">
        <v>0</v>
      </c>
      <c r="R106" s="33"/>
      <c r="S106" s="30"/>
      <c r="T106" s="30" t="s">
        <v>209</v>
      </c>
      <c r="U106" s="41">
        <v>0</v>
      </c>
      <c r="V106" s="33"/>
      <c r="W106" s="30"/>
      <c r="X106" s="30" t="s">
        <v>209</v>
      </c>
      <c r="Y106" s="62">
        <v>30064</v>
      </c>
      <c r="Z106" s="33"/>
    </row>
    <row r="107" spans="1:26" x14ac:dyDescent="0.25">
      <c r="A107" s="17"/>
      <c r="B107" s="49" t="s">
        <v>226</v>
      </c>
      <c r="C107" s="36"/>
      <c r="D107" s="36"/>
      <c r="E107" s="63">
        <v>3916</v>
      </c>
      <c r="F107" s="38"/>
      <c r="G107" s="36"/>
      <c r="H107" s="36"/>
      <c r="I107" s="37">
        <v>0</v>
      </c>
      <c r="J107" s="38"/>
      <c r="K107" s="36"/>
      <c r="L107" s="36"/>
      <c r="M107" s="37">
        <v>0</v>
      </c>
      <c r="N107" s="38"/>
      <c r="O107" s="36"/>
      <c r="P107" s="36"/>
      <c r="Q107" s="37">
        <v>0</v>
      </c>
      <c r="R107" s="38"/>
      <c r="S107" s="36"/>
      <c r="T107" s="36"/>
      <c r="U107" s="37">
        <v>0</v>
      </c>
      <c r="V107" s="38"/>
      <c r="W107" s="36"/>
      <c r="X107" s="36"/>
      <c r="Y107" s="63">
        <v>3916</v>
      </c>
      <c r="Z107" s="38"/>
    </row>
    <row r="108" spans="1:26" x14ac:dyDescent="0.25">
      <c r="A108" s="17"/>
      <c r="B108" s="73" t="s">
        <v>227</v>
      </c>
      <c r="C108" s="30"/>
      <c r="D108" s="30"/>
      <c r="E108" s="62">
        <v>24967</v>
      </c>
      <c r="F108" s="33"/>
      <c r="G108" s="30"/>
      <c r="H108" s="30"/>
      <c r="I108" s="62">
        <v>2624</v>
      </c>
      <c r="J108" s="33"/>
      <c r="K108" s="30"/>
      <c r="L108" s="30"/>
      <c r="M108" s="62">
        <v>11535</v>
      </c>
      <c r="N108" s="33"/>
      <c r="O108" s="30"/>
      <c r="P108" s="30"/>
      <c r="Q108" s="41">
        <v>0</v>
      </c>
      <c r="R108" s="33"/>
      <c r="S108" s="30"/>
      <c r="T108" s="30"/>
      <c r="U108" s="41">
        <v>0</v>
      </c>
      <c r="V108" s="33"/>
      <c r="W108" s="30"/>
      <c r="X108" s="30"/>
      <c r="Y108" s="62">
        <v>39126</v>
      </c>
      <c r="Z108" s="33"/>
    </row>
    <row r="109" spans="1:26" x14ac:dyDescent="0.25">
      <c r="A109" s="17"/>
      <c r="B109" s="49" t="s">
        <v>228</v>
      </c>
      <c r="C109" s="36"/>
      <c r="D109" s="36"/>
      <c r="E109" s="63">
        <v>4402</v>
      </c>
      <c r="F109" s="38"/>
      <c r="G109" s="36"/>
      <c r="H109" s="36"/>
      <c r="I109" s="63">
        <v>1987</v>
      </c>
      <c r="J109" s="38"/>
      <c r="K109" s="36"/>
      <c r="L109" s="36"/>
      <c r="M109" s="37">
        <v>887</v>
      </c>
      <c r="N109" s="38"/>
      <c r="O109" s="36"/>
      <c r="P109" s="36"/>
      <c r="Q109" s="37">
        <v>0</v>
      </c>
      <c r="R109" s="38"/>
      <c r="S109" s="36"/>
      <c r="T109" s="36"/>
      <c r="U109" s="37">
        <v>0</v>
      </c>
      <c r="V109" s="38"/>
      <c r="W109" s="36"/>
      <c r="X109" s="36"/>
      <c r="Y109" s="63">
        <v>7276</v>
      </c>
      <c r="Z109" s="38"/>
    </row>
    <row r="110" spans="1:26" x14ac:dyDescent="0.25">
      <c r="A110" s="17"/>
      <c r="B110" s="73" t="s">
        <v>229</v>
      </c>
      <c r="C110" s="30"/>
      <c r="D110" s="30"/>
      <c r="E110" s="62">
        <v>7092</v>
      </c>
      <c r="F110" s="33"/>
      <c r="G110" s="30"/>
      <c r="H110" s="30"/>
      <c r="I110" s="41">
        <v>66</v>
      </c>
      <c r="J110" s="33"/>
      <c r="K110" s="30"/>
      <c r="L110" s="30"/>
      <c r="M110" s="41">
        <v>0</v>
      </c>
      <c r="N110" s="33"/>
      <c r="O110" s="30"/>
      <c r="P110" s="30"/>
      <c r="Q110" s="41">
        <v>0</v>
      </c>
      <c r="R110" s="33"/>
      <c r="S110" s="30"/>
      <c r="T110" s="30"/>
      <c r="U110" s="41">
        <v>0</v>
      </c>
      <c r="V110" s="33"/>
      <c r="W110" s="30"/>
      <c r="X110" s="30"/>
      <c r="Y110" s="62">
        <v>7158</v>
      </c>
      <c r="Z110" s="33"/>
    </row>
    <row r="111" spans="1:26" ht="15.75" thickBot="1" x14ac:dyDescent="0.3">
      <c r="A111" s="17"/>
      <c r="B111" s="49" t="s">
        <v>230</v>
      </c>
      <c r="C111" s="36"/>
      <c r="D111" s="52"/>
      <c r="E111" s="64">
        <v>70</v>
      </c>
      <c r="F111" s="38"/>
      <c r="G111" s="36"/>
      <c r="H111" s="52"/>
      <c r="I111" s="64">
        <v>0</v>
      </c>
      <c r="J111" s="38"/>
      <c r="K111" s="36"/>
      <c r="L111" s="52"/>
      <c r="M111" s="64">
        <v>0</v>
      </c>
      <c r="N111" s="38"/>
      <c r="O111" s="36"/>
      <c r="P111" s="52"/>
      <c r="Q111" s="64">
        <v>0</v>
      </c>
      <c r="R111" s="38"/>
      <c r="S111" s="36"/>
      <c r="T111" s="52"/>
      <c r="U111" s="64">
        <v>0</v>
      </c>
      <c r="V111" s="38"/>
      <c r="W111" s="36"/>
      <c r="X111" s="52"/>
      <c r="Y111" s="64">
        <v>70</v>
      </c>
      <c r="Z111" s="38"/>
    </row>
    <row r="112" spans="1:26" ht="15.75" thickTop="1" x14ac:dyDescent="0.25">
      <c r="A112" s="17"/>
      <c r="B112" s="40" t="s">
        <v>183</v>
      </c>
      <c r="C112" s="40"/>
      <c r="D112" s="30"/>
      <c r="E112" s="41"/>
      <c r="F112" s="33"/>
      <c r="G112" s="40"/>
      <c r="H112" s="30"/>
      <c r="I112" s="41"/>
      <c r="J112" s="33"/>
      <c r="K112" s="40"/>
      <c r="L112" s="30"/>
      <c r="M112" s="41"/>
      <c r="N112" s="33"/>
      <c r="O112" s="40"/>
      <c r="P112" s="30"/>
      <c r="Q112" s="41"/>
      <c r="R112" s="33"/>
      <c r="S112" s="40"/>
      <c r="T112" s="30"/>
      <c r="U112" s="41"/>
      <c r="V112" s="33"/>
      <c r="W112" s="40"/>
      <c r="X112" s="30"/>
      <c r="Y112" s="41"/>
      <c r="Z112" s="33"/>
    </row>
    <row r="113" spans="1:34" ht="15.75" thickBot="1" x14ac:dyDescent="0.3">
      <c r="A113" s="17"/>
      <c r="B113" s="49" t="s">
        <v>125</v>
      </c>
      <c r="C113" s="35"/>
      <c r="D113" s="53" t="s">
        <v>209</v>
      </c>
      <c r="E113" s="55">
        <v>62938</v>
      </c>
      <c r="F113" s="38"/>
      <c r="G113" s="35"/>
      <c r="H113" s="53" t="s">
        <v>209</v>
      </c>
      <c r="I113" s="55">
        <v>4677</v>
      </c>
      <c r="J113" s="38"/>
      <c r="K113" s="35"/>
      <c r="L113" s="53" t="s">
        <v>209</v>
      </c>
      <c r="M113" s="55">
        <v>19995</v>
      </c>
      <c r="N113" s="38"/>
      <c r="O113" s="35"/>
      <c r="P113" s="53" t="s">
        <v>209</v>
      </c>
      <c r="Q113" s="54">
        <v>0</v>
      </c>
      <c r="R113" s="38"/>
      <c r="S113" s="35"/>
      <c r="T113" s="53" t="s">
        <v>209</v>
      </c>
      <c r="U113" s="54">
        <v>0</v>
      </c>
      <c r="V113" s="38"/>
      <c r="W113" s="35"/>
      <c r="X113" s="53" t="s">
        <v>209</v>
      </c>
      <c r="Y113" s="55">
        <v>87610</v>
      </c>
      <c r="Z113" s="38"/>
    </row>
    <row r="114" spans="1:34" ht="15.75" thickTop="1"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ht="15" customHeight="1" x14ac:dyDescent="0.25">
      <c r="A115" s="17" t="s">
        <v>476</v>
      </c>
      <c r="B115" s="16" t="s">
        <v>5</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row>
    <row r="116" spans="1:34" ht="25.5" x14ac:dyDescent="0.25">
      <c r="A116" s="17"/>
      <c r="B116" s="13" t="s">
        <v>304</v>
      </c>
    </row>
    <row r="117" spans="1:34"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row>
    <row r="118" spans="1:34" ht="15.75" thickBot="1" x14ac:dyDescent="0.3">
      <c r="A118" s="17"/>
      <c r="B118" s="19" t="s">
        <v>183</v>
      </c>
      <c r="C118" s="19"/>
      <c r="D118" s="45" t="s">
        <v>305</v>
      </c>
      <c r="E118" s="45"/>
      <c r="F118" s="45"/>
      <c r="G118" s="45"/>
      <c r="H118" s="45"/>
      <c r="I118" s="45"/>
      <c r="J118" s="45"/>
      <c r="K118" s="45"/>
      <c r="L118" s="45"/>
      <c r="M118" s="45"/>
      <c r="N118" s="45"/>
      <c r="O118" s="45"/>
      <c r="P118" s="45"/>
      <c r="Q118" s="45"/>
      <c r="R118" s="45"/>
      <c r="S118" s="45"/>
      <c r="T118" s="45"/>
      <c r="U118" s="45"/>
      <c r="V118" s="25"/>
      <c r="W118" s="19"/>
      <c r="X118" s="46"/>
      <c r="Y118" s="46"/>
      <c r="Z118" s="25"/>
      <c r="AA118" s="19"/>
      <c r="AB118" s="46"/>
      <c r="AC118" s="46"/>
      <c r="AD118" s="25"/>
    </row>
    <row r="119" spans="1:34" ht="15.75" thickTop="1" x14ac:dyDescent="0.25">
      <c r="A119" s="17"/>
      <c r="B119" s="19" t="s">
        <v>183</v>
      </c>
      <c r="C119" s="19"/>
      <c r="D119" s="47"/>
      <c r="E119" s="47"/>
      <c r="F119" s="25"/>
      <c r="G119" s="19"/>
      <c r="H119" s="47"/>
      <c r="I119" s="47"/>
      <c r="J119" s="25"/>
      <c r="K119" s="61"/>
      <c r="L119" s="74" t="s">
        <v>306</v>
      </c>
      <c r="M119" s="74"/>
      <c r="N119" s="26"/>
      <c r="O119" s="19"/>
      <c r="P119" s="47"/>
      <c r="Q119" s="47"/>
      <c r="R119" s="25"/>
      <c r="S119" s="19"/>
      <c r="T119" s="47"/>
      <c r="U119" s="47"/>
      <c r="V119" s="25"/>
      <c r="W119" s="19"/>
      <c r="X119" s="46"/>
      <c r="Y119" s="46"/>
      <c r="Z119" s="25"/>
      <c r="AA119" s="19"/>
      <c r="AB119" s="46"/>
      <c r="AC119" s="46"/>
      <c r="AD119" s="25"/>
    </row>
    <row r="120" spans="1:34" x14ac:dyDescent="0.25">
      <c r="A120" s="17"/>
      <c r="B120" s="19" t="s">
        <v>183</v>
      </c>
      <c r="C120" s="61"/>
      <c r="D120" s="44" t="s">
        <v>307</v>
      </c>
      <c r="E120" s="44"/>
      <c r="F120" s="26"/>
      <c r="G120" s="61"/>
      <c r="H120" s="44" t="s">
        <v>308</v>
      </c>
      <c r="I120" s="44"/>
      <c r="J120" s="26"/>
      <c r="K120" s="61"/>
      <c r="L120" s="44" t="s">
        <v>309</v>
      </c>
      <c r="M120" s="44"/>
      <c r="N120" s="26"/>
      <c r="O120" s="61"/>
      <c r="P120" s="44" t="s">
        <v>125</v>
      </c>
      <c r="Q120" s="44"/>
      <c r="R120" s="26"/>
      <c r="S120" s="19"/>
      <c r="T120" s="46"/>
      <c r="U120" s="46"/>
      <c r="V120" s="25"/>
      <c r="W120" s="19"/>
      <c r="X120" s="46"/>
      <c r="Y120" s="46"/>
      <c r="Z120" s="25"/>
      <c r="AA120" s="19"/>
      <c r="AB120" s="46"/>
      <c r="AC120" s="46"/>
      <c r="AD120" s="25"/>
    </row>
    <row r="121" spans="1:34" x14ac:dyDescent="0.25">
      <c r="A121" s="17"/>
      <c r="B121" s="19" t="s">
        <v>183</v>
      </c>
      <c r="C121" s="61"/>
      <c r="D121" s="44" t="s">
        <v>310</v>
      </c>
      <c r="E121" s="44"/>
      <c r="F121" s="26"/>
      <c r="G121" s="61"/>
      <c r="H121" s="44" t="s">
        <v>310</v>
      </c>
      <c r="I121" s="44"/>
      <c r="J121" s="26"/>
      <c r="K121" s="61"/>
      <c r="L121" s="44" t="s">
        <v>310</v>
      </c>
      <c r="M121" s="44"/>
      <c r="N121" s="26"/>
      <c r="O121" s="61"/>
      <c r="P121" s="44" t="s">
        <v>311</v>
      </c>
      <c r="Q121" s="44"/>
      <c r="R121" s="26"/>
      <c r="S121" s="19"/>
      <c r="T121" s="46"/>
      <c r="U121" s="46"/>
      <c r="V121" s="25"/>
      <c r="W121" s="61"/>
      <c r="X121" s="44" t="s">
        <v>312</v>
      </c>
      <c r="Y121" s="44"/>
      <c r="Z121" s="26"/>
      <c r="AA121" s="61"/>
      <c r="AB121" s="44" t="s">
        <v>125</v>
      </c>
      <c r="AC121" s="44"/>
      <c r="AD121" s="26"/>
    </row>
    <row r="122" spans="1:34" ht="15.75" thickBot="1" x14ac:dyDescent="0.3">
      <c r="A122" s="17"/>
      <c r="B122" s="19" t="s">
        <v>183</v>
      </c>
      <c r="C122" s="61"/>
      <c r="D122" s="45" t="s">
        <v>313</v>
      </c>
      <c r="E122" s="45"/>
      <c r="F122" s="26"/>
      <c r="G122" s="61"/>
      <c r="H122" s="45" t="s">
        <v>313</v>
      </c>
      <c r="I122" s="45"/>
      <c r="J122" s="26"/>
      <c r="K122" s="61"/>
      <c r="L122" s="45" t="s">
        <v>313</v>
      </c>
      <c r="M122" s="45"/>
      <c r="N122" s="26"/>
      <c r="O122" s="61"/>
      <c r="P122" s="45" t="s">
        <v>314</v>
      </c>
      <c r="Q122" s="45"/>
      <c r="R122" s="26"/>
      <c r="S122" s="61"/>
      <c r="T122" s="45" t="s">
        <v>315</v>
      </c>
      <c r="U122" s="45"/>
      <c r="V122" s="26"/>
      <c r="W122" s="61"/>
      <c r="X122" s="45" t="s">
        <v>81</v>
      </c>
      <c r="Y122" s="45"/>
      <c r="Z122" s="26"/>
      <c r="AA122" s="61"/>
      <c r="AB122" s="45" t="s">
        <v>81</v>
      </c>
      <c r="AC122" s="45"/>
      <c r="AD122" s="26"/>
    </row>
    <row r="123" spans="1:34" ht="15.75" thickTop="1" x14ac:dyDescent="0.25">
      <c r="A123" s="17"/>
      <c r="B123" s="27" t="s">
        <v>206</v>
      </c>
      <c r="C123" s="19"/>
      <c r="D123" s="60"/>
      <c r="E123" s="14"/>
      <c r="F123" s="25"/>
      <c r="G123" s="19"/>
      <c r="H123" s="60"/>
      <c r="I123" s="14"/>
      <c r="J123" s="25"/>
      <c r="K123" s="19"/>
      <c r="L123" s="47"/>
      <c r="M123" s="47"/>
      <c r="N123" s="25"/>
      <c r="O123" s="19"/>
      <c r="P123" s="75"/>
      <c r="Q123" s="75"/>
      <c r="R123" s="25"/>
      <c r="S123" s="19"/>
      <c r="T123" s="47"/>
      <c r="U123" s="47"/>
      <c r="V123" s="25"/>
      <c r="W123" s="19"/>
      <c r="X123" s="47"/>
      <c r="Y123" s="47"/>
      <c r="Z123" s="25"/>
      <c r="AA123" s="19"/>
      <c r="AB123" s="47"/>
      <c r="AC123" s="47"/>
      <c r="AD123" s="25"/>
    </row>
    <row r="124" spans="1:34" x14ac:dyDescent="0.25">
      <c r="A124" s="17"/>
      <c r="B124" s="73" t="s">
        <v>225</v>
      </c>
      <c r="C124" s="30"/>
      <c r="D124" s="30" t="s">
        <v>209</v>
      </c>
      <c r="E124" s="41">
        <v>183</v>
      </c>
      <c r="F124" s="33"/>
      <c r="G124" s="30"/>
      <c r="H124" s="30" t="s">
        <v>209</v>
      </c>
      <c r="I124" s="62">
        <v>1298</v>
      </c>
      <c r="J124" s="33"/>
      <c r="K124" s="30"/>
      <c r="L124" s="30" t="s">
        <v>209</v>
      </c>
      <c r="M124" s="41">
        <v>0</v>
      </c>
      <c r="N124" s="33"/>
      <c r="O124" s="30"/>
      <c r="P124" s="30" t="s">
        <v>209</v>
      </c>
      <c r="Q124" s="62">
        <v>1481</v>
      </c>
      <c r="R124" s="33"/>
      <c r="S124" s="30"/>
      <c r="T124" s="30" t="s">
        <v>209</v>
      </c>
      <c r="U124" s="62">
        <v>20968</v>
      </c>
      <c r="V124" s="33"/>
      <c r="W124" s="30"/>
      <c r="X124" s="30" t="s">
        <v>209</v>
      </c>
      <c r="Y124" s="62">
        <v>4175</v>
      </c>
      <c r="Z124" s="33"/>
      <c r="AA124" s="30"/>
      <c r="AB124" s="30" t="s">
        <v>209</v>
      </c>
      <c r="AC124" s="62">
        <v>26624</v>
      </c>
      <c r="AD124" s="33"/>
    </row>
    <row r="125" spans="1:34" x14ac:dyDescent="0.25">
      <c r="A125" s="17"/>
      <c r="B125" s="49" t="s">
        <v>226</v>
      </c>
      <c r="C125" s="36"/>
      <c r="D125" s="36"/>
      <c r="E125" s="37">
        <v>0</v>
      </c>
      <c r="F125" s="38"/>
      <c r="G125" s="36"/>
      <c r="H125" s="36"/>
      <c r="I125" s="37">
        <v>0</v>
      </c>
      <c r="J125" s="38"/>
      <c r="K125" s="36"/>
      <c r="L125" s="36"/>
      <c r="M125" s="37">
        <v>0</v>
      </c>
      <c r="N125" s="38"/>
      <c r="O125" s="36"/>
      <c r="P125" s="36"/>
      <c r="Q125" s="37">
        <v>0</v>
      </c>
      <c r="R125" s="38"/>
      <c r="S125" s="36"/>
      <c r="T125" s="36"/>
      <c r="U125" s="63">
        <v>3818</v>
      </c>
      <c r="V125" s="38"/>
      <c r="W125" s="36"/>
      <c r="X125" s="36"/>
      <c r="Y125" s="37">
        <v>0</v>
      </c>
      <c r="Z125" s="38"/>
      <c r="AA125" s="36"/>
      <c r="AB125" s="36"/>
      <c r="AC125" s="63">
        <v>3818</v>
      </c>
      <c r="AD125" s="38"/>
    </row>
    <row r="126" spans="1:34" x14ac:dyDescent="0.25">
      <c r="A126" s="17"/>
      <c r="B126" s="73" t="s">
        <v>227</v>
      </c>
      <c r="C126" s="30"/>
      <c r="D126" s="30"/>
      <c r="E126" s="41">
        <v>0</v>
      </c>
      <c r="F126" s="33"/>
      <c r="G126" s="30"/>
      <c r="H126" s="30"/>
      <c r="I126" s="41">
        <v>0</v>
      </c>
      <c r="J126" s="33"/>
      <c r="K126" s="30"/>
      <c r="L126" s="30"/>
      <c r="M126" s="41">
        <v>0</v>
      </c>
      <c r="N126" s="33"/>
      <c r="O126" s="30"/>
      <c r="P126" s="30"/>
      <c r="Q126" s="41">
        <v>0</v>
      </c>
      <c r="R126" s="33"/>
      <c r="S126" s="30"/>
      <c r="T126" s="30"/>
      <c r="U126" s="62">
        <v>26881</v>
      </c>
      <c r="V126" s="33"/>
      <c r="W126" s="30"/>
      <c r="X126" s="30"/>
      <c r="Y126" s="62">
        <v>10663</v>
      </c>
      <c r="Z126" s="33"/>
      <c r="AA126" s="30"/>
      <c r="AB126" s="30"/>
      <c r="AC126" s="62">
        <v>37544</v>
      </c>
      <c r="AD126" s="33"/>
    </row>
    <row r="127" spans="1:34" x14ac:dyDescent="0.25">
      <c r="A127" s="17"/>
      <c r="B127" s="49" t="s">
        <v>228</v>
      </c>
      <c r="C127" s="36"/>
      <c r="D127" s="36"/>
      <c r="E127" s="37">
        <v>0</v>
      </c>
      <c r="F127" s="38"/>
      <c r="G127" s="36"/>
      <c r="H127" s="36"/>
      <c r="I127" s="37">
        <v>0</v>
      </c>
      <c r="J127" s="38"/>
      <c r="K127" s="36"/>
      <c r="L127" s="36"/>
      <c r="M127" s="37">
        <v>0</v>
      </c>
      <c r="N127" s="38"/>
      <c r="O127" s="36"/>
      <c r="P127" s="36"/>
      <c r="Q127" s="37">
        <v>0</v>
      </c>
      <c r="R127" s="38"/>
      <c r="S127" s="36"/>
      <c r="T127" s="36"/>
      <c r="U127" s="63">
        <v>6301</v>
      </c>
      <c r="V127" s="38"/>
      <c r="W127" s="36"/>
      <c r="X127" s="36"/>
      <c r="Y127" s="37">
        <v>0</v>
      </c>
      <c r="Z127" s="38"/>
      <c r="AA127" s="36"/>
      <c r="AB127" s="36"/>
      <c r="AC127" s="63">
        <v>6301</v>
      </c>
      <c r="AD127" s="38"/>
    </row>
    <row r="128" spans="1:34" x14ac:dyDescent="0.25">
      <c r="A128" s="17"/>
      <c r="B128" s="73" t="s">
        <v>229</v>
      </c>
      <c r="C128" s="30"/>
      <c r="D128" s="30"/>
      <c r="E128" s="41">
        <v>0</v>
      </c>
      <c r="F128" s="33"/>
      <c r="G128" s="30"/>
      <c r="H128" s="30"/>
      <c r="I128" s="41">
        <v>0</v>
      </c>
      <c r="J128" s="33"/>
      <c r="K128" s="30"/>
      <c r="L128" s="30"/>
      <c r="M128" s="41">
        <v>0</v>
      </c>
      <c r="N128" s="33"/>
      <c r="O128" s="30"/>
      <c r="P128" s="30"/>
      <c r="Q128" s="41">
        <v>0</v>
      </c>
      <c r="R128" s="33"/>
      <c r="S128" s="30"/>
      <c r="T128" s="30"/>
      <c r="U128" s="62">
        <v>10247</v>
      </c>
      <c r="V128" s="33"/>
      <c r="W128" s="30"/>
      <c r="X128" s="30"/>
      <c r="Y128" s="41">
        <v>0</v>
      </c>
      <c r="Z128" s="33"/>
      <c r="AA128" s="30"/>
      <c r="AB128" s="30"/>
      <c r="AC128" s="62">
        <v>10247</v>
      </c>
      <c r="AD128" s="33"/>
    </row>
    <row r="129" spans="1:34" ht="15.75" thickBot="1" x14ac:dyDescent="0.3">
      <c r="A129" s="17"/>
      <c r="B129" s="49" t="s">
        <v>230</v>
      </c>
      <c r="C129" s="36"/>
      <c r="D129" s="52"/>
      <c r="E129" s="64">
        <v>0</v>
      </c>
      <c r="F129" s="38"/>
      <c r="G129" s="36"/>
      <c r="H129" s="52"/>
      <c r="I129" s="64">
        <v>0</v>
      </c>
      <c r="J129" s="38"/>
      <c r="K129" s="36"/>
      <c r="L129" s="52"/>
      <c r="M129" s="64">
        <v>0</v>
      </c>
      <c r="N129" s="38"/>
      <c r="O129" s="36"/>
      <c r="P129" s="52"/>
      <c r="Q129" s="64">
        <v>0</v>
      </c>
      <c r="R129" s="38"/>
      <c r="S129" s="36"/>
      <c r="T129" s="52"/>
      <c r="U129" s="64">
        <v>81</v>
      </c>
      <c r="V129" s="38"/>
      <c r="W129" s="36"/>
      <c r="X129" s="52"/>
      <c r="Y129" s="64">
        <v>0</v>
      </c>
      <c r="Z129" s="38"/>
      <c r="AA129" s="36"/>
      <c r="AB129" s="52"/>
      <c r="AC129" s="64">
        <v>81</v>
      </c>
      <c r="AD129" s="38"/>
    </row>
    <row r="130" spans="1:34" ht="15.75" thickTop="1" x14ac:dyDescent="0.25">
      <c r="A130" s="17"/>
      <c r="B130" s="40" t="s">
        <v>183</v>
      </c>
      <c r="C130" s="40"/>
      <c r="D130" s="30"/>
      <c r="E130" s="41"/>
      <c r="F130" s="33"/>
      <c r="G130" s="40"/>
      <c r="H130" s="30"/>
      <c r="I130" s="41"/>
      <c r="J130" s="33"/>
      <c r="K130" s="40"/>
      <c r="L130" s="30"/>
      <c r="M130" s="41"/>
      <c r="N130" s="33"/>
      <c r="O130" s="40"/>
      <c r="P130" s="30"/>
      <c r="Q130" s="41"/>
      <c r="R130" s="33"/>
      <c r="S130" s="40"/>
      <c r="T130" s="30"/>
      <c r="U130" s="41"/>
      <c r="V130" s="33"/>
      <c r="W130" s="40"/>
      <c r="X130" s="30"/>
      <c r="Y130" s="41"/>
      <c r="Z130" s="33"/>
      <c r="AA130" s="40"/>
      <c r="AB130" s="30"/>
      <c r="AC130" s="41"/>
      <c r="AD130" s="33"/>
    </row>
    <row r="131" spans="1:34" ht="15.75" thickBot="1" x14ac:dyDescent="0.3">
      <c r="A131" s="17"/>
      <c r="B131" s="69" t="s">
        <v>125</v>
      </c>
      <c r="C131" s="35"/>
      <c r="D131" s="53" t="s">
        <v>209</v>
      </c>
      <c r="E131" s="54">
        <v>183</v>
      </c>
      <c r="F131" s="38"/>
      <c r="G131" s="35"/>
      <c r="H131" s="53" t="s">
        <v>209</v>
      </c>
      <c r="I131" s="55">
        <v>1298</v>
      </c>
      <c r="J131" s="38"/>
      <c r="K131" s="35"/>
      <c r="L131" s="53" t="s">
        <v>209</v>
      </c>
      <c r="M131" s="54">
        <v>0</v>
      </c>
      <c r="N131" s="38"/>
      <c r="O131" s="35"/>
      <c r="P131" s="53" t="s">
        <v>209</v>
      </c>
      <c r="Q131" s="55">
        <v>1481</v>
      </c>
      <c r="R131" s="38"/>
      <c r="S131" s="35"/>
      <c r="T131" s="53" t="s">
        <v>209</v>
      </c>
      <c r="U131" s="55">
        <v>68296</v>
      </c>
      <c r="V131" s="38"/>
      <c r="W131" s="35"/>
      <c r="X131" s="53" t="s">
        <v>209</v>
      </c>
      <c r="Y131" s="55">
        <v>14838</v>
      </c>
      <c r="Z131" s="38"/>
      <c r="AA131" s="35"/>
      <c r="AB131" s="53" t="s">
        <v>209</v>
      </c>
      <c r="AC131" s="55">
        <v>84615</v>
      </c>
      <c r="AD131" s="38"/>
    </row>
    <row r="132" spans="1:34" ht="15.75" thickTop="1" x14ac:dyDescent="0.25">
      <c r="A132" s="17"/>
      <c r="B132" s="40"/>
      <c r="C132" s="40"/>
      <c r="D132" s="30"/>
      <c r="E132" s="41"/>
      <c r="F132" s="33"/>
      <c r="G132" s="40"/>
      <c r="H132" s="30"/>
      <c r="I132" s="41"/>
      <c r="J132" s="33"/>
      <c r="K132" s="40"/>
      <c r="L132" s="30"/>
      <c r="M132" s="41"/>
      <c r="N132" s="33"/>
      <c r="O132" s="40"/>
      <c r="P132" s="30"/>
      <c r="Q132" s="41"/>
      <c r="R132" s="33"/>
      <c r="S132" s="40"/>
      <c r="T132" s="30"/>
      <c r="U132" s="41"/>
      <c r="V132" s="33"/>
      <c r="W132" s="40"/>
      <c r="X132" s="30"/>
      <c r="Y132" s="41"/>
      <c r="Z132" s="33"/>
      <c r="AA132" s="40"/>
      <c r="AB132" s="30"/>
      <c r="AC132" s="41"/>
      <c r="AD132" s="33"/>
    </row>
    <row r="133" spans="1:34" x14ac:dyDescent="0.25">
      <c r="A133" s="17"/>
      <c r="B133" s="68" t="s">
        <v>212</v>
      </c>
      <c r="C133" s="35"/>
      <c r="D133" s="36"/>
      <c r="E133" s="37"/>
      <c r="F133" s="38"/>
      <c r="G133" s="35"/>
      <c r="H133" s="36"/>
      <c r="I133" s="37"/>
      <c r="J133" s="38"/>
      <c r="K133" s="35"/>
      <c r="L133" s="36"/>
      <c r="M133" s="37"/>
      <c r="N133" s="38"/>
      <c r="O133" s="35"/>
      <c r="P133" s="36"/>
      <c r="Q133" s="37"/>
      <c r="R133" s="38"/>
      <c r="S133" s="35"/>
      <c r="T133" s="36"/>
      <c r="U133" s="37"/>
      <c r="V133" s="38"/>
      <c r="W133" s="35"/>
      <c r="X133" s="36"/>
      <c r="Y133" s="37"/>
      <c r="Z133" s="38"/>
      <c r="AA133" s="35"/>
      <c r="AB133" s="36"/>
      <c r="AC133" s="37"/>
      <c r="AD133" s="38"/>
    </row>
    <row r="134" spans="1:34" x14ac:dyDescent="0.25">
      <c r="A134" s="17"/>
      <c r="B134" s="73" t="s">
        <v>225</v>
      </c>
      <c r="C134" s="30"/>
      <c r="D134" s="30" t="s">
        <v>209</v>
      </c>
      <c r="E134" s="41">
        <v>0</v>
      </c>
      <c r="F134" s="33"/>
      <c r="G134" s="30"/>
      <c r="H134" s="30" t="s">
        <v>209</v>
      </c>
      <c r="I134" s="62">
        <v>2915</v>
      </c>
      <c r="J134" s="33"/>
      <c r="K134" s="30"/>
      <c r="L134" s="30" t="s">
        <v>209</v>
      </c>
      <c r="M134" s="41">
        <v>0</v>
      </c>
      <c r="N134" s="33"/>
      <c r="O134" s="30"/>
      <c r="P134" s="30" t="s">
        <v>209</v>
      </c>
      <c r="Q134" s="62">
        <v>2915</v>
      </c>
      <c r="R134" s="33"/>
      <c r="S134" s="30"/>
      <c r="T134" s="30" t="s">
        <v>209</v>
      </c>
      <c r="U134" s="62">
        <v>22492</v>
      </c>
      <c r="V134" s="33"/>
      <c r="W134" s="30"/>
      <c r="X134" s="30" t="s">
        <v>209</v>
      </c>
      <c r="Y134" s="62">
        <v>4657</v>
      </c>
      <c r="Z134" s="33"/>
      <c r="AA134" s="30"/>
      <c r="AB134" s="30" t="s">
        <v>209</v>
      </c>
      <c r="AC134" s="62">
        <v>30064</v>
      </c>
      <c r="AD134" s="33"/>
    </row>
    <row r="135" spans="1:34" x14ac:dyDescent="0.25">
      <c r="A135" s="17"/>
      <c r="B135" s="49" t="s">
        <v>226</v>
      </c>
      <c r="C135" s="36"/>
      <c r="D135" s="36"/>
      <c r="E135" s="37">
        <v>0</v>
      </c>
      <c r="F135" s="38"/>
      <c r="G135" s="36"/>
      <c r="H135" s="36"/>
      <c r="I135" s="37">
        <v>0</v>
      </c>
      <c r="J135" s="38"/>
      <c r="K135" s="36"/>
      <c r="L135" s="36"/>
      <c r="M135" s="37">
        <v>0</v>
      </c>
      <c r="N135" s="38"/>
      <c r="O135" s="36"/>
      <c r="P135" s="36"/>
      <c r="Q135" s="37">
        <v>0</v>
      </c>
      <c r="R135" s="38"/>
      <c r="S135" s="36"/>
      <c r="T135" s="36"/>
      <c r="U135" s="63">
        <v>3916</v>
      </c>
      <c r="V135" s="38"/>
      <c r="W135" s="36"/>
      <c r="X135" s="36"/>
      <c r="Y135" s="37">
        <v>0</v>
      </c>
      <c r="Z135" s="38"/>
      <c r="AA135" s="36"/>
      <c r="AB135" s="36"/>
      <c r="AC135" s="63">
        <v>3916</v>
      </c>
      <c r="AD135" s="38"/>
    </row>
    <row r="136" spans="1:34" x14ac:dyDescent="0.25">
      <c r="A136" s="17"/>
      <c r="B136" s="73" t="s">
        <v>227</v>
      </c>
      <c r="C136" s="30"/>
      <c r="D136" s="30"/>
      <c r="E136" s="41">
        <v>0</v>
      </c>
      <c r="F136" s="33"/>
      <c r="G136" s="30"/>
      <c r="H136" s="30"/>
      <c r="I136" s="41">
        <v>0</v>
      </c>
      <c r="J136" s="33"/>
      <c r="K136" s="30"/>
      <c r="L136" s="30"/>
      <c r="M136" s="41">
        <v>0</v>
      </c>
      <c r="N136" s="33"/>
      <c r="O136" s="30"/>
      <c r="P136" s="30"/>
      <c r="Q136" s="41">
        <v>0</v>
      </c>
      <c r="R136" s="33"/>
      <c r="S136" s="30"/>
      <c r="T136" s="30"/>
      <c r="U136" s="62">
        <v>27591</v>
      </c>
      <c r="V136" s="33"/>
      <c r="W136" s="30"/>
      <c r="X136" s="30"/>
      <c r="Y136" s="62">
        <v>11535</v>
      </c>
      <c r="Z136" s="33"/>
      <c r="AA136" s="30"/>
      <c r="AB136" s="30"/>
      <c r="AC136" s="62">
        <v>39126</v>
      </c>
      <c r="AD136" s="33"/>
    </row>
    <row r="137" spans="1:34" x14ac:dyDescent="0.25">
      <c r="A137" s="17"/>
      <c r="B137" s="49" t="s">
        <v>228</v>
      </c>
      <c r="C137" s="36"/>
      <c r="D137" s="36"/>
      <c r="E137" s="37">
        <v>0</v>
      </c>
      <c r="F137" s="38"/>
      <c r="G137" s="36"/>
      <c r="H137" s="36"/>
      <c r="I137" s="37">
        <v>0</v>
      </c>
      <c r="J137" s="38"/>
      <c r="K137" s="36"/>
      <c r="L137" s="36"/>
      <c r="M137" s="37">
        <v>0</v>
      </c>
      <c r="N137" s="38"/>
      <c r="O137" s="36"/>
      <c r="P137" s="36"/>
      <c r="Q137" s="37">
        <v>0</v>
      </c>
      <c r="R137" s="38"/>
      <c r="S137" s="36"/>
      <c r="T137" s="36"/>
      <c r="U137" s="63">
        <v>6389</v>
      </c>
      <c r="V137" s="38"/>
      <c r="W137" s="36"/>
      <c r="X137" s="36"/>
      <c r="Y137" s="37">
        <v>887</v>
      </c>
      <c r="Z137" s="38"/>
      <c r="AA137" s="36"/>
      <c r="AB137" s="36"/>
      <c r="AC137" s="63">
        <v>7276</v>
      </c>
      <c r="AD137" s="38"/>
    </row>
    <row r="138" spans="1:34" x14ac:dyDescent="0.25">
      <c r="A138" s="17"/>
      <c r="B138" s="73" t="s">
        <v>229</v>
      </c>
      <c r="C138" s="30"/>
      <c r="D138" s="30"/>
      <c r="E138" s="41">
        <v>699</v>
      </c>
      <c r="F138" s="33"/>
      <c r="G138" s="30"/>
      <c r="H138" s="30"/>
      <c r="I138" s="41">
        <v>0</v>
      </c>
      <c r="J138" s="33"/>
      <c r="K138" s="30"/>
      <c r="L138" s="30"/>
      <c r="M138" s="41">
        <v>0</v>
      </c>
      <c r="N138" s="33"/>
      <c r="O138" s="30"/>
      <c r="P138" s="30"/>
      <c r="Q138" s="41">
        <v>699</v>
      </c>
      <c r="R138" s="33"/>
      <c r="S138" s="30"/>
      <c r="T138" s="30"/>
      <c r="U138" s="62">
        <v>6459</v>
      </c>
      <c r="V138" s="33"/>
      <c r="W138" s="30"/>
      <c r="X138" s="30"/>
      <c r="Y138" s="41">
        <v>0</v>
      </c>
      <c r="Z138" s="33"/>
      <c r="AA138" s="30"/>
      <c r="AB138" s="30"/>
      <c r="AC138" s="62">
        <v>7158</v>
      </c>
      <c r="AD138" s="33"/>
    </row>
    <row r="139" spans="1:34" ht="15.75" thickBot="1" x14ac:dyDescent="0.3">
      <c r="A139" s="17"/>
      <c r="B139" s="49" t="s">
        <v>230</v>
      </c>
      <c r="C139" s="36"/>
      <c r="D139" s="52"/>
      <c r="E139" s="64">
        <v>0</v>
      </c>
      <c r="F139" s="38"/>
      <c r="G139" s="36"/>
      <c r="H139" s="52"/>
      <c r="I139" s="64">
        <v>0</v>
      </c>
      <c r="J139" s="38"/>
      <c r="K139" s="36"/>
      <c r="L139" s="52"/>
      <c r="M139" s="64">
        <v>0</v>
      </c>
      <c r="N139" s="38"/>
      <c r="O139" s="36"/>
      <c r="P139" s="52"/>
      <c r="Q139" s="64">
        <v>0</v>
      </c>
      <c r="R139" s="38"/>
      <c r="S139" s="36"/>
      <c r="T139" s="52"/>
      <c r="U139" s="64">
        <v>70</v>
      </c>
      <c r="V139" s="38"/>
      <c r="W139" s="36"/>
      <c r="X139" s="52"/>
      <c r="Y139" s="64">
        <v>0</v>
      </c>
      <c r="Z139" s="38"/>
      <c r="AA139" s="36"/>
      <c r="AB139" s="52"/>
      <c r="AC139" s="64">
        <v>70</v>
      </c>
      <c r="AD139" s="38"/>
    </row>
    <row r="140" spans="1:34" ht="15.75" thickTop="1" x14ac:dyDescent="0.25">
      <c r="A140" s="17"/>
      <c r="B140" s="73"/>
      <c r="C140" s="30"/>
      <c r="D140" s="30"/>
      <c r="E140" s="41"/>
      <c r="F140" s="33"/>
      <c r="G140" s="30"/>
      <c r="H140" s="30"/>
      <c r="I140" s="41"/>
      <c r="J140" s="33"/>
      <c r="K140" s="30"/>
      <c r="L140" s="30"/>
      <c r="M140" s="41"/>
      <c r="N140" s="33"/>
      <c r="O140" s="30"/>
      <c r="P140" s="30"/>
      <c r="Q140" s="41"/>
      <c r="R140" s="33"/>
      <c r="S140" s="30"/>
      <c r="T140" s="30"/>
      <c r="U140" s="41"/>
      <c r="V140" s="33"/>
      <c r="W140" s="30"/>
      <c r="X140" s="30"/>
      <c r="Y140" s="41"/>
      <c r="Z140" s="33"/>
      <c r="AA140" s="30"/>
      <c r="AB140" s="30"/>
      <c r="AC140" s="41"/>
      <c r="AD140" s="33"/>
    </row>
    <row r="141" spans="1:34" ht="15.75" thickBot="1" x14ac:dyDescent="0.3">
      <c r="A141" s="17"/>
      <c r="B141" s="69" t="s">
        <v>125</v>
      </c>
      <c r="C141" s="35"/>
      <c r="D141" s="53" t="s">
        <v>209</v>
      </c>
      <c r="E141" s="54">
        <v>699</v>
      </c>
      <c r="F141" s="38"/>
      <c r="G141" s="35"/>
      <c r="H141" s="53" t="s">
        <v>209</v>
      </c>
      <c r="I141" s="55">
        <v>2915</v>
      </c>
      <c r="J141" s="38"/>
      <c r="K141" s="35"/>
      <c r="L141" s="53" t="s">
        <v>209</v>
      </c>
      <c r="M141" s="54">
        <v>0</v>
      </c>
      <c r="N141" s="38"/>
      <c r="O141" s="35"/>
      <c r="P141" s="53" t="s">
        <v>209</v>
      </c>
      <c r="Q141" s="55">
        <v>3614</v>
      </c>
      <c r="R141" s="38"/>
      <c r="S141" s="35"/>
      <c r="T141" s="53" t="s">
        <v>209</v>
      </c>
      <c r="U141" s="55">
        <v>66917</v>
      </c>
      <c r="V141" s="38"/>
      <c r="W141" s="35"/>
      <c r="X141" s="53" t="s">
        <v>209</v>
      </c>
      <c r="Y141" s="55">
        <v>17079</v>
      </c>
      <c r="Z141" s="38"/>
      <c r="AA141" s="35"/>
      <c r="AB141" s="53" t="s">
        <v>209</v>
      </c>
      <c r="AC141" s="55">
        <v>87610</v>
      </c>
      <c r="AD141" s="38"/>
    </row>
    <row r="142" spans="1:34" ht="15.75" thickTop="1"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ht="15" customHeight="1" x14ac:dyDescent="0.25">
      <c r="A143" s="17" t="s">
        <v>477</v>
      </c>
      <c r="B143" s="16" t="s">
        <v>5</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row>
    <row r="144" spans="1:34" ht="25.5" x14ac:dyDescent="0.25">
      <c r="A144" s="17"/>
      <c r="B144" s="13" t="s">
        <v>316</v>
      </c>
    </row>
    <row r="145" spans="1:34"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ht="15.75" thickBot="1" x14ac:dyDescent="0.3">
      <c r="A146" s="17"/>
      <c r="B146" s="60"/>
      <c r="C146" s="19"/>
      <c r="D146" s="45" t="s">
        <v>317</v>
      </c>
      <c r="E146" s="45"/>
      <c r="F146" s="45"/>
      <c r="G146" s="45"/>
      <c r="H146" s="45"/>
      <c r="I146" s="45"/>
      <c r="J146" s="45"/>
      <c r="K146" s="45"/>
      <c r="L146" s="45"/>
      <c r="M146" s="45"/>
      <c r="N146" s="25"/>
      <c r="O146" s="19"/>
      <c r="P146" s="45" t="s">
        <v>318</v>
      </c>
      <c r="Q146" s="45"/>
      <c r="R146" s="45"/>
      <c r="S146" s="45"/>
      <c r="T146" s="45"/>
      <c r="U146" s="45"/>
      <c r="V146" s="45"/>
      <c r="W146" s="45"/>
      <c r="X146" s="45"/>
      <c r="Y146" s="45"/>
      <c r="Z146" s="25"/>
    </row>
    <row r="147" spans="1:34" ht="15.75" thickTop="1" x14ac:dyDescent="0.25">
      <c r="A147" s="17"/>
      <c r="B147" s="60"/>
      <c r="C147" s="19"/>
      <c r="D147" s="47"/>
      <c r="E147" s="47"/>
      <c r="F147" s="25"/>
      <c r="G147" s="19"/>
      <c r="H147" s="74" t="s">
        <v>319</v>
      </c>
      <c r="I147" s="74"/>
      <c r="J147" s="25"/>
      <c r="K147" s="19"/>
      <c r="L147" s="47"/>
      <c r="M147" s="47"/>
      <c r="N147" s="25"/>
      <c r="O147" s="19"/>
      <c r="P147" s="47"/>
      <c r="Q147" s="47"/>
      <c r="R147" s="25"/>
      <c r="S147" s="19"/>
      <c r="T147" s="74" t="s">
        <v>319</v>
      </c>
      <c r="U147" s="74"/>
      <c r="V147" s="25"/>
      <c r="W147" s="19"/>
      <c r="X147" s="47"/>
      <c r="Y147" s="47"/>
      <c r="Z147" s="25"/>
    </row>
    <row r="148" spans="1:34" x14ac:dyDescent="0.25">
      <c r="A148" s="17"/>
      <c r="B148" s="60"/>
      <c r="C148" s="19"/>
      <c r="D148" s="44" t="s">
        <v>320</v>
      </c>
      <c r="E148" s="44"/>
      <c r="F148" s="25"/>
      <c r="G148" s="19"/>
      <c r="H148" s="44" t="s">
        <v>321</v>
      </c>
      <c r="I148" s="44"/>
      <c r="J148" s="25"/>
      <c r="K148" s="19"/>
      <c r="L148" s="44" t="s">
        <v>322</v>
      </c>
      <c r="M148" s="44"/>
      <c r="N148" s="25"/>
      <c r="O148" s="19"/>
      <c r="P148" s="44" t="s">
        <v>320</v>
      </c>
      <c r="Q148" s="44"/>
      <c r="R148" s="25"/>
      <c r="S148" s="19"/>
      <c r="T148" s="44" t="s">
        <v>321</v>
      </c>
      <c r="U148" s="44"/>
      <c r="V148" s="25"/>
      <c r="W148" s="19"/>
      <c r="X148" s="44" t="s">
        <v>322</v>
      </c>
      <c r="Y148" s="44"/>
      <c r="Z148" s="25"/>
    </row>
    <row r="149" spans="1:34" ht="15.75" thickBot="1" x14ac:dyDescent="0.3">
      <c r="A149" s="17"/>
      <c r="B149" s="60"/>
      <c r="C149" s="19"/>
      <c r="D149" s="45" t="s">
        <v>323</v>
      </c>
      <c r="E149" s="45"/>
      <c r="F149" s="25"/>
      <c r="G149" s="19"/>
      <c r="H149" s="45" t="s">
        <v>324</v>
      </c>
      <c r="I149" s="45"/>
      <c r="J149" s="25"/>
      <c r="K149" s="19"/>
      <c r="L149" s="45" t="s">
        <v>325</v>
      </c>
      <c r="M149" s="45"/>
      <c r="N149" s="25"/>
      <c r="O149" s="19"/>
      <c r="P149" s="45" t="s">
        <v>323</v>
      </c>
      <c r="Q149" s="45"/>
      <c r="R149" s="25"/>
      <c r="S149" s="19"/>
      <c r="T149" s="45" t="s">
        <v>324</v>
      </c>
      <c r="U149" s="45"/>
      <c r="V149" s="25"/>
      <c r="W149" s="19"/>
      <c r="X149" s="45" t="s">
        <v>325</v>
      </c>
      <c r="Y149" s="45"/>
      <c r="Z149" s="25"/>
    </row>
    <row r="150" spans="1:34" ht="15.75" thickTop="1" x14ac:dyDescent="0.25">
      <c r="A150" s="17"/>
      <c r="B150" s="60" t="s">
        <v>326</v>
      </c>
      <c r="C150" s="19"/>
      <c r="D150" s="47"/>
      <c r="E150" s="47"/>
      <c r="F150" s="25"/>
      <c r="G150" s="19"/>
      <c r="H150" s="47"/>
      <c r="I150" s="47"/>
      <c r="J150" s="25"/>
      <c r="K150" s="19"/>
      <c r="L150" s="47"/>
      <c r="M150" s="47"/>
      <c r="N150" s="25"/>
      <c r="O150" s="19"/>
      <c r="P150" s="47"/>
      <c r="Q150" s="47"/>
      <c r="R150" s="25"/>
      <c r="S150" s="19"/>
      <c r="T150" s="47"/>
      <c r="U150" s="47"/>
      <c r="V150" s="25"/>
      <c r="W150" s="19"/>
      <c r="X150" s="47"/>
      <c r="Y150" s="47"/>
      <c r="Z150" s="25"/>
    </row>
    <row r="151" spans="1:34" x14ac:dyDescent="0.25">
      <c r="A151" s="17"/>
      <c r="B151" s="29" t="s">
        <v>225</v>
      </c>
      <c r="C151" s="30"/>
      <c r="D151" s="30" t="s">
        <v>209</v>
      </c>
      <c r="E151" s="62">
        <v>7002</v>
      </c>
      <c r="F151" s="33"/>
      <c r="G151" s="30"/>
      <c r="H151" s="30" t="s">
        <v>209</v>
      </c>
      <c r="I151" s="62">
        <v>7509</v>
      </c>
      <c r="J151" s="33"/>
      <c r="K151" s="30"/>
      <c r="L151" s="30" t="s">
        <v>209</v>
      </c>
      <c r="M151" s="41">
        <v>0</v>
      </c>
      <c r="N151" s="33"/>
      <c r="O151" s="30"/>
      <c r="P151" s="30" t="s">
        <v>209</v>
      </c>
      <c r="Q151" s="62">
        <v>7573</v>
      </c>
      <c r="R151" s="33"/>
      <c r="S151" s="30"/>
      <c r="T151" s="30" t="s">
        <v>209</v>
      </c>
      <c r="U151" s="62">
        <v>8024</v>
      </c>
      <c r="V151" s="33"/>
      <c r="W151" s="30"/>
      <c r="X151" s="30" t="s">
        <v>209</v>
      </c>
      <c r="Y151" s="41">
        <v>0</v>
      </c>
      <c r="Z151" s="33"/>
    </row>
    <row r="152" spans="1:34" x14ac:dyDescent="0.25">
      <c r="A152" s="17"/>
      <c r="B152" s="65" t="s">
        <v>227</v>
      </c>
      <c r="C152" s="36"/>
      <c r="D152" s="36"/>
      <c r="E152" s="63">
        <v>10880</v>
      </c>
      <c r="F152" s="38"/>
      <c r="G152" s="36"/>
      <c r="H152" s="36"/>
      <c r="I152" s="63">
        <v>12855</v>
      </c>
      <c r="J152" s="38"/>
      <c r="K152" s="36"/>
      <c r="L152" s="36"/>
      <c r="M152" s="37">
        <v>0</v>
      </c>
      <c r="N152" s="38"/>
      <c r="O152" s="36"/>
      <c r="P152" s="36"/>
      <c r="Q152" s="63">
        <v>8661</v>
      </c>
      <c r="R152" s="38"/>
      <c r="S152" s="36"/>
      <c r="T152" s="36"/>
      <c r="U152" s="63">
        <v>11412</v>
      </c>
      <c r="V152" s="38"/>
      <c r="W152" s="36"/>
      <c r="X152" s="36"/>
      <c r="Y152" s="37">
        <v>0</v>
      </c>
      <c r="Z152" s="38"/>
    </row>
    <row r="153" spans="1:34" x14ac:dyDescent="0.25">
      <c r="A153" s="17"/>
      <c r="B153" s="29" t="s">
        <v>228</v>
      </c>
      <c r="C153" s="30"/>
      <c r="D153" s="30"/>
      <c r="E153" s="41">
        <v>0</v>
      </c>
      <c r="F153" s="33"/>
      <c r="G153" s="30"/>
      <c r="H153" s="30"/>
      <c r="I153" s="41">
        <v>0</v>
      </c>
      <c r="J153" s="33"/>
      <c r="K153" s="30"/>
      <c r="L153" s="30"/>
      <c r="M153" s="41">
        <v>0</v>
      </c>
      <c r="N153" s="33"/>
      <c r="O153" s="30"/>
      <c r="P153" s="30"/>
      <c r="Q153" s="41">
        <v>886</v>
      </c>
      <c r="R153" s="33"/>
      <c r="S153" s="30"/>
      <c r="T153" s="30"/>
      <c r="U153" s="62">
        <v>2410</v>
      </c>
      <c r="V153" s="33"/>
      <c r="W153" s="30"/>
      <c r="X153" s="30"/>
      <c r="Y153" s="41">
        <v>0</v>
      </c>
      <c r="Z153" s="33"/>
    </row>
    <row r="154" spans="1:34" x14ac:dyDescent="0.25">
      <c r="A154" s="17"/>
      <c r="B154" s="35" t="s">
        <v>183</v>
      </c>
      <c r="C154" s="35"/>
      <c r="D154" s="36"/>
      <c r="E154" s="37"/>
      <c r="F154" s="38"/>
      <c r="G154" s="35"/>
      <c r="H154" s="36"/>
      <c r="I154" s="37"/>
      <c r="J154" s="38"/>
      <c r="K154" s="35"/>
      <c r="L154" s="36"/>
      <c r="M154" s="37"/>
      <c r="N154" s="38"/>
      <c r="O154" s="35"/>
      <c r="P154" s="36"/>
      <c r="Q154" s="37"/>
      <c r="R154" s="38"/>
      <c r="S154" s="35"/>
      <c r="T154" s="36"/>
      <c r="U154" s="37"/>
      <c r="V154" s="38"/>
      <c r="W154" s="35"/>
      <c r="X154" s="36"/>
      <c r="Y154" s="37"/>
      <c r="Z154" s="38"/>
    </row>
    <row r="155" spans="1:34" ht="26.25" x14ac:dyDescent="0.25">
      <c r="A155" s="17"/>
      <c r="B155" s="29" t="s">
        <v>327</v>
      </c>
      <c r="C155" s="40"/>
      <c r="D155" s="30" t="s">
        <v>209</v>
      </c>
      <c r="E155" s="62">
        <v>1715</v>
      </c>
      <c r="F155" s="33"/>
      <c r="G155" s="40"/>
      <c r="H155" s="30" t="s">
        <v>209</v>
      </c>
      <c r="I155" s="62">
        <v>2913</v>
      </c>
      <c r="J155" s="33"/>
      <c r="K155" s="40"/>
      <c r="L155" s="30" t="s">
        <v>209</v>
      </c>
      <c r="M155" s="41">
        <v>809</v>
      </c>
      <c r="N155" s="33"/>
      <c r="O155" s="40"/>
      <c r="P155" s="30" t="s">
        <v>209</v>
      </c>
      <c r="Q155" s="62">
        <v>2874</v>
      </c>
      <c r="R155" s="33"/>
      <c r="S155" s="40"/>
      <c r="T155" s="30" t="s">
        <v>209</v>
      </c>
      <c r="U155" s="62">
        <v>2874</v>
      </c>
      <c r="V155" s="33"/>
      <c r="W155" s="40"/>
      <c r="X155" s="30" t="s">
        <v>209</v>
      </c>
      <c r="Y155" s="41">
        <v>366</v>
      </c>
      <c r="Z155" s="33"/>
    </row>
    <row r="156" spans="1:34" x14ac:dyDescent="0.25">
      <c r="A156" s="17"/>
      <c r="B156" s="35" t="s">
        <v>183</v>
      </c>
      <c r="C156" s="35"/>
      <c r="D156" s="36"/>
      <c r="E156" s="37"/>
      <c r="F156" s="38"/>
      <c r="G156" s="35"/>
      <c r="H156" s="36"/>
      <c r="I156" s="37"/>
      <c r="J156" s="38"/>
      <c r="K156" s="35"/>
      <c r="L156" s="36"/>
      <c r="M156" s="37"/>
      <c r="N156" s="38"/>
      <c r="O156" s="35"/>
      <c r="P156" s="36"/>
      <c r="Q156" s="37"/>
      <c r="R156" s="38"/>
      <c r="S156" s="35"/>
      <c r="T156" s="36"/>
      <c r="U156" s="37"/>
      <c r="V156" s="38"/>
      <c r="W156" s="35"/>
      <c r="X156" s="36"/>
      <c r="Y156" s="37"/>
      <c r="Z156" s="38"/>
    </row>
    <row r="157" spans="1:34" x14ac:dyDescent="0.25">
      <c r="A157" s="17"/>
      <c r="B157" s="30" t="s">
        <v>328</v>
      </c>
      <c r="C157" s="40"/>
      <c r="D157" s="30"/>
      <c r="E157" s="41"/>
      <c r="F157" s="33"/>
      <c r="G157" s="40"/>
      <c r="H157" s="30"/>
      <c r="I157" s="41"/>
      <c r="J157" s="33"/>
      <c r="K157" s="40"/>
      <c r="L157" s="30"/>
      <c r="M157" s="41"/>
      <c r="N157" s="33"/>
      <c r="O157" s="40"/>
      <c r="P157" s="30"/>
      <c r="Q157" s="41"/>
      <c r="R157" s="33"/>
      <c r="S157" s="40"/>
      <c r="T157" s="30"/>
      <c r="U157" s="41"/>
      <c r="V157" s="33"/>
      <c r="W157" s="40"/>
      <c r="X157" s="30"/>
      <c r="Y157" s="41"/>
      <c r="Z157" s="33"/>
    </row>
    <row r="158" spans="1:34" ht="15.75" thickBot="1" x14ac:dyDescent="0.3">
      <c r="A158" s="17"/>
      <c r="B158" s="65" t="s">
        <v>225</v>
      </c>
      <c r="C158" s="36"/>
      <c r="D158" s="53" t="s">
        <v>209</v>
      </c>
      <c r="E158" s="55">
        <v>7002</v>
      </c>
      <c r="F158" s="38"/>
      <c r="G158" s="36"/>
      <c r="H158" s="53" t="s">
        <v>209</v>
      </c>
      <c r="I158" s="55">
        <v>7509</v>
      </c>
      <c r="J158" s="38"/>
      <c r="K158" s="36"/>
      <c r="L158" s="53" t="s">
        <v>209</v>
      </c>
      <c r="M158" s="54">
        <v>0</v>
      </c>
      <c r="N158" s="38"/>
      <c r="O158" s="36"/>
      <c r="P158" s="53" t="s">
        <v>209</v>
      </c>
      <c r="Q158" s="55">
        <v>7573</v>
      </c>
      <c r="R158" s="38"/>
      <c r="S158" s="36"/>
      <c r="T158" s="53" t="s">
        <v>209</v>
      </c>
      <c r="U158" s="55">
        <v>8024</v>
      </c>
      <c r="V158" s="38"/>
      <c r="W158" s="36"/>
      <c r="X158" s="53" t="s">
        <v>209</v>
      </c>
      <c r="Y158" s="54">
        <v>0</v>
      </c>
      <c r="Z158" s="38"/>
    </row>
    <row r="159" spans="1:34" ht="16.5" thickTop="1" thickBot="1" x14ac:dyDescent="0.3">
      <c r="A159" s="17"/>
      <c r="B159" s="29" t="s">
        <v>227</v>
      </c>
      <c r="C159" s="30"/>
      <c r="D159" s="31" t="s">
        <v>209</v>
      </c>
      <c r="E159" s="32">
        <v>12595</v>
      </c>
      <c r="F159" s="33"/>
      <c r="G159" s="30"/>
      <c r="H159" s="31" t="s">
        <v>209</v>
      </c>
      <c r="I159" s="32">
        <v>15768</v>
      </c>
      <c r="J159" s="33"/>
      <c r="K159" s="30"/>
      <c r="L159" s="31" t="s">
        <v>209</v>
      </c>
      <c r="M159" s="34">
        <v>809</v>
      </c>
      <c r="N159" s="33"/>
      <c r="O159" s="30"/>
      <c r="P159" s="31" t="s">
        <v>209</v>
      </c>
      <c r="Q159" s="32">
        <v>11535</v>
      </c>
      <c r="R159" s="33"/>
      <c r="S159" s="30"/>
      <c r="T159" s="31" t="s">
        <v>209</v>
      </c>
      <c r="U159" s="32">
        <v>14286</v>
      </c>
      <c r="V159" s="33"/>
      <c r="W159" s="30"/>
      <c r="X159" s="31" t="s">
        <v>209</v>
      </c>
      <c r="Y159" s="34">
        <v>366</v>
      </c>
      <c r="Z159" s="33"/>
    </row>
    <row r="160" spans="1:34" ht="16.5" thickTop="1" thickBot="1" x14ac:dyDescent="0.3">
      <c r="A160" s="17"/>
      <c r="B160" s="65" t="s">
        <v>228</v>
      </c>
      <c r="C160" s="36"/>
      <c r="D160" s="53" t="s">
        <v>209</v>
      </c>
      <c r="E160" s="54">
        <v>0</v>
      </c>
      <c r="F160" s="38"/>
      <c r="G160" s="36"/>
      <c r="H160" s="53" t="s">
        <v>209</v>
      </c>
      <c r="I160" s="54">
        <v>0</v>
      </c>
      <c r="J160" s="38"/>
      <c r="K160" s="36"/>
      <c r="L160" s="53" t="s">
        <v>209</v>
      </c>
      <c r="M160" s="54">
        <v>0</v>
      </c>
      <c r="N160" s="38"/>
      <c r="O160" s="36"/>
      <c r="P160" s="53" t="s">
        <v>209</v>
      </c>
      <c r="Q160" s="54">
        <v>886</v>
      </c>
      <c r="R160" s="38"/>
      <c r="S160" s="36"/>
      <c r="T160" s="53" t="s">
        <v>209</v>
      </c>
      <c r="U160" s="55">
        <v>2410</v>
      </c>
      <c r="V160" s="38"/>
      <c r="W160" s="36"/>
      <c r="X160" s="53" t="s">
        <v>209</v>
      </c>
      <c r="Y160" s="54">
        <v>0</v>
      </c>
      <c r="Z160" s="38"/>
    </row>
    <row r="161" spans="1:34" ht="15.75" thickTop="1" x14ac:dyDescent="0.25">
      <c r="A161" s="17"/>
      <c r="B161" s="40" t="s">
        <v>183</v>
      </c>
      <c r="C161" s="40"/>
      <c r="D161" s="30"/>
      <c r="E161" s="41"/>
      <c r="F161" s="33"/>
      <c r="G161" s="40"/>
      <c r="H161" s="30"/>
      <c r="I161" s="41"/>
      <c r="J161" s="33"/>
      <c r="K161" s="40"/>
      <c r="L161" s="30"/>
      <c r="M161" s="41"/>
      <c r="N161" s="33"/>
      <c r="O161" s="40"/>
      <c r="P161" s="30"/>
      <c r="Q161" s="41"/>
      <c r="R161" s="33"/>
      <c r="S161" s="40"/>
      <c r="T161" s="30"/>
      <c r="U161" s="41"/>
      <c r="V161" s="33"/>
      <c r="W161" s="40"/>
      <c r="X161" s="30"/>
      <c r="Y161" s="41"/>
      <c r="Z161" s="33"/>
    </row>
    <row r="162" spans="1:34" ht="15.75" thickBot="1" x14ac:dyDescent="0.3">
      <c r="A162" s="17"/>
      <c r="B162" s="76" t="s">
        <v>125</v>
      </c>
      <c r="C162" s="35"/>
      <c r="D162" s="53" t="s">
        <v>209</v>
      </c>
      <c r="E162" s="55">
        <v>19597</v>
      </c>
      <c r="F162" s="38"/>
      <c r="G162" s="35"/>
      <c r="H162" s="53" t="s">
        <v>209</v>
      </c>
      <c r="I162" s="55">
        <v>23277</v>
      </c>
      <c r="J162" s="38"/>
      <c r="K162" s="35"/>
      <c r="L162" s="53" t="s">
        <v>209</v>
      </c>
      <c r="M162" s="54">
        <v>809</v>
      </c>
      <c r="N162" s="38"/>
      <c r="O162" s="35"/>
      <c r="P162" s="53" t="s">
        <v>209</v>
      </c>
      <c r="Q162" s="55">
        <v>19994</v>
      </c>
      <c r="R162" s="38"/>
      <c r="S162" s="35"/>
      <c r="T162" s="53" t="s">
        <v>209</v>
      </c>
      <c r="U162" s="55">
        <v>24720</v>
      </c>
      <c r="V162" s="38"/>
      <c r="W162" s="35"/>
      <c r="X162" s="53" t="s">
        <v>209</v>
      </c>
      <c r="Y162" s="54">
        <v>366</v>
      </c>
      <c r="Z162" s="38"/>
    </row>
    <row r="163" spans="1:34" ht="15.75" thickTop="1"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row r="164" spans="1:34" x14ac:dyDescent="0.25">
      <c r="A164" s="17"/>
      <c r="B164" s="81"/>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row>
    <row r="165" spans="1:34" ht="51" x14ac:dyDescent="0.25">
      <c r="A165" s="17"/>
      <c r="B165" s="10"/>
      <c r="C165" s="13" t="s">
        <v>329</v>
      </c>
    </row>
    <row r="166" spans="1:34" x14ac:dyDescent="0.25">
      <c r="A166" s="17"/>
      <c r="B166" s="83"/>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row>
    <row r="167" spans="1:34" ht="15.75" thickBot="1" x14ac:dyDescent="0.3">
      <c r="A167" s="17"/>
      <c r="B167" s="19" t="s">
        <v>183</v>
      </c>
      <c r="C167" s="19"/>
      <c r="D167" s="45">
        <v>2013</v>
      </c>
      <c r="E167" s="45"/>
      <c r="F167" s="45"/>
      <c r="G167" s="45"/>
      <c r="H167" s="45"/>
      <c r="I167" s="45"/>
      <c r="J167" s="45"/>
      <c r="K167" s="45"/>
      <c r="L167" s="45"/>
      <c r="M167" s="45"/>
      <c r="N167" s="21"/>
      <c r="O167" s="20"/>
      <c r="P167" s="45">
        <v>2012</v>
      </c>
      <c r="Q167" s="45"/>
      <c r="R167" s="45"/>
      <c r="S167" s="45"/>
      <c r="T167" s="45"/>
      <c r="U167" s="45"/>
      <c r="V167" s="45"/>
      <c r="W167" s="45"/>
      <c r="X167" s="45"/>
      <c r="Y167" s="45"/>
      <c r="Z167" s="21"/>
    </row>
    <row r="168" spans="1:34" ht="15.75" thickTop="1" x14ac:dyDescent="0.25">
      <c r="A168" s="17"/>
      <c r="B168" s="20" t="s">
        <v>183</v>
      </c>
      <c r="C168" s="22"/>
      <c r="D168" s="74" t="s">
        <v>330</v>
      </c>
      <c r="E168" s="74"/>
      <c r="F168" s="23"/>
      <c r="G168" s="22"/>
      <c r="H168" s="74" t="s">
        <v>176</v>
      </c>
      <c r="I168" s="74"/>
      <c r="J168" s="23"/>
      <c r="K168" s="22"/>
      <c r="L168" s="74" t="s">
        <v>176</v>
      </c>
      <c r="M168" s="74"/>
      <c r="N168" s="23"/>
      <c r="O168" s="22"/>
      <c r="P168" s="74" t="s">
        <v>330</v>
      </c>
      <c r="Q168" s="74"/>
      <c r="R168" s="23"/>
      <c r="S168" s="22"/>
      <c r="T168" s="74" t="s">
        <v>176</v>
      </c>
      <c r="U168" s="74"/>
      <c r="V168" s="23"/>
      <c r="W168" s="22"/>
      <c r="X168" s="74" t="s">
        <v>176</v>
      </c>
      <c r="Y168" s="74"/>
      <c r="Z168" s="23"/>
    </row>
    <row r="169" spans="1:34" x14ac:dyDescent="0.25">
      <c r="A169" s="17"/>
      <c r="B169" s="20" t="s">
        <v>183</v>
      </c>
      <c r="C169" s="22"/>
      <c r="D169" s="44" t="s">
        <v>320</v>
      </c>
      <c r="E169" s="44"/>
      <c r="F169" s="23"/>
      <c r="G169" s="22"/>
      <c r="H169" s="44" t="s">
        <v>331</v>
      </c>
      <c r="I169" s="44"/>
      <c r="J169" s="23"/>
      <c r="K169" s="22"/>
      <c r="L169" s="44" t="s">
        <v>331</v>
      </c>
      <c r="M169" s="44"/>
      <c r="N169" s="23"/>
      <c r="O169" s="22"/>
      <c r="P169" s="44" t="s">
        <v>320</v>
      </c>
      <c r="Q169" s="44"/>
      <c r="R169" s="23"/>
      <c r="S169" s="22"/>
      <c r="T169" s="44" t="s">
        <v>331</v>
      </c>
      <c r="U169" s="44"/>
      <c r="V169" s="23"/>
      <c r="W169" s="22"/>
      <c r="X169" s="44" t="s">
        <v>331</v>
      </c>
      <c r="Y169" s="44"/>
      <c r="Z169" s="23"/>
    </row>
    <row r="170" spans="1:34" ht="15.75" thickBot="1" x14ac:dyDescent="0.3">
      <c r="A170" s="17"/>
      <c r="B170" s="20" t="s">
        <v>183</v>
      </c>
      <c r="C170" s="22"/>
      <c r="D170" s="45" t="s">
        <v>323</v>
      </c>
      <c r="E170" s="45"/>
      <c r="F170" s="23"/>
      <c r="G170" s="22"/>
      <c r="H170" s="45" t="s">
        <v>332</v>
      </c>
      <c r="I170" s="45"/>
      <c r="J170" s="23"/>
      <c r="K170" s="22"/>
      <c r="L170" s="45" t="s">
        <v>333</v>
      </c>
      <c r="M170" s="45"/>
      <c r="N170" s="23"/>
      <c r="O170" s="22"/>
      <c r="P170" s="45" t="s">
        <v>323</v>
      </c>
      <c r="Q170" s="45"/>
      <c r="R170" s="23"/>
      <c r="S170" s="22"/>
      <c r="T170" s="45" t="s">
        <v>332</v>
      </c>
      <c r="U170" s="45"/>
      <c r="V170" s="23"/>
      <c r="W170" s="22"/>
      <c r="X170" s="45" t="s">
        <v>333</v>
      </c>
      <c r="Y170" s="45"/>
      <c r="Z170" s="26"/>
    </row>
    <row r="171" spans="1:34" ht="15.75" thickTop="1" x14ac:dyDescent="0.25">
      <c r="A171" s="17"/>
      <c r="B171" s="77" t="s">
        <v>334</v>
      </c>
      <c r="C171" s="35"/>
      <c r="D171" s="79"/>
      <c r="E171" s="79"/>
      <c r="F171" s="38"/>
      <c r="G171" s="35"/>
      <c r="H171" s="79"/>
      <c r="I171" s="79"/>
      <c r="J171" s="38"/>
      <c r="K171" s="35"/>
      <c r="L171" s="79"/>
      <c r="M171" s="79"/>
      <c r="N171" s="38"/>
      <c r="O171" s="35"/>
      <c r="P171" s="79"/>
      <c r="Q171" s="79"/>
      <c r="R171" s="38"/>
      <c r="S171" s="35"/>
      <c r="T171" s="79"/>
      <c r="U171" s="79"/>
      <c r="V171" s="38"/>
      <c r="W171" s="35"/>
      <c r="X171" s="79"/>
      <c r="Y171" s="79"/>
      <c r="Z171" s="38"/>
    </row>
    <row r="172" spans="1:34" ht="15.75" thickBot="1" x14ac:dyDescent="0.3">
      <c r="A172" s="17"/>
      <c r="B172" s="73" t="s">
        <v>225</v>
      </c>
      <c r="C172" s="30"/>
      <c r="D172" s="31" t="s">
        <v>209</v>
      </c>
      <c r="E172" s="32">
        <v>7176</v>
      </c>
      <c r="F172" s="33"/>
      <c r="G172" s="30"/>
      <c r="H172" s="31" t="s">
        <v>209</v>
      </c>
      <c r="I172" s="34">
        <v>56</v>
      </c>
      <c r="J172" s="33"/>
      <c r="K172" s="30"/>
      <c r="L172" s="31" t="s">
        <v>209</v>
      </c>
      <c r="M172" s="34">
        <v>268</v>
      </c>
      <c r="N172" s="33"/>
      <c r="O172" s="30"/>
      <c r="P172" s="31" t="s">
        <v>209</v>
      </c>
      <c r="Q172" s="32">
        <v>7688</v>
      </c>
      <c r="R172" s="33"/>
      <c r="S172" s="30"/>
      <c r="T172" s="31" t="s">
        <v>209</v>
      </c>
      <c r="U172" s="34">
        <v>52</v>
      </c>
      <c r="V172" s="33"/>
      <c r="W172" s="30"/>
      <c r="X172" s="31" t="s">
        <v>209</v>
      </c>
      <c r="Y172" s="34">
        <v>102</v>
      </c>
      <c r="Z172" s="33"/>
    </row>
    <row r="173" spans="1:34" ht="16.5" thickTop="1" thickBot="1" x14ac:dyDescent="0.3">
      <c r="A173" s="17"/>
      <c r="B173" s="49" t="s">
        <v>227</v>
      </c>
      <c r="C173" s="36"/>
      <c r="D173" s="53" t="s">
        <v>209</v>
      </c>
      <c r="E173" s="55">
        <v>8770</v>
      </c>
      <c r="F173" s="38"/>
      <c r="G173" s="36"/>
      <c r="H173" s="53" t="s">
        <v>209</v>
      </c>
      <c r="I173" s="54">
        <v>15</v>
      </c>
      <c r="J173" s="38"/>
      <c r="K173" s="36"/>
      <c r="L173" s="53" t="s">
        <v>209</v>
      </c>
      <c r="M173" s="54">
        <v>109</v>
      </c>
      <c r="N173" s="38"/>
      <c r="O173" s="36"/>
      <c r="P173" s="53" t="s">
        <v>209</v>
      </c>
      <c r="Q173" s="55">
        <v>14277</v>
      </c>
      <c r="R173" s="38"/>
      <c r="S173" s="36"/>
      <c r="T173" s="53" t="s">
        <v>209</v>
      </c>
      <c r="U173" s="54">
        <v>0</v>
      </c>
      <c r="V173" s="38"/>
      <c r="W173" s="36"/>
      <c r="X173" s="53" t="s">
        <v>209</v>
      </c>
      <c r="Y173" s="54">
        <v>63</v>
      </c>
      <c r="Z173" s="38"/>
    </row>
    <row r="174" spans="1:34" ht="16.5" thickTop="1" thickBot="1" x14ac:dyDescent="0.3">
      <c r="A174" s="17"/>
      <c r="B174" s="73" t="s">
        <v>228</v>
      </c>
      <c r="C174" s="30"/>
      <c r="D174" s="31" t="s">
        <v>209</v>
      </c>
      <c r="E174" s="34">
        <v>206</v>
      </c>
      <c r="F174" s="33"/>
      <c r="G174" s="30"/>
      <c r="H174" s="31" t="s">
        <v>209</v>
      </c>
      <c r="I174" s="34">
        <v>0</v>
      </c>
      <c r="J174" s="33"/>
      <c r="K174" s="30"/>
      <c r="L174" s="31" t="s">
        <v>209</v>
      </c>
      <c r="M174" s="34">
        <v>11</v>
      </c>
      <c r="N174" s="33"/>
      <c r="O174" s="30"/>
      <c r="P174" s="31" t="s">
        <v>209</v>
      </c>
      <c r="Q174" s="32">
        <v>2372</v>
      </c>
      <c r="R174" s="33"/>
      <c r="S174" s="30"/>
      <c r="T174" s="31" t="s">
        <v>209</v>
      </c>
      <c r="U174" s="34">
        <v>0</v>
      </c>
      <c r="V174" s="33"/>
      <c r="W174" s="30"/>
      <c r="X174" s="31" t="s">
        <v>209</v>
      </c>
      <c r="Y174" s="34">
        <v>25</v>
      </c>
      <c r="Z174" s="33"/>
    </row>
    <row r="175" spans="1:34" ht="15.75" thickTop="1" x14ac:dyDescent="0.25">
      <c r="A175" s="17"/>
      <c r="B175" s="35" t="s">
        <v>183</v>
      </c>
      <c r="C175" s="35"/>
      <c r="D175" s="36"/>
      <c r="E175" s="37"/>
      <c r="F175" s="38"/>
      <c r="G175" s="35"/>
      <c r="H175" s="36"/>
      <c r="I175" s="37"/>
      <c r="J175" s="38"/>
      <c r="K175" s="35"/>
      <c r="L175" s="36"/>
      <c r="M175" s="37"/>
      <c r="N175" s="38"/>
      <c r="O175" s="35"/>
      <c r="P175" s="36"/>
      <c r="Q175" s="37"/>
      <c r="R175" s="38"/>
      <c r="S175" s="35"/>
      <c r="T175" s="36"/>
      <c r="U175" s="37"/>
      <c r="V175" s="38"/>
      <c r="W175" s="35"/>
      <c r="X175" s="36"/>
      <c r="Y175" s="37"/>
      <c r="Z175" s="38"/>
    </row>
    <row r="176" spans="1:34" ht="15.75" thickBot="1" x14ac:dyDescent="0.3">
      <c r="A176" s="17"/>
      <c r="B176" s="29" t="s">
        <v>125</v>
      </c>
      <c r="C176" s="30"/>
      <c r="D176" s="31" t="s">
        <v>209</v>
      </c>
      <c r="E176" s="32">
        <v>16152</v>
      </c>
      <c r="F176" s="33"/>
      <c r="G176" s="30"/>
      <c r="H176" s="31" t="s">
        <v>209</v>
      </c>
      <c r="I176" s="34">
        <v>71</v>
      </c>
      <c r="J176" s="33"/>
      <c r="K176" s="30"/>
      <c r="L176" s="31" t="s">
        <v>209</v>
      </c>
      <c r="M176" s="34">
        <v>388</v>
      </c>
      <c r="N176" s="33"/>
      <c r="O176" s="30"/>
      <c r="P176" s="31" t="s">
        <v>209</v>
      </c>
      <c r="Q176" s="32">
        <v>24337</v>
      </c>
      <c r="R176" s="33"/>
      <c r="S176" s="30"/>
      <c r="T176" s="31" t="s">
        <v>209</v>
      </c>
      <c r="U176" s="34">
        <v>52</v>
      </c>
      <c r="V176" s="33"/>
      <c r="W176" s="30"/>
      <c r="X176" s="31" t="s">
        <v>209</v>
      </c>
      <c r="Y176" s="34">
        <v>190</v>
      </c>
      <c r="Z176" s="33"/>
    </row>
    <row r="177" spans="1:34" ht="15.75" thickTop="1" x14ac:dyDescent="0.25">
      <c r="A177" s="17"/>
      <c r="B177" s="35" t="s">
        <v>183</v>
      </c>
      <c r="C177" s="35"/>
      <c r="D177" s="36"/>
      <c r="E177" s="37"/>
      <c r="F177" s="38"/>
      <c r="G177" s="35"/>
      <c r="H177" s="36"/>
      <c r="I177" s="37"/>
      <c r="J177" s="38"/>
      <c r="K177" s="35"/>
      <c r="L177" s="36"/>
      <c r="M177" s="37"/>
      <c r="N177" s="38"/>
      <c r="O177" s="35"/>
      <c r="P177" s="36"/>
      <c r="Q177" s="37"/>
      <c r="R177" s="38"/>
      <c r="S177" s="35"/>
      <c r="T177" s="36"/>
      <c r="U177" s="37"/>
      <c r="V177" s="38"/>
      <c r="W177" s="35"/>
      <c r="X177" s="36"/>
      <c r="Y177" s="37"/>
      <c r="Z177" s="38"/>
    </row>
    <row r="178" spans="1:34" x14ac:dyDescent="0.25">
      <c r="A178" s="17"/>
      <c r="B178" s="78" t="s">
        <v>335</v>
      </c>
      <c r="C178" s="40"/>
      <c r="D178" s="30"/>
      <c r="E178" s="41"/>
      <c r="F178" s="33"/>
      <c r="G178" s="40"/>
      <c r="H178" s="30"/>
      <c r="I178" s="41"/>
      <c r="J178" s="33"/>
      <c r="K178" s="40"/>
      <c r="L178" s="30"/>
      <c r="M178" s="41"/>
      <c r="N178" s="33"/>
      <c r="O178" s="40"/>
      <c r="P178" s="30"/>
      <c r="Q178" s="41"/>
      <c r="R178" s="33"/>
      <c r="S178" s="40"/>
      <c r="T178" s="30"/>
      <c r="U178" s="41"/>
      <c r="V178" s="33"/>
      <c r="W178" s="40"/>
      <c r="X178" s="30"/>
      <c r="Y178" s="41"/>
      <c r="Z178" s="33"/>
    </row>
    <row r="179" spans="1:34" ht="15.75" thickBot="1" x14ac:dyDescent="0.3">
      <c r="A179" s="17"/>
      <c r="B179" s="49" t="s">
        <v>225</v>
      </c>
      <c r="C179" s="36"/>
      <c r="D179" s="53" t="s">
        <v>209</v>
      </c>
      <c r="E179" s="55">
        <v>7335</v>
      </c>
      <c r="F179" s="38"/>
      <c r="G179" s="36"/>
      <c r="H179" s="53" t="s">
        <v>209</v>
      </c>
      <c r="I179" s="54">
        <v>208</v>
      </c>
      <c r="J179" s="38"/>
      <c r="K179" s="36"/>
      <c r="L179" s="53" t="s">
        <v>209</v>
      </c>
      <c r="M179" s="54">
        <v>487</v>
      </c>
      <c r="N179" s="38"/>
      <c r="O179" s="36"/>
      <c r="P179" s="53" t="s">
        <v>209</v>
      </c>
      <c r="Q179" s="55">
        <v>7863</v>
      </c>
      <c r="R179" s="38"/>
      <c r="S179" s="36"/>
      <c r="T179" s="53" t="s">
        <v>209</v>
      </c>
      <c r="U179" s="54">
        <v>156</v>
      </c>
      <c r="V179" s="38"/>
      <c r="W179" s="36"/>
      <c r="X179" s="53" t="s">
        <v>209</v>
      </c>
      <c r="Y179" s="54">
        <v>254</v>
      </c>
      <c r="Z179" s="38"/>
    </row>
    <row r="180" spans="1:34" ht="16.5" thickTop="1" thickBot="1" x14ac:dyDescent="0.3">
      <c r="A180" s="17"/>
      <c r="B180" s="73" t="s">
        <v>227</v>
      </c>
      <c r="C180" s="30"/>
      <c r="D180" s="31" t="s">
        <v>209</v>
      </c>
      <c r="E180" s="32">
        <v>9743</v>
      </c>
      <c r="F180" s="33"/>
      <c r="G180" s="30"/>
      <c r="H180" s="31" t="s">
        <v>209</v>
      </c>
      <c r="I180" s="34">
        <v>15</v>
      </c>
      <c r="J180" s="33"/>
      <c r="K180" s="30"/>
      <c r="L180" s="31" t="s">
        <v>209</v>
      </c>
      <c r="M180" s="34">
        <v>222</v>
      </c>
      <c r="N180" s="33"/>
      <c r="O180" s="30"/>
      <c r="P180" s="31" t="s">
        <v>209</v>
      </c>
      <c r="Q180" s="32">
        <v>14859</v>
      </c>
      <c r="R180" s="33"/>
      <c r="S180" s="30"/>
      <c r="T180" s="31" t="s">
        <v>209</v>
      </c>
      <c r="U180" s="34">
        <v>0</v>
      </c>
      <c r="V180" s="33"/>
      <c r="W180" s="30"/>
      <c r="X180" s="31" t="s">
        <v>209</v>
      </c>
      <c r="Y180" s="34">
        <v>172</v>
      </c>
      <c r="Z180" s="33"/>
    </row>
    <row r="181" spans="1:34" ht="16.5" thickTop="1" thickBot="1" x14ac:dyDescent="0.3">
      <c r="A181" s="17"/>
      <c r="B181" s="49" t="s">
        <v>228</v>
      </c>
      <c r="C181" s="36"/>
      <c r="D181" s="53" t="s">
        <v>209</v>
      </c>
      <c r="E181" s="54">
        <v>545</v>
      </c>
      <c r="F181" s="38"/>
      <c r="G181" s="36"/>
      <c r="H181" s="53" t="s">
        <v>209</v>
      </c>
      <c r="I181" s="54">
        <v>0</v>
      </c>
      <c r="J181" s="38"/>
      <c r="K181" s="36"/>
      <c r="L181" s="53" t="s">
        <v>209</v>
      </c>
      <c r="M181" s="54">
        <v>37</v>
      </c>
      <c r="N181" s="38"/>
      <c r="O181" s="36"/>
      <c r="P181" s="53" t="s">
        <v>209</v>
      </c>
      <c r="Q181" s="55">
        <v>4681</v>
      </c>
      <c r="R181" s="38"/>
      <c r="S181" s="36"/>
      <c r="T181" s="53" t="s">
        <v>209</v>
      </c>
      <c r="U181" s="54">
        <v>0</v>
      </c>
      <c r="V181" s="38"/>
      <c r="W181" s="36"/>
      <c r="X181" s="53" t="s">
        <v>209</v>
      </c>
      <c r="Y181" s="54">
        <v>69</v>
      </c>
      <c r="Z181" s="38"/>
    </row>
    <row r="182" spans="1:34" ht="15.75" thickTop="1" x14ac:dyDescent="0.25">
      <c r="A182" s="17"/>
      <c r="B182" s="40" t="s">
        <v>183</v>
      </c>
      <c r="C182" s="40"/>
      <c r="D182" s="30"/>
      <c r="E182" s="41"/>
      <c r="F182" s="33"/>
      <c r="G182" s="40"/>
      <c r="H182" s="30"/>
      <c r="I182" s="41"/>
      <c r="J182" s="33"/>
      <c r="K182" s="40"/>
      <c r="L182" s="30"/>
      <c r="M182" s="41"/>
      <c r="N182" s="33"/>
      <c r="O182" s="40"/>
      <c r="P182" s="30"/>
      <c r="Q182" s="41"/>
      <c r="R182" s="33"/>
      <c r="S182" s="40"/>
      <c r="T182" s="30"/>
      <c r="U182" s="41"/>
      <c r="V182" s="33"/>
      <c r="W182" s="40"/>
      <c r="X182" s="30"/>
      <c r="Y182" s="41"/>
      <c r="Z182" s="33"/>
    </row>
    <row r="183" spans="1:34" ht="15.75" thickBot="1" x14ac:dyDescent="0.3">
      <c r="A183" s="17"/>
      <c r="B183" s="65" t="s">
        <v>125</v>
      </c>
      <c r="C183" s="36"/>
      <c r="D183" s="53" t="s">
        <v>209</v>
      </c>
      <c r="E183" s="55">
        <v>17623</v>
      </c>
      <c r="F183" s="38"/>
      <c r="G183" s="36"/>
      <c r="H183" s="53" t="s">
        <v>209</v>
      </c>
      <c r="I183" s="54">
        <v>223</v>
      </c>
      <c r="J183" s="38"/>
      <c r="K183" s="36"/>
      <c r="L183" s="53" t="s">
        <v>209</v>
      </c>
      <c r="M183" s="54">
        <v>746</v>
      </c>
      <c r="N183" s="38"/>
      <c r="O183" s="36"/>
      <c r="P183" s="53" t="s">
        <v>209</v>
      </c>
      <c r="Q183" s="55">
        <v>27403</v>
      </c>
      <c r="R183" s="38"/>
      <c r="S183" s="36"/>
      <c r="T183" s="53" t="s">
        <v>209</v>
      </c>
      <c r="U183" s="54">
        <v>156</v>
      </c>
      <c r="V183" s="38"/>
      <c r="W183" s="36"/>
      <c r="X183" s="53" t="s">
        <v>209</v>
      </c>
      <c r="Y183" s="54">
        <v>495</v>
      </c>
      <c r="Z183" s="38"/>
    </row>
    <row r="184" spans="1:34" ht="15.75" thickTop="1" x14ac:dyDescent="0.25">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row>
  </sheetData>
  <mergeCells count="246">
    <mergeCell ref="A143:A184"/>
    <mergeCell ref="B143:AH143"/>
    <mergeCell ref="B145:AH145"/>
    <mergeCell ref="B163:AH163"/>
    <mergeCell ref="B164:AH164"/>
    <mergeCell ref="B166:AH166"/>
    <mergeCell ref="B184:AH184"/>
    <mergeCell ref="A88:A114"/>
    <mergeCell ref="B88:AH88"/>
    <mergeCell ref="B90:AH90"/>
    <mergeCell ref="B114:AH114"/>
    <mergeCell ref="A115:A142"/>
    <mergeCell ref="B115:AH115"/>
    <mergeCell ref="B117:AH117"/>
    <mergeCell ref="B142:AH142"/>
    <mergeCell ref="A25:A87"/>
    <mergeCell ref="B25:AH25"/>
    <mergeCell ref="B27:AH27"/>
    <mergeCell ref="B46:AH46"/>
    <mergeCell ref="B47:AH47"/>
    <mergeCell ref="B66:AH66"/>
    <mergeCell ref="B87:AH87"/>
    <mergeCell ref="A1:A2"/>
    <mergeCell ref="B1:AH1"/>
    <mergeCell ref="B2:AH2"/>
    <mergeCell ref="B3:AH3"/>
    <mergeCell ref="A4:A24"/>
    <mergeCell ref="B4:AH4"/>
    <mergeCell ref="B6:AH6"/>
    <mergeCell ref="B24:AH24"/>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67:M167"/>
    <mergeCell ref="P167:Y167"/>
    <mergeCell ref="D168:E168"/>
    <mergeCell ref="H168:I168"/>
    <mergeCell ref="L168:M168"/>
    <mergeCell ref="P168:Q168"/>
    <mergeCell ref="T168:U168"/>
    <mergeCell ref="X168:Y168"/>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8:E148"/>
    <mergeCell ref="H148:I148"/>
    <mergeCell ref="L148:M148"/>
    <mergeCell ref="P148:Q148"/>
    <mergeCell ref="T148:U148"/>
    <mergeCell ref="X148:Y148"/>
    <mergeCell ref="D146:M146"/>
    <mergeCell ref="P146:Y146"/>
    <mergeCell ref="D147:E147"/>
    <mergeCell ref="H147:I147"/>
    <mergeCell ref="L147:M147"/>
    <mergeCell ref="P147:Q147"/>
    <mergeCell ref="T147:U147"/>
    <mergeCell ref="X147:Y147"/>
    <mergeCell ref="AB122:AC122"/>
    <mergeCell ref="L123:M123"/>
    <mergeCell ref="P123:Q123"/>
    <mergeCell ref="T123:U123"/>
    <mergeCell ref="X123:Y123"/>
    <mergeCell ref="AB123:AC123"/>
    <mergeCell ref="D122:E122"/>
    <mergeCell ref="H122:I122"/>
    <mergeCell ref="L122:M122"/>
    <mergeCell ref="P122:Q122"/>
    <mergeCell ref="T122:U122"/>
    <mergeCell ref="X122:Y122"/>
    <mergeCell ref="AB120:AC120"/>
    <mergeCell ref="D121:E121"/>
    <mergeCell ref="H121:I121"/>
    <mergeCell ref="L121:M121"/>
    <mergeCell ref="P121:Q121"/>
    <mergeCell ref="T121:U121"/>
    <mergeCell ref="X121:Y121"/>
    <mergeCell ref="AB121:AC121"/>
    <mergeCell ref="D120:E120"/>
    <mergeCell ref="H120:I120"/>
    <mergeCell ref="L120:M120"/>
    <mergeCell ref="P120:Q120"/>
    <mergeCell ref="T120:U120"/>
    <mergeCell ref="X120:Y120"/>
    <mergeCell ref="D118:U118"/>
    <mergeCell ref="X118:Y118"/>
    <mergeCell ref="AB118:AC118"/>
    <mergeCell ref="D119:E119"/>
    <mergeCell ref="H119:I119"/>
    <mergeCell ref="L119:M119"/>
    <mergeCell ref="P119:Q119"/>
    <mergeCell ref="T119:U119"/>
    <mergeCell ref="X119:Y119"/>
    <mergeCell ref="AB119:AC119"/>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AB71:AC71"/>
    <mergeCell ref="AF71:AG71"/>
    <mergeCell ref="D91:E91"/>
    <mergeCell ref="H91:I91"/>
    <mergeCell ref="L91:M91"/>
    <mergeCell ref="P91:Q91"/>
    <mergeCell ref="T91:U91"/>
    <mergeCell ref="X91:Y91"/>
    <mergeCell ref="D71:E71"/>
    <mergeCell ref="H71:I71"/>
    <mergeCell ref="L71:M71"/>
    <mergeCell ref="P71:Q71"/>
    <mergeCell ref="T71:U71"/>
    <mergeCell ref="X71:Y71"/>
    <mergeCell ref="AB69:AC69"/>
    <mergeCell ref="AF69:AG69"/>
    <mergeCell ref="D70:E70"/>
    <mergeCell ref="H70:I70"/>
    <mergeCell ref="L70:M70"/>
    <mergeCell ref="P70:Q70"/>
    <mergeCell ref="T70:U70"/>
    <mergeCell ref="X70:Y70"/>
    <mergeCell ref="AB70:AC70"/>
    <mergeCell ref="AF70:AG70"/>
    <mergeCell ref="D69:E69"/>
    <mergeCell ref="H69:I69"/>
    <mergeCell ref="L69:M69"/>
    <mergeCell ref="P69:Q69"/>
    <mergeCell ref="T69:U69"/>
    <mergeCell ref="X69:Y69"/>
    <mergeCell ref="AF67:AG67"/>
    <mergeCell ref="D68:E68"/>
    <mergeCell ref="H68:I68"/>
    <mergeCell ref="L68:M68"/>
    <mergeCell ref="P68:Q68"/>
    <mergeCell ref="T68:U68"/>
    <mergeCell ref="X68:Y68"/>
    <mergeCell ref="AB68:AC68"/>
    <mergeCell ref="AF68:AG68"/>
    <mergeCell ref="AB51:AC51"/>
    <mergeCell ref="D67:E67"/>
    <mergeCell ref="H67:I67"/>
    <mergeCell ref="L67:M67"/>
    <mergeCell ref="P67:Q67"/>
    <mergeCell ref="T67:U67"/>
    <mergeCell ref="X67:Y67"/>
    <mergeCell ref="AB67:AC67"/>
    <mergeCell ref="D51:E51"/>
    <mergeCell ref="H51:I51"/>
    <mergeCell ref="L51:M51"/>
    <mergeCell ref="P51:Q51"/>
    <mergeCell ref="T51:U51"/>
    <mergeCell ref="X51:Y51"/>
    <mergeCell ref="AB49:AC49"/>
    <mergeCell ref="D50:E50"/>
    <mergeCell ref="H50:I50"/>
    <mergeCell ref="L50:M50"/>
    <mergeCell ref="P50:Q50"/>
    <mergeCell ref="T50:U50"/>
    <mergeCell ref="X50:Y50"/>
    <mergeCell ref="AB50:AC50"/>
    <mergeCell ref="D49:E49"/>
    <mergeCell ref="H49:I49"/>
    <mergeCell ref="L49:M49"/>
    <mergeCell ref="P49:Q49"/>
    <mergeCell ref="T49:U49"/>
    <mergeCell ref="X49:Y49"/>
    <mergeCell ref="AB30:AC30"/>
    <mergeCell ref="AF30:AG30"/>
    <mergeCell ref="D48:E48"/>
    <mergeCell ref="H48:I48"/>
    <mergeCell ref="L48:M48"/>
    <mergeCell ref="P48:Q48"/>
    <mergeCell ref="T48:U48"/>
    <mergeCell ref="X48:Y48"/>
    <mergeCell ref="AB48:AC48"/>
    <mergeCell ref="D30:E30"/>
    <mergeCell ref="H30:I30"/>
    <mergeCell ref="L30:M30"/>
    <mergeCell ref="P30:Q30"/>
    <mergeCell ref="T30:U30"/>
    <mergeCell ref="X30:Y30"/>
    <mergeCell ref="AB28:AC28"/>
    <mergeCell ref="AF28:AG28"/>
    <mergeCell ref="D29:E29"/>
    <mergeCell ref="H29:I29"/>
    <mergeCell ref="L29:M29"/>
    <mergeCell ref="P29:Q29"/>
    <mergeCell ref="T29:U29"/>
    <mergeCell ref="X29:Y29"/>
    <mergeCell ref="AB29:AC29"/>
    <mergeCell ref="AF29:AG29"/>
    <mergeCell ref="D28:E28"/>
    <mergeCell ref="H28:I28"/>
    <mergeCell ref="L28:M28"/>
    <mergeCell ref="P28:Q28"/>
    <mergeCell ref="T28:U28"/>
    <mergeCell ref="X28:Y28"/>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4.42578125" bestFit="1" customWidth="1"/>
    <col min="6" max="6" width="2.5703125" bestFit="1" customWidth="1"/>
    <col min="9" max="9" width="4.28515625" bestFit="1" customWidth="1"/>
    <col min="10" max="10" width="2.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6" t="s">
        <v>5</v>
      </c>
      <c r="C3" s="16"/>
      <c r="D3" s="16"/>
      <c r="E3" s="16"/>
      <c r="F3" s="16"/>
      <c r="G3" s="16"/>
      <c r="H3" s="16"/>
      <c r="I3" s="16"/>
      <c r="J3" s="16"/>
    </row>
    <row r="4" spans="1:10" ht="15" customHeight="1" x14ac:dyDescent="0.25">
      <c r="A4" s="17" t="s">
        <v>480</v>
      </c>
      <c r="B4" s="16" t="s">
        <v>5</v>
      </c>
      <c r="C4" s="16"/>
      <c r="D4" s="16"/>
      <c r="E4" s="16"/>
      <c r="F4" s="16"/>
      <c r="G4" s="16"/>
      <c r="H4" s="16"/>
      <c r="I4" s="16"/>
      <c r="J4" s="16"/>
    </row>
    <row r="5" spans="1:10" ht="38.25" x14ac:dyDescent="0.25">
      <c r="A5" s="17"/>
      <c r="B5" s="13" t="s">
        <v>481</v>
      </c>
    </row>
    <row r="6" spans="1:10" x14ac:dyDescent="0.25">
      <c r="A6" s="17"/>
      <c r="B6" s="83"/>
      <c r="C6" s="83"/>
      <c r="D6" s="83"/>
      <c r="E6" s="83"/>
      <c r="F6" s="83"/>
      <c r="G6" s="83"/>
      <c r="H6" s="83"/>
      <c r="I6" s="83"/>
      <c r="J6" s="83"/>
    </row>
    <row r="7" spans="1:10" x14ac:dyDescent="0.25">
      <c r="A7" s="17"/>
      <c r="B7" s="19" t="s">
        <v>183</v>
      </c>
      <c r="C7" s="19"/>
      <c r="D7" s="46"/>
      <c r="E7" s="46"/>
      <c r="F7" s="21"/>
      <c r="G7" s="22"/>
      <c r="H7" s="44" t="s">
        <v>339</v>
      </c>
      <c r="I7" s="44"/>
      <c r="J7" s="23"/>
    </row>
    <row r="8" spans="1:10" x14ac:dyDescent="0.25">
      <c r="A8" s="17"/>
      <c r="B8" s="20" t="s">
        <v>183</v>
      </c>
      <c r="C8" s="20"/>
      <c r="D8" s="43"/>
      <c r="E8" s="43"/>
      <c r="F8" s="21"/>
      <c r="G8" s="22"/>
      <c r="H8" s="44" t="s">
        <v>340</v>
      </c>
      <c r="I8" s="44"/>
      <c r="J8" s="23"/>
    </row>
    <row r="9" spans="1:10" ht="15.75" thickBot="1" x14ac:dyDescent="0.3">
      <c r="A9" s="17"/>
      <c r="B9" s="20" t="s">
        <v>183</v>
      </c>
      <c r="C9" s="22"/>
      <c r="D9" s="45" t="s">
        <v>341</v>
      </c>
      <c r="E9" s="45"/>
      <c r="F9" s="23"/>
      <c r="G9" s="22"/>
      <c r="H9" s="45" t="s">
        <v>342</v>
      </c>
      <c r="I9" s="45"/>
      <c r="J9" s="26"/>
    </row>
    <row r="10" spans="1:10" ht="15.75" thickTop="1" x14ac:dyDescent="0.25">
      <c r="A10" s="17"/>
      <c r="B10" s="19" t="s">
        <v>183</v>
      </c>
      <c r="C10" s="19"/>
      <c r="D10" s="47"/>
      <c r="E10" s="47"/>
      <c r="F10" s="25"/>
      <c r="G10" s="19"/>
      <c r="H10" s="47"/>
      <c r="I10" s="47"/>
      <c r="J10" s="25"/>
    </row>
    <row r="11" spans="1:10" x14ac:dyDescent="0.25">
      <c r="A11" s="17"/>
      <c r="B11" s="29" t="s">
        <v>343</v>
      </c>
      <c r="C11" s="30"/>
      <c r="D11" s="30"/>
      <c r="E11" s="41">
        <v>5.87</v>
      </c>
      <c r="F11" s="33" t="s">
        <v>344</v>
      </c>
      <c r="G11" s="30"/>
      <c r="H11" s="30"/>
      <c r="I11" s="41">
        <v>8</v>
      </c>
      <c r="J11" s="33" t="s">
        <v>344</v>
      </c>
    </row>
    <row r="12" spans="1:10" x14ac:dyDescent="0.25">
      <c r="A12" s="17"/>
      <c r="B12" s="35" t="s">
        <v>183</v>
      </c>
      <c r="C12" s="35"/>
      <c r="D12" s="36"/>
      <c r="E12" s="37"/>
      <c r="F12" s="38"/>
      <c r="G12" s="35"/>
      <c r="H12" s="36"/>
      <c r="I12" s="37"/>
      <c r="J12" s="38"/>
    </row>
    <row r="13" spans="1:10" x14ac:dyDescent="0.25">
      <c r="A13" s="17"/>
      <c r="B13" s="29" t="s">
        <v>345</v>
      </c>
      <c r="C13" s="30"/>
      <c r="D13" s="30"/>
      <c r="E13" s="41">
        <v>7.35</v>
      </c>
      <c r="F13" s="33" t="s">
        <v>344</v>
      </c>
      <c r="G13" s="30"/>
      <c r="H13" s="30"/>
      <c r="I13" s="41" t="s">
        <v>346</v>
      </c>
      <c r="J13" s="33"/>
    </row>
    <row r="14" spans="1:10" x14ac:dyDescent="0.25">
      <c r="A14" s="17"/>
      <c r="B14" s="35" t="s">
        <v>183</v>
      </c>
      <c r="C14" s="35"/>
      <c r="D14" s="36"/>
      <c r="E14" s="37"/>
      <c r="F14" s="38"/>
      <c r="G14" s="35"/>
      <c r="H14" s="36"/>
      <c r="I14" s="37"/>
      <c r="J14" s="38"/>
    </row>
    <row r="15" spans="1:10" x14ac:dyDescent="0.25">
      <c r="A15" s="17"/>
      <c r="B15" s="29" t="s">
        <v>347</v>
      </c>
      <c r="C15" s="30"/>
      <c r="D15" s="30"/>
      <c r="E15" s="41">
        <v>8.6199999999999992</v>
      </c>
      <c r="F15" s="33" t="s">
        <v>344</v>
      </c>
      <c r="G15" s="30"/>
      <c r="H15" s="30"/>
      <c r="I15" s="41">
        <v>12</v>
      </c>
      <c r="J15" s="33" t="s">
        <v>344</v>
      </c>
    </row>
  </sheetData>
  <mergeCells count="15">
    <mergeCell ref="D10:E10"/>
    <mergeCell ref="H10:I10"/>
    <mergeCell ref="A1:A2"/>
    <mergeCell ref="B1:J1"/>
    <mergeCell ref="B2:J2"/>
    <mergeCell ref="B3:J3"/>
    <mergeCell ref="A4:A15"/>
    <mergeCell ref="B4:J4"/>
    <mergeCell ref="B6:J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3</v>
      </c>
      <c r="B3" s="16" t="s">
        <v>5</v>
      </c>
      <c r="C3" s="16"/>
      <c r="D3" s="16"/>
      <c r="E3" s="16"/>
      <c r="F3" s="16"/>
      <c r="G3" s="16"/>
      <c r="H3" s="16"/>
      <c r="I3" s="16"/>
      <c r="J3" s="16"/>
      <c r="K3" s="16"/>
      <c r="L3" s="16"/>
      <c r="M3" s="16"/>
      <c r="N3" s="16"/>
      <c r="O3" s="16"/>
      <c r="P3" s="16"/>
      <c r="Q3" s="16"/>
      <c r="R3" s="16"/>
    </row>
    <row r="4" spans="1:18" ht="15" customHeight="1" x14ac:dyDescent="0.25">
      <c r="A4" s="17" t="s">
        <v>484</v>
      </c>
      <c r="B4" s="16" t="s">
        <v>5</v>
      </c>
      <c r="C4" s="16"/>
      <c r="D4" s="16"/>
      <c r="E4" s="16"/>
      <c r="F4" s="16"/>
      <c r="G4" s="16"/>
      <c r="H4" s="16"/>
      <c r="I4" s="16"/>
      <c r="J4" s="16"/>
      <c r="K4" s="16"/>
      <c r="L4" s="16"/>
      <c r="M4" s="16"/>
      <c r="N4" s="16"/>
      <c r="O4" s="16"/>
      <c r="P4" s="16"/>
      <c r="Q4" s="16"/>
      <c r="R4" s="16"/>
    </row>
    <row r="5" spans="1:18" x14ac:dyDescent="0.25">
      <c r="A5" s="17"/>
      <c r="B5" s="97" t="s">
        <v>485</v>
      </c>
      <c r="C5" s="97"/>
      <c r="D5" s="97"/>
      <c r="E5" s="97"/>
      <c r="F5" s="97"/>
      <c r="G5" s="97"/>
      <c r="H5" s="97"/>
      <c r="I5" s="97"/>
      <c r="J5" s="97"/>
      <c r="K5" s="97"/>
      <c r="L5" s="97"/>
      <c r="M5" s="97"/>
      <c r="N5" s="97"/>
      <c r="O5" s="97"/>
      <c r="P5" s="97"/>
      <c r="Q5" s="97"/>
      <c r="R5" s="97"/>
    </row>
    <row r="6" spans="1:18" x14ac:dyDescent="0.25">
      <c r="A6" s="17"/>
      <c r="B6" s="84"/>
      <c r="C6" s="84"/>
      <c r="D6" s="84"/>
      <c r="E6" s="84"/>
      <c r="F6" s="84"/>
      <c r="G6" s="84"/>
      <c r="H6" s="84"/>
      <c r="I6" s="84"/>
      <c r="J6" s="84"/>
      <c r="K6" s="84"/>
      <c r="L6" s="84"/>
      <c r="M6" s="84"/>
      <c r="N6" s="84"/>
      <c r="O6" s="84"/>
      <c r="P6" s="84"/>
      <c r="Q6" s="84"/>
      <c r="R6" s="84"/>
    </row>
    <row r="7" spans="1:18" x14ac:dyDescent="0.25">
      <c r="A7" s="17"/>
      <c r="B7" s="20" t="s">
        <v>183</v>
      </c>
      <c r="C7" s="22"/>
      <c r="D7" s="44" t="s">
        <v>351</v>
      </c>
      <c r="E7" s="44"/>
      <c r="F7" s="44"/>
      <c r="G7" s="44"/>
      <c r="H7" s="44"/>
      <c r="I7" s="44"/>
      <c r="J7" s="23"/>
      <c r="K7" s="22"/>
      <c r="L7" s="44" t="s">
        <v>352</v>
      </c>
      <c r="M7" s="44"/>
      <c r="N7" s="44"/>
      <c r="O7" s="44"/>
      <c r="P7" s="44"/>
      <c r="Q7" s="44"/>
      <c r="R7" s="23"/>
    </row>
    <row r="8" spans="1:18" ht="15.75" thickBot="1" x14ac:dyDescent="0.3">
      <c r="A8" s="17"/>
      <c r="B8" s="20" t="s">
        <v>183</v>
      </c>
      <c r="C8" s="22"/>
      <c r="D8" s="45" t="s">
        <v>353</v>
      </c>
      <c r="E8" s="45"/>
      <c r="F8" s="45"/>
      <c r="G8" s="45"/>
      <c r="H8" s="45"/>
      <c r="I8" s="45"/>
      <c r="J8" s="23"/>
      <c r="K8" s="45" t="s">
        <v>354</v>
      </c>
      <c r="L8" s="45"/>
      <c r="M8" s="45"/>
      <c r="N8" s="45"/>
      <c r="O8" s="45"/>
      <c r="P8" s="45"/>
      <c r="Q8" s="45"/>
      <c r="R8" s="23"/>
    </row>
    <row r="9" spans="1:18" ht="16.5" thickTop="1" thickBot="1" x14ac:dyDescent="0.3">
      <c r="A9" s="17"/>
      <c r="B9" s="20" t="s">
        <v>183</v>
      </c>
      <c r="C9" s="22"/>
      <c r="D9" s="85">
        <v>2013</v>
      </c>
      <c r="E9" s="85"/>
      <c r="F9" s="23"/>
      <c r="G9" s="85" t="s">
        <v>355</v>
      </c>
      <c r="H9" s="85"/>
      <c r="I9" s="85"/>
      <c r="J9" s="23"/>
      <c r="K9" s="85" t="s">
        <v>356</v>
      </c>
      <c r="L9" s="85"/>
      <c r="M9" s="85"/>
      <c r="N9" s="23"/>
      <c r="O9" s="85" t="s">
        <v>355</v>
      </c>
      <c r="P9" s="85"/>
      <c r="Q9" s="85"/>
      <c r="R9" s="26"/>
    </row>
    <row r="10" spans="1:18" ht="40.5" thickTop="1" thickBot="1" x14ac:dyDescent="0.3">
      <c r="A10" s="17"/>
      <c r="B10" s="29" t="s">
        <v>357</v>
      </c>
      <c r="C10" s="30"/>
      <c r="D10" s="31"/>
      <c r="E10" s="32">
        <v>7212486</v>
      </c>
      <c r="F10" s="33"/>
      <c r="G10" s="30"/>
      <c r="H10" s="31"/>
      <c r="I10" s="32">
        <v>7278727</v>
      </c>
      <c r="J10" s="33"/>
      <c r="K10" s="30"/>
      <c r="L10" s="31"/>
      <c r="M10" s="32">
        <v>7889214</v>
      </c>
      <c r="N10" s="33"/>
      <c r="O10" s="30"/>
      <c r="P10" s="31"/>
      <c r="Q10" s="32">
        <v>6532711</v>
      </c>
      <c r="R10" s="33"/>
    </row>
  </sheetData>
  <mergeCells count="16">
    <mergeCell ref="A1:A2"/>
    <mergeCell ref="B1:R1"/>
    <mergeCell ref="B2:R2"/>
    <mergeCell ref="B3:R3"/>
    <mergeCell ref="A4:A10"/>
    <mergeCell ref="B4:R4"/>
    <mergeCell ref="B5:R5"/>
    <mergeCell ref="B6:R6"/>
    <mergeCell ref="D7:I7"/>
    <mergeCell ref="L7:Q7"/>
    <mergeCell ref="D8:I8"/>
    <mergeCell ref="K8:Q8"/>
    <mergeCell ref="D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3.28515625" bestFit="1" customWidth="1"/>
    <col min="2" max="2" width="36.5703125" bestFit="1" customWidth="1"/>
    <col min="5" max="5" width="4.85546875" bestFit="1" customWidth="1"/>
    <col min="8" max="8" width="2" customWidth="1"/>
    <col min="9" max="9" width="6.85546875" customWidth="1"/>
    <col min="11" max="11" width="10.28515625" bestFit="1" customWidth="1"/>
    <col min="13" max="13" width="2.28515625" bestFit="1" customWidth="1"/>
    <col min="14" max="14" width="9.28515625" bestFit="1" customWidth="1"/>
  </cols>
  <sheetData>
    <row r="1" spans="1:15" ht="15" customHeight="1" x14ac:dyDescent="0.25">
      <c r="A1" s="8" t="s">
        <v>4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7</v>
      </c>
      <c r="B3" s="16" t="s">
        <v>5</v>
      </c>
      <c r="C3" s="16"/>
      <c r="D3" s="16"/>
      <c r="E3" s="16"/>
      <c r="F3" s="16"/>
      <c r="G3" s="16"/>
      <c r="H3" s="16"/>
      <c r="I3" s="16"/>
      <c r="J3" s="16"/>
      <c r="K3" s="16"/>
      <c r="L3" s="16"/>
      <c r="M3" s="16"/>
      <c r="N3" s="16"/>
      <c r="O3" s="16"/>
    </row>
    <row r="4" spans="1:15" ht="15" customHeight="1" x14ac:dyDescent="0.25">
      <c r="A4" s="17" t="s">
        <v>488</v>
      </c>
      <c r="B4" s="16" t="s">
        <v>5</v>
      </c>
      <c r="C4" s="16"/>
      <c r="D4" s="16"/>
      <c r="E4" s="16"/>
      <c r="F4" s="16"/>
      <c r="G4" s="16"/>
      <c r="H4" s="16"/>
      <c r="I4" s="16"/>
      <c r="J4" s="16"/>
      <c r="K4" s="16"/>
      <c r="L4" s="16"/>
      <c r="M4" s="16"/>
      <c r="N4" s="16"/>
      <c r="O4" s="16"/>
    </row>
    <row r="5" spans="1:15" x14ac:dyDescent="0.25">
      <c r="A5" s="17"/>
      <c r="B5" s="88" t="s">
        <v>489</v>
      </c>
    </row>
    <row r="6" spans="1:15" x14ac:dyDescent="0.25">
      <c r="A6" s="17"/>
      <c r="B6" s="88"/>
    </row>
    <row r="7" spans="1:15" x14ac:dyDescent="0.25">
      <c r="A7" s="17"/>
      <c r="B7" s="16"/>
      <c r="C7" s="16"/>
      <c r="D7" s="16"/>
      <c r="E7" s="16"/>
      <c r="F7" s="16"/>
      <c r="G7" s="16"/>
      <c r="H7" s="16"/>
      <c r="I7" s="16"/>
      <c r="J7" s="16"/>
      <c r="K7" s="16"/>
      <c r="L7" s="16"/>
      <c r="M7" s="16"/>
      <c r="N7" s="16"/>
      <c r="O7" s="16"/>
    </row>
    <row r="8" spans="1:15" x14ac:dyDescent="0.25">
      <c r="A8" s="17"/>
      <c r="B8" s="19" t="s">
        <v>183</v>
      </c>
      <c r="C8" s="19"/>
      <c r="D8" s="46"/>
      <c r="E8" s="46"/>
      <c r="F8" s="25"/>
      <c r="G8" s="19"/>
      <c r="H8" s="46"/>
      <c r="I8" s="46"/>
      <c r="J8" s="25"/>
      <c r="K8" s="22" t="s">
        <v>362</v>
      </c>
      <c r="L8" s="19"/>
      <c r="M8" s="19"/>
      <c r="N8" s="19" t="s">
        <v>183</v>
      </c>
      <c r="O8" s="19"/>
    </row>
    <row r="9" spans="1:15" x14ac:dyDescent="0.25">
      <c r="A9" s="17"/>
      <c r="B9" s="19" t="s">
        <v>183</v>
      </c>
      <c r="C9" s="19"/>
      <c r="D9" s="46"/>
      <c r="E9" s="46"/>
      <c r="F9" s="25"/>
      <c r="G9" s="61"/>
      <c r="H9" s="44" t="s">
        <v>362</v>
      </c>
      <c r="I9" s="44"/>
      <c r="J9" s="26"/>
      <c r="K9" s="22" t="s">
        <v>330</v>
      </c>
      <c r="L9" s="19"/>
      <c r="M9" s="19"/>
      <c r="N9" s="19" t="s">
        <v>183</v>
      </c>
      <c r="O9" s="19"/>
    </row>
    <row r="10" spans="1:15" x14ac:dyDescent="0.25">
      <c r="A10" s="17"/>
      <c r="B10" s="19" t="s">
        <v>183</v>
      </c>
      <c r="C10" s="19"/>
      <c r="D10" s="46"/>
      <c r="E10" s="46"/>
      <c r="F10" s="25"/>
      <c r="G10" s="61"/>
      <c r="H10" s="44" t="s">
        <v>330</v>
      </c>
      <c r="I10" s="44"/>
      <c r="J10" s="26"/>
      <c r="K10" s="22" t="s">
        <v>363</v>
      </c>
      <c r="L10" s="22"/>
      <c r="M10" s="22"/>
      <c r="N10" s="22" t="s">
        <v>364</v>
      </c>
      <c r="O10" s="22"/>
    </row>
    <row r="11" spans="1:15" x14ac:dyDescent="0.25">
      <c r="A11" s="17"/>
      <c r="B11" s="19" t="s">
        <v>183</v>
      </c>
      <c r="C11" s="61"/>
      <c r="D11" s="44" t="s">
        <v>365</v>
      </c>
      <c r="E11" s="44"/>
      <c r="F11" s="26"/>
      <c r="G11" s="61"/>
      <c r="H11" s="44" t="s">
        <v>366</v>
      </c>
      <c r="I11" s="44"/>
      <c r="J11" s="26"/>
      <c r="K11" s="22" t="s">
        <v>367</v>
      </c>
      <c r="L11" s="22"/>
      <c r="M11" s="22"/>
      <c r="N11" s="22" t="s">
        <v>368</v>
      </c>
      <c r="O11" s="22"/>
    </row>
    <row r="12" spans="1:15" ht="15.75" thickBot="1" x14ac:dyDescent="0.3">
      <c r="A12" s="17"/>
      <c r="B12" s="19" t="s">
        <v>183</v>
      </c>
      <c r="C12" s="61"/>
      <c r="D12" s="45" t="s">
        <v>369</v>
      </c>
      <c r="E12" s="45"/>
      <c r="F12" s="26"/>
      <c r="G12" s="61"/>
      <c r="H12" s="45" t="s">
        <v>370</v>
      </c>
      <c r="I12" s="45"/>
      <c r="J12" s="26"/>
      <c r="K12" s="24" t="s">
        <v>371</v>
      </c>
      <c r="L12" s="22"/>
      <c r="M12" s="22"/>
      <c r="N12" s="24" t="s">
        <v>205</v>
      </c>
      <c r="O12" s="24"/>
    </row>
    <row r="13" spans="1:15" ht="15.75" thickTop="1" x14ac:dyDescent="0.25">
      <c r="A13" s="17"/>
      <c r="B13" s="19" t="s">
        <v>183</v>
      </c>
      <c r="C13" s="19"/>
      <c r="D13" s="47"/>
      <c r="E13" s="47"/>
      <c r="F13" s="25"/>
      <c r="G13" s="19"/>
      <c r="H13" s="47"/>
      <c r="I13" s="47"/>
      <c r="J13" s="25"/>
      <c r="K13" s="19" t="s">
        <v>183</v>
      </c>
      <c r="L13" s="19"/>
      <c r="M13" s="19"/>
      <c r="N13" s="19" t="s">
        <v>183</v>
      </c>
      <c r="O13" s="19"/>
    </row>
    <row r="14" spans="1:15" x14ac:dyDescent="0.25">
      <c r="A14" s="17"/>
      <c r="B14" s="30" t="s">
        <v>372</v>
      </c>
      <c r="C14" s="30"/>
      <c r="D14" s="30"/>
      <c r="E14" s="62">
        <v>6839</v>
      </c>
      <c r="F14" s="33"/>
      <c r="G14" s="30"/>
      <c r="H14" s="30" t="s">
        <v>209</v>
      </c>
      <c r="I14" s="41">
        <v>145.08000000000001</v>
      </c>
      <c r="J14" s="33"/>
      <c r="K14" s="40" t="s">
        <v>183</v>
      </c>
      <c r="L14" s="40"/>
      <c r="M14" s="40"/>
      <c r="N14" s="40" t="s">
        <v>183</v>
      </c>
      <c r="O14" s="40"/>
    </row>
    <row r="15" spans="1:15" ht="15.75" thickBot="1" x14ac:dyDescent="0.3">
      <c r="A15" s="17"/>
      <c r="B15" s="36" t="s">
        <v>373</v>
      </c>
      <c r="C15" s="36"/>
      <c r="D15" s="52"/>
      <c r="E15" s="89">
        <v>3799</v>
      </c>
      <c r="F15" s="38"/>
      <c r="G15" s="36"/>
      <c r="H15" s="36"/>
      <c r="I15" s="37">
        <v>159.58000000000001</v>
      </c>
      <c r="J15" s="38"/>
      <c r="K15" s="35" t="s">
        <v>183</v>
      </c>
      <c r="L15" s="35"/>
      <c r="M15" s="35"/>
      <c r="N15" s="35" t="s">
        <v>183</v>
      </c>
      <c r="O15" s="35"/>
    </row>
    <row r="16" spans="1:15" ht="15.75" thickTop="1" x14ac:dyDescent="0.25">
      <c r="A16" s="17"/>
      <c r="B16" s="40" t="s">
        <v>183</v>
      </c>
      <c r="C16" s="40"/>
      <c r="D16" s="30"/>
      <c r="E16" s="41"/>
      <c r="F16" s="33"/>
      <c r="G16" s="40"/>
      <c r="H16" s="30"/>
      <c r="I16" s="41"/>
      <c r="J16" s="33"/>
      <c r="K16" s="40" t="s">
        <v>183</v>
      </c>
      <c r="L16" s="40"/>
      <c r="M16" s="40"/>
      <c r="N16" s="40" t="s">
        <v>183</v>
      </c>
      <c r="O16" s="40"/>
    </row>
    <row r="17" spans="1:15" x14ac:dyDescent="0.25">
      <c r="A17" s="17"/>
      <c r="B17" s="36" t="s">
        <v>374</v>
      </c>
      <c r="C17" s="35"/>
      <c r="D17" s="36"/>
      <c r="E17" s="37"/>
      <c r="F17" s="38"/>
      <c r="G17" s="35"/>
      <c r="H17" s="36"/>
      <c r="I17" s="37"/>
      <c r="J17" s="38"/>
      <c r="K17" s="35" t="s">
        <v>183</v>
      </c>
      <c r="L17" s="35"/>
      <c r="M17" s="35"/>
      <c r="N17" s="35" t="s">
        <v>183</v>
      </c>
      <c r="O17" s="35"/>
    </row>
    <row r="18" spans="1:15" ht="15.75" thickBot="1" x14ac:dyDescent="0.3">
      <c r="A18" s="17"/>
      <c r="B18" s="90">
        <v>41547</v>
      </c>
      <c r="C18" s="30"/>
      <c r="D18" s="31"/>
      <c r="E18" s="32">
        <v>3040</v>
      </c>
      <c r="F18" s="33"/>
      <c r="G18" s="30"/>
      <c r="H18" s="31" t="s">
        <v>209</v>
      </c>
      <c r="I18" s="34">
        <v>145.12</v>
      </c>
      <c r="J18" s="33"/>
      <c r="K18" s="91" t="s">
        <v>375</v>
      </c>
      <c r="L18" s="30"/>
      <c r="M18" s="31" t="s">
        <v>376</v>
      </c>
      <c r="N18" s="34">
        <v>0</v>
      </c>
      <c r="O18" s="34"/>
    </row>
  </sheetData>
  <mergeCells count="20">
    <mergeCell ref="A1:A2"/>
    <mergeCell ref="B1:O1"/>
    <mergeCell ref="B2:O2"/>
    <mergeCell ref="B3:O3"/>
    <mergeCell ref="A4:A18"/>
    <mergeCell ref="B4:O4"/>
    <mergeCell ref="B7:O7"/>
    <mergeCell ref="D11:E11"/>
    <mergeCell ref="H11:I11"/>
    <mergeCell ref="D12:E12"/>
    <mergeCell ref="H12:I12"/>
    <mergeCell ref="D13:E13"/>
    <mergeCell ref="H13:I13"/>
    <mergeCell ref="B5:B6"/>
    <mergeCell ref="D8:E8"/>
    <mergeCell ref="H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9" width="6" customWidth="1"/>
    <col min="12" max="12" width="2.28515625" customWidth="1"/>
    <col min="13" max="13" width="7.140625" customWidth="1"/>
    <col min="16" max="16" width="1.85546875" bestFit="1" customWidth="1"/>
    <col min="17" max="17" width="5.7109375" bestFit="1" customWidth="1"/>
    <col min="20" max="20" width="1.85546875" bestFit="1" customWidth="1"/>
    <col min="21" max="21" width="4.85546875" bestFit="1" customWidth="1"/>
    <col min="24" max="24" width="3.42578125" customWidth="1"/>
    <col min="25" max="25" width="6.5703125" customWidth="1"/>
  </cols>
  <sheetData>
    <row r="1" spans="1:26"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92</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ht="38.25" x14ac:dyDescent="0.25">
      <c r="A5" s="17"/>
      <c r="B5" s="13" t="s">
        <v>493</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7"/>
      <c r="B7" s="19" t="s">
        <v>183</v>
      </c>
      <c r="C7" s="19"/>
      <c r="D7" s="46"/>
      <c r="E7" s="46"/>
      <c r="F7" s="25"/>
      <c r="G7" s="48"/>
      <c r="H7" s="45" t="s">
        <v>379</v>
      </c>
      <c r="I7" s="45"/>
      <c r="J7" s="45"/>
      <c r="K7" s="45"/>
      <c r="L7" s="45"/>
      <c r="M7" s="45"/>
      <c r="N7" s="45"/>
      <c r="O7" s="45"/>
      <c r="P7" s="45"/>
      <c r="Q7" s="45"/>
      <c r="R7" s="26"/>
    </row>
    <row r="8" spans="1:26" ht="15.75" thickTop="1" x14ac:dyDescent="0.25">
      <c r="A8" s="17"/>
      <c r="B8" s="19" t="s">
        <v>183</v>
      </c>
      <c r="C8" s="19"/>
      <c r="D8" s="46"/>
      <c r="E8" s="46"/>
      <c r="F8" s="25"/>
      <c r="G8" s="48"/>
      <c r="H8" s="74" t="s">
        <v>380</v>
      </c>
      <c r="I8" s="74"/>
      <c r="J8" s="26"/>
      <c r="K8" s="19"/>
      <c r="L8" s="47"/>
      <c r="M8" s="47"/>
      <c r="N8" s="25"/>
      <c r="O8" s="19"/>
      <c r="P8" s="47"/>
      <c r="Q8" s="47"/>
      <c r="R8" s="25"/>
    </row>
    <row r="9" spans="1:26" x14ac:dyDescent="0.25">
      <c r="A9" s="17"/>
      <c r="B9" s="19" t="s">
        <v>183</v>
      </c>
      <c r="C9" s="19"/>
      <c r="D9" s="46"/>
      <c r="E9" s="46"/>
      <c r="F9" s="25"/>
      <c r="G9" s="48"/>
      <c r="H9" s="44" t="s">
        <v>381</v>
      </c>
      <c r="I9" s="44"/>
      <c r="J9" s="26"/>
      <c r="K9" s="48"/>
      <c r="L9" s="44" t="s">
        <v>382</v>
      </c>
      <c r="M9" s="44"/>
      <c r="N9" s="26"/>
      <c r="O9" s="19"/>
      <c r="P9" s="46"/>
      <c r="Q9" s="46"/>
      <c r="R9" s="25"/>
    </row>
    <row r="10" spans="1:26" x14ac:dyDescent="0.25">
      <c r="A10" s="17"/>
      <c r="B10" s="19" t="s">
        <v>183</v>
      </c>
      <c r="C10" s="19"/>
      <c r="D10" s="46"/>
      <c r="E10" s="46"/>
      <c r="F10" s="25"/>
      <c r="G10" s="48"/>
      <c r="H10" s="44" t="s">
        <v>383</v>
      </c>
      <c r="I10" s="44"/>
      <c r="J10" s="26"/>
      <c r="K10" s="48"/>
      <c r="L10" s="44" t="s">
        <v>83</v>
      </c>
      <c r="M10" s="44"/>
      <c r="N10" s="26"/>
      <c r="O10" s="44" t="s">
        <v>382</v>
      </c>
      <c r="P10" s="44"/>
      <c r="Q10" s="44"/>
      <c r="R10" s="26"/>
    </row>
    <row r="11" spans="1:26" x14ac:dyDescent="0.25">
      <c r="A11" s="17"/>
      <c r="B11" s="19" t="s">
        <v>183</v>
      </c>
      <c r="C11" s="19"/>
      <c r="D11" s="46"/>
      <c r="E11" s="46"/>
      <c r="F11" s="25"/>
      <c r="G11" s="48"/>
      <c r="H11" s="44" t="s">
        <v>384</v>
      </c>
      <c r="I11" s="44"/>
      <c r="J11" s="26"/>
      <c r="K11" s="48"/>
      <c r="L11" s="44" t="s">
        <v>385</v>
      </c>
      <c r="M11" s="44"/>
      <c r="N11" s="26"/>
      <c r="O11" s="44" t="s">
        <v>386</v>
      </c>
      <c r="P11" s="44"/>
      <c r="Q11" s="44"/>
      <c r="R11" s="26"/>
    </row>
    <row r="12" spans="1:26" x14ac:dyDescent="0.25">
      <c r="A12" s="17"/>
      <c r="B12" s="19" t="s">
        <v>183</v>
      </c>
      <c r="C12" s="48"/>
      <c r="D12" s="44" t="s">
        <v>201</v>
      </c>
      <c r="E12" s="44"/>
      <c r="F12" s="26"/>
      <c r="G12" s="48"/>
      <c r="H12" s="44" t="s">
        <v>33</v>
      </c>
      <c r="I12" s="44"/>
      <c r="J12" s="26"/>
      <c r="K12" s="48"/>
      <c r="L12" s="44" t="s">
        <v>387</v>
      </c>
      <c r="M12" s="44"/>
      <c r="N12" s="26"/>
      <c r="O12" s="44" t="s">
        <v>387</v>
      </c>
      <c r="P12" s="44"/>
      <c r="Q12" s="44"/>
      <c r="R12" s="26"/>
    </row>
    <row r="13" spans="1:26" ht="15.75" thickBot="1" x14ac:dyDescent="0.3">
      <c r="A13" s="17"/>
      <c r="B13" s="19" t="s">
        <v>183</v>
      </c>
      <c r="C13" s="48"/>
      <c r="D13" s="45" t="s">
        <v>205</v>
      </c>
      <c r="E13" s="45"/>
      <c r="F13" s="26"/>
      <c r="G13" s="48"/>
      <c r="H13" s="45" t="s">
        <v>388</v>
      </c>
      <c r="I13" s="45"/>
      <c r="J13" s="26"/>
      <c r="K13" s="48"/>
      <c r="L13" s="45" t="s">
        <v>389</v>
      </c>
      <c r="M13" s="45"/>
      <c r="N13" s="26"/>
      <c r="O13" s="45" t="s">
        <v>390</v>
      </c>
      <c r="P13" s="45"/>
      <c r="Q13" s="45"/>
      <c r="R13" s="26"/>
    </row>
    <row r="14" spans="1:26" ht="15.75" thickTop="1" x14ac:dyDescent="0.25">
      <c r="A14" s="17"/>
      <c r="B14" s="68" t="s">
        <v>391</v>
      </c>
      <c r="C14" s="35"/>
      <c r="D14" s="79"/>
      <c r="E14" s="79"/>
      <c r="F14" s="38"/>
      <c r="G14" s="35"/>
      <c r="H14" s="79"/>
      <c r="I14" s="79"/>
      <c r="J14" s="38"/>
      <c r="K14" s="35"/>
      <c r="L14" s="79"/>
      <c r="M14" s="79"/>
      <c r="N14" s="38"/>
      <c r="O14" s="35"/>
      <c r="P14" s="79"/>
      <c r="Q14" s="79"/>
      <c r="R14" s="38"/>
    </row>
    <row r="15" spans="1:26" ht="15.75" thickBot="1" x14ac:dyDescent="0.3">
      <c r="A15" s="17"/>
      <c r="B15" s="73" t="s">
        <v>208</v>
      </c>
      <c r="C15" s="30"/>
      <c r="D15" s="31" t="s">
        <v>209</v>
      </c>
      <c r="E15" s="32">
        <v>23718</v>
      </c>
      <c r="F15" s="33"/>
      <c r="G15" s="30"/>
      <c r="H15" s="31" t="s">
        <v>209</v>
      </c>
      <c r="I15" s="34">
        <v>0</v>
      </c>
      <c r="J15" s="33"/>
      <c r="K15" s="30"/>
      <c r="L15" s="31" t="s">
        <v>209</v>
      </c>
      <c r="M15" s="32">
        <v>23718</v>
      </c>
      <c r="N15" s="33"/>
      <c r="O15" s="30"/>
      <c r="P15" s="31" t="s">
        <v>209</v>
      </c>
      <c r="Q15" s="34">
        <v>0</v>
      </c>
      <c r="R15" s="33"/>
    </row>
    <row r="16" spans="1:26" ht="15.75" thickTop="1" x14ac:dyDescent="0.25">
      <c r="A16" s="17"/>
      <c r="B16" s="35" t="s">
        <v>183</v>
      </c>
      <c r="C16" s="35"/>
      <c r="D16" s="36"/>
      <c r="E16" s="37"/>
      <c r="F16" s="38"/>
      <c r="G16" s="35"/>
      <c r="H16" s="36"/>
      <c r="I16" s="37"/>
      <c r="J16" s="38"/>
      <c r="K16" s="35"/>
      <c r="L16" s="36"/>
      <c r="M16" s="37"/>
      <c r="N16" s="38"/>
      <c r="O16" s="35"/>
      <c r="P16" s="36"/>
      <c r="Q16" s="37"/>
      <c r="R16" s="38"/>
    </row>
    <row r="17" spans="1:26" x14ac:dyDescent="0.25">
      <c r="A17" s="17"/>
      <c r="B17" s="39" t="s">
        <v>392</v>
      </c>
      <c r="C17" s="40"/>
      <c r="D17" s="30"/>
      <c r="E17" s="41"/>
      <c r="F17" s="33"/>
      <c r="G17" s="40"/>
      <c r="H17" s="30"/>
      <c r="I17" s="41"/>
      <c r="J17" s="33"/>
      <c r="K17" s="40"/>
      <c r="L17" s="30"/>
      <c r="M17" s="41"/>
      <c r="N17" s="33"/>
      <c r="O17" s="40"/>
      <c r="P17" s="30"/>
      <c r="Q17" s="41"/>
      <c r="R17" s="33"/>
    </row>
    <row r="18" spans="1:26" ht="15.75" thickBot="1" x14ac:dyDescent="0.3">
      <c r="A18" s="17"/>
      <c r="B18" s="49" t="s">
        <v>208</v>
      </c>
      <c r="C18" s="36"/>
      <c r="D18" s="53" t="s">
        <v>209</v>
      </c>
      <c r="E18" s="55">
        <v>18648</v>
      </c>
      <c r="F18" s="38"/>
      <c r="G18" s="36"/>
      <c r="H18" s="53" t="s">
        <v>209</v>
      </c>
      <c r="I18" s="54">
        <v>0</v>
      </c>
      <c r="J18" s="38"/>
      <c r="K18" s="36"/>
      <c r="L18" s="53" t="s">
        <v>209</v>
      </c>
      <c r="M18" s="55">
        <v>18648</v>
      </c>
      <c r="N18" s="38"/>
      <c r="O18" s="36"/>
      <c r="P18" s="53" t="s">
        <v>209</v>
      </c>
      <c r="Q18" s="54">
        <v>0</v>
      </c>
      <c r="R18" s="38"/>
    </row>
    <row r="19" spans="1:26" ht="15.75" thickTop="1" x14ac:dyDescent="0.25">
      <c r="A19" s="17" t="s">
        <v>494</v>
      </c>
      <c r="B19" s="16" t="s">
        <v>5</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38.25" x14ac:dyDescent="0.25">
      <c r="A20" s="17"/>
      <c r="B20" s="13" t="s">
        <v>394</v>
      </c>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19" t="s">
        <v>183</v>
      </c>
      <c r="C22" s="19"/>
      <c r="D22" s="46"/>
      <c r="E22" s="46"/>
      <c r="F22" s="25"/>
      <c r="G22" s="19"/>
      <c r="H22" s="46"/>
      <c r="I22" s="46"/>
      <c r="J22" s="25"/>
      <c r="K22" s="19"/>
      <c r="L22" s="46"/>
      <c r="M22" s="46"/>
      <c r="N22" s="25"/>
      <c r="O22" s="19"/>
      <c r="P22" s="46"/>
      <c r="Q22" s="46"/>
      <c r="R22" s="25"/>
      <c r="S22" s="19"/>
      <c r="T22" s="46"/>
      <c r="U22" s="46"/>
      <c r="V22" s="25"/>
      <c r="W22" s="61"/>
      <c r="X22" s="44" t="s">
        <v>204</v>
      </c>
      <c r="Y22" s="44"/>
      <c r="Z22" s="26"/>
    </row>
    <row r="23" spans="1:26" x14ac:dyDescent="0.25">
      <c r="A23" s="17"/>
      <c r="B23" s="19" t="s">
        <v>183</v>
      </c>
      <c r="C23" s="61"/>
      <c r="D23" s="44" t="s">
        <v>201</v>
      </c>
      <c r="E23" s="44"/>
      <c r="F23" s="26"/>
      <c r="G23" s="19"/>
      <c r="H23" s="46"/>
      <c r="I23" s="46"/>
      <c r="J23" s="25"/>
      <c r="K23" s="19"/>
      <c r="L23" s="46"/>
      <c r="M23" s="46"/>
      <c r="N23" s="25"/>
      <c r="O23" s="19"/>
      <c r="P23" s="46"/>
      <c r="Q23" s="46"/>
      <c r="R23" s="25"/>
      <c r="S23" s="61"/>
      <c r="T23" s="44" t="s">
        <v>125</v>
      </c>
      <c r="U23" s="44"/>
      <c r="V23" s="26"/>
      <c r="W23" s="61"/>
      <c r="X23" s="44" t="s">
        <v>395</v>
      </c>
      <c r="Y23" s="44"/>
      <c r="Z23" s="26"/>
    </row>
    <row r="24" spans="1:26" ht="15.75" thickBot="1" x14ac:dyDescent="0.3">
      <c r="A24" s="17"/>
      <c r="B24" s="19" t="s">
        <v>183</v>
      </c>
      <c r="C24" s="61"/>
      <c r="D24" s="45" t="s">
        <v>205</v>
      </c>
      <c r="E24" s="45"/>
      <c r="F24" s="26"/>
      <c r="G24" s="61"/>
      <c r="H24" s="45" t="s">
        <v>396</v>
      </c>
      <c r="I24" s="45"/>
      <c r="J24" s="26"/>
      <c r="K24" s="61"/>
      <c r="L24" s="45" t="s">
        <v>397</v>
      </c>
      <c r="M24" s="45"/>
      <c r="N24" s="26"/>
      <c r="O24" s="61"/>
      <c r="P24" s="45" t="s">
        <v>398</v>
      </c>
      <c r="Q24" s="45"/>
      <c r="R24" s="26"/>
      <c r="S24" s="61"/>
      <c r="T24" s="45" t="s">
        <v>204</v>
      </c>
      <c r="U24" s="45"/>
      <c r="V24" s="26"/>
      <c r="W24" s="61"/>
      <c r="X24" s="45" t="s">
        <v>399</v>
      </c>
      <c r="Y24" s="45"/>
      <c r="Z24" s="26"/>
    </row>
    <row r="25" spans="1:26" ht="15.75" thickTop="1" x14ac:dyDescent="0.25">
      <c r="A25" s="17"/>
      <c r="B25" s="68" t="s">
        <v>206</v>
      </c>
      <c r="C25" s="35"/>
      <c r="D25" s="79"/>
      <c r="E25" s="79"/>
      <c r="F25" s="38"/>
      <c r="G25" s="35"/>
      <c r="H25" s="79"/>
      <c r="I25" s="79"/>
      <c r="J25" s="38"/>
      <c r="K25" s="35"/>
      <c r="L25" s="79"/>
      <c r="M25" s="79"/>
      <c r="N25" s="38"/>
      <c r="O25" s="35"/>
      <c r="P25" s="79"/>
      <c r="Q25" s="79"/>
      <c r="R25" s="38"/>
      <c r="S25" s="35"/>
      <c r="T25" s="79"/>
      <c r="U25" s="79"/>
      <c r="V25" s="38"/>
      <c r="W25" s="35"/>
      <c r="X25" s="79"/>
      <c r="Y25" s="79"/>
      <c r="Z25" s="38"/>
    </row>
    <row r="26" spans="1:26" x14ac:dyDescent="0.25">
      <c r="A26" s="17"/>
      <c r="B26" s="73" t="s">
        <v>225</v>
      </c>
      <c r="C26" s="30"/>
      <c r="D26" s="30" t="s">
        <v>209</v>
      </c>
      <c r="E26" s="62">
        <v>1279</v>
      </c>
      <c r="F26" s="33"/>
      <c r="G26" s="30"/>
      <c r="H26" s="30" t="s">
        <v>209</v>
      </c>
      <c r="I26" s="41">
        <v>0</v>
      </c>
      <c r="J26" s="33"/>
      <c r="K26" s="30"/>
      <c r="L26" s="30" t="s">
        <v>209</v>
      </c>
      <c r="M26" s="41">
        <v>0</v>
      </c>
      <c r="N26" s="33"/>
      <c r="O26" s="30"/>
      <c r="P26" s="30" t="s">
        <v>209</v>
      </c>
      <c r="Q26" s="62">
        <v>1279</v>
      </c>
      <c r="R26" s="33"/>
      <c r="S26" s="30"/>
      <c r="T26" s="30" t="s">
        <v>209</v>
      </c>
      <c r="U26" s="41">
        <v>507</v>
      </c>
      <c r="V26" s="33"/>
      <c r="W26" s="30"/>
      <c r="X26" s="30" t="s">
        <v>209</v>
      </c>
      <c r="Y26" s="41">
        <v>0</v>
      </c>
      <c r="Z26" s="33"/>
    </row>
    <row r="27" spans="1:26" x14ac:dyDescent="0.25">
      <c r="A27" s="17"/>
      <c r="B27" s="49" t="s">
        <v>227</v>
      </c>
      <c r="C27" s="36"/>
      <c r="D27" s="36"/>
      <c r="E27" s="63">
        <v>5794</v>
      </c>
      <c r="F27" s="38"/>
      <c r="G27" s="36"/>
      <c r="H27" s="36"/>
      <c r="I27" s="37">
        <v>0</v>
      </c>
      <c r="J27" s="38"/>
      <c r="K27" s="36"/>
      <c r="L27" s="36"/>
      <c r="M27" s="37">
        <v>0</v>
      </c>
      <c r="N27" s="38"/>
      <c r="O27" s="36"/>
      <c r="P27" s="36"/>
      <c r="Q27" s="63">
        <v>5794</v>
      </c>
      <c r="R27" s="38"/>
      <c r="S27" s="36"/>
      <c r="T27" s="36"/>
      <c r="U27" s="63">
        <v>5082</v>
      </c>
      <c r="V27" s="38"/>
      <c r="W27" s="36"/>
      <c r="X27" s="36"/>
      <c r="Y27" s="37">
        <v>792</v>
      </c>
      <c r="Z27" s="38"/>
    </row>
    <row r="28" spans="1:26" ht="15.75" thickBot="1" x14ac:dyDescent="0.3">
      <c r="A28" s="17"/>
      <c r="B28" s="73" t="s">
        <v>228</v>
      </c>
      <c r="C28" s="30"/>
      <c r="D28" s="92"/>
      <c r="E28" s="93">
        <v>0</v>
      </c>
      <c r="F28" s="33"/>
      <c r="G28" s="30"/>
      <c r="H28" s="92"/>
      <c r="I28" s="93">
        <v>0</v>
      </c>
      <c r="J28" s="33"/>
      <c r="K28" s="30"/>
      <c r="L28" s="92"/>
      <c r="M28" s="93">
        <v>0</v>
      </c>
      <c r="N28" s="33"/>
      <c r="O28" s="30"/>
      <c r="P28" s="92"/>
      <c r="Q28" s="93">
        <v>0</v>
      </c>
      <c r="R28" s="33"/>
      <c r="S28" s="30"/>
      <c r="T28" s="92"/>
      <c r="U28" s="93">
        <v>0</v>
      </c>
      <c r="V28" s="33"/>
      <c r="W28" s="30"/>
      <c r="X28" s="92"/>
      <c r="Y28" s="93">
        <v>0</v>
      </c>
      <c r="Z28" s="33"/>
    </row>
    <row r="29" spans="1:26" ht="15.75" thickTop="1" x14ac:dyDescent="0.25">
      <c r="A29" s="17"/>
      <c r="B29" s="35" t="s">
        <v>183</v>
      </c>
      <c r="C29" s="35"/>
      <c r="D29" s="36"/>
      <c r="E29" s="37"/>
      <c r="F29" s="38"/>
      <c r="G29" s="35"/>
      <c r="H29" s="36"/>
      <c r="I29" s="37"/>
      <c r="J29" s="38"/>
      <c r="K29" s="35"/>
      <c r="L29" s="36"/>
      <c r="M29" s="37"/>
      <c r="N29" s="38"/>
      <c r="O29" s="35"/>
      <c r="P29" s="36"/>
      <c r="Q29" s="37"/>
      <c r="R29" s="38"/>
      <c r="S29" s="35"/>
      <c r="T29" s="36"/>
      <c r="U29" s="37"/>
      <c r="V29" s="38"/>
      <c r="W29" s="98"/>
      <c r="X29" s="36"/>
      <c r="Y29" s="37"/>
      <c r="Z29" s="38"/>
    </row>
    <row r="30" spans="1:26" ht="15.75" thickBot="1" x14ac:dyDescent="0.3">
      <c r="A30" s="17"/>
      <c r="B30" s="40" t="s">
        <v>183</v>
      </c>
      <c r="C30" s="30"/>
      <c r="D30" s="31" t="s">
        <v>209</v>
      </c>
      <c r="E30" s="32">
        <v>7073</v>
      </c>
      <c r="F30" s="33"/>
      <c r="G30" s="30"/>
      <c r="H30" s="31" t="s">
        <v>209</v>
      </c>
      <c r="I30" s="34">
        <v>0</v>
      </c>
      <c r="J30" s="33"/>
      <c r="K30" s="30"/>
      <c r="L30" s="31" t="s">
        <v>209</v>
      </c>
      <c r="M30" s="34">
        <v>0</v>
      </c>
      <c r="N30" s="33"/>
      <c r="O30" s="30"/>
      <c r="P30" s="31" t="s">
        <v>209</v>
      </c>
      <c r="Q30" s="32">
        <v>7073</v>
      </c>
      <c r="R30" s="33"/>
      <c r="S30" s="30"/>
      <c r="T30" s="31" t="s">
        <v>209</v>
      </c>
      <c r="U30" s="32">
        <v>5589</v>
      </c>
      <c r="V30" s="33"/>
      <c r="W30" s="30"/>
      <c r="X30" s="31" t="s">
        <v>209</v>
      </c>
      <c r="Y30" s="34">
        <v>792</v>
      </c>
      <c r="Z30" s="33"/>
    </row>
    <row r="31" spans="1:26" ht="15.75" thickTop="1" x14ac:dyDescent="0.25">
      <c r="A31" s="17"/>
      <c r="B31" s="35" t="s">
        <v>183</v>
      </c>
      <c r="C31" s="35"/>
      <c r="D31" s="36"/>
      <c r="E31" s="37"/>
      <c r="F31" s="38"/>
      <c r="G31" s="35"/>
      <c r="H31" s="36"/>
      <c r="I31" s="37"/>
      <c r="J31" s="38"/>
      <c r="K31" s="35"/>
      <c r="L31" s="36"/>
      <c r="M31" s="37"/>
      <c r="N31" s="38"/>
      <c r="O31" s="35"/>
      <c r="P31" s="36"/>
      <c r="Q31" s="37"/>
      <c r="R31" s="38"/>
      <c r="S31" s="35"/>
      <c r="T31" s="36"/>
      <c r="U31" s="37"/>
      <c r="V31" s="38"/>
      <c r="W31" s="35"/>
      <c r="X31" s="36"/>
      <c r="Y31" s="37"/>
      <c r="Z31" s="38"/>
    </row>
    <row r="32" spans="1:26" ht="15.75" thickBot="1" x14ac:dyDescent="0.3">
      <c r="A32" s="17"/>
      <c r="B32" s="73" t="s">
        <v>400</v>
      </c>
      <c r="C32" s="30"/>
      <c r="D32" s="31" t="s">
        <v>209</v>
      </c>
      <c r="E32" s="32">
        <v>7834</v>
      </c>
      <c r="F32" s="33"/>
      <c r="G32" s="30"/>
      <c r="H32" s="31" t="s">
        <v>209</v>
      </c>
      <c r="I32" s="34">
        <v>0</v>
      </c>
      <c r="J32" s="33"/>
      <c r="K32" s="30"/>
      <c r="L32" s="31" t="s">
        <v>209</v>
      </c>
      <c r="M32" s="34">
        <v>0</v>
      </c>
      <c r="N32" s="33"/>
      <c r="O32" s="30"/>
      <c r="P32" s="31" t="s">
        <v>209</v>
      </c>
      <c r="Q32" s="32">
        <v>7834</v>
      </c>
      <c r="R32" s="33"/>
      <c r="S32" s="30"/>
      <c r="T32" s="31" t="s">
        <v>209</v>
      </c>
      <c r="U32" s="34">
        <v>724</v>
      </c>
      <c r="V32" s="33"/>
      <c r="W32" s="30"/>
      <c r="X32" s="31" t="s">
        <v>209</v>
      </c>
      <c r="Y32" s="34">
        <v>724</v>
      </c>
      <c r="Z32" s="33"/>
    </row>
    <row r="33" spans="1:26" ht="15.75" thickTop="1" x14ac:dyDescent="0.25">
      <c r="A33" s="17"/>
      <c r="B33" s="35" t="s">
        <v>183</v>
      </c>
      <c r="C33" s="35"/>
      <c r="D33" s="36"/>
      <c r="E33" s="37"/>
      <c r="F33" s="38"/>
      <c r="G33" s="35"/>
      <c r="H33" s="36"/>
      <c r="I33" s="37"/>
      <c r="J33" s="38"/>
      <c r="K33" s="35"/>
      <c r="L33" s="36"/>
      <c r="M33" s="37"/>
      <c r="N33" s="38"/>
      <c r="O33" s="35"/>
      <c r="P33" s="36"/>
      <c r="Q33" s="37"/>
      <c r="R33" s="38"/>
      <c r="S33" s="35"/>
      <c r="T33" s="36"/>
      <c r="U33" s="37"/>
      <c r="V33" s="38"/>
      <c r="W33" s="35"/>
      <c r="X33" s="36"/>
      <c r="Y33" s="37"/>
      <c r="Z33" s="38"/>
    </row>
    <row r="34" spans="1:26" x14ac:dyDescent="0.25">
      <c r="A34" s="17"/>
      <c r="B34" s="39" t="s">
        <v>212</v>
      </c>
      <c r="C34" s="40"/>
      <c r="D34" s="30"/>
      <c r="E34" s="41"/>
      <c r="F34" s="33"/>
      <c r="G34" s="40"/>
      <c r="H34" s="30"/>
      <c r="I34" s="41"/>
      <c r="J34" s="33"/>
      <c r="K34" s="40"/>
      <c r="L34" s="30"/>
      <c r="M34" s="41"/>
      <c r="N34" s="33"/>
      <c r="O34" s="40"/>
      <c r="P34" s="30"/>
      <c r="Q34" s="41"/>
      <c r="R34" s="33"/>
      <c r="S34" s="40"/>
      <c r="T34" s="30"/>
      <c r="U34" s="41"/>
      <c r="V34" s="33"/>
      <c r="W34" s="40"/>
      <c r="X34" s="30"/>
      <c r="Y34" s="41"/>
      <c r="Z34" s="33"/>
    </row>
    <row r="35" spans="1:26" x14ac:dyDescent="0.25">
      <c r="A35" s="17"/>
      <c r="B35" s="49" t="s">
        <v>225</v>
      </c>
      <c r="C35" s="36"/>
      <c r="D35" s="36" t="s">
        <v>209</v>
      </c>
      <c r="E35" s="63">
        <v>1247</v>
      </c>
      <c r="F35" s="38"/>
      <c r="G35" s="36"/>
      <c r="H35" s="36" t="s">
        <v>209</v>
      </c>
      <c r="I35" s="37">
        <v>0</v>
      </c>
      <c r="J35" s="38"/>
      <c r="K35" s="36"/>
      <c r="L35" s="36" t="s">
        <v>209</v>
      </c>
      <c r="M35" s="37">
        <v>0</v>
      </c>
      <c r="N35" s="38"/>
      <c r="O35" s="36"/>
      <c r="P35" s="36" t="s">
        <v>209</v>
      </c>
      <c r="Q35" s="63">
        <v>1247</v>
      </c>
      <c r="R35" s="38"/>
      <c r="S35" s="36"/>
      <c r="T35" s="36" t="s">
        <v>209</v>
      </c>
      <c r="U35" s="37">
        <v>451</v>
      </c>
      <c r="V35" s="38"/>
      <c r="W35" s="36"/>
      <c r="X35" s="36" t="s">
        <v>209</v>
      </c>
      <c r="Y35" s="37">
        <v>0</v>
      </c>
      <c r="Z35" s="38"/>
    </row>
    <row r="36" spans="1:26" x14ac:dyDescent="0.25">
      <c r="A36" s="17"/>
      <c r="B36" s="73" t="s">
        <v>227</v>
      </c>
      <c r="C36" s="30"/>
      <c r="D36" s="30"/>
      <c r="E36" s="62">
        <v>6232</v>
      </c>
      <c r="F36" s="33"/>
      <c r="G36" s="30"/>
      <c r="H36" s="30"/>
      <c r="I36" s="41">
        <v>0</v>
      </c>
      <c r="J36" s="33"/>
      <c r="K36" s="30"/>
      <c r="L36" s="30"/>
      <c r="M36" s="41">
        <v>0</v>
      </c>
      <c r="N36" s="33"/>
      <c r="O36" s="30"/>
      <c r="P36" s="30"/>
      <c r="Q36" s="62">
        <v>6232</v>
      </c>
      <c r="R36" s="33"/>
      <c r="S36" s="30"/>
      <c r="T36" s="30"/>
      <c r="U36" s="62">
        <v>2780</v>
      </c>
      <c r="V36" s="33"/>
      <c r="W36" s="30"/>
      <c r="X36" s="30"/>
      <c r="Y36" s="41">
        <v>366</v>
      </c>
      <c r="Z36" s="33"/>
    </row>
    <row r="37" spans="1:26" ht="15.75" thickBot="1" x14ac:dyDescent="0.3">
      <c r="A37" s="17"/>
      <c r="B37" s="49" t="s">
        <v>228</v>
      </c>
      <c r="C37" s="36"/>
      <c r="D37" s="52"/>
      <c r="E37" s="64">
        <v>887</v>
      </c>
      <c r="F37" s="38"/>
      <c r="G37" s="36"/>
      <c r="H37" s="52"/>
      <c r="I37" s="64">
        <v>0</v>
      </c>
      <c r="J37" s="38"/>
      <c r="K37" s="36"/>
      <c r="L37" s="52"/>
      <c r="M37" s="64">
        <v>0</v>
      </c>
      <c r="N37" s="38"/>
      <c r="O37" s="36"/>
      <c r="P37" s="52"/>
      <c r="Q37" s="64">
        <v>887</v>
      </c>
      <c r="R37" s="38"/>
      <c r="S37" s="36"/>
      <c r="T37" s="52"/>
      <c r="U37" s="64">
        <v>449</v>
      </c>
      <c r="V37" s="38"/>
      <c r="W37" s="36"/>
      <c r="X37" s="52"/>
      <c r="Y37" s="64">
        <v>0</v>
      </c>
      <c r="Z37" s="38"/>
    </row>
    <row r="38" spans="1:26" ht="15.75" thickTop="1" x14ac:dyDescent="0.25">
      <c r="A38" s="17"/>
      <c r="B38" s="40" t="s">
        <v>183</v>
      </c>
      <c r="C38" s="40"/>
      <c r="D38" s="30"/>
      <c r="E38" s="41"/>
      <c r="F38" s="33"/>
      <c r="G38" s="40"/>
      <c r="H38" s="30"/>
      <c r="I38" s="41"/>
      <c r="J38" s="33"/>
      <c r="K38" s="40"/>
      <c r="L38" s="30"/>
      <c r="M38" s="41"/>
      <c r="N38" s="33"/>
      <c r="O38" s="40"/>
      <c r="P38" s="30"/>
      <c r="Q38" s="41"/>
      <c r="R38" s="33"/>
      <c r="S38" s="40"/>
      <c r="T38" s="30"/>
      <c r="U38" s="41"/>
      <c r="V38" s="33"/>
      <c r="W38" s="40"/>
      <c r="X38" s="30"/>
      <c r="Y38" s="41"/>
      <c r="Z38" s="33"/>
    </row>
    <row r="39" spans="1:26" ht="15.75" thickBot="1" x14ac:dyDescent="0.3">
      <c r="A39" s="17"/>
      <c r="B39" s="35" t="s">
        <v>183</v>
      </c>
      <c r="C39" s="36"/>
      <c r="D39" s="53" t="s">
        <v>209</v>
      </c>
      <c r="E39" s="55">
        <v>8366</v>
      </c>
      <c r="F39" s="38"/>
      <c r="G39" s="36"/>
      <c r="H39" s="53" t="s">
        <v>209</v>
      </c>
      <c r="I39" s="54">
        <v>0</v>
      </c>
      <c r="J39" s="38"/>
      <c r="K39" s="36"/>
      <c r="L39" s="53" t="s">
        <v>209</v>
      </c>
      <c r="M39" s="54">
        <v>0</v>
      </c>
      <c r="N39" s="38"/>
      <c r="O39" s="36"/>
      <c r="P39" s="53" t="s">
        <v>209</v>
      </c>
      <c r="Q39" s="55">
        <v>8366</v>
      </c>
      <c r="R39" s="38"/>
      <c r="S39" s="36"/>
      <c r="T39" s="53" t="s">
        <v>209</v>
      </c>
      <c r="U39" s="55">
        <v>3680</v>
      </c>
      <c r="V39" s="38"/>
      <c r="W39" s="36"/>
      <c r="X39" s="53" t="s">
        <v>209</v>
      </c>
      <c r="Y39" s="54">
        <v>366</v>
      </c>
      <c r="Z39" s="38"/>
    </row>
    <row r="40" spans="1:26" ht="15.75" thickTop="1" x14ac:dyDescent="0.25">
      <c r="A40" s="17"/>
      <c r="B40" s="40" t="s">
        <v>183</v>
      </c>
      <c r="C40" s="40"/>
      <c r="D40" s="30"/>
      <c r="E40" s="41"/>
      <c r="F40" s="33"/>
      <c r="G40" s="40"/>
      <c r="H40" s="30"/>
      <c r="I40" s="41"/>
      <c r="J40" s="33"/>
      <c r="K40" s="40"/>
      <c r="L40" s="30"/>
      <c r="M40" s="41"/>
      <c r="N40" s="33"/>
      <c r="O40" s="40"/>
      <c r="P40" s="30"/>
      <c r="Q40" s="41"/>
      <c r="R40" s="33"/>
      <c r="S40" s="40"/>
      <c r="T40" s="30"/>
      <c r="U40" s="41"/>
      <c r="V40" s="33"/>
      <c r="W40" s="40"/>
      <c r="X40" s="30"/>
      <c r="Y40" s="41"/>
      <c r="Z40" s="33"/>
    </row>
    <row r="41" spans="1:26" ht="15.75" thickBot="1" x14ac:dyDescent="0.3">
      <c r="A41" s="17"/>
      <c r="B41" s="49" t="s">
        <v>400</v>
      </c>
      <c r="C41" s="36"/>
      <c r="D41" s="53" t="s">
        <v>209</v>
      </c>
      <c r="E41" s="55">
        <v>10938</v>
      </c>
      <c r="F41" s="38"/>
      <c r="G41" s="36"/>
      <c r="H41" s="53" t="s">
        <v>209</v>
      </c>
      <c r="I41" s="54">
        <v>0</v>
      </c>
      <c r="J41" s="38"/>
      <c r="K41" s="36"/>
      <c r="L41" s="53" t="s">
        <v>209</v>
      </c>
      <c r="M41" s="54">
        <v>0</v>
      </c>
      <c r="N41" s="38"/>
      <c r="O41" s="36"/>
      <c r="P41" s="53" t="s">
        <v>209</v>
      </c>
      <c r="Q41" s="55">
        <v>10938</v>
      </c>
      <c r="R41" s="38"/>
      <c r="S41" s="36"/>
      <c r="T41" s="53" t="s">
        <v>209</v>
      </c>
      <c r="U41" s="54">
        <v>102</v>
      </c>
      <c r="V41" s="38"/>
      <c r="W41" s="36"/>
      <c r="X41" s="53" t="s">
        <v>209</v>
      </c>
      <c r="Y41" s="54">
        <v>102</v>
      </c>
      <c r="Z41" s="38"/>
    </row>
  </sheetData>
  <mergeCells count="64">
    <mergeCell ref="A19:A41"/>
    <mergeCell ref="B19:Z19"/>
    <mergeCell ref="B21:Z21"/>
    <mergeCell ref="A1:A2"/>
    <mergeCell ref="B1:Z1"/>
    <mergeCell ref="B2:Z2"/>
    <mergeCell ref="B3:Z3"/>
    <mergeCell ref="A4:A18"/>
    <mergeCell ref="B4:Z4"/>
    <mergeCell ref="B6:Z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13:E13"/>
    <mergeCell ref="H13:I13"/>
    <mergeCell ref="L13:M13"/>
    <mergeCell ref="O13:Q13"/>
    <mergeCell ref="D14:E14"/>
    <mergeCell ref="H14:I14"/>
    <mergeCell ref="L14:M14"/>
    <mergeCell ref="P14:Q14"/>
    <mergeCell ref="D11:E11"/>
    <mergeCell ref="H11:I11"/>
    <mergeCell ref="L11:M11"/>
    <mergeCell ref="O11:Q11"/>
    <mergeCell ref="D12:E12"/>
    <mergeCell ref="H12:I12"/>
    <mergeCell ref="L12:M12"/>
    <mergeCell ref="O12:Q12"/>
    <mergeCell ref="D9:E9"/>
    <mergeCell ref="H9:I9"/>
    <mergeCell ref="L9:M9"/>
    <mergeCell ref="P9:Q9"/>
    <mergeCell ref="D10:E10"/>
    <mergeCell ref="H10:I10"/>
    <mergeCell ref="L10:M10"/>
    <mergeCell ref="O10:Q10"/>
    <mergeCell ref="D7:E7"/>
    <mergeCell ref="H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bestFit="1" customWidth="1"/>
    <col min="9" max="9" width="5.7109375" bestFit="1" customWidth="1"/>
    <col min="13" max="13" width="1.85546875" bestFit="1" customWidth="1"/>
    <col min="16" max="16" width="1.85546875" bestFit="1" customWidth="1"/>
    <col min="17" max="17" width="6.5703125" bestFit="1" customWidth="1"/>
    <col min="20" max="20" width="1.85546875" bestFit="1" customWidth="1"/>
    <col min="21" max="21" width="6.5703125" bestFit="1" customWidth="1"/>
    <col min="25" max="25" width="1.85546875" bestFit="1" customWidth="1"/>
  </cols>
  <sheetData>
    <row r="1" spans="1:26"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9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ht="51" x14ac:dyDescent="0.25">
      <c r="A5" s="17"/>
      <c r="B5" s="13" t="s">
        <v>498</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7"/>
      <c r="B7" s="19" t="s">
        <v>183</v>
      </c>
      <c r="C7" s="61"/>
      <c r="D7" s="45" t="s">
        <v>317</v>
      </c>
      <c r="E7" s="45"/>
      <c r="F7" s="45"/>
      <c r="G7" s="45"/>
      <c r="H7" s="45"/>
      <c r="I7" s="45"/>
      <c r="J7" s="45"/>
      <c r="K7" s="45"/>
      <c r="L7" s="45"/>
      <c r="M7" s="45"/>
      <c r="N7" s="26"/>
      <c r="O7" s="61"/>
      <c r="P7" s="45" t="s">
        <v>318</v>
      </c>
      <c r="Q7" s="45"/>
      <c r="R7" s="45"/>
      <c r="S7" s="45"/>
      <c r="T7" s="45"/>
      <c r="U7" s="45"/>
      <c r="V7" s="45"/>
      <c r="W7" s="45"/>
      <c r="X7" s="45"/>
      <c r="Y7" s="45"/>
      <c r="Z7" s="25"/>
    </row>
    <row r="8" spans="1:26" ht="15.75" thickTop="1" x14ac:dyDescent="0.25">
      <c r="A8" s="17"/>
      <c r="B8" s="19" t="s">
        <v>183</v>
      </c>
      <c r="C8" s="61"/>
      <c r="D8" s="74" t="s">
        <v>404</v>
      </c>
      <c r="E8" s="74"/>
      <c r="F8" s="26"/>
      <c r="G8" s="61"/>
      <c r="H8" s="74" t="s">
        <v>201</v>
      </c>
      <c r="I8" s="74"/>
      <c r="J8" s="26"/>
      <c r="K8" s="19"/>
      <c r="L8" s="47"/>
      <c r="M8" s="47"/>
      <c r="N8" s="25"/>
      <c r="O8" s="61"/>
      <c r="P8" s="74" t="s">
        <v>404</v>
      </c>
      <c r="Q8" s="74"/>
      <c r="R8" s="26"/>
      <c r="S8" s="61"/>
      <c r="T8" s="74" t="s">
        <v>201</v>
      </c>
      <c r="U8" s="74"/>
      <c r="V8" s="26"/>
      <c r="W8" s="19"/>
      <c r="X8" s="47"/>
      <c r="Y8" s="47"/>
      <c r="Z8" s="25"/>
    </row>
    <row r="9" spans="1:26" ht="15.75" thickBot="1" x14ac:dyDescent="0.3">
      <c r="A9" s="17"/>
      <c r="B9" s="19" t="s">
        <v>183</v>
      </c>
      <c r="C9" s="61"/>
      <c r="D9" s="45" t="s">
        <v>405</v>
      </c>
      <c r="E9" s="45"/>
      <c r="F9" s="26"/>
      <c r="G9" s="61"/>
      <c r="H9" s="45" t="s">
        <v>205</v>
      </c>
      <c r="I9" s="45"/>
      <c r="J9" s="26"/>
      <c r="K9" s="61"/>
      <c r="L9" s="45" t="s">
        <v>406</v>
      </c>
      <c r="M9" s="45"/>
      <c r="N9" s="26"/>
      <c r="O9" s="61"/>
      <c r="P9" s="45" t="s">
        <v>405</v>
      </c>
      <c r="Q9" s="45"/>
      <c r="R9" s="26"/>
      <c r="S9" s="61"/>
      <c r="T9" s="45" t="s">
        <v>205</v>
      </c>
      <c r="U9" s="45"/>
      <c r="V9" s="26"/>
      <c r="W9" s="61"/>
      <c r="X9" s="45" t="s">
        <v>406</v>
      </c>
      <c r="Y9" s="45"/>
      <c r="Z9" s="26"/>
    </row>
    <row r="10" spans="1:26" ht="15.75" thickTop="1" x14ac:dyDescent="0.25">
      <c r="A10" s="17"/>
      <c r="B10" s="36" t="s">
        <v>407</v>
      </c>
      <c r="C10" s="35"/>
      <c r="D10" s="79"/>
      <c r="E10" s="79"/>
      <c r="F10" s="38"/>
      <c r="G10" s="35"/>
      <c r="H10" s="79"/>
      <c r="I10" s="79"/>
      <c r="J10" s="38"/>
      <c r="K10" s="35"/>
      <c r="L10" s="79"/>
      <c r="M10" s="79"/>
      <c r="N10" s="38"/>
      <c r="O10" s="35"/>
      <c r="P10" s="79"/>
      <c r="Q10" s="79"/>
      <c r="R10" s="38"/>
      <c r="S10" s="35"/>
      <c r="T10" s="79"/>
      <c r="U10" s="79"/>
      <c r="V10" s="38"/>
      <c r="W10" s="35"/>
      <c r="X10" s="79"/>
      <c r="Y10" s="79"/>
      <c r="Z10" s="38"/>
    </row>
    <row r="11" spans="1:26" x14ac:dyDescent="0.25">
      <c r="A11" s="17"/>
      <c r="B11" s="73" t="s">
        <v>408</v>
      </c>
      <c r="C11" s="30"/>
      <c r="D11" s="30" t="s">
        <v>209</v>
      </c>
      <c r="E11" s="62">
        <v>9191</v>
      </c>
      <c r="F11" s="33"/>
      <c r="G11" s="30"/>
      <c r="H11" s="30" t="s">
        <v>209</v>
      </c>
      <c r="I11" s="62">
        <v>9191</v>
      </c>
      <c r="J11" s="33"/>
      <c r="K11" s="30"/>
      <c r="L11" s="30"/>
      <c r="M11" s="41">
        <v>1</v>
      </c>
      <c r="N11" s="33"/>
      <c r="O11" s="30"/>
      <c r="P11" s="30" t="s">
        <v>209</v>
      </c>
      <c r="Q11" s="62">
        <v>23611</v>
      </c>
      <c r="R11" s="33"/>
      <c r="S11" s="30"/>
      <c r="T11" s="30" t="s">
        <v>209</v>
      </c>
      <c r="U11" s="62">
        <v>23611</v>
      </c>
      <c r="V11" s="33"/>
      <c r="W11" s="30"/>
      <c r="X11" s="30"/>
      <c r="Y11" s="41">
        <v>1</v>
      </c>
      <c r="Z11" s="33"/>
    </row>
    <row r="12" spans="1:26" x14ac:dyDescent="0.25">
      <c r="A12" s="17"/>
      <c r="B12" s="49" t="s">
        <v>37</v>
      </c>
      <c r="C12" s="36"/>
      <c r="D12" s="36"/>
      <c r="E12" s="63">
        <v>23718</v>
      </c>
      <c r="F12" s="38"/>
      <c r="G12" s="36"/>
      <c r="H12" s="36"/>
      <c r="I12" s="63">
        <v>23718</v>
      </c>
      <c r="J12" s="38"/>
      <c r="K12" s="36"/>
      <c r="L12" s="36"/>
      <c r="M12" s="37">
        <v>2</v>
      </c>
      <c r="N12" s="38"/>
      <c r="O12" s="36"/>
      <c r="P12" s="36"/>
      <c r="Q12" s="63">
        <v>18648</v>
      </c>
      <c r="R12" s="38"/>
      <c r="S12" s="36"/>
      <c r="T12" s="36"/>
      <c r="U12" s="63">
        <v>18648</v>
      </c>
      <c r="V12" s="38"/>
      <c r="W12" s="36"/>
      <c r="X12" s="36"/>
      <c r="Y12" s="37">
        <v>2</v>
      </c>
      <c r="Z12" s="38"/>
    </row>
    <row r="13" spans="1:26" x14ac:dyDescent="0.25">
      <c r="A13" s="17"/>
      <c r="B13" s="73" t="s">
        <v>81</v>
      </c>
      <c r="C13" s="30"/>
      <c r="D13" s="30"/>
      <c r="E13" s="62">
        <v>82090</v>
      </c>
      <c r="F13" s="33"/>
      <c r="G13" s="30"/>
      <c r="H13" s="30"/>
      <c r="I13" s="62">
        <v>81868</v>
      </c>
      <c r="J13" s="33"/>
      <c r="K13" s="30"/>
      <c r="L13" s="30"/>
      <c r="M13" s="41">
        <v>3</v>
      </c>
      <c r="N13" s="33"/>
      <c r="O13" s="30"/>
      <c r="P13" s="30"/>
      <c r="Q13" s="62">
        <v>85209</v>
      </c>
      <c r="R13" s="33"/>
      <c r="S13" s="30"/>
      <c r="T13" s="30"/>
      <c r="U13" s="62">
        <v>85046</v>
      </c>
      <c r="V13" s="33"/>
      <c r="W13" s="30"/>
      <c r="X13" s="30"/>
      <c r="Y13" s="41">
        <v>3</v>
      </c>
      <c r="Z13" s="33"/>
    </row>
    <row r="14" spans="1:26" x14ac:dyDescent="0.25">
      <c r="A14" s="17"/>
      <c r="B14" s="49" t="s">
        <v>39</v>
      </c>
      <c r="C14" s="36"/>
      <c r="D14" s="36"/>
      <c r="E14" s="63">
        <v>1082</v>
      </c>
      <c r="F14" s="38"/>
      <c r="G14" s="36"/>
      <c r="H14" s="36"/>
      <c r="I14" s="63">
        <v>1082</v>
      </c>
      <c r="J14" s="38"/>
      <c r="K14" s="36"/>
      <c r="L14" s="36"/>
      <c r="M14" s="37">
        <v>3</v>
      </c>
      <c r="N14" s="38"/>
      <c r="O14" s="36"/>
      <c r="P14" s="36"/>
      <c r="Q14" s="63">
        <v>1478</v>
      </c>
      <c r="R14" s="38"/>
      <c r="S14" s="36"/>
      <c r="T14" s="36"/>
      <c r="U14" s="63">
        <v>1478</v>
      </c>
      <c r="V14" s="38"/>
      <c r="W14" s="36"/>
      <c r="X14" s="36"/>
      <c r="Y14" s="37">
        <v>3</v>
      </c>
      <c r="Z14" s="38"/>
    </row>
    <row r="15" spans="1:26" x14ac:dyDescent="0.25">
      <c r="A15" s="17"/>
      <c r="B15" s="73" t="s">
        <v>42</v>
      </c>
      <c r="C15" s="30"/>
      <c r="D15" s="30"/>
      <c r="E15" s="41">
        <v>513</v>
      </c>
      <c r="F15" s="33"/>
      <c r="G15" s="30"/>
      <c r="H15" s="30"/>
      <c r="I15" s="41">
        <v>513</v>
      </c>
      <c r="J15" s="33"/>
      <c r="K15" s="30"/>
      <c r="L15" s="30"/>
      <c r="M15" s="41">
        <v>3</v>
      </c>
      <c r="N15" s="33"/>
      <c r="O15" s="30"/>
      <c r="P15" s="30"/>
      <c r="Q15" s="41">
        <v>499</v>
      </c>
      <c r="R15" s="33"/>
      <c r="S15" s="30"/>
      <c r="T15" s="30"/>
      <c r="U15" s="41">
        <v>499</v>
      </c>
      <c r="V15" s="33"/>
      <c r="W15" s="30"/>
      <c r="X15" s="30"/>
      <c r="Y15" s="41">
        <v>3</v>
      </c>
      <c r="Z15" s="33"/>
    </row>
    <row r="16" spans="1:26" x14ac:dyDescent="0.25">
      <c r="A16" s="17"/>
      <c r="B16" s="35" t="s">
        <v>183</v>
      </c>
      <c r="C16" s="35"/>
      <c r="D16" s="36"/>
      <c r="E16" s="37"/>
      <c r="F16" s="38"/>
      <c r="G16" s="35"/>
      <c r="H16" s="36"/>
      <c r="I16" s="37"/>
      <c r="J16" s="38"/>
      <c r="K16" s="35"/>
      <c r="L16" s="36"/>
      <c r="M16" s="37"/>
      <c r="N16" s="38"/>
      <c r="O16" s="35"/>
      <c r="P16" s="36"/>
      <c r="Q16" s="37"/>
      <c r="R16" s="38"/>
      <c r="S16" s="35"/>
      <c r="T16" s="36"/>
      <c r="U16" s="37"/>
      <c r="V16" s="38"/>
      <c r="W16" s="35"/>
      <c r="X16" s="36"/>
      <c r="Y16" s="37"/>
      <c r="Z16" s="38"/>
    </row>
    <row r="17" spans="1:26" x14ac:dyDescent="0.25">
      <c r="A17" s="17"/>
      <c r="B17" s="30" t="s">
        <v>409</v>
      </c>
      <c r="C17" s="40"/>
      <c r="D17" s="30"/>
      <c r="E17" s="41"/>
      <c r="F17" s="33"/>
      <c r="G17" s="40"/>
      <c r="H17" s="30"/>
      <c r="I17" s="41"/>
      <c r="J17" s="33"/>
      <c r="K17" s="40"/>
      <c r="L17" s="30"/>
      <c r="M17" s="41"/>
      <c r="N17" s="33"/>
      <c r="O17" s="40"/>
      <c r="P17" s="30"/>
      <c r="Q17" s="41"/>
      <c r="R17" s="33"/>
      <c r="S17" s="40"/>
      <c r="T17" s="30"/>
      <c r="U17" s="41"/>
      <c r="V17" s="33"/>
      <c r="W17" s="40"/>
      <c r="X17" s="30"/>
      <c r="Y17" s="41"/>
      <c r="Z17" s="33"/>
    </row>
    <row r="18" spans="1:26" x14ac:dyDescent="0.25">
      <c r="A18" s="17"/>
      <c r="B18" s="49" t="s">
        <v>410</v>
      </c>
      <c r="C18" s="36"/>
      <c r="D18" s="36"/>
      <c r="E18" s="63">
        <v>97293</v>
      </c>
      <c r="F18" s="38"/>
      <c r="G18" s="36"/>
      <c r="H18" s="36"/>
      <c r="I18" s="63">
        <v>97601</v>
      </c>
      <c r="J18" s="38"/>
      <c r="K18" s="36"/>
      <c r="L18" s="36"/>
      <c r="M18" s="37">
        <v>3</v>
      </c>
      <c r="N18" s="38"/>
      <c r="O18" s="36"/>
      <c r="P18" s="36"/>
      <c r="Q18" s="63">
        <v>101611</v>
      </c>
      <c r="R18" s="38"/>
      <c r="S18" s="36"/>
      <c r="T18" s="36"/>
      <c r="U18" s="63">
        <v>101985</v>
      </c>
      <c r="V18" s="38"/>
      <c r="W18" s="36"/>
      <c r="X18" s="36"/>
      <c r="Y18" s="37">
        <v>3</v>
      </c>
      <c r="Z18" s="38"/>
    </row>
    <row r="19" spans="1:26" x14ac:dyDescent="0.25">
      <c r="A19" s="17"/>
      <c r="B19" s="73" t="s">
        <v>50</v>
      </c>
      <c r="C19" s="30"/>
      <c r="D19" s="30"/>
      <c r="E19" s="62">
        <v>20200</v>
      </c>
      <c r="F19" s="33"/>
      <c r="G19" s="30"/>
      <c r="H19" s="30"/>
      <c r="I19" s="62">
        <v>21053</v>
      </c>
      <c r="J19" s="33"/>
      <c r="K19" s="30"/>
      <c r="L19" s="30"/>
      <c r="M19" s="41">
        <v>3</v>
      </c>
      <c r="N19" s="33"/>
      <c r="O19" s="30"/>
      <c r="P19" s="30"/>
      <c r="Q19" s="62">
        <v>27700</v>
      </c>
      <c r="R19" s="33"/>
      <c r="S19" s="30"/>
      <c r="T19" s="30"/>
      <c r="U19" s="62">
        <v>29633</v>
      </c>
      <c r="V19" s="33"/>
      <c r="W19" s="30"/>
      <c r="X19" s="30"/>
      <c r="Y19" s="41">
        <v>3</v>
      </c>
      <c r="Z19" s="33"/>
    </row>
    <row r="20" spans="1:26" x14ac:dyDescent="0.25">
      <c r="A20" s="17"/>
      <c r="B20" s="49" t="s">
        <v>51</v>
      </c>
      <c r="C20" s="36"/>
      <c r="D20" s="36"/>
      <c r="E20" s="63">
        <v>5155</v>
      </c>
      <c r="F20" s="38"/>
      <c r="G20" s="36"/>
      <c r="H20" s="36"/>
      <c r="I20" s="63">
        <v>4829</v>
      </c>
      <c r="J20" s="38"/>
      <c r="K20" s="36"/>
      <c r="L20" s="36"/>
      <c r="M20" s="37">
        <v>3</v>
      </c>
      <c r="N20" s="38"/>
      <c r="O20" s="36"/>
      <c r="P20" s="36"/>
      <c r="Q20" s="63">
        <v>5155</v>
      </c>
      <c r="R20" s="38"/>
      <c r="S20" s="36"/>
      <c r="T20" s="36"/>
      <c r="U20" s="63">
        <v>4836</v>
      </c>
      <c r="V20" s="38"/>
      <c r="W20" s="36"/>
      <c r="X20" s="36"/>
      <c r="Y20" s="37">
        <v>3</v>
      </c>
      <c r="Z20" s="38"/>
    </row>
    <row r="21" spans="1:26" x14ac:dyDescent="0.25">
      <c r="A21" s="17"/>
      <c r="B21" s="73" t="s">
        <v>411</v>
      </c>
      <c r="C21" s="30"/>
      <c r="D21" s="30"/>
      <c r="E21" s="41">
        <v>0</v>
      </c>
      <c r="F21" s="33"/>
      <c r="G21" s="30"/>
      <c r="H21" s="30"/>
      <c r="I21" s="41">
        <v>0</v>
      </c>
      <c r="J21" s="33"/>
      <c r="K21" s="30"/>
      <c r="L21" s="30"/>
      <c r="M21" s="41">
        <v>3</v>
      </c>
      <c r="N21" s="33"/>
      <c r="O21" s="30"/>
      <c r="P21" s="30"/>
      <c r="Q21" s="41">
        <v>0</v>
      </c>
      <c r="R21" s="33"/>
      <c r="S21" s="30"/>
      <c r="T21" s="30"/>
      <c r="U21" s="41">
        <v>0</v>
      </c>
      <c r="V21" s="33"/>
      <c r="W21" s="30"/>
      <c r="X21" s="30"/>
      <c r="Y21" s="41">
        <v>3</v>
      </c>
      <c r="Z21" s="33"/>
    </row>
  </sheetData>
  <mergeCells count="27">
    <mergeCell ref="A1:A2"/>
    <mergeCell ref="B1:Z1"/>
    <mergeCell ref="B2:Z2"/>
    <mergeCell ref="B3:Z3"/>
    <mergeCell ref="A4:A21"/>
    <mergeCell ref="B4:Z4"/>
    <mergeCell ref="B6:Z6"/>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8" t="s">
        <v>78</v>
      </c>
      <c r="C1" s="8"/>
      <c r="D1" s="8" t="s">
        <v>1</v>
      </c>
      <c r="E1" s="8"/>
    </row>
    <row r="2" spans="1:5" ht="30" x14ac:dyDescent="0.25">
      <c r="A2" s="1" t="s">
        <v>31</v>
      </c>
      <c r="B2" s="1" t="s">
        <v>2</v>
      </c>
      <c r="C2" s="1" t="s">
        <v>79</v>
      </c>
      <c r="D2" s="1" t="s">
        <v>2</v>
      </c>
      <c r="E2" s="1" t="s">
        <v>79</v>
      </c>
    </row>
    <row r="3" spans="1:5" x14ac:dyDescent="0.25">
      <c r="A3" s="3" t="s">
        <v>500</v>
      </c>
      <c r="B3" s="4" t="s">
        <v>5</v>
      </c>
      <c r="C3" s="4" t="s">
        <v>5</v>
      </c>
      <c r="D3" s="4" t="s">
        <v>5</v>
      </c>
      <c r="E3" s="4" t="s">
        <v>5</v>
      </c>
    </row>
    <row r="4" spans="1:5" ht="30" x14ac:dyDescent="0.25">
      <c r="A4" s="2" t="s">
        <v>155</v>
      </c>
      <c r="B4" s="9">
        <v>9</v>
      </c>
      <c r="C4" s="9">
        <v>101</v>
      </c>
      <c r="D4" s="9">
        <v>362</v>
      </c>
      <c r="E4" s="9">
        <v>2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01</v>
      </c>
      <c r="B1" s="1" t="s">
        <v>1</v>
      </c>
      <c r="C1" s="1" t="s">
        <v>502</v>
      </c>
    </row>
    <row r="2" spans="1:3" ht="30" x14ac:dyDescent="0.25">
      <c r="A2" s="1" t="s">
        <v>31</v>
      </c>
      <c r="B2" s="1" t="s">
        <v>2</v>
      </c>
      <c r="C2" s="1" t="s">
        <v>32</v>
      </c>
    </row>
    <row r="3" spans="1:3" ht="30" x14ac:dyDescent="0.25">
      <c r="A3" s="3" t="s">
        <v>503</v>
      </c>
      <c r="B3" s="4" t="s">
        <v>5</v>
      </c>
      <c r="C3" s="4" t="s">
        <v>5</v>
      </c>
    </row>
    <row r="4" spans="1:3" x14ac:dyDescent="0.25">
      <c r="A4" s="2" t="s">
        <v>504</v>
      </c>
      <c r="B4" s="9">
        <v>23718</v>
      </c>
      <c r="C4" s="9">
        <v>18648</v>
      </c>
    </row>
    <row r="5" spans="1:3" x14ac:dyDescent="0.25">
      <c r="A5" s="2" t="s">
        <v>208</v>
      </c>
      <c r="B5" s="4" t="s">
        <v>5</v>
      </c>
      <c r="C5" s="4" t="s">
        <v>5</v>
      </c>
    </row>
    <row r="6" spans="1:3" ht="30" x14ac:dyDescent="0.25">
      <c r="A6" s="3" t="s">
        <v>503</v>
      </c>
      <c r="B6" s="4" t="s">
        <v>5</v>
      </c>
      <c r="C6" s="4" t="s">
        <v>5</v>
      </c>
    </row>
    <row r="7" spans="1:3" x14ac:dyDescent="0.25">
      <c r="A7" s="2" t="s">
        <v>505</v>
      </c>
      <c r="B7" s="7">
        <v>23656</v>
      </c>
      <c r="C7" s="7">
        <v>18422</v>
      </c>
    </row>
    <row r="8" spans="1:3" x14ac:dyDescent="0.25">
      <c r="A8" s="2" t="s">
        <v>506</v>
      </c>
      <c r="B8" s="4">
        <v>286</v>
      </c>
      <c r="C8" s="4">
        <v>305</v>
      </c>
    </row>
    <row r="9" spans="1:3" x14ac:dyDescent="0.25">
      <c r="A9" s="2" t="s">
        <v>507</v>
      </c>
      <c r="B9" s="4">
        <v>-224</v>
      </c>
      <c r="C9" s="4">
        <v>-79</v>
      </c>
    </row>
    <row r="10" spans="1:3" x14ac:dyDescent="0.25">
      <c r="A10" s="2" t="s">
        <v>504</v>
      </c>
      <c r="B10" s="9">
        <v>23718</v>
      </c>
      <c r="C10" s="9">
        <v>186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8" t="s">
        <v>2</v>
      </c>
      <c r="C1" s="8" t="s">
        <v>32</v>
      </c>
    </row>
    <row r="2" spans="1:3" ht="30" x14ac:dyDescent="0.25">
      <c r="A2" s="1" t="s">
        <v>65</v>
      </c>
      <c r="B2" s="8"/>
      <c r="C2" s="8"/>
    </row>
    <row r="3" spans="1:3" ht="30" x14ac:dyDescent="0.25">
      <c r="A3" s="3" t="s">
        <v>66</v>
      </c>
      <c r="B3" s="4" t="s">
        <v>5</v>
      </c>
      <c r="C3" s="4" t="s">
        <v>5</v>
      </c>
    </row>
    <row r="4" spans="1:3" x14ac:dyDescent="0.25">
      <c r="A4" s="2" t="s">
        <v>67</v>
      </c>
      <c r="B4" s="9">
        <v>2924</v>
      </c>
      <c r="C4" s="9">
        <v>2459</v>
      </c>
    </row>
    <row r="5" spans="1:3" x14ac:dyDescent="0.25">
      <c r="A5" s="2" t="s">
        <v>68</v>
      </c>
      <c r="B5" s="9">
        <v>0</v>
      </c>
      <c r="C5" s="9">
        <v>0</v>
      </c>
    </row>
    <row r="6" spans="1:3" x14ac:dyDescent="0.25">
      <c r="A6" s="2" t="s">
        <v>69</v>
      </c>
      <c r="B6" s="7">
        <v>6000000</v>
      </c>
      <c r="C6" s="7">
        <v>6000000</v>
      </c>
    </row>
    <row r="7" spans="1:3" x14ac:dyDescent="0.25">
      <c r="A7" s="2" t="s">
        <v>70</v>
      </c>
      <c r="B7" s="4">
        <v>0</v>
      </c>
      <c r="C7" s="4">
        <v>0</v>
      </c>
    </row>
    <row r="8" spans="1:3" x14ac:dyDescent="0.25">
      <c r="A8" s="2" t="s">
        <v>71</v>
      </c>
      <c r="B8" s="4">
        <v>0</v>
      </c>
      <c r="C8" s="4">
        <v>0</v>
      </c>
    </row>
    <row r="9" spans="1:3" x14ac:dyDescent="0.25">
      <c r="A9" s="2" t="s">
        <v>72</v>
      </c>
      <c r="B9" s="6">
        <v>0.01</v>
      </c>
      <c r="C9" s="6">
        <v>0.01</v>
      </c>
    </row>
    <row r="10" spans="1:3" x14ac:dyDescent="0.25">
      <c r="A10" s="2" t="s">
        <v>73</v>
      </c>
      <c r="B10" s="7">
        <v>50000000</v>
      </c>
      <c r="C10" s="7">
        <v>50000000</v>
      </c>
    </row>
    <row r="11" spans="1:3" x14ac:dyDescent="0.25">
      <c r="A11" s="2" t="s">
        <v>74</v>
      </c>
      <c r="B11" s="7">
        <v>7982194</v>
      </c>
      <c r="C11" s="7">
        <v>31511201</v>
      </c>
    </row>
    <row r="12" spans="1:3" x14ac:dyDescent="0.25">
      <c r="A12" s="2" t="s">
        <v>75</v>
      </c>
      <c r="B12" s="7">
        <v>7982194</v>
      </c>
      <c r="C12" s="7">
        <v>31511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8</v>
      </c>
      <c r="B1" s="1" t="s">
        <v>1</v>
      </c>
    </row>
    <row r="2" spans="1:2" ht="30" x14ac:dyDescent="0.25">
      <c r="A2" s="1" t="s">
        <v>31</v>
      </c>
      <c r="B2" s="1" t="s">
        <v>2</v>
      </c>
    </row>
    <row r="3" spans="1:2" x14ac:dyDescent="0.25">
      <c r="A3" s="2" t="s">
        <v>208</v>
      </c>
      <c r="B3" s="4" t="s">
        <v>5</v>
      </c>
    </row>
    <row r="4" spans="1:2" ht="30" x14ac:dyDescent="0.25">
      <c r="A4" s="3" t="s">
        <v>509</v>
      </c>
      <c r="B4" s="4" t="s">
        <v>5</v>
      </c>
    </row>
    <row r="5" spans="1:2" x14ac:dyDescent="0.25">
      <c r="A5" s="2" t="s">
        <v>510</v>
      </c>
      <c r="B5" s="9">
        <v>-224</v>
      </c>
    </row>
    <row r="6" spans="1:2" x14ac:dyDescent="0.25">
      <c r="A6" s="2" t="s">
        <v>504</v>
      </c>
      <c r="B6" s="9">
        <v>105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511</v>
      </c>
      <c r="B1" s="8" t="s">
        <v>2</v>
      </c>
      <c r="C1" s="8" t="s">
        <v>512</v>
      </c>
      <c r="D1" s="8" t="s">
        <v>32</v>
      </c>
      <c r="E1" s="8" t="s">
        <v>79</v>
      </c>
      <c r="F1" s="8" t="s">
        <v>513</v>
      </c>
      <c r="G1" s="8" t="s">
        <v>514</v>
      </c>
    </row>
    <row r="2" spans="1:7" ht="30" x14ac:dyDescent="0.25">
      <c r="A2" s="1" t="s">
        <v>31</v>
      </c>
      <c r="B2" s="8"/>
      <c r="C2" s="8"/>
      <c r="D2" s="8"/>
      <c r="E2" s="8"/>
      <c r="F2" s="8"/>
      <c r="G2" s="8"/>
    </row>
    <row r="3" spans="1:7" ht="30" x14ac:dyDescent="0.25">
      <c r="A3" s="3" t="s">
        <v>515</v>
      </c>
      <c r="B3" s="4" t="s">
        <v>5</v>
      </c>
      <c r="C3" s="4" t="s">
        <v>5</v>
      </c>
      <c r="D3" s="4" t="s">
        <v>5</v>
      </c>
      <c r="E3" s="4" t="s">
        <v>5</v>
      </c>
      <c r="F3" s="4" t="s">
        <v>5</v>
      </c>
      <c r="G3" s="4" t="s">
        <v>5</v>
      </c>
    </row>
    <row r="4" spans="1:7" x14ac:dyDescent="0.25">
      <c r="A4" s="2" t="s">
        <v>516</v>
      </c>
      <c r="B4" s="9">
        <v>84615</v>
      </c>
      <c r="C4" s="4" t="s">
        <v>5</v>
      </c>
      <c r="D4" s="9">
        <v>87610</v>
      </c>
      <c r="E4" s="4" t="s">
        <v>5</v>
      </c>
      <c r="F4" s="4" t="s">
        <v>5</v>
      </c>
      <c r="G4" s="4" t="s">
        <v>5</v>
      </c>
    </row>
    <row r="5" spans="1:7" ht="30" x14ac:dyDescent="0.25">
      <c r="A5" s="2" t="s">
        <v>233</v>
      </c>
      <c r="B5" s="4">
        <v>399</v>
      </c>
      <c r="C5" s="4" t="s">
        <v>5</v>
      </c>
      <c r="D5" s="4">
        <v>58</v>
      </c>
      <c r="E5" s="4" t="s">
        <v>5</v>
      </c>
      <c r="F5" s="4" t="s">
        <v>5</v>
      </c>
      <c r="G5" s="4" t="s">
        <v>5</v>
      </c>
    </row>
    <row r="6" spans="1:7" x14ac:dyDescent="0.25">
      <c r="A6" s="2" t="s">
        <v>234</v>
      </c>
      <c r="B6" s="7">
        <v>-2924</v>
      </c>
      <c r="C6" s="7">
        <v>-2587</v>
      </c>
      <c r="D6" s="7">
        <v>-2459</v>
      </c>
      <c r="E6" s="7">
        <v>-1936</v>
      </c>
      <c r="F6" s="7">
        <v>-2102</v>
      </c>
      <c r="G6" s="7">
        <v>-2349</v>
      </c>
    </row>
    <row r="7" spans="1:7" x14ac:dyDescent="0.25">
      <c r="A7" s="2" t="s">
        <v>237</v>
      </c>
      <c r="B7" s="7">
        <v>82090</v>
      </c>
      <c r="C7" s="4" t="s">
        <v>5</v>
      </c>
      <c r="D7" s="7">
        <v>85209</v>
      </c>
      <c r="E7" s="4" t="s">
        <v>5</v>
      </c>
      <c r="F7" s="4" t="s">
        <v>5</v>
      </c>
      <c r="G7" s="4" t="s">
        <v>5</v>
      </c>
    </row>
    <row r="8" spans="1:7" x14ac:dyDescent="0.25">
      <c r="A8" s="2" t="s">
        <v>225</v>
      </c>
      <c r="B8" s="4" t="s">
        <v>5</v>
      </c>
      <c r="C8" s="4" t="s">
        <v>5</v>
      </c>
      <c r="D8" s="4" t="s">
        <v>5</v>
      </c>
      <c r="E8" s="4" t="s">
        <v>5</v>
      </c>
      <c r="F8" s="4" t="s">
        <v>5</v>
      </c>
      <c r="G8" s="4" t="s">
        <v>5</v>
      </c>
    </row>
    <row r="9" spans="1:7" ht="30" x14ac:dyDescent="0.25">
      <c r="A9" s="3" t="s">
        <v>515</v>
      </c>
      <c r="B9" s="4" t="s">
        <v>5</v>
      </c>
      <c r="C9" s="4" t="s">
        <v>5</v>
      </c>
      <c r="D9" s="4" t="s">
        <v>5</v>
      </c>
      <c r="E9" s="4" t="s">
        <v>5</v>
      </c>
      <c r="F9" s="4" t="s">
        <v>5</v>
      </c>
      <c r="G9" s="4" t="s">
        <v>5</v>
      </c>
    </row>
    <row r="10" spans="1:7" x14ac:dyDescent="0.25">
      <c r="A10" s="2" t="s">
        <v>516</v>
      </c>
      <c r="B10" s="7">
        <v>26624</v>
      </c>
      <c r="C10" s="4" t="s">
        <v>5</v>
      </c>
      <c r="D10" s="7">
        <v>30064</v>
      </c>
      <c r="E10" s="4" t="s">
        <v>5</v>
      </c>
      <c r="F10" s="4" t="s">
        <v>5</v>
      </c>
      <c r="G10" s="4" t="s">
        <v>5</v>
      </c>
    </row>
    <row r="11" spans="1:7" x14ac:dyDescent="0.25">
      <c r="A11" s="2" t="s">
        <v>234</v>
      </c>
      <c r="B11" s="4">
        <v>-132</v>
      </c>
      <c r="C11" s="4">
        <v>-342</v>
      </c>
      <c r="D11" s="4">
        <v>-434</v>
      </c>
      <c r="E11" s="4">
        <v>-489</v>
      </c>
      <c r="F11" s="4">
        <v>-703</v>
      </c>
      <c r="G11" s="4">
        <v>-549</v>
      </c>
    </row>
    <row r="12" spans="1:7" x14ac:dyDescent="0.25">
      <c r="A12" s="2" t="s">
        <v>226</v>
      </c>
      <c r="B12" s="4" t="s">
        <v>5</v>
      </c>
      <c r="C12" s="4" t="s">
        <v>5</v>
      </c>
      <c r="D12" s="4" t="s">
        <v>5</v>
      </c>
      <c r="E12" s="4" t="s">
        <v>5</v>
      </c>
      <c r="F12" s="4" t="s">
        <v>5</v>
      </c>
      <c r="G12" s="4" t="s">
        <v>5</v>
      </c>
    </row>
    <row r="13" spans="1:7" ht="30" x14ac:dyDescent="0.25">
      <c r="A13" s="3" t="s">
        <v>515</v>
      </c>
      <c r="B13" s="4" t="s">
        <v>5</v>
      </c>
      <c r="C13" s="4" t="s">
        <v>5</v>
      </c>
      <c r="D13" s="4" t="s">
        <v>5</v>
      </c>
      <c r="E13" s="4" t="s">
        <v>5</v>
      </c>
      <c r="F13" s="4" t="s">
        <v>5</v>
      </c>
      <c r="G13" s="4" t="s">
        <v>5</v>
      </c>
    </row>
    <row r="14" spans="1:7" x14ac:dyDescent="0.25">
      <c r="A14" s="2" t="s">
        <v>516</v>
      </c>
      <c r="B14" s="7">
        <v>3818</v>
      </c>
      <c r="C14" s="4" t="s">
        <v>5</v>
      </c>
      <c r="D14" s="7">
        <v>3916</v>
      </c>
      <c r="E14" s="4" t="s">
        <v>5</v>
      </c>
      <c r="F14" s="4" t="s">
        <v>5</v>
      </c>
      <c r="G14" s="4" t="s">
        <v>5</v>
      </c>
    </row>
    <row r="15" spans="1:7" x14ac:dyDescent="0.25">
      <c r="A15" s="2" t="s">
        <v>234</v>
      </c>
      <c r="B15" s="4">
        <v>-16</v>
      </c>
      <c r="C15" s="4">
        <v>-16</v>
      </c>
      <c r="D15" s="4">
        <v>-267</v>
      </c>
      <c r="E15" s="4">
        <v>-259</v>
      </c>
      <c r="F15" s="4">
        <v>-245</v>
      </c>
      <c r="G15" s="4">
        <v>-247</v>
      </c>
    </row>
    <row r="16" spans="1:7" x14ac:dyDescent="0.25">
      <c r="A16" s="2" t="s">
        <v>227</v>
      </c>
      <c r="B16" s="4" t="s">
        <v>5</v>
      </c>
      <c r="C16" s="4" t="s">
        <v>5</v>
      </c>
      <c r="D16" s="4" t="s">
        <v>5</v>
      </c>
      <c r="E16" s="4" t="s">
        <v>5</v>
      </c>
      <c r="F16" s="4" t="s">
        <v>5</v>
      </c>
      <c r="G16" s="4" t="s">
        <v>5</v>
      </c>
    </row>
    <row r="17" spans="1:7" ht="30" x14ac:dyDescent="0.25">
      <c r="A17" s="3" t="s">
        <v>515</v>
      </c>
      <c r="B17" s="4" t="s">
        <v>5</v>
      </c>
      <c r="C17" s="4" t="s">
        <v>5</v>
      </c>
      <c r="D17" s="4" t="s">
        <v>5</v>
      </c>
      <c r="E17" s="4" t="s">
        <v>5</v>
      </c>
      <c r="F17" s="4" t="s">
        <v>5</v>
      </c>
      <c r="G17" s="4" t="s">
        <v>5</v>
      </c>
    </row>
    <row r="18" spans="1:7" x14ac:dyDescent="0.25">
      <c r="A18" s="2" t="s">
        <v>516</v>
      </c>
      <c r="B18" s="7">
        <v>37544</v>
      </c>
      <c r="C18" s="4" t="s">
        <v>5</v>
      </c>
      <c r="D18" s="7">
        <v>39126</v>
      </c>
      <c r="E18" s="4" t="s">
        <v>5</v>
      </c>
      <c r="F18" s="4" t="s">
        <v>5</v>
      </c>
      <c r="G18" s="4" t="s">
        <v>5</v>
      </c>
    </row>
    <row r="19" spans="1:7" x14ac:dyDescent="0.25">
      <c r="A19" s="2" t="s">
        <v>234</v>
      </c>
      <c r="B19" s="7">
        <v>-1874</v>
      </c>
      <c r="C19" s="7">
        <v>-1910</v>
      </c>
      <c r="D19" s="7">
        <v>-1372</v>
      </c>
      <c r="E19" s="4">
        <v>-817</v>
      </c>
      <c r="F19" s="4">
        <v>-799</v>
      </c>
      <c r="G19" s="7">
        <v>-1190</v>
      </c>
    </row>
    <row r="20" spans="1:7" x14ac:dyDescent="0.25">
      <c r="A20" s="2" t="s">
        <v>228</v>
      </c>
      <c r="B20" s="4" t="s">
        <v>5</v>
      </c>
      <c r="C20" s="4" t="s">
        <v>5</v>
      </c>
      <c r="D20" s="4" t="s">
        <v>5</v>
      </c>
      <c r="E20" s="4" t="s">
        <v>5</v>
      </c>
      <c r="F20" s="4" t="s">
        <v>5</v>
      </c>
      <c r="G20" s="4" t="s">
        <v>5</v>
      </c>
    </row>
    <row r="21" spans="1:7" ht="30" x14ac:dyDescent="0.25">
      <c r="A21" s="3" t="s">
        <v>515</v>
      </c>
      <c r="B21" s="4" t="s">
        <v>5</v>
      </c>
      <c r="C21" s="4" t="s">
        <v>5</v>
      </c>
      <c r="D21" s="4" t="s">
        <v>5</v>
      </c>
      <c r="E21" s="4" t="s">
        <v>5</v>
      </c>
      <c r="F21" s="4" t="s">
        <v>5</v>
      </c>
      <c r="G21" s="4" t="s">
        <v>5</v>
      </c>
    </row>
    <row r="22" spans="1:7" x14ac:dyDescent="0.25">
      <c r="A22" s="2" t="s">
        <v>516</v>
      </c>
      <c r="B22" s="7">
        <v>6301</v>
      </c>
      <c r="C22" s="4" t="s">
        <v>5</v>
      </c>
      <c r="D22" s="7">
        <v>7276</v>
      </c>
      <c r="E22" s="4" t="s">
        <v>5</v>
      </c>
      <c r="F22" s="4" t="s">
        <v>5</v>
      </c>
      <c r="G22" s="4" t="s">
        <v>5</v>
      </c>
    </row>
    <row r="23" spans="1:7" x14ac:dyDescent="0.25">
      <c r="A23" s="2" t="s">
        <v>234</v>
      </c>
      <c r="B23" s="4">
        <v>-17</v>
      </c>
      <c r="C23" s="4">
        <v>-40</v>
      </c>
      <c r="D23" s="4">
        <v>-166</v>
      </c>
      <c r="E23" s="4">
        <v>-215</v>
      </c>
      <c r="F23" s="4">
        <v>-215</v>
      </c>
      <c r="G23" s="4">
        <v>-187</v>
      </c>
    </row>
    <row r="24" spans="1:7" x14ac:dyDescent="0.25">
      <c r="A24" s="2" t="s">
        <v>229</v>
      </c>
      <c r="B24" s="4" t="s">
        <v>5</v>
      </c>
      <c r="C24" s="4" t="s">
        <v>5</v>
      </c>
      <c r="D24" s="4" t="s">
        <v>5</v>
      </c>
      <c r="E24" s="4" t="s">
        <v>5</v>
      </c>
      <c r="F24" s="4" t="s">
        <v>5</v>
      </c>
      <c r="G24" s="4" t="s">
        <v>5</v>
      </c>
    </row>
    <row r="25" spans="1:7" ht="30" x14ac:dyDescent="0.25">
      <c r="A25" s="3" t="s">
        <v>515</v>
      </c>
      <c r="B25" s="4" t="s">
        <v>5</v>
      </c>
      <c r="C25" s="4" t="s">
        <v>5</v>
      </c>
      <c r="D25" s="4" t="s">
        <v>5</v>
      </c>
      <c r="E25" s="4" t="s">
        <v>5</v>
      </c>
      <c r="F25" s="4" t="s">
        <v>5</v>
      </c>
      <c r="G25" s="4" t="s">
        <v>5</v>
      </c>
    </row>
    <row r="26" spans="1:7" x14ac:dyDescent="0.25">
      <c r="A26" s="2" t="s">
        <v>516</v>
      </c>
      <c r="B26" s="7">
        <v>10247</v>
      </c>
      <c r="C26" s="4" t="s">
        <v>5</v>
      </c>
      <c r="D26" s="7">
        <v>7158</v>
      </c>
      <c r="E26" s="4" t="s">
        <v>5</v>
      </c>
      <c r="F26" s="4" t="s">
        <v>5</v>
      </c>
      <c r="G26" s="4" t="s">
        <v>5</v>
      </c>
    </row>
    <row r="27" spans="1:7" x14ac:dyDescent="0.25">
      <c r="A27" s="2" t="s">
        <v>234</v>
      </c>
      <c r="B27" s="4">
        <v>-258</v>
      </c>
      <c r="C27" s="4">
        <v>-279</v>
      </c>
      <c r="D27" s="4">
        <v>-216</v>
      </c>
      <c r="E27" s="4">
        <v>-127</v>
      </c>
      <c r="F27" s="4">
        <v>-115</v>
      </c>
      <c r="G27" s="4">
        <v>-161</v>
      </c>
    </row>
    <row r="28" spans="1:7" x14ac:dyDescent="0.25">
      <c r="A28" s="2" t="s">
        <v>230</v>
      </c>
      <c r="B28" s="4" t="s">
        <v>5</v>
      </c>
      <c r="C28" s="4" t="s">
        <v>5</v>
      </c>
      <c r="D28" s="4" t="s">
        <v>5</v>
      </c>
      <c r="E28" s="4" t="s">
        <v>5</v>
      </c>
      <c r="F28" s="4" t="s">
        <v>5</v>
      </c>
      <c r="G28" s="4" t="s">
        <v>5</v>
      </c>
    </row>
    <row r="29" spans="1:7" ht="30" x14ac:dyDescent="0.25">
      <c r="A29" s="3" t="s">
        <v>515</v>
      </c>
      <c r="B29" s="4" t="s">
        <v>5</v>
      </c>
      <c r="C29" s="4" t="s">
        <v>5</v>
      </c>
      <c r="D29" s="4" t="s">
        <v>5</v>
      </c>
      <c r="E29" s="4" t="s">
        <v>5</v>
      </c>
      <c r="F29" s="4" t="s">
        <v>5</v>
      </c>
      <c r="G29" s="4" t="s">
        <v>5</v>
      </c>
    </row>
    <row r="30" spans="1:7" x14ac:dyDescent="0.25">
      <c r="A30" s="2" t="s">
        <v>516</v>
      </c>
      <c r="B30" s="4">
        <v>81</v>
      </c>
      <c r="C30" s="4" t="s">
        <v>5</v>
      </c>
      <c r="D30" s="4">
        <v>70</v>
      </c>
      <c r="E30" s="4" t="s">
        <v>5</v>
      </c>
      <c r="F30" s="4" t="s">
        <v>5</v>
      </c>
      <c r="G30" s="4" t="s">
        <v>5</v>
      </c>
    </row>
    <row r="31" spans="1:7" x14ac:dyDescent="0.25">
      <c r="A31" s="2" t="s">
        <v>234</v>
      </c>
      <c r="B31" s="9">
        <v>0</v>
      </c>
      <c r="C31" s="9">
        <v>0</v>
      </c>
      <c r="D31" s="9">
        <v>-4</v>
      </c>
      <c r="E31" s="9">
        <v>-29</v>
      </c>
      <c r="F31" s="9">
        <v>-25</v>
      </c>
      <c r="G31" s="9">
        <v>-15</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8" t="s">
        <v>78</v>
      </c>
      <c r="C1" s="8"/>
      <c r="D1" s="8" t="s">
        <v>1</v>
      </c>
      <c r="E1" s="8"/>
    </row>
    <row r="2" spans="1:5" ht="30" x14ac:dyDescent="0.25">
      <c r="A2" s="1" t="s">
        <v>31</v>
      </c>
      <c r="B2" s="1" t="s">
        <v>2</v>
      </c>
      <c r="C2" s="1" t="s">
        <v>79</v>
      </c>
      <c r="D2" s="1" t="s">
        <v>2</v>
      </c>
      <c r="E2" s="1" t="s">
        <v>79</v>
      </c>
    </row>
    <row r="3" spans="1:5" ht="30" x14ac:dyDescent="0.25">
      <c r="A3" s="3" t="s">
        <v>518</v>
      </c>
      <c r="B3" s="4" t="s">
        <v>5</v>
      </c>
      <c r="C3" s="4" t="s">
        <v>5</v>
      </c>
      <c r="D3" s="4" t="s">
        <v>5</v>
      </c>
      <c r="E3" s="4" t="s">
        <v>5</v>
      </c>
    </row>
    <row r="4" spans="1:5" x14ac:dyDescent="0.25">
      <c r="A4" s="2" t="s">
        <v>248</v>
      </c>
      <c r="B4" s="9">
        <v>2587</v>
      </c>
      <c r="C4" s="9">
        <v>2102</v>
      </c>
      <c r="D4" s="9">
        <v>2459</v>
      </c>
      <c r="E4" s="9">
        <v>2349</v>
      </c>
    </row>
    <row r="5" spans="1:5" x14ac:dyDescent="0.25">
      <c r="A5" s="2" t="s">
        <v>249</v>
      </c>
      <c r="B5" s="4">
        <v>0</v>
      </c>
      <c r="C5" s="4">
        <v>197</v>
      </c>
      <c r="D5" s="7">
        <v>2194</v>
      </c>
      <c r="E5" s="4">
        <v>378</v>
      </c>
    </row>
    <row r="6" spans="1:5" x14ac:dyDescent="0.25">
      <c r="A6" s="2" t="s">
        <v>255</v>
      </c>
      <c r="B6" s="4">
        <v>0</v>
      </c>
      <c r="C6" s="4">
        <v>-401</v>
      </c>
      <c r="D6" s="7">
        <v>-2244</v>
      </c>
      <c r="E6" s="7">
        <v>-1092</v>
      </c>
    </row>
    <row r="7" spans="1:5" x14ac:dyDescent="0.25">
      <c r="A7" s="2" t="s">
        <v>256</v>
      </c>
      <c r="B7" s="4">
        <v>337</v>
      </c>
      <c r="C7" s="4">
        <v>38</v>
      </c>
      <c r="D7" s="4">
        <v>515</v>
      </c>
      <c r="E7" s="4">
        <v>301</v>
      </c>
    </row>
    <row r="8" spans="1:5" x14ac:dyDescent="0.25">
      <c r="A8" s="2" t="s">
        <v>257</v>
      </c>
      <c r="B8" s="7">
        <v>2924</v>
      </c>
      <c r="C8" s="7">
        <v>1936</v>
      </c>
      <c r="D8" s="7">
        <v>2924</v>
      </c>
      <c r="E8" s="7">
        <v>1936</v>
      </c>
    </row>
    <row r="9" spans="1:5" x14ac:dyDescent="0.25">
      <c r="A9" s="2" t="s">
        <v>225</v>
      </c>
      <c r="B9" s="4" t="s">
        <v>5</v>
      </c>
      <c r="C9" s="4" t="s">
        <v>5</v>
      </c>
      <c r="D9" s="4" t="s">
        <v>5</v>
      </c>
      <c r="E9" s="4" t="s">
        <v>5</v>
      </c>
    </row>
    <row r="10" spans="1:5" ht="30" x14ac:dyDescent="0.25">
      <c r="A10" s="3" t="s">
        <v>518</v>
      </c>
      <c r="B10" s="4" t="s">
        <v>5</v>
      </c>
      <c r="C10" s="4" t="s">
        <v>5</v>
      </c>
      <c r="D10" s="4" t="s">
        <v>5</v>
      </c>
      <c r="E10" s="4" t="s">
        <v>5</v>
      </c>
    </row>
    <row r="11" spans="1:5" x14ac:dyDescent="0.25">
      <c r="A11" s="2" t="s">
        <v>248</v>
      </c>
      <c r="B11" s="4">
        <v>342</v>
      </c>
      <c r="C11" s="4">
        <v>703</v>
      </c>
      <c r="D11" s="4">
        <v>434</v>
      </c>
      <c r="E11" s="4">
        <v>549</v>
      </c>
    </row>
    <row r="12" spans="1:5" x14ac:dyDescent="0.25">
      <c r="A12" s="2" t="s">
        <v>249</v>
      </c>
      <c r="B12" s="4">
        <v>-210</v>
      </c>
      <c r="C12" s="4">
        <v>-231</v>
      </c>
      <c r="D12" s="4">
        <v>-205</v>
      </c>
      <c r="E12" s="4">
        <v>70</v>
      </c>
    </row>
    <row r="13" spans="1:5" x14ac:dyDescent="0.25">
      <c r="A13" s="2" t="s">
        <v>255</v>
      </c>
      <c r="B13" s="4">
        <v>0</v>
      </c>
      <c r="C13" s="4">
        <v>0</v>
      </c>
      <c r="D13" s="4">
        <v>-97</v>
      </c>
      <c r="E13" s="4">
        <v>-146</v>
      </c>
    </row>
    <row r="14" spans="1:5" x14ac:dyDescent="0.25">
      <c r="A14" s="2" t="s">
        <v>256</v>
      </c>
      <c r="B14" s="4">
        <v>0</v>
      </c>
      <c r="C14" s="4">
        <v>17</v>
      </c>
      <c r="D14" s="4">
        <v>0</v>
      </c>
      <c r="E14" s="4">
        <v>16</v>
      </c>
    </row>
    <row r="15" spans="1:5" x14ac:dyDescent="0.25">
      <c r="A15" s="2" t="s">
        <v>257</v>
      </c>
      <c r="B15" s="4">
        <v>132</v>
      </c>
      <c r="C15" s="4">
        <v>489</v>
      </c>
      <c r="D15" s="4">
        <v>132</v>
      </c>
      <c r="E15" s="4">
        <v>489</v>
      </c>
    </row>
    <row r="16" spans="1:5" x14ac:dyDescent="0.25">
      <c r="A16" s="2" t="s">
        <v>226</v>
      </c>
      <c r="B16" s="4" t="s">
        <v>5</v>
      </c>
      <c r="C16" s="4" t="s">
        <v>5</v>
      </c>
      <c r="D16" s="4" t="s">
        <v>5</v>
      </c>
      <c r="E16" s="4" t="s">
        <v>5</v>
      </c>
    </row>
    <row r="17" spans="1:5" ht="30" x14ac:dyDescent="0.25">
      <c r="A17" s="3" t="s">
        <v>518</v>
      </c>
      <c r="B17" s="4" t="s">
        <v>5</v>
      </c>
      <c r="C17" s="4" t="s">
        <v>5</v>
      </c>
      <c r="D17" s="4" t="s">
        <v>5</v>
      </c>
      <c r="E17" s="4" t="s">
        <v>5</v>
      </c>
    </row>
    <row r="18" spans="1:5" x14ac:dyDescent="0.25">
      <c r="A18" s="2" t="s">
        <v>248</v>
      </c>
      <c r="B18" s="4">
        <v>16</v>
      </c>
      <c r="C18" s="4">
        <v>245</v>
      </c>
      <c r="D18" s="4">
        <v>267</v>
      </c>
      <c r="E18" s="4">
        <v>247</v>
      </c>
    </row>
    <row r="19" spans="1:5" x14ac:dyDescent="0.25">
      <c r="A19" s="2" t="s">
        <v>249</v>
      </c>
      <c r="B19" s="4">
        <v>0</v>
      </c>
      <c r="C19" s="4">
        <v>15</v>
      </c>
      <c r="D19" s="4">
        <v>-251</v>
      </c>
      <c r="E19" s="4">
        <v>12</v>
      </c>
    </row>
    <row r="20" spans="1:5" x14ac:dyDescent="0.25">
      <c r="A20" s="2" t="s">
        <v>255</v>
      </c>
      <c r="B20" s="4">
        <v>0</v>
      </c>
      <c r="C20" s="4">
        <v>-1</v>
      </c>
      <c r="D20" s="4">
        <v>0</v>
      </c>
      <c r="E20" s="4">
        <v>0</v>
      </c>
    </row>
    <row r="21" spans="1:5" x14ac:dyDescent="0.25">
      <c r="A21" s="2" t="s">
        <v>256</v>
      </c>
      <c r="B21" s="4">
        <v>0</v>
      </c>
      <c r="C21" s="4">
        <v>0</v>
      </c>
      <c r="D21" s="4">
        <v>0</v>
      </c>
      <c r="E21" s="4">
        <v>0</v>
      </c>
    </row>
    <row r="22" spans="1:5" x14ac:dyDescent="0.25">
      <c r="A22" s="2" t="s">
        <v>257</v>
      </c>
      <c r="B22" s="4">
        <v>16</v>
      </c>
      <c r="C22" s="4">
        <v>259</v>
      </c>
      <c r="D22" s="4">
        <v>16</v>
      </c>
      <c r="E22" s="4">
        <v>259</v>
      </c>
    </row>
    <row r="23" spans="1:5" x14ac:dyDescent="0.25">
      <c r="A23" s="2" t="s">
        <v>227</v>
      </c>
      <c r="B23" s="4" t="s">
        <v>5</v>
      </c>
      <c r="C23" s="4" t="s">
        <v>5</v>
      </c>
      <c r="D23" s="4" t="s">
        <v>5</v>
      </c>
      <c r="E23" s="4" t="s">
        <v>5</v>
      </c>
    </row>
    <row r="24" spans="1:5" ht="30" x14ac:dyDescent="0.25">
      <c r="A24" s="3" t="s">
        <v>518</v>
      </c>
      <c r="B24" s="4" t="s">
        <v>5</v>
      </c>
      <c r="C24" s="4" t="s">
        <v>5</v>
      </c>
      <c r="D24" s="4" t="s">
        <v>5</v>
      </c>
      <c r="E24" s="4" t="s">
        <v>5</v>
      </c>
    </row>
    <row r="25" spans="1:5" x14ac:dyDescent="0.25">
      <c r="A25" s="2" t="s">
        <v>248</v>
      </c>
      <c r="B25" s="7">
        <v>1910</v>
      </c>
      <c r="C25" s="4">
        <v>799</v>
      </c>
      <c r="D25" s="7">
        <v>1372</v>
      </c>
      <c r="E25" s="7">
        <v>1190</v>
      </c>
    </row>
    <row r="26" spans="1:5" x14ac:dyDescent="0.25">
      <c r="A26" s="2" t="s">
        <v>249</v>
      </c>
      <c r="B26" s="4">
        <v>-143</v>
      </c>
      <c r="C26" s="4">
        <v>364</v>
      </c>
      <c r="D26" s="7">
        <v>2442</v>
      </c>
      <c r="E26" s="4">
        <v>154</v>
      </c>
    </row>
    <row r="27" spans="1:5" x14ac:dyDescent="0.25">
      <c r="A27" s="2" t="s">
        <v>255</v>
      </c>
      <c r="B27" s="4">
        <v>0</v>
      </c>
      <c r="C27" s="4">
        <v>-346</v>
      </c>
      <c r="D27" s="7">
        <v>-2147</v>
      </c>
      <c r="E27" s="4">
        <v>-557</v>
      </c>
    </row>
    <row r="28" spans="1:5" x14ac:dyDescent="0.25">
      <c r="A28" s="2" t="s">
        <v>256</v>
      </c>
      <c r="B28" s="4">
        <v>107</v>
      </c>
      <c r="C28" s="4">
        <v>0</v>
      </c>
      <c r="D28" s="4">
        <v>207</v>
      </c>
      <c r="E28" s="4">
        <v>30</v>
      </c>
    </row>
    <row r="29" spans="1:5" x14ac:dyDescent="0.25">
      <c r="A29" s="2" t="s">
        <v>257</v>
      </c>
      <c r="B29" s="7">
        <v>1874</v>
      </c>
      <c r="C29" s="4">
        <v>817</v>
      </c>
      <c r="D29" s="7">
        <v>1874</v>
      </c>
      <c r="E29" s="4">
        <v>817</v>
      </c>
    </row>
    <row r="30" spans="1:5" x14ac:dyDescent="0.25">
      <c r="A30" s="2" t="s">
        <v>228</v>
      </c>
      <c r="B30" s="4" t="s">
        <v>5</v>
      </c>
      <c r="C30" s="4" t="s">
        <v>5</v>
      </c>
      <c r="D30" s="4" t="s">
        <v>5</v>
      </c>
      <c r="E30" s="4" t="s">
        <v>5</v>
      </c>
    </row>
    <row r="31" spans="1:5" ht="30" x14ac:dyDescent="0.25">
      <c r="A31" s="3" t="s">
        <v>518</v>
      </c>
      <c r="B31" s="4" t="s">
        <v>5</v>
      </c>
      <c r="C31" s="4" t="s">
        <v>5</v>
      </c>
      <c r="D31" s="4" t="s">
        <v>5</v>
      </c>
      <c r="E31" s="4" t="s">
        <v>5</v>
      </c>
    </row>
    <row r="32" spans="1:5" x14ac:dyDescent="0.25">
      <c r="A32" s="2" t="s">
        <v>248</v>
      </c>
      <c r="B32" s="4">
        <v>40</v>
      </c>
      <c r="C32" s="4">
        <v>215</v>
      </c>
      <c r="D32" s="4">
        <v>166</v>
      </c>
      <c r="E32" s="4">
        <v>187</v>
      </c>
    </row>
    <row r="33" spans="1:5" x14ac:dyDescent="0.25">
      <c r="A33" s="2" t="s">
        <v>249</v>
      </c>
      <c r="B33" s="4">
        <v>-250</v>
      </c>
      <c r="C33" s="4">
        <v>37</v>
      </c>
      <c r="D33" s="4">
        <v>-448</v>
      </c>
      <c r="E33" s="4">
        <v>170</v>
      </c>
    </row>
    <row r="34" spans="1:5" x14ac:dyDescent="0.25">
      <c r="A34" s="2" t="s">
        <v>255</v>
      </c>
      <c r="B34" s="4">
        <v>0</v>
      </c>
      <c r="C34" s="4">
        <v>-54</v>
      </c>
      <c r="D34" s="4">
        <v>0</v>
      </c>
      <c r="E34" s="4">
        <v>-388</v>
      </c>
    </row>
    <row r="35" spans="1:5" x14ac:dyDescent="0.25">
      <c r="A35" s="2" t="s">
        <v>256</v>
      </c>
      <c r="B35" s="4">
        <v>227</v>
      </c>
      <c r="C35" s="4">
        <v>17</v>
      </c>
      <c r="D35" s="4">
        <v>299</v>
      </c>
      <c r="E35" s="4">
        <v>246</v>
      </c>
    </row>
    <row r="36" spans="1:5" x14ac:dyDescent="0.25">
      <c r="A36" s="2" t="s">
        <v>257</v>
      </c>
      <c r="B36" s="4">
        <v>17</v>
      </c>
      <c r="C36" s="4">
        <v>215</v>
      </c>
      <c r="D36" s="4">
        <v>17</v>
      </c>
      <c r="E36" s="4">
        <v>215</v>
      </c>
    </row>
    <row r="37" spans="1:5" x14ac:dyDescent="0.25">
      <c r="A37" s="2" t="s">
        <v>229</v>
      </c>
      <c r="B37" s="4" t="s">
        <v>5</v>
      </c>
      <c r="C37" s="4" t="s">
        <v>5</v>
      </c>
      <c r="D37" s="4" t="s">
        <v>5</v>
      </c>
      <c r="E37" s="4" t="s">
        <v>5</v>
      </c>
    </row>
    <row r="38" spans="1:5" ht="30" x14ac:dyDescent="0.25">
      <c r="A38" s="3" t="s">
        <v>518</v>
      </c>
      <c r="B38" s="4" t="s">
        <v>5</v>
      </c>
      <c r="C38" s="4" t="s">
        <v>5</v>
      </c>
      <c r="D38" s="4" t="s">
        <v>5</v>
      </c>
      <c r="E38" s="4" t="s">
        <v>5</v>
      </c>
    </row>
    <row r="39" spans="1:5" x14ac:dyDescent="0.25">
      <c r="A39" s="2" t="s">
        <v>248</v>
      </c>
      <c r="B39" s="4">
        <v>279</v>
      </c>
      <c r="C39" s="4">
        <v>115</v>
      </c>
      <c r="D39" s="4">
        <v>216</v>
      </c>
      <c r="E39" s="4">
        <v>161</v>
      </c>
    </row>
    <row r="40" spans="1:5" x14ac:dyDescent="0.25">
      <c r="A40" s="2" t="s">
        <v>249</v>
      </c>
      <c r="B40" s="4">
        <v>-21</v>
      </c>
      <c r="C40" s="4">
        <v>12</v>
      </c>
      <c r="D40" s="4">
        <v>42</v>
      </c>
      <c r="E40" s="4">
        <v>-33</v>
      </c>
    </row>
    <row r="41" spans="1:5" x14ac:dyDescent="0.25">
      <c r="A41" s="2" t="s">
        <v>255</v>
      </c>
      <c r="B41" s="4">
        <v>0</v>
      </c>
      <c r="C41" s="4">
        <v>0</v>
      </c>
      <c r="D41" s="4">
        <v>0</v>
      </c>
      <c r="E41" s="4">
        <v>-1</v>
      </c>
    </row>
    <row r="42" spans="1:5" x14ac:dyDescent="0.25">
      <c r="A42" s="2" t="s">
        <v>256</v>
      </c>
      <c r="B42" s="4">
        <v>0</v>
      </c>
      <c r="C42" s="4">
        <v>0</v>
      </c>
      <c r="D42" s="4">
        <v>0</v>
      </c>
      <c r="E42" s="4">
        <v>0</v>
      </c>
    </row>
    <row r="43" spans="1:5" x14ac:dyDescent="0.25">
      <c r="A43" s="2" t="s">
        <v>257</v>
      </c>
      <c r="B43" s="4">
        <v>258</v>
      </c>
      <c r="C43" s="4">
        <v>127</v>
      </c>
      <c r="D43" s="4">
        <v>258</v>
      </c>
      <c r="E43" s="4">
        <v>127</v>
      </c>
    </row>
    <row r="44" spans="1:5" x14ac:dyDescent="0.25">
      <c r="A44" s="2" t="s">
        <v>230</v>
      </c>
      <c r="B44" s="4" t="s">
        <v>5</v>
      </c>
      <c r="C44" s="4" t="s">
        <v>5</v>
      </c>
      <c r="D44" s="4" t="s">
        <v>5</v>
      </c>
      <c r="E44" s="4" t="s">
        <v>5</v>
      </c>
    </row>
    <row r="45" spans="1:5" ht="30" x14ac:dyDescent="0.25">
      <c r="A45" s="3" t="s">
        <v>518</v>
      </c>
      <c r="B45" s="4" t="s">
        <v>5</v>
      </c>
      <c r="C45" s="4" t="s">
        <v>5</v>
      </c>
      <c r="D45" s="4" t="s">
        <v>5</v>
      </c>
      <c r="E45" s="4" t="s">
        <v>5</v>
      </c>
    </row>
    <row r="46" spans="1:5" x14ac:dyDescent="0.25">
      <c r="A46" s="2" t="s">
        <v>248</v>
      </c>
      <c r="B46" s="4">
        <v>0</v>
      </c>
      <c r="C46" s="4">
        <v>25</v>
      </c>
      <c r="D46" s="4">
        <v>4</v>
      </c>
      <c r="E46" s="4">
        <v>15</v>
      </c>
    </row>
    <row r="47" spans="1:5" x14ac:dyDescent="0.25">
      <c r="A47" s="2" t="s">
        <v>249</v>
      </c>
      <c r="B47" s="4">
        <v>-3</v>
      </c>
      <c r="C47" s="4">
        <v>0</v>
      </c>
      <c r="D47" s="4">
        <v>-13</v>
      </c>
      <c r="E47" s="4">
        <v>5</v>
      </c>
    </row>
    <row r="48" spans="1:5" x14ac:dyDescent="0.25">
      <c r="A48" s="2" t="s">
        <v>255</v>
      </c>
      <c r="B48" s="4">
        <v>0</v>
      </c>
      <c r="C48" s="4">
        <v>0</v>
      </c>
      <c r="D48" s="4">
        <v>0</v>
      </c>
      <c r="E48" s="4">
        <v>0</v>
      </c>
    </row>
    <row r="49" spans="1:5" x14ac:dyDescent="0.25">
      <c r="A49" s="2" t="s">
        <v>256</v>
      </c>
      <c r="B49" s="4">
        <v>3</v>
      </c>
      <c r="C49" s="4">
        <v>4</v>
      </c>
      <c r="D49" s="4">
        <v>9</v>
      </c>
      <c r="E49" s="4">
        <v>9</v>
      </c>
    </row>
    <row r="50" spans="1:5" x14ac:dyDescent="0.25">
      <c r="A50" s="2" t="s">
        <v>257</v>
      </c>
      <c r="B50" s="4">
        <v>0</v>
      </c>
      <c r="C50" s="4">
        <v>29</v>
      </c>
      <c r="D50" s="4">
        <v>0</v>
      </c>
      <c r="E50" s="4">
        <v>29</v>
      </c>
    </row>
    <row r="51" spans="1:5" x14ac:dyDescent="0.25">
      <c r="A51" s="2" t="s">
        <v>246</v>
      </c>
      <c r="B51" s="4" t="s">
        <v>5</v>
      </c>
      <c r="C51" s="4" t="s">
        <v>5</v>
      </c>
      <c r="D51" s="4" t="s">
        <v>5</v>
      </c>
      <c r="E51" s="4" t="s">
        <v>5</v>
      </c>
    </row>
    <row r="52" spans="1:5" ht="30" x14ac:dyDescent="0.25">
      <c r="A52" s="3" t="s">
        <v>518</v>
      </c>
      <c r="B52" s="4" t="s">
        <v>5</v>
      </c>
      <c r="C52" s="4" t="s">
        <v>5</v>
      </c>
      <c r="D52" s="4" t="s">
        <v>5</v>
      </c>
      <c r="E52" s="4" t="s">
        <v>5</v>
      </c>
    </row>
    <row r="53" spans="1:5" x14ac:dyDescent="0.25">
      <c r="A53" s="2" t="s">
        <v>248</v>
      </c>
      <c r="B53" s="4">
        <v>0</v>
      </c>
      <c r="C53" s="4" t="s">
        <v>5</v>
      </c>
      <c r="D53" s="4">
        <v>0</v>
      </c>
      <c r="E53" s="4" t="s">
        <v>5</v>
      </c>
    </row>
    <row r="54" spans="1:5" x14ac:dyDescent="0.25">
      <c r="A54" s="2" t="s">
        <v>249</v>
      </c>
      <c r="B54" s="4">
        <v>627</v>
      </c>
      <c r="C54" s="4" t="s">
        <v>5</v>
      </c>
      <c r="D54" s="4">
        <v>627</v>
      </c>
      <c r="E54" s="4" t="s">
        <v>5</v>
      </c>
    </row>
    <row r="55" spans="1:5" x14ac:dyDescent="0.25">
      <c r="A55" s="2" t="s">
        <v>255</v>
      </c>
      <c r="B55" s="4">
        <v>0</v>
      </c>
      <c r="C55" s="4" t="s">
        <v>5</v>
      </c>
      <c r="D55" s="4">
        <v>0</v>
      </c>
      <c r="E55" s="4" t="s">
        <v>5</v>
      </c>
    </row>
    <row r="56" spans="1:5" x14ac:dyDescent="0.25">
      <c r="A56" s="2" t="s">
        <v>256</v>
      </c>
      <c r="B56" s="4">
        <v>0</v>
      </c>
      <c r="C56" s="4" t="s">
        <v>5</v>
      </c>
      <c r="D56" s="4">
        <v>0</v>
      </c>
      <c r="E56" s="4" t="s">
        <v>5</v>
      </c>
    </row>
    <row r="57" spans="1:5" x14ac:dyDescent="0.25">
      <c r="A57" s="2" t="s">
        <v>257</v>
      </c>
      <c r="B57" s="9">
        <v>627</v>
      </c>
      <c r="C57" s="4" t="s">
        <v>5</v>
      </c>
      <c r="D57" s="9">
        <v>627</v>
      </c>
      <c r="E5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9</v>
      </c>
      <c r="B1" s="8" t="s">
        <v>2</v>
      </c>
      <c r="C1" s="8" t="s">
        <v>32</v>
      </c>
    </row>
    <row r="2" spans="1:3" ht="30" x14ac:dyDescent="0.25">
      <c r="A2" s="1" t="s">
        <v>31</v>
      </c>
      <c r="B2" s="8"/>
      <c r="C2" s="8"/>
    </row>
    <row r="3" spans="1:3" x14ac:dyDescent="0.25">
      <c r="A3" s="3" t="s">
        <v>520</v>
      </c>
      <c r="B3" s="4" t="s">
        <v>5</v>
      </c>
      <c r="C3" s="4" t="s">
        <v>5</v>
      </c>
    </row>
    <row r="4" spans="1:3" ht="30" x14ac:dyDescent="0.25">
      <c r="A4" s="2" t="s">
        <v>521</v>
      </c>
      <c r="B4" s="9">
        <v>19597</v>
      </c>
      <c r="C4" s="9">
        <v>19994</v>
      </c>
    </row>
    <row r="5" spans="1:3" ht="30" x14ac:dyDescent="0.25">
      <c r="A5" s="2" t="s">
        <v>522</v>
      </c>
      <c r="B5" s="4">
        <v>809</v>
      </c>
      <c r="C5" s="4">
        <v>366</v>
      </c>
    </row>
    <row r="6" spans="1:3" ht="30" x14ac:dyDescent="0.25">
      <c r="A6" s="2" t="s">
        <v>523</v>
      </c>
      <c r="B6" s="7">
        <v>65018</v>
      </c>
      <c r="C6" s="7">
        <v>67616</v>
      </c>
    </row>
    <row r="7" spans="1:3" ht="30" x14ac:dyDescent="0.25">
      <c r="A7" s="2" t="s">
        <v>524</v>
      </c>
      <c r="B7" s="7">
        <v>2115</v>
      </c>
      <c r="C7" s="7">
        <v>2093</v>
      </c>
    </row>
    <row r="8" spans="1:3" x14ac:dyDescent="0.25">
      <c r="A8" s="2" t="s">
        <v>225</v>
      </c>
      <c r="B8" s="4" t="s">
        <v>5</v>
      </c>
      <c r="C8" s="4" t="s">
        <v>5</v>
      </c>
    </row>
    <row r="9" spans="1:3" x14ac:dyDescent="0.25">
      <c r="A9" s="3" t="s">
        <v>520</v>
      </c>
      <c r="B9" s="4" t="s">
        <v>5</v>
      </c>
      <c r="C9" s="4" t="s">
        <v>5</v>
      </c>
    </row>
    <row r="10" spans="1:3" ht="30" x14ac:dyDescent="0.25">
      <c r="A10" s="2" t="s">
        <v>521</v>
      </c>
      <c r="B10" s="7">
        <v>7002</v>
      </c>
      <c r="C10" s="7">
        <v>7573</v>
      </c>
    </row>
    <row r="11" spans="1:3" ht="30" x14ac:dyDescent="0.25">
      <c r="A11" s="2" t="s">
        <v>522</v>
      </c>
      <c r="B11" s="4">
        <v>0</v>
      </c>
      <c r="C11" s="4">
        <v>0</v>
      </c>
    </row>
    <row r="12" spans="1:3" ht="30" x14ac:dyDescent="0.25">
      <c r="A12" s="2" t="s">
        <v>523</v>
      </c>
      <c r="B12" s="7">
        <v>19622</v>
      </c>
      <c r="C12" s="7">
        <v>22491</v>
      </c>
    </row>
    <row r="13" spans="1:3" ht="30" x14ac:dyDescent="0.25">
      <c r="A13" s="2" t="s">
        <v>524</v>
      </c>
      <c r="B13" s="4">
        <v>132</v>
      </c>
      <c r="C13" s="4">
        <v>434</v>
      </c>
    </row>
    <row r="14" spans="1:3" x14ac:dyDescent="0.25">
      <c r="A14" s="2" t="s">
        <v>226</v>
      </c>
      <c r="B14" s="4" t="s">
        <v>5</v>
      </c>
      <c r="C14" s="4" t="s">
        <v>5</v>
      </c>
    </row>
    <row r="15" spans="1:3" x14ac:dyDescent="0.25">
      <c r="A15" s="3" t="s">
        <v>520</v>
      </c>
      <c r="B15" s="4" t="s">
        <v>5</v>
      </c>
      <c r="C15" s="4" t="s">
        <v>5</v>
      </c>
    </row>
    <row r="16" spans="1:3" ht="30" x14ac:dyDescent="0.25">
      <c r="A16" s="2" t="s">
        <v>521</v>
      </c>
      <c r="B16" s="4">
        <v>0</v>
      </c>
      <c r="C16" s="4">
        <v>0</v>
      </c>
    </row>
    <row r="17" spans="1:3" ht="30" x14ac:dyDescent="0.25">
      <c r="A17" s="2" t="s">
        <v>522</v>
      </c>
      <c r="B17" s="4">
        <v>0</v>
      </c>
      <c r="C17" s="4">
        <v>0</v>
      </c>
    </row>
    <row r="18" spans="1:3" ht="30" x14ac:dyDescent="0.25">
      <c r="A18" s="2" t="s">
        <v>523</v>
      </c>
      <c r="B18" s="7">
        <v>3818</v>
      </c>
      <c r="C18" s="7">
        <v>3916</v>
      </c>
    </row>
    <row r="19" spans="1:3" ht="30" x14ac:dyDescent="0.25">
      <c r="A19" s="2" t="s">
        <v>524</v>
      </c>
      <c r="B19" s="4">
        <v>16</v>
      </c>
      <c r="C19" s="4">
        <v>267</v>
      </c>
    </row>
    <row r="20" spans="1:3" x14ac:dyDescent="0.25">
      <c r="A20" s="2" t="s">
        <v>227</v>
      </c>
      <c r="B20" s="4" t="s">
        <v>5</v>
      </c>
      <c r="C20" s="4" t="s">
        <v>5</v>
      </c>
    </row>
    <row r="21" spans="1:3" x14ac:dyDescent="0.25">
      <c r="A21" s="3" t="s">
        <v>520</v>
      </c>
      <c r="B21" s="4" t="s">
        <v>5</v>
      </c>
      <c r="C21" s="4" t="s">
        <v>5</v>
      </c>
    </row>
    <row r="22" spans="1:3" ht="30" x14ac:dyDescent="0.25">
      <c r="A22" s="2" t="s">
        <v>521</v>
      </c>
      <c r="B22" s="7">
        <v>12595</v>
      </c>
      <c r="C22" s="7">
        <v>11535</v>
      </c>
    </row>
    <row r="23" spans="1:3" ht="30" x14ac:dyDescent="0.25">
      <c r="A23" s="2" t="s">
        <v>522</v>
      </c>
      <c r="B23" s="4">
        <v>809</v>
      </c>
      <c r="C23" s="4">
        <v>366</v>
      </c>
    </row>
    <row r="24" spans="1:3" ht="30" x14ac:dyDescent="0.25">
      <c r="A24" s="2" t="s">
        <v>523</v>
      </c>
      <c r="B24" s="7">
        <v>24949</v>
      </c>
      <c r="C24" s="7">
        <v>27591</v>
      </c>
    </row>
    <row r="25" spans="1:3" ht="30" x14ac:dyDescent="0.25">
      <c r="A25" s="2" t="s">
        <v>524</v>
      </c>
      <c r="B25" s="7">
        <v>1065</v>
      </c>
      <c r="C25" s="7">
        <v>1006</v>
      </c>
    </row>
    <row r="26" spans="1:3" x14ac:dyDescent="0.25">
      <c r="A26" s="2" t="s">
        <v>228</v>
      </c>
      <c r="B26" s="4" t="s">
        <v>5</v>
      </c>
      <c r="C26" s="4" t="s">
        <v>5</v>
      </c>
    </row>
    <row r="27" spans="1:3" x14ac:dyDescent="0.25">
      <c r="A27" s="3" t="s">
        <v>520</v>
      </c>
      <c r="B27" s="4" t="s">
        <v>5</v>
      </c>
      <c r="C27" s="4" t="s">
        <v>5</v>
      </c>
    </row>
    <row r="28" spans="1:3" ht="30" x14ac:dyDescent="0.25">
      <c r="A28" s="2" t="s">
        <v>521</v>
      </c>
      <c r="B28" s="4">
        <v>0</v>
      </c>
      <c r="C28" s="4">
        <v>886</v>
      </c>
    </row>
    <row r="29" spans="1:3" ht="30" x14ac:dyDescent="0.25">
      <c r="A29" s="2" t="s">
        <v>522</v>
      </c>
      <c r="B29" s="4">
        <v>0</v>
      </c>
      <c r="C29" s="4">
        <v>0</v>
      </c>
    </row>
    <row r="30" spans="1:3" ht="30" x14ac:dyDescent="0.25">
      <c r="A30" s="2" t="s">
        <v>523</v>
      </c>
      <c r="B30" s="7">
        <v>6301</v>
      </c>
      <c r="C30" s="7">
        <v>6390</v>
      </c>
    </row>
    <row r="31" spans="1:3" ht="30" x14ac:dyDescent="0.25">
      <c r="A31" s="2" t="s">
        <v>524</v>
      </c>
      <c r="B31" s="4">
        <v>17</v>
      </c>
      <c r="C31" s="4">
        <v>166</v>
      </c>
    </row>
    <row r="32" spans="1:3" x14ac:dyDescent="0.25">
      <c r="A32" s="2" t="s">
        <v>229</v>
      </c>
      <c r="B32" s="4" t="s">
        <v>5</v>
      </c>
      <c r="C32" s="4" t="s">
        <v>5</v>
      </c>
    </row>
    <row r="33" spans="1:3" x14ac:dyDescent="0.25">
      <c r="A33" s="3" t="s">
        <v>520</v>
      </c>
      <c r="B33" s="4" t="s">
        <v>5</v>
      </c>
      <c r="C33" s="4" t="s">
        <v>5</v>
      </c>
    </row>
    <row r="34" spans="1:3" ht="30" x14ac:dyDescent="0.25">
      <c r="A34" s="2" t="s">
        <v>521</v>
      </c>
      <c r="B34" s="4">
        <v>0</v>
      </c>
      <c r="C34" s="4">
        <v>0</v>
      </c>
    </row>
    <row r="35" spans="1:3" ht="30" x14ac:dyDescent="0.25">
      <c r="A35" s="2" t="s">
        <v>522</v>
      </c>
      <c r="B35" s="4">
        <v>0</v>
      </c>
      <c r="C35" s="4">
        <v>0</v>
      </c>
    </row>
    <row r="36" spans="1:3" ht="30" x14ac:dyDescent="0.25">
      <c r="A36" s="2" t="s">
        <v>523</v>
      </c>
      <c r="B36" s="7">
        <v>10247</v>
      </c>
      <c r="C36" s="7">
        <v>7158</v>
      </c>
    </row>
    <row r="37" spans="1:3" ht="30" x14ac:dyDescent="0.25">
      <c r="A37" s="2" t="s">
        <v>524</v>
      </c>
      <c r="B37" s="4">
        <v>258</v>
      </c>
      <c r="C37" s="4">
        <v>216</v>
      </c>
    </row>
    <row r="38" spans="1:3" x14ac:dyDescent="0.25">
      <c r="A38" s="2" t="s">
        <v>230</v>
      </c>
      <c r="B38" s="4" t="s">
        <v>5</v>
      </c>
      <c r="C38" s="4" t="s">
        <v>5</v>
      </c>
    </row>
    <row r="39" spans="1:3" x14ac:dyDescent="0.25">
      <c r="A39" s="3" t="s">
        <v>520</v>
      </c>
      <c r="B39" s="4" t="s">
        <v>5</v>
      </c>
      <c r="C39" s="4" t="s">
        <v>5</v>
      </c>
    </row>
    <row r="40" spans="1:3" ht="30" x14ac:dyDescent="0.25">
      <c r="A40" s="2" t="s">
        <v>521</v>
      </c>
      <c r="B40" s="4">
        <v>0</v>
      </c>
      <c r="C40" s="4">
        <v>0</v>
      </c>
    </row>
    <row r="41" spans="1:3" ht="30" x14ac:dyDescent="0.25">
      <c r="A41" s="2" t="s">
        <v>522</v>
      </c>
      <c r="B41" s="4">
        <v>0</v>
      </c>
      <c r="C41" s="4">
        <v>0</v>
      </c>
    </row>
    <row r="42" spans="1:3" ht="30" x14ac:dyDescent="0.25">
      <c r="A42" s="2" t="s">
        <v>523</v>
      </c>
      <c r="B42" s="4">
        <v>81</v>
      </c>
      <c r="C42" s="4">
        <v>70</v>
      </c>
    </row>
    <row r="43" spans="1:3" ht="30" x14ac:dyDescent="0.25">
      <c r="A43" s="2" t="s">
        <v>524</v>
      </c>
      <c r="B43" s="4">
        <v>0</v>
      </c>
      <c r="C43" s="4">
        <v>4</v>
      </c>
    </row>
    <row r="44" spans="1:3" x14ac:dyDescent="0.25">
      <c r="A44" s="2" t="s">
        <v>246</v>
      </c>
      <c r="B44" s="4" t="s">
        <v>5</v>
      </c>
      <c r="C44" s="4" t="s">
        <v>5</v>
      </c>
    </row>
    <row r="45" spans="1:3" x14ac:dyDescent="0.25">
      <c r="A45" s="3" t="s">
        <v>520</v>
      </c>
      <c r="B45" s="4" t="s">
        <v>5</v>
      </c>
      <c r="C45" s="4" t="s">
        <v>5</v>
      </c>
    </row>
    <row r="46" spans="1:3" ht="30" x14ac:dyDescent="0.25">
      <c r="A46" s="2" t="s">
        <v>521</v>
      </c>
      <c r="B46" s="4">
        <v>0</v>
      </c>
      <c r="C46" s="4">
        <v>0</v>
      </c>
    </row>
    <row r="47" spans="1:3" ht="30" x14ac:dyDescent="0.25">
      <c r="A47" s="2" t="s">
        <v>522</v>
      </c>
      <c r="B47" s="4">
        <v>0</v>
      </c>
      <c r="C47" s="4">
        <v>0</v>
      </c>
    </row>
    <row r="48" spans="1:3" ht="30" x14ac:dyDescent="0.25">
      <c r="A48" s="2" t="s">
        <v>523</v>
      </c>
      <c r="B48" s="4">
        <v>0</v>
      </c>
      <c r="C48" s="4" t="s">
        <v>5</v>
      </c>
    </row>
    <row r="49" spans="1:3" ht="30" x14ac:dyDescent="0.25">
      <c r="A49" s="2" t="s">
        <v>524</v>
      </c>
      <c r="B49" s="9">
        <v>627</v>
      </c>
      <c r="C49"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5</v>
      </c>
      <c r="B1" s="8" t="s">
        <v>2</v>
      </c>
      <c r="C1" s="8" t="s">
        <v>32</v>
      </c>
    </row>
    <row r="2" spans="1:3" ht="30" x14ac:dyDescent="0.25">
      <c r="A2" s="1" t="s">
        <v>31</v>
      </c>
      <c r="B2" s="8"/>
      <c r="C2" s="8"/>
    </row>
    <row r="3" spans="1:3" x14ac:dyDescent="0.25">
      <c r="A3" s="3" t="s">
        <v>526</v>
      </c>
      <c r="B3" s="4" t="s">
        <v>5</v>
      </c>
      <c r="C3" s="4" t="s">
        <v>5</v>
      </c>
    </row>
    <row r="4" spans="1:3" x14ac:dyDescent="0.25">
      <c r="A4" s="2" t="s">
        <v>527</v>
      </c>
      <c r="B4" s="9">
        <v>84615</v>
      </c>
      <c r="C4" s="9">
        <v>87610</v>
      </c>
    </row>
    <row r="5" spans="1:3" x14ac:dyDescent="0.25">
      <c r="A5" s="2" t="s">
        <v>293</v>
      </c>
      <c r="B5" s="4" t="s">
        <v>5</v>
      </c>
      <c r="C5" s="4" t="s">
        <v>5</v>
      </c>
    </row>
    <row r="6" spans="1:3" x14ac:dyDescent="0.25">
      <c r="A6" s="3" t="s">
        <v>526</v>
      </c>
      <c r="B6" s="4" t="s">
        <v>5</v>
      </c>
      <c r="C6" s="4" t="s">
        <v>5</v>
      </c>
    </row>
    <row r="7" spans="1:3" x14ac:dyDescent="0.25">
      <c r="A7" s="2" t="s">
        <v>527</v>
      </c>
      <c r="B7" s="7">
        <v>58666</v>
      </c>
      <c r="C7" s="7">
        <v>62938</v>
      </c>
    </row>
    <row r="8" spans="1:3" ht="30" x14ac:dyDescent="0.25">
      <c r="A8" s="2" t="s">
        <v>528</v>
      </c>
      <c r="B8" s="4" t="s">
        <v>5</v>
      </c>
      <c r="C8" s="4" t="s">
        <v>5</v>
      </c>
    </row>
    <row r="9" spans="1:3" x14ac:dyDescent="0.25">
      <c r="A9" s="3" t="s">
        <v>526</v>
      </c>
      <c r="B9" s="4" t="s">
        <v>5</v>
      </c>
      <c r="C9" s="4" t="s">
        <v>5</v>
      </c>
    </row>
    <row r="10" spans="1:3" x14ac:dyDescent="0.25">
      <c r="A10" s="2" t="s">
        <v>527</v>
      </c>
      <c r="B10" s="7">
        <v>5184</v>
      </c>
      <c r="C10" s="7">
        <v>4677</v>
      </c>
    </row>
    <row r="11" spans="1:3" x14ac:dyDescent="0.25">
      <c r="A11" s="2" t="s">
        <v>295</v>
      </c>
      <c r="B11" s="4" t="s">
        <v>5</v>
      </c>
      <c r="C11" s="4" t="s">
        <v>5</v>
      </c>
    </row>
    <row r="12" spans="1:3" x14ac:dyDescent="0.25">
      <c r="A12" s="3" t="s">
        <v>526</v>
      </c>
      <c r="B12" s="4" t="s">
        <v>5</v>
      </c>
      <c r="C12" s="4" t="s">
        <v>5</v>
      </c>
    </row>
    <row r="13" spans="1:3" x14ac:dyDescent="0.25">
      <c r="A13" s="2" t="s">
        <v>527</v>
      </c>
      <c r="B13" s="7">
        <v>20765</v>
      </c>
      <c r="C13" s="7">
        <v>19995</v>
      </c>
    </row>
    <row r="14" spans="1:3" x14ac:dyDescent="0.25">
      <c r="A14" s="2" t="s">
        <v>296</v>
      </c>
      <c r="B14" s="4" t="s">
        <v>5</v>
      </c>
      <c r="C14" s="4" t="s">
        <v>5</v>
      </c>
    </row>
    <row r="15" spans="1:3" x14ac:dyDescent="0.25">
      <c r="A15" s="3" t="s">
        <v>526</v>
      </c>
      <c r="B15" s="4" t="s">
        <v>5</v>
      </c>
      <c r="C15" s="4" t="s">
        <v>5</v>
      </c>
    </row>
    <row r="16" spans="1:3" x14ac:dyDescent="0.25">
      <c r="A16" s="2" t="s">
        <v>527</v>
      </c>
      <c r="B16" s="4">
        <v>0</v>
      </c>
      <c r="C16" s="4">
        <v>0</v>
      </c>
    </row>
    <row r="17" spans="1:3" x14ac:dyDescent="0.25">
      <c r="A17" s="2" t="s">
        <v>297</v>
      </c>
      <c r="B17" s="4" t="s">
        <v>5</v>
      </c>
      <c r="C17" s="4" t="s">
        <v>5</v>
      </c>
    </row>
    <row r="18" spans="1:3" x14ac:dyDescent="0.25">
      <c r="A18" s="3" t="s">
        <v>526</v>
      </c>
      <c r="B18" s="4" t="s">
        <v>5</v>
      </c>
      <c r="C18" s="4" t="s">
        <v>5</v>
      </c>
    </row>
    <row r="19" spans="1:3" x14ac:dyDescent="0.25">
      <c r="A19" s="2" t="s">
        <v>527</v>
      </c>
      <c r="B19" s="4">
        <v>0</v>
      </c>
      <c r="C19" s="4">
        <v>0</v>
      </c>
    </row>
    <row r="20" spans="1:3" x14ac:dyDescent="0.25">
      <c r="A20" s="2" t="s">
        <v>225</v>
      </c>
      <c r="B20" s="4" t="s">
        <v>5</v>
      </c>
      <c r="C20" s="4" t="s">
        <v>5</v>
      </c>
    </row>
    <row r="21" spans="1:3" x14ac:dyDescent="0.25">
      <c r="A21" s="3" t="s">
        <v>526</v>
      </c>
      <c r="B21" s="4" t="s">
        <v>5</v>
      </c>
      <c r="C21" s="4" t="s">
        <v>5</v>
      </c>
    </row>
    <row r="22" spans="1:3" x14ac:dyDescent="0.25">
      <c r="A22" s="2" t="s">
        <v>527</v>
      </c>
      <c r="B22" s="7">
        <v>26624</v>
      </c>
      <c r="C22" s="7">
        <v>30064</v>
      </c>
    </row>
    <row r="23" spans="1:3" x14ac:dyDescent="0.25">
      <c r="A23" s="2" t="s">
        <v>529</v>
      </c>
      <c r="B23" s="4" t="s">
        <v>5</v>
      </c>
      <c r="C23" s="4" t="s">
        <v>5</v>
      </c>
    </row>
    <row r="24" spans="1:3" x14ac:dyDescent="0.25">
      <c r="A24" s="3" t="s">
        <v>526</v>
      </c>
      <c r="B24" s="4" t="s">
        <v>5</v>
      </c>
      <c r="C24" s="4" t="s">
        <v>5</v>
      </c>
    </row>
    <row r="25" spans="1:3" x14ac:dyDescent="0.25">
      <c r="A25" s="2" t="s">
        <v>527</v>
      </c>
      <c r="B25" s="7">
        <v>18324</v>
      </c>
      <c r="C25" s="7">
        <v>22491</v>
      </c>
    </row>
    <row r="26" spans="1:3" ht="30" x14ac:dyDescent="0.25">
      <c r="A26" s="2" t="s">
        <v>530</v>
      </c>
      <c r="B26" s="4" t="s">
        <v>5</v>
      </c>
      <c r="C26" s="4" t="s">
        <v>5</v>
      </c>
    </row>
    <row r="27" spans="1:3" x14ac:dyDescent="0.25">
      <c r="A27" s="3" t="s">
        <v>526</v>
      </c>
      <c r="B27" s="4" t="s">
        <v>5</v>
      </c>
      <c r="C27" s="4" t="s">
        <v>5</v>
      </c>
    </row>
    <row r="28" spans="1:3" x14ac:dyDescent="0.25">
      <c r="A28" s="2" t="s">
        <v>527</v>
      </c>
      <c r="B28" s="7">
        <v>1298</v>
      </c>
      <c r="C28" s="4">
        <v>0</v>
      </c>
    </row>
    <row r="29" spans="1:3" x14ac:dyDescent="0.25">
      <c r="A29" s="2" t="s">
        <v>531</v>
      </c>
      <c r="B29" s="4" t="s">
        <v>5</v>
      </c>
      <c r="C29" s="4" t="s">
        <v>5</v>
      </c>
    </row>
    <row r="30" spans="1:3" x14ac:dyDescent="0.25">
      <c r="A30" s="3" t="s">
        <v>526</v>
      </c>
      <c r="B30" s="4" t="s">
        <v>5</v>
      </c>
      <c r="C30" s="4" t="s">
        <v>5</v>
      </c>
    </row>
    <row r="31" spans="1:3" x14ac:dyDescent="0.25">
      <c r="A31" s="2" t="s">
        <v>527</v>
      </c>
      <c r="B31" s="7">
        <v>7002</v>
      </c>
      <c r="C31" s="7">
        <v>7573</v>
      </c>
    </row>
    <row r="32" spans="1:3" x14ac:dyDescent="0.25">
      <c r="A32" s="2" t="s">
        <v>532</v>
      </c>
      <c r="B32" s="4" t="s">
        <v>5</v>
      </c>
      <c r="C32" s="4" t="s">
        <v>5</v>
      </c>
    </row>
    <row r="33" spans="1:3" x14ac:dyDescent="0.25">
      <c r="A33" s="3" t="s">
        <v>526</v>
      </c>
      <c r="B33" s="4" t="s">
        <v>5</v>
      </c>
      <c r="C33" s="4" t="s">
        <v>5</v>
      </c>
    </row>
    <row r="34" spans="1:3" x14ac:dyDescent="0.25">
      <c r="A34" s="2" t="s">
        <v>527</v>
      </c>
      <c r="B34" s="4">
        <v>0</v>
      </c>
      <c r="C34" s="4">
        <v>0</v>
      </c>
    </row>
    <row r="35" spans="1:3" x14ac:dyDescent="0.25">
      <c r="A35" s="2" t="s">
        <v>533</v>
      </c>
      <c r="B35" s="4" t="s">
        <v>5</v>
      </c>
      <c r="C35" s="4" t="s">
        <v>5</v>
      </c>
    </row>
    <row r="36" spans="1:3" x14ac:dyDescent="0.25">
      <c r="A36" s="3" t="s">
        <v>526</v>
      </c>
      <c r="B36" s="4" t="s">
        <v>5</v>
      </c>
      <c r="C36" s="4" t="s">
        <v>5</v>
      </c>
    </row>
    <row r="37" spans="1:3" x14ac:dyDescent="0.25">
      <c r="A37" s="2" t="s">
        <v>527</v>
      </c>
      <c r="B37" s="4">
        <v>0</v>
      </c>
      <c r="C37" s="4">
        <v>0</v>
      </c>
    </row>
    <row r="38" spans="1:3" x14ac:dyDescent="0.25">
      <c r="A38" s="2" t="s">
        <v>226</v>
      </c>
      <c r="B38" s="4" t="s">
        <v>5</v>
      </c>
      <c r="C38" s="4" t="s">
        <v>5</v>
      </c>
    </row>
    <row r="39" spans="1:3" x14ac:dyDescent="0.25">
      <c r="A39" s="3" t="s">
        <v>526</v>
      </c>
      <c r="B39" s="4" t="s">
        <v>5</v>
      </c>
      <c r="C39" s="4" t="s">
        <v>5</v>
      </c>
    </row>
    <row r="40" spans="1:3" x14ac:dyDescent="0.25">
      <c r="A40" s="2" t="s">
        <v>527</v>
      </c>
      <c r="B40" s="7">
        <v>3818</v>
      </c>
      <c r="C40" s="7">
        <v>3916</v>
      </c>
    </row>
    <row r="41" spans="1:3" x14ac:dyDescent="0.25">
      <c r="A41" s="2" t="s">
        <v>534</v>
      </c>
      <c r="B41" s="4" t="s">
        <v>5</v>
      </c>
      <c r="C41" s="4" t="s">
        <v>5</v>
      </c>
    </row>
    <row r="42" spans="1:3" x14ac:dyDescent="0.25">
      <c r="A42" s="3" t="s">
        <v>526</v>
      </c>
      <c r="B42" s="4" t="s">
        <v>5</v>
      </c>
      <c r="C42" s="4" t="s">
        <v>5</v>
      </c>
    </row>
    <row r="43" spans="1:3" x14ac:dyDescent="0.25">
      <c r="A43" s="2" t="s">
        <v>527</v>
      </c>
      <c r="B43" s="7">
        <v>3818</v>
      </c>
      <c r="C43" s="7">
        <v>3916</v>
      </c>
    </row>
    <row r="44" spans="1:3" ht="30" x14ac:dyDescent="0.25">
      <c r="A44" s="2" t="s">
        <v>535</v>
      </c>
      <c r="B44" s="4" t="s">
        <v>5</v>
      </c>
      <c r="C44" s="4" t="s">
        <v>5</v>
      </c>
    </row>
    <row r="45" spans="1:3" x14ac:dyDescent="0.25">
      <c r="A45" s="3" t="s">
        <v>526</v>
      </c>
      <c r="B45" s="4" t="s">
        <v>5</v>
      </c>
      <c r="C45" s="4" t="s">
        <v>5</v>
      </c>
    </row>
    <row r="46" spans="1:3" x14ac:dyDescent="0.25">
      <c r="A46" s="2" t="s">
        <v>527</v>
      </c>
      <c r="B46" s="4">
        <v>0</v>
      </c>
      <c r="C46" s="4">
        <v>0</v>
      </c>
    </row>
    <row r="47" spans="1:3" x14ac:dyDescent="0.25">
      <c r="A47" s="2" t="s">
        <v>536</v>
      </c>
      <c r="B47" s="4" t="s">
        <v>5</v>
      </c>
      <c r="C47" s="4" t="s">
        <v>5</v>
      </c>
    </row>
    <row r="48" spans="1:3" x14ac:dyDescent="0.25">
      <c r="A48" s="3" t="s">
        <v>526</v>
      </c>
      <c r="B48" s="4" t="s">
        <v>5</v>
      </c>
      <c r="C48" s="4" t="s">
        <v>5</v>
      </c>
    </row>
    <row r="49" spans="1:3" x14ac:dyDescent="0.25">
      <c r="A49" s="2" t="s">
        <v>527</v>
      </c>
      <c r="B49" s="4">
        <v>0</v>
      </c>
      <c r="C49" s="4">
        <v>0</v>
      </c>
    </row>
    <row r="50" spans="1:3" x14ac:dyDescent="0.25">
      <c r="A50" s="2" t="s">
        <v>537</v>
      </c>
      <c r="B50" s="4" t="s">
        <v>5</v>
      </c>
      <c r="C50" s="4" t="s">
        <v>5</v>
      </c>
    </row>
    <row r="51" spans="1:3" x14ac:dyDescent="0.25">
      <c r="A51" s="3" t="s">
        <v>526</v>
      </c>
      <c r="B51" s="4" t="s">
        <v>5</v>
      </c>
      <c r="C51" s="4" t="s">
        <v>5</v>
      </c>
    </row>
    <row r="52" spans="1:3" x14ac:dyDescent="0.25">
      <c r="A52" s="2" t="s">
        <v>527</v>
      </c>
      <c r="B52" s="4">
        <v>0</v>
      </c>
      <c r="C52" s="4">
        <v>0</v>
      </c>
    </row>
    <row r="53" spans="1:3" x14ac:dyDescent="0.25">
      <c r="A53" s="2" t="s">
        <v>538</v>
      </c>
      <c r="B53" s="4" t="s">
        <v>5</v>
      </c>
      <c r="C53" s="4" t="s">
        <v>5</v>
      </c>
    </row>
    <row r="54" spans="1:3" x14ac:dyDescent="0.25">
      <c r="A54" s="3" t="s">
        <v>526</v>
      </c>
      <c r="B54" s="4" t="s">
        <v>5</v>
      </c>
      <c r="C54" s="4" t="s">
        <v>5</v>
      </c>
    </row>
    <row r="55" spans="1:3" x14ac:dyDescent="0.25">
      <c r="A55" s="2" t="s">
        <v>527</v>
      </c>
      <c r="B55" s="4">
        <v>0</v>
      </c>
      <c r="C55" s="4">
        <v>0</v>
      </c>
    </row>
    <row r="56" spans="1:3" x14ac:dyDescent="0.25">
      <c r="A56" s="2" t="s">
        <v>227</v>
      </c>
      <c r="B56" s="4" t="s">
        <v>5</v>
      </c>
      <c r="C56" s="4" t="s">
        <v>5</v>
      </c>
    </row>
    <row r="57" spans="1:3" x14ac:dyDescent="0.25">
      <c r="A57" s="3" t="s">
        <v>526</v>
      </c>
      <c r="B57" s="4" t="s">
        <v>5</v>
      </c>
      <c r="C57" s="4" t="s">
        <v>5</v>
      </c>
    </row>
    <row r="58" spans="1:3" x14ac:dyDescent="0.25">
      <c r="A58" s="2" t="s">
        <v>527</v>
      </c>
      <c r="B58" s="7">
        <v>37544</v>
      </c>
      <c r="C58" s="7">
        <v>39126</v>
      </c>
    </row>
    <row r="59" spans="1:3" x14ac:dyDescent="0.25">
      <c r="A59" s="2" t="s">
        <v>539</v>
      </c>
      <c r="B59" s="4" t="s">
        <v>5</v>
      </c>
      <c r="C59" s="4" t="s">
        <v>5</v>
      </c>
    </row>
    <row r="60" spans="1:3" x14ac:dyDescent="0.25">
      <c r="A60" s="3" t="s">
        <v>526</v>
      </c>
      <c r="B60" s="4" t="s">
        <v>5</v>
      </c>
      <c r="C60" s="4" t="s">
        <v>5</v>
      </c>
    </row>
    <row r="61" spans="1:3" x14ac:dyDescent="0.25">
      <c r="A61" s="2" t="s">
        <v>527</v>
      </c>
      <c r="B61" s="7">
        <v>22477</v>
      </c>
      <c r="C61" s="7">
        <v>24967</v>
      </c>
    </row>
    <row r="62" spans="1:3" ht="30" x14ac:dyDescent="0.25">
      <c r="A62" s="2" t="s">
        <v>540</v>
      </c>
      <c r="B62" s="4" t="s">
        <v>5</v>
      </c>
      <c r="C62" s="4" t="s">
        <v>5</v>
      </c>
    </row>
    <row r="63" spans="1:3" x14ac:dyDescent="0.25">
      <c r="A63" s="3" t="s">
        <v>526</v>
      </c>
      <c r="B63" s="4" t="s">
        <v>5</v>
      </c>
      <c r="C63" s="4" t="s">
        <v>5</v>
      </c>
    </row>
    <row r="64" spans="1:3" x14ac:dyDescent="0.25">
      <c r="A64" s="2" t="s">
        <v>527</v>
      </c>
      <c r="B64" s="7">
        <v>1368</v>
      </c>
      <c r="C64" s="7">
        <v>2624</v>
      </c>
    </row>
    <row r="65" spans="1:3" x14ac:dyDescent="0.25">
      <c r="A65" s="2" t="s">
        <v>541</v>
      </c>
      <c r="B65" s="4" t="s">
        <v>5</v>
      </c>
      <c r="C65" s="4" t="s">
        <v>5</v>
      </c>
    </row>
    <row r="66" spans="1:3" x14ac:dyDescent="0.25">
      <c r="A66" s="3" t="s">
        <v>526</v>
      </c>
      <c r="B66" s="4" t="s">
        <v>5</v>
      </c>
      <c r="C66" s="4" t="s">
        <v>5</v>
      </c>
    </row>
    <row r="67" spans="1:3" x14ac:dyDescent="0.25">
      <c r="A67" s="2" t="s">
        <v>527</v>
      </c>
      <c r="B67" s="7">
        <v>13699</v>
      </c>
      <c r="C67" s="7">
        <v>11535</v>
      </c>
    </row>
    <row r="68" spans="1:3" x14ac:dyDescent="0.25">
      <c r="A68" s="2" t="s">
        <v>542</v>
      </c>
      <c r="B68" s="4" t="s">
        <v>5</v>
      </c>
      <c r="C68" s="4" t="s">
        <v>5</v>
      </c>
    </row>
    <row r="69" spans="1:3" x14ac:dyDescent="0.25">
      <c r="A69" s="3" t="s">
        <v>526</v>
      </c>
      <c r="B69" s="4" t="s">
        <v>5</v>
      </c>
      <c r="C69" s="4" t="s">
        <v>5</v>
      </c>
    </row>
    <row r="70" spans="1:3" x14ac:dyDescent="0.25">
      <c r="A70" s="2" t="s">
        <v>527</v>
      </c>
      <c r="B70" s="4">
        <v>0</v>
      </c>
      <c r="C70" s="4">
        <v>0</v>
      </c>
    </row>
    <row r="71" spans="1:3" x14ac:dyDescent="0.25">
      <c r="A71" s="2" t="s">
        <v>543</v>
      </c>
      <c r="B71" s="4" t="s">
        <v>5</v>
      </c>
      <c r="C71" s="4" t="s">
        <v>5</v>
      </c>
    </row>
    <row r="72" spans="1:3" x14ac:dyDescent="0.25">
      <c r="A72" s="3" t="s">
        <v>526</v>
      </c>
      <c r="B72" s="4" t="s">
        <v>5</v>
      </c>
      <c r="C72" s="4" t="s">
        <v>5</v>
      </c>
    </row>
    <row r="73" spans="1:3" x14ac:dyDescent="0.25">
      <c r="A73" s="2" t="s">
        <v>527</v>
      </c>
      <c r="B73" s="4">
        <v>0</v>
      </c>
      <c r="C73" s="4">
        <v>0</v>
      </c>
    </row>
    <row r="74" spans="1:3" x14ac:dyDescent="0.25">
      <c r="A74" s="2" t="s">
        <v>228</v>
      </c>
      <c r="B74" s="4" t="s">
        <v>5</v>
      </c>
      <c r="C74" s="4" t="s">
        <v>5</v>
      </c>
    </row>
    <row r="75" spans="1:3" x14ac:dyDescent="0.25">
      <c r="A75" s="3" t="s">
        <v>526</v>
      </c>
      <c r="B75" s="4" t="s">
        <v>5</v>
      </c>
      <c r="C75" s="4" t="s">
        <v>5</v>
      </c>
    </row>
    <row r="76" spans="1:3" x14ac:dyDescent="0.25">
      <c r="A76" s="2" t="s">
        <v>527</v>
      </c>
      <c r="B76" s="7">
        <v>6301</v>
      </c>
      <c r="C76" s="7">
        <v>7276</v>
      </c>
    </row>
    <row r="77" spans="1:3" x14ac:dyDescent="0.25">
      <c r="A77" s="2" t="s">
        <v>544</v>
      </c>
      <c r="B77" s="4" t="s">
        <v>5</v>
      </c>
      <c r="C77" s="4" t="s">
        <v>5</v>
      </c>
    </row>
    <row r="78" spans="1:3" x14ac:dyDescent="0.25">
      <c r="A78" s="3" t="s">
        <v>526</v>
      </c>
      <c r="B78" s="4" t="s">
        <v>5</v>
      </c>
      <c r="C78" s="4" t="s">
        <v>5</v>
      </c>
    </row>
    <row r="79" spans="1:3" x14ac:dyDescent="0.25">
      <c r="A79" s="2" t="s">
        <v>527</v>
      </c>
      <c r="B79" s="7">
        <v>4330</v>
      </c>
      <c r="C79" s="7">
        <v>4402</v>
      </c>
    </row>
    <row r="80" spans="1:3" ht="30" x14ac:dyDescent="0.25">
      <c r="A80" s="2" t="s">
        <v>545</v>
      </c>
      <c r="B80" s="4" t="s">
        <v>5</v>
      </c>
      <c r="C80" s="4" t="s">
        <v>5</v>
      </c>
    </row>
    <row r="81" spans="1:3" x14ac:dyDescent="0.25">
      <c r="A81" s="3" t="s">
        <v>526</v>
      </c>
      <c r="B81" s="4" t="s">
        <v>5</v>
      </c>
      <c r="C81" s="4" t="s">
        <v>5</v>
      </c>
    </row>
    <row r="82" spans="1:3" x14ac:dyDescent="0.25">
      <c r="A82" s="2" t="s">
        <v>527</v>
      </c>
      <c r="B82" s="7">
        <v>1971</v>
      </c>
      <c r="C82" s="7">
        <v>1987</v>
      </c>
    </row>
    <row r="83" spans="1:3" x14ac:dyDescent="0.25">
      <c r="A83" s="2" t="s">
        <v>546</v>
      </c>
      <c r="B83" s="4" t="s">
        <v>5</v>
      </c>
      <c r="C83" s="4" t="s">
        <v>5</v>
      </c>
    </row>
    <row r="84" spans="1:3" x14ac:dyDescent="0.25">
      <c r="A84" s="3" t="s">
        <v>526</v>
      </c>
      <c r="B84" s="4" t="s">
        <v>5</v>
      </c>
      <c r="C84" s="4" t="s">
        <v>5</v>
      </c>
    </row>
    <row r="85" spans="1:3" x14ac:dyDescent="0.25">
      <c r="A85" s="2" t="s">
        <v>527</v>
      </c>
      <c r="B85" s="4">
        <v>0</v>
      </c>
      <c r="C85" s="4">
        <v>887</v>
      </c>
    </row>
    <row r="86" spans="1:3" x14ac:dyDescent="0.25">
      <c r="A86" s="2" t="s">
        <v>547</v>
      </c>
      <c r="B86" s="4" t="s">
        <v>5</v>
      </c>
      <c r="C86" s="4" t="s">
        <v>5</v>
      </c>
    </row>
    <row r="87" spans="1:3" x14ac:dyDescent="0.25">
      <c r="A87" s="3" t="s">
        <v>526</v>
      </c>
      <c r="B87" s="4" t="s">
        <v>5</v>
      </c>
      <c r="C87" s="4" t="s">
        <v>5</v>
      </c>
    </row>
    <row r="88" spans="1:3" x14ac:dyDescent="0.25">
      <c r="A88" s="2" t="s">
        <v>527</v>
      </c>
      <c r="B88" s="4">
        <v>0</v>
      </c>
      <c r="C88" s="4">
        <v>0</v>
      </c>
    </row>
    <row r="89" spans="1:3" x14ac:dyDescent="0.25">
      <c r="A89" s="2" t="s">
        <v>548</v>
      </c>
      <c r="B89" s="4" t="s">
        <v>5</v>
      </c>
      <c r="C89" s="4" t="s">
        <v>5</v>
      </c>
    </row>
    <row r="90" spans="1:3" x14ac:dyDescent="0.25">
      <c r="A90" s="3" t="s">
        <v>526</v>
      </c>
      <c r="B90" s="4" t="s">
        <v>5</v>
      </c>
      <c r="C90" s="4" t="s">
        <v>5</v>
      </c>
    </row>
    <row r="91" spans="1:3" x14ac:dyDescent="0.25">
      <c r="A91" s="2" t="s">
        <v>527</v>
      </c>
      <c r="B91" s="4">
        <v>0</v>
      </c>
      <c r="C91" s="4">
        <v>0</v>
      </c>
    </row>
    <row r="92" spans="1:3" x14ac:dyDescent="0.25">
      <c r="A92" s="2" t="s">
        <v>229</v>
      </c>
      <c r="B92" s="4" t="s">
        <v>5</v>
      </c>
      <c r="C92" s="4" t="s">
        <v>5</v>
      </c>
    </row>
    <row r="93" spans="1:3" x14ac:dyDescent="0.25">
      <c r="A93" s="3" t="s">
        <v>526</v>
      </c>
      <c r="B93" s="4" t="s">
        <v>5</v>
      </c>
      <c r="C93" s="4" t="s">
        <v>5</v>
      </c>
    </row>
    <row r="94" spans="1:3" x14ac:dyDescent="0.25">
      <c r="A94" s="2" t="s">
        <v>527</v>
      </c>
      <c r="B94" s="7">
        <v>10247</v>
      </c>
      <c r="C94" s="7">
        <v>7158</v>
      </c>
    </row>
    <row r="95" spans="1:3" x14ac:dyDescent="0.25">
      <c r="A95" s="2" t="s">
        <v>549</v>
      </c>
      <c r="B95" s="4" t="s">
        <v>5</v>
      </c>
      <c r="C95" s="4" t="s">
        <v>5</v>
      </c>
    </row>
    <row r="96" spans="1:3" x14ac:dyDescent="0.25">
      <c r="A96" s="3" t="s">
        <v>526</v>
      </c>
      <c r="B96" s="4" t="s">
        <v>5</v>
      </c>
      <c r="C96" s="4" t="s">
        <v>5</v>
      </c>
    </row>
    <row r="97" spans="1:3" x14ac:dyDescent="0.25">
      <c r="A97" s="2" t="s">
        <v>527</v>
      </c>
      <c r="B97" s="7">
        <v>9636</v>
      </c>
      <c r="C97" s="7">
        <v>7092</v>
      </c>
    </row>
    <row r="98" spans="1:3" ht="30" x14ac:dyDescent="0.25">
      <c r="A98" s="2" t="s">
        <v>550</v>
      </c>
      <c r="B98" s="4" t="s">
        <v>5</v>
      </c>
      <c r="C98" s="4" t="s">
        <v>5</v>
      </c>
    </row>
    <row r="99" spans="1:3" x14ac:dyDescent="0.25">
      <c r="A99" s="3" t="s">
        <v>526</v>
      </c>
      <c r="B99" s="4" t="s">
        <v>5</v>
      </c>
      <c r="C99" s="4" t="s">
        <v>5</v>
      </c>
    </row>
    <row r="100" spans="1:3" x14ac:dyDescent="0.25">
      <c r="A100" s="2" t="s">
        <v>527</v>
      </c>
      <c r="B100" s="4">
        <v>547</v>
      </c>
      <c r="C100" s="4">
        <v>66</v>
      </c>
    </row>
    <row r="101" spans="1:3" x14ac:dyDescent="0.25">
      <c r="A101" s="2" t="s">
        <v>551</v>
      </c>
      <c r="B101" s="4" t="s">
        <v>5</v>
      </c>
      <c r="C101" s="4" t="s">
        <v>5</v>
      </c>
    </row>
    <row r="102" spans="1:3" x14ac:dyDescent="0.25">
      <c r="A102" s="3" t="s">
        <v>526</v>
      </c>
      <c r="B102" s="4" t="s">
        <v>5</v>
      </c>
      <c r="C102" s="4" t="s">
        <v>5</v>
      </c>
    </row>
    <row r="103" spans="1:3" x14ac:dyDescent="0.25">
      <c r="A103" s="2" t="s">
        <v>527</v>
      </c>
      <c r="B103" s="4">
        <v>64</v>
      </c>
      <c r="C103" s="4">
        <v>0</v>
      </c>
    </row>
    <row r="104" spans="1:3" x14ac:dyDescent="0.25">
      <c r="A104" s="2" t="s">
        <v>552</v>
      </c>
      <c r="B104" s="4" t="s">
        <v>5</v>
      </c>
      <c r="C104" s="4" t="s">
        <v>5</v>
      </c>
    </row>
    <row r="105" spans="1:3" x14ac:dyDescent="0.25">
      <c r="A105" s="3" t="s">
        <v>526</v>
      </c>
      <c r="B105" s="4" t="s">
        <v>5</v>
      </c>
      <c r="C105" s="4" t="s">
        <v>5</v>
      </c>
    </row>
    <row r="106" spans="1:3" x14ac:dyDescent="0.25">
      <c r="A106" s="2" t="s">
        <v>527</v>
      </c>
      <c r="B106" s="4">
        <v>0</v>
      </c>
      <c r="C106" s="4">
        <v>0</v>
      </c>
    </row>
    <row r="107" spans="1:3" x14ac:dyDescent="0.25">
      <c r="A107" s="2" t="s">
        <v>553</v>
      </c>
      <c r="B107" s="4" t="s">
        <v>5</v>
      </c>
      <c r="C107" s="4" t="s">
        <v>5</v>
      </c>
    </row>
    <row r="108" spans="1:3" x14ac:dyDescent="0.25">
      <c r="A108" s="3" t="s">
        <v>526</v>
      </c>
      <c r="B108" s="4" t="s">
        <v>5</v>
      </c>
      <c r="C108" s="4" t="s">
        <v>5</v>
      </c>
    </row>
    <row r="109" spans="1:3" x14ac:dyDescent="0.25">
      <c r="A109" s="2" t="s">
        <v>527</v>
      </c>
      <c r="B109" s="4">
        <v>0</v>
      </c>
      <c r="C109" s="4">
        <v>0</v>
      </c>
    </row>
    <row r="110" spans="1:3" x14ac:dyDescent="0.25">
      <c r="A110" s="2" t="s">
        <v>230</v>
      </c>
      <c r="B110" s="4" t="s">
        <v>5</v>
      </c>
      <c r="C110" s="4" t="s">
        <v>5</v>
      </c>
    </row>
    <row r="111" spans="1:3" x14ac:dyDescent="0.25">
      <c r="A111" s="3" t="s">
        <v>526</v>
      </c>
      <c r="B111" s="4" t="s">
        <v>5</v>
      </c>
      <c r="C111" s="4" t="s">
        <v>5</v>
      </c>
    </row>
    <row r="112" spans="1:3" x14ac:dyDescent="0.25">
      <c r="A112" s="2" t="s">
        <v>527</v>
      </c>
      <c r="B112" s="4">
        <v>81</v>
      </c>
      <c r="C112" s="4">
        <v>70</v>
      </c>
    </row>
    <row r="113" spans="1:3" x14ac:dyDescent="0.25">
      <c r="A113" s="2" t="s">
        <v>554</v>
      </c>
      <c r="B113" s="4" t="s">
        <v>5</v>
      </c>
      <c r="C113" s="4" t="s">
        <v>5</v>
      </c>
    </row>
    <row r="114" spans="1:3" x14ac:dyDescent="0.25">
      <c r="A114" s="3" t="s">
        <v>526</v>
      </c>
      <c r="B114" s="4" t="s">
        <v>5</v>
      </c>
      <c r="C114" s="4" t="s">
        <v>5</v>
      </c>
    </row>
    <row r="115" spans="1:3" x14ac:dyDescent="0.25">
      <c r="A115" s="2" t="s">
        <v>527</v>
      </c>
      <c r="B115" s="4">
        <v>81</v>
      </c>
      <c r="C115" s="4">
        <v>70</v>
      </c>
    </row>
    <row r="116" spans="1:3" ht="30" x14ac:dyDescent="0.25">
      <c r="A116" s="2" t="s">
        <v>555</v>
      </c>
      <c r="B116" s="4" t="s">
        <v>5</v>
      </c>
      <c r="C116" s="4" t="s">
        <v>5</v>
      </c>
    </row>
    <row r="117" spans="1:3" x14ac:dyDescent="0.25">
      <c r="A117" s="3" t="s">
        <v>526</v>
      </c>
      <c r="B117" s="4" t="s">
        <v>5</v>
      </c>
      <c r="C117" s="4" t="s">
        <v>5</v>
      </c>
    </row>
    <row r="118" spans="1:3" x14ac:dyDescent="0.25">
      <c r="A118" s="2" t="s">
        <v>527</v>
      </c>
      <c r="B118" s="4">
        <v>0</v>
      </c>
      <c r="C118" s="4">
        <v>0</v>
      </c>
    </row>
    <row r="119" spans="1:3" x14ac:dyDescent="0.25">
      <c r="A119" s="2" t="s">
        <v>556</v>
      </c>
      <c r="B119" s="4" t="s">
        <v>5</v>
      </c>
      <c r="C119" s="4" t="s">
        <v>5</v>
      </c>
    </row>
    <row r="120" spans="1:3" x14ac:dyDescent="0.25">
      <c r="A120" s="3" t="s">
        <v>526</v>
      </c>
      <c r="B120" s="4" t="s">
        <v>5</v>
      </c>
      <c r="C120" s="4" t="s">
        <v>5</v>
      </c>
    </row>
    <row r="121" spans="1:3" x14ac:dyDescent="0.25">
      <c r="A121" s="2" t="s">
        <v>527</v>
      </c>
      <c r="B121" s="4">
        <v>0</v>
      </c>
      <c r="C121" s="4">
        <v>0</v>
      </c>
    </row>
    <row r="122" spans="1:3" x14ac:dyDescent="0.25">
      <c r="A122" s="2" t="s">
        <v>557</v>
      </c>
      <c r="B122" s="4" t="s">
        <v>5</v>
      </c>
      <c r="C122" s="4" t="s">
        <v>5</v>
      </c>
    </row>
    <row r="123" spans="1:3" x14ac:dyDescent="0.25">
      <c r="A123" s="3" t="s">
        <v>526</v>
      </c>
      <c r="B123" s="4" t="s">
        <v>5</v>
      </c>
      <c r="C123" s="4" t="s">
        <v>5</v>
      </c>
    </row>
    <row r="124" spans="1:3" x14ac:dyDescent="0.25">
      <c r="A124" s="2" t="s">
        <v>527</v>
      </c>
      <c r="B124" s="4">
        <v>0</v>
      </c>
      <c r="C124" s="4">
        <v>0</v>
      </c>
    </row>
    <row r="125" spans="1:3" x14ac:dyDescent="0.25">
      <c r="A125" s="2" t="s">
        <v>558</v>
      </c>
      <c r="B125" s="4" t="s">
        <v>5</v>
      </c>
      <c r="C125" s="4" t="s">
        <v>5</v>
      </c>
    </row>
    <row r="126" spans="1:3" x14ac:dyDescent="0.25">
      <c r="A126" s="3" t="s">
        <v>526</v>
      </c>
      <c r="B126" s="4" t="s">
        <v>5</v>
      </c>
      <c r="C126" s="4" t="s">
        <v>5</v>
      </c>
    </row>
    <row r="127" spans="1:3" x14ac:dyDescent="0.25">
      <c r="A127" s="2" t="s">
        <v>527</v>
      </c>
      <c r="B127" s="9">
        <v>0</v>
      </c>
      <c r="C127"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9</v>
      </c>
      <c r="B1" s="8" t="s">
        <v>2</v>
      </c>
      <c r="C1" s="8" t="s">
        <v>32</v>
      </c>
    </row>
    <row r="2" spans="1:3" ht="30" x14ac:dyDescent="0.25">
      <c r="A2" s="1" t="s">
        <v>31</v>
      </c>
      <c r="B2" s="8"/>
      <c r="C2" s="8"/>
    </row>
    <row r="3" spans="1:3" x14ac:dyDescent="0.25">
      <c r="A3" s="3" t="s">
        <v>560</v>
      </c>
      <c r="B3" s="4" t="s">
        <v>5</v>
      </c>
      <c r="C3" s="4" t="s">
        <v>5</v>
      </c>
    </row>
    <row r="4" spans="1:3" x14ac:dyDescent="0.25">
      <c r="A4" s="2" t="s">
        <v>561</v>
      </c>
      <c r="B4" s="9">
        <v>183</v>
      </c>
      <c r="C4" s="9">
        <v>699</v>
      </c>
    </row>
    <row r="5" spans="1:3" x14ac:dyDescent="0.25">
      <c r="A5" s="2" t="s">
        <v>562</v>
      </c>
      <c r="B5" s="7">
        <v>1298</v>
      </c>
      <c r="C5" s="7">
        <v>2915</v>
      </c>
    </row>
    <row r="6" spans="1:3" x14ac:dyDescent="0.25">
      <c r="A6" s="2" t="s">
        <v>563</v>
      </c>
      <c r="B6" s="4">
        <v>0</v>
      </c>
      <c r="C6" s="4">
        <v>0</v>
      </c>
    </row>
    <row r="7" spans="1:3" x14ac:dyDescent="0.25">
      <c r="A7" s="2" t="s">
        <v>564</v>
      </c>
      <c r="B7" s="7">
        <v>1481</v>
      </c>
      <c r="C7" s="7">
        <v>3614</v>
      </c>
    </row>
    <row r="8" spans="1:3" x14ac:dyDescent="0.25">
      <c r="A8" s="2" t="s">
        <v>565</v>
      </c>
      <c r="B8" s="7">
        <v>68296</v>
      </c>
      <c r="C8" s="7">
        <v>66917</v>
      </c>
    </row>
    <row r="9" spans="1:3" x14ac:dyDescent="0.25">
      <c r="A9" s="2" t="s">
        <v>566</v>
      </c>
      <c r="B9" s="7">
        <v>14838</v>
      </c>
      <c r="C9" s="7">
        <v>17079</v>
      </c>
    </row>
    <row r="10" spans="1:3" x14ac:dyDescent="0.25">
      <c r="A10" s="2" t="s">
        <v>231</v>
      </c>
      <c r="B10" s="7">
        <v>84615</v>
      </c>
      <c r="C10" s="7">
        <v>87610</v>
      </c>
    </row>
    <row r="11" spans="1:3" x14ac:dyDescent="0.25">
      <c r="A11" s="2" t="s">
        <v>225</v>
      </c>
      <c r="B11" s="4" t="s">
        <v>5</v>
      </c>
      <c r="C11" s="4" t="s">
        <v>5</v>
      </c>
    </row>
    <row r="12" spans="1:3" x14ac:dyDescent="0.25">
      <c r="A12" s="3" t="s">
        <v>560</v>
      </c>
      <c r="B12" s="4" t="s">
        <v>5</v>
      </c>
      <c r="C12" s="4" t="s">
        <v>5</v>
      </c>
    </row>
    <row r="13" spans="1:3" x14ac:dyDescent="0.25">
      <c r="A13" s="2" t="s">
        <v>561</v>
      </c>
      <c r="B13" s="4">
        <v>183</v>
      </c>
      <c r="C13" s="4">
        <v>0</v>
      </c>
    </row>
    <row r="14" spans="1:3" x14ac:dyDescent="0.25">
      <c r="A14" s="2" t="s">
        <v>562</v>
      </c>
      <c r="B14" s="7">
        <v>1298</v>
      </c>
      <c r="C14" s="7">
        <v>2915</v>
      </c>
    </row>
    <row r="15" spans="1:3" x14ac:dyDescent="0.25">
      <c r="A15" s="2" t="s">
        <v>563</v>
      </c>
      <c r="B15" s="4">
        <v>0</v>
      </c>
      <c r="C15" s="4">
        <v>0</v>
      </c>
    </row>
    <row r="16" spans="1:3" x14ac:dyDescent="0.25">
      <c r="A16" s="2" t="s">
        <v>564</v>
      </c>
      <c r="B16" s="7">
        <v>1481</v>
      </c>
      <c r="C16" s="7">
        <v>2915</v>
      </c>
    </row>
    <row r="17" spans="1:3" x14ac:dyDescent="0.25">
      <c r="A17" s="2" t="s">
        <v>565</v>
      </c>
      <c r="B17" s="7">
        <v>20968</v>
      </c>
      <c r="C17" s="7">
        <v>22492</v>
      </c>
    </row>
    <row r="18" spans="1:3" x14ac:dyDescent="0.25">
      <c r="A18" s="2" t="s">
        <v>566</v>
      </c>
      <c r="B18" s="7">
        <v>4175</v>
      </c>
      <c r="C18" s="7">
        <v>4657</v>
      </c>
    </row>
    <row r="19" spans="1:3" x14ac:dyDescent="0.25">
      <c r="A19" s="2" t="s">
        <v>231</v>
      </c>
      <c r="B19" s="7">
        <v>26624</v>
      </c>
      <c r="C19" s="7">
        <v>30064</v>
      </c>
    </row>
    <row r="20" spans="1:3" x14ac:dyDescent="0.25">
      <c r="A20" s="2" t="s">
        <v>226</v>
      </c>
      <c r="B20" s="4" t="s">
        <v>5</v>
      </c>
      <c r="C20" s="4" t="s">
        <v>5</v>
      </c>
    </row>
    <row r="21" spans="1:3" x14ac:dyDescent="0.25">
      <c r="A21" s="3" t="s">
        <v>560</v>
      </c>
      <c r="B21" s="4" t="s">
        <v>5</v>
      </c>
      <c r="C21" s="4" t="s">
        <v>5</v>
      </c>
    </row>
    <row r="22" spans="1:3" x14ac:dyDescent="0.25">
      <c r="A22" s="2" t="s">
        <v>561</v>
      </c>
      <c r="B22" s="4">
        <v>0</v>
      </c>
      <c r="C22" s="4">
        <v>0</v>
      </c>
    </row>
    <row r="23" spans="1:3" x14ac:dyDescent="0.25">
      <c r="A23" s="2" t="s">
        <v>562</v>
      </c>
      <c r="B23" s="4">
        <v>0</v>
      </c>
      <c r="C23" s="4">
        <v>0</v>
      </c>
    </row>
    <row r="24" spans="1:3" x14ac:dyDescent="0.25">
      <c r="A24" s="2" t="s">
        <v>563</v>
      </c>
      <c r="B24" s="4">
        <v>0</v>
      </c>
      <c r="C24" s="4">
        <v>0</v>
      </c>
    </row>
    <row r="25" spans="1:3" x14ac:dyDescent="0.25">
      <c r="A25" s="2" t="s">
        <v>564</v>
      </c>
      <c r="B25" s="4">
        <v>0</v>
      </c>
      <c r="C25" s="4">
        <v>0</v>
      </c>
    </row>
    <row r="26" spans="1:3" x14ac:dyDescent="0.25">
      <c r="A26" s="2" t="s">
        <v>565</v>
      </c>
      <c r="B26" s="7">
        <v>3818</v>
      </c>
      <c r="C26" s="7">
        <v>3916</v>
      </c>
    </row>
    <row r="27" spans="1:3" x14ac:dyDescent="0.25">
      <c r="A27" s="2" t="s">
        <v>566</v>
      </c>
      <c r="B27" s="4">
        <v>0</v>
      </c>
      <c r="C27" s="4">
        <v>0</v>
      </c>
    </row>
    <row r="28" spans="1:3" x14ac:dyDescent="0.25">
      <c r="A28" s="2" t="s">
        <v>231</v>
      </c>
      <c r="B28" s="7">
        <v>3818</v>
      </c>
      <c r="C28" s="7">
        <v>3916</v>
      </c>
    </row>
    <row r="29" spans="1:3" x14ac:dyDescent="0.25">
      <c r="A29" s="2" t="s">
        <v>227</v>
      </c>
      <c r="B29" s="4" t="s">
        <v>5</v>
      </c>
      <c r="C29" s="4" t="s">
        <v>5</v>
      </c>
    </row>
    <row r="30" spans="1:3" x14ac:dyDescent="0.25">
      <c r="A30" s="3" t="s">
        <v>560</v>
      </c>
      <c r="B30" s="4" t="s">
        <v>5</v>
      </c>
      <c r="C30" s="4" t="s">
        <v>5</v>
      </c>
    </row>
    <row r="31" spans="1:3" x14ac:dyDescent="0.25">
      <c r="A31" s="2" t="s">
        <v>561</v>
      </c>
      <c r="B31" s="4">
        <v>0</v>
      </c>
      <c r="C31" s="4">
        <v>0</v>
      </c>
    </row>
    <row r="32" spans="1:3" x14ac:dyDescent="0.25">
      <c r="A32" s="2" t="s">
        <v>562</v>
      </c>
      <c r="B32" s="4">
        <v>0</v>
      </c>
      <c r="C32" s="4">
        <v>0</v>
      </c>
    </row>
    <row r="33" spans="1:3" x14ac:dyDescent="0.25">
      <c r="A33" s="2" t="s">
        <v>563</v>
      </c>
      <c r="B33" s="4">
        <v>0</v>
      </c>
      <c r="C33" s="4">
        <v>0</v>
      </c>
    </row>
    <row r="34" spans="1:3" x14ac:dyDescent="0.25">
      <c r="A34" s="2" t="s">
        <v>564</v>
      </c>
      <c r="B34" s="4">
        <v>0</v>
      </c>
      <c r="C34" s="4">
        <v>0</v>
      </c>
    </row>
    <row r="35" spans="1:3" x14ac:dyDescent="0.25">
      <c r="A35" s="2" t="s">
        <v>565</v>
      </c>
      <c r="B35" s="7">
        <v>26881</v>
      </c>
      <c r="C35" s="7">
        <v>27591</v>
      </c>
    </row>
    <row r="36" spans="1:3" x14ac:dyDescent="0.25">
      <c r="A36" s="2" t="s">
        <v>566</v>
      </c>
      <c r="B36" s="7">
        <v>10663</v>
      </c>
      <c r="C36" s="7">
        <v>11535</v>
      </c>
    </row>
    <row r="37" spans="1:3" x14ac:dyDescent="0.25">
      <c r="A37" s="2" t="s">
        <v>231</v>
      </c>
      <c r="B37" s="7">
        <v>37544</v>
      </c>
      <c r="C37" s="7">
        <v>39126</v>
      </c>
    </row>
    <row r="38" spans="1:3" x14ac:dyDescent="0.25">
      <c r="A38" s="2" t="s">
        <v>228</v>
      </c>
      <c r="B38" s="4" t="s">
        <v>5</v>
      </c>
      <c r="C38" s="4" t="s">
        <v>5</v>
      </c>
    </row>
    <row r="39" spans="1:3" x14ac:dyDescent="0.25">
      <c r="A39" s="3" t="s">
        <v>560</v>
      </c>
      <c r="B39" s="4" t="s">
        <v>5</v>
      </c>
      <c r="C39" s="4" t="s">
        <v>5</v>
      </c>
    </row>
    <row r="40" spans="1:3" x14ac:dyDescent="0.25">
      <c r="A40" s="2" t="s">
        <v>561</v>
      </c>
      <c r="B40" s="4">
        <v>0</v>
      </c>
      <c r="C40" s="4">
        <v>0</v>
      </c>
    </row>
    <row r="41" spans="1:3" x14ac:dyDescent="0.25">
      <c r="A41" s="2" t="s">
        <v>562</v>
      </c>
      <c r="B41" s="4">
        <v>0</v>
      </c>
      <c r="C41" s="4">
        <v>0</v>
      </c>
    </row>
    <row r="42" spans="1:3" x14ac:dyDescent="0.25">
      <c r="A42" s="2" t="s">
        <v>563</v>
      </c>
      <c r="B42" s="4">
        <v>0</v>
      </c>
      <c r="C42" s="4">
        <v>0</v>
      </c>
    </row>
    <row r="43" spans="1:3" x14ac:dyDescent="0.25">
      <c r="A43" s="2" t="s">
        <v>564</v>
      </c>
      <c r="B43" s="4">
        <v>0</v>
      </c>
      <c r="C43" s="4">
        <v>0</v>
      </c>
    </row>
    <row r="44" spans="1:3" x14ac:dyDescent="0.25">
      <c r="A44" s="2" t="s">
        <v>565</v>
      </c>
      <c r="B44" s="7">
        <v>6301</v>
      </c>
      <c r="C44" s="7">
        <v>6389</v>
      </c>
    </row>
    <row r="45" spans="1:3" x14ac:dyDescent="0.25">
      <c r="A45" s="2" t="s">
        <v>566</v>
      </c>
      <c r="B45" s="4">
        <v>0</v>
      </c>
      <c r="C45" s="4">
        <v>887</v>
      </c>
    </row>
    <row r="46" spans="1:3" x14ac:dyDescent="0.25">
      <c r="A46" s="2" t="s">
        <v>231</v>
      </c>
      <c r="B46" s="7">
        <v>6301</v>
      </c>
      <c r="C46" s="7">
        <v>7276</v>
      </c>
    </row>
    <row r="47" spans="1:3" x14ac:dyDescent="0.25">
      <c r="A47" s="2" t="s">
        <v>229</v>
      </c>
      <c r="B47" s="4" t="s">
        <v>5</v>
      </c>
      <c r="C47" s="4" t="s">
        <v>5</v>
      </c>
    </row>
    <row r="48" spans="1:3" x14ac:dyDescent="0.25">
      <c r="A48" s="3" t="s">
        <v>560</v>
      </c>
      <c r="B48" s="4" t="s">
        <v>5</v>
      </c>
      <c r="C48" s="4" t="s">
        <v>5</v>
      </c>
    </row>
    <row r="49" spans="1:3" x14ac:dyDescent="0.25">
      <c r="A49" s="2" t="s">
        <v>561</v>
      </c>
      <c r="B49" s="4">
        <v>0</v>
      </c>
      <c r="C49" s="4">
        <v>699</v>
      </c>
    </row>
    <row r="50" spans="1:3" x14ac:dyDescent="0.25">
      <c r="A50" s="2" t="s">
        <v>562</v>
      </c>
      <c r="B50" s="4">
        <v>0</v>
      </c>
      <c r="C50" s="4">
        <v>0</v>
      </c>
    </row>
    <row r="51" spans="1:3" x14ac:dyDescent="0.25">
      <c r="A51" s="2" t="s">
        <v>563</v>
      </c>
      <c r="B51" s="4">
        <v>0</v>
      </c>
      <c r="C51" s="4">
        <v>0</v>
      </c>
    </row>
    <row r="52" spans="1:3" x14ac:dyDescent="0.25">
      <c r="A52" s="2" t="s">
        <v>564</v>
      </c>
      <c r="B52" s="4">
        <v>0</v>
      </c>
      <c r="C52" s="4">
        <v>699</v>
      </c>
    </row>
    <row r="53" spans="1:3" x14ac:dyDescent="0.25">
      <c r="A53" s="2" t="s">
        <v>565</v>
      </c>
      <c r="B53" s="7">
        <v>10247</v>
      </c>
      <c r="C53" s="7">
        <v>6459</v>
      </c>
    </row>
    <row r="54" spans="1:3" x14ac:dyDescent="0.25">
      <c r="A54" s="2" t="s">
        <v>566</v>
      </c>
      <c r="B54" s="4">
        <v>0</v>
      </c>
      <c r="C54" s="4">
        <v>0</v>
      </c>
    </row>
    <row r="55" spans="1:3" x14ac:dyDescent="0.25">
      <c r="A55" s="2" t="s">
        <v>231</v>
      </c>
      <c r="B55" s="7">
        <v>10247</v>
      </c>
      <c r="C55" s="7">
        <v>7158</v>
      </c>
    </row>
    <row r="56" spans="1:3" x14ac:dyDescent="0.25">
      <c r="A56" s="2" t="s">
        <v>230</v>
      </c>
      <c r="B56" s="4" t="s">
        <v>5</v>
      </c>
      <c r="C56" s="4" t="s">
        <v>5</v>
      </c>
    </row>
    <row r="57" spans="1:3" x14ac:dyDescent="0.25">
      <c r="A57" s="3" t="s">
        <v>560</v>
      </c>
      <c r="B57" s="4" t="s">
        <v>5</v>
      </c>
      <c r="C57" s="4" t="s">
        <v>5</v>
      </c>
    </row>
    <row r="58" spans="1:3" x14ac:dyDescent="0.25">
      <c r="A58" s="2" t="s">
        <v>561</v>
      </c>
      <c r="B58" s="4">
        <v>0</v>
      </c>
      <c r="C58" s="4">
        <v>0</v>
      </c>
    </row>
    <row r="59" spans="1:3" x14ac:dyDescent="0.25">
      <c r="A59" s="2" t="s">
        <v>562</v>
      </c>
      <c r="B59" s="4">
        <v>0</v>
      </c>
      <c r="C59" s="4">
        <v>0</v>
      </c>
    </row>
    <row r="60" spans="1:3" x14ac:dyDescent="0.25">
      <c r="A60" s="2" t="s">
        <v>563</v>
      </c>
      <c r="B60" s="4">
        <v>0</v>
      </c>
      <c r="C60" s="4">
        <v>0</v>
      </c>
    </row>
    <row r="61" spans="1:3" x14ac:dyDescent="0.25">
      <c r="A61" s="2" t="s">
        <v>564</v>
      </c>
      <c r="B61" s="4">
        <v>0</v>
      </c>
      <c r="C61" s="4">
        <v>0</v>
      </c>
    </row>
    <row r="62" spans="1:3" x14ac:dyDescent="0.25">
      <c r="A62" s="2" t="s">
        <v>565</v>
      </c>
      <c r="B62" s="4">
        <v>81</v>
      </c>
      <c r="C62" s="4">
        <v>70</v>
      </c>
    </row>
    <row r="63" spans="1:3" x14ac:dyDescent="0.25">
      <c r="A63" s="2" t="s">
        <v>566</v>
      </c>
      <c r="B63" s="4">
        <v>0</v>
      </c>
      <c r="C63" s="4">
        <v>0</v>
      </c>
    </row>
    <row r="64" spans="1:3" x14ac:dyDescent="0.25">
      <c r="A64" s="2" t="s">
        <v>231</v>
      </c>
      <c r="B64" s="9">
        <v>81</v>
      </c>
      <c r="C64" s="9">
        <v>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7</v>
      </c>
      <c r="B1" s="8" t="s">
        <v>2</v>
      </c>
      <c r="C1" s="8" t="s">
        <v>32</v>
      </c>
    </row>
    <row r="2" spans="1:3" ht="30" x14ac:dyDescent="0.25">
      <c r="A2" s="1" t="s">
        <v>31</v>
      </c>
      <c r="B2" s="8"/>
      <c r="C2" s="8"/>
    </row>
    <row r="3" spans="1:3" x14ac:dyDescent="0.25">
      <c r="A3" s="3" t="s">
        <v>568</v>
      </c>
      <c r="B3" s="4" t="s">
        <v>5</v>
      </c>
      <c r="C3" s="4" t="s">
        <v>5</v>
      </c>
    </row>
    <row r="4" spans="1:3" x14ac:dyDescent="0.25">
      <c r="A4" s="2" t="s">
        <v>569</v>
      </c>
      <c r="B4" s="9">
        <v>809</v>
      </c>
      <c r="C4" s="9">
        <v>366</v>
      </c>
    </row>
    <row r="5" spans="1:3" x14ac:dyDescent="0.25">
      <c r="A5" s="3" t="s">
        <v>570</v>
      </c>
      <c r="B5" s="4" t="s">
        <v>5</v>
      </c>
      <c r="C5" s="4" t="s">
        <v>5</v>
      </c>
    </row>
    <row r="6" spans="1:3" x14ac:dyDescent="0.25">
      <c r="A6" s="2" t="s">
        <v>571</v>
      </c>
      <c r="B6" s="7">
        <v>19597</v>
      </c>
      <c r="C6" s="7">
        <v>19994</v>
      </c>
    </row>
    <row r="7" spans="1:3" ht="30" x14ac:dyDescent="0.25">
      <c r="A7" s="2" t="s">
        <v>572</v>
      </c>
      <c r="B7" s="7">
        <v>23277</v>
      </c>
      <c r="C7" s="7">
        <v>24720</v>
      </c>
    </row>
    <row r="8" spans="1:3" x14ac:dyDescent="0.25">
      <c r="A8" s="2" t="s">
        <v>225</v>
      </c>
      <c r="B8" s="4" t="s">
        <v>5</v>
      </c>
      <c r="C8" s="4" t="s">
        <v>5</v>
      </c>
    </row>
    <row r="9" spans="1:3" ht="30" x14ac:dyDescent="0.25">
      <c r="A9" s="3" t="s">
        <v>573</v>
      </c>
      <c r="B9" s="4" t="s">
        <v>5</v>
      </c>
      <c r="C9" s="4" t="s">
        <v>5</v>
      </c>
    </row>
    <row r="10" spans="1:3" ht="30" x14ac:dyDescent="0.25">
      <c r="A10" s="2" t="s">
        <v>574</v>
      </c>
      <c r="B10" s="7">
        <v>7002</v>
      </c>
      <c r="C10" s="7">
        <v>7573</v>
      </c>
    </row>
    <row r="11" spans="1:3" ht="30" x14ac:dyDescent="0.25">
      <c r="A11" s="2" t="s">
        <v>575</v>
      </c>
      <c r="B11" s="7">
        <v>7509</v>
      </c>
      <c r="C11" s="7">
        <v>8024</v>
      </c>
    </row>
    <row r="12" spans="1:3" x14ac:dyDescent="0.25">
      <c r="A12" s="3" t="s">
        <v>570</v>
      </c>
      <c r="B12" s="4" t="s">
        <v>5</v>
      </c>
      <c r="C12" s="4" t="s">
        <v>5</v>
      </c>
    </row>
    <row r="13" spans="1:3" x14ac:dyDescent="0.25">
      <c r="A13" s="2" t="s">
        <v>571</v>
      </c>
      <c r="B13" s="7">
        <v>7002</v>
      </c>
      <c r="C13" s="7">
        <v>7573</v>
      </c>
    </row>
    <row r="14" spans="1:3" ht="30" x14ac:dyDescent="0.25">
      <c r="A14" s="2" t="s">
        <v>572</v>
      </c>
      <c r="B14" s="7">
        <v>7509</v>
      </c>
      <c r="C14" s="7">
        <v>8024</v>
      </c>
    </row>
    <row r="15" spans="1:3" x14ac:dyDescent="0.25">
      <c r="A15" s="2" t="s">
        <v>227</v>
      </c>
      <c r="B15" s="4" t="s">
        <v>5</v>
      </c>
      <c r="C15" s="4" t="s">
        <v>5</v>
      </c>
    </row>
    <row r="16" spans="1:3" ht="30" x14ac:dyDescent="0.25">
      <c r="A16" s="3" t="s">
        <v>573</v>
      </c>
      <c r="B16" s="4" t="s">
        <v>5</v>
      </c>
      <c r="C16" s="4" t="s">
        <v>5</v>
      </c>
    </row>
    <row r="17" spans="1:3" ht="30" x14ac:dyDescent="0.25">
      <c r="A17" s="2" t="s">
        <v>574</v>
      </c>
      <c r="B17" s="7">
        <v>10880</v>
      </c>
      <c r="C17" s="7">
        <v>8661</v>
      </c>
    </row>
    <row r="18" spans="1:3" ht="30" x14ac:dyDescent="0.25">
      <c r="A18" s="2" t="s">
        <v>575</v>
      </c>
      <c r="B18" s="7">
        <v>12855</v>
      </c>
      <c r="C18" s="7">
        <v>11412</v>
      </c>
    </row>
    <row r="19" spans="1:3" x14ac:dyDescent="0.25">
      <c r="A19" s="3" t="s">
        <v>568</v>
      </c>
      <c r="B19" s="4" t="s">
        <v>5</v>
      </c>
      <c r="C19" s="4" t="s">
        <v>5</v>
      </c>
    </row>
    <row r="20" spans="1:3" ht="30" x14ac:dyDescent="0.25">
      <c r="A20" s="2" t="s">
        <v>576</v>
      </c>
      <c r="B20" s="7">
        <v>1715</v>
      </c>
      <c r="C20" s="7">
        <v>2874</v>
      </c>
    </row>
    <row r="21" spans="1:3" ht="30" x14ac:dyDescent="0.25">
      <c r="A21" s="2" t="s">
        <v>577</v>
      </c>
      <c r="B21" s="7">
        <v>2913</v>
      </c>
      <c r="C21" s="7">
        <v>2874</v>
      </c>
    </row>
    <row r="22" spans="1:3" x14ac:dyDescent="0.25">
      <c r="A22" s="2" t="s">
        <v>569</v>
      </c>
      <c r="B22" s="4">
        <v>809</v>
      </c>
      <c r="C22" s="4">
        <v>366</v>
      </c>
    </row>
    <row r="23" spans="1:3" x14ac:dyDescent="0.25">
      <c r="A23" s="3" t="s">
        <v>570</v>
      </c>
      <c r="B23" s="4" t="s">
        <v>5</v>
      </c>
      <c r="C23" s="4" t="s">
        <v>5</v>
      </c>
    </row>
    <row r="24" spans="1:3" x14ac:dyDescent="0.25">
      <c r="A24" s="2" t="s">
        <v>571</v>
      </c>
      <c r="B24" s="7">
        <v>12595</v>
      </c>
      <c r="C24" s="7">
        <v>11535</v>
      </c>
    </row>
    <row r="25" spans="1:3" ht="30" x14ac:dyDescent="0.25">
      <c r="A25" s="2" t="s">
        <v>572</v>
      </c>
      <c r="B25" s="7">
        <v>15768</v>
      </c>
      <c r="C25" s="7">
        <v>14286</v>
      </c>
    </row>
    <row r="26" spans="1:3" x14ac:dyDescent="0.25">
      <c r="A26" s="2" t="s">
        <v>228</v>
      </c>
      <c r="B26" s="4" t="s">
        <v>5</v>
      </c>
      <c r="C26" s="4" t="s">
        <v>5</v>
      </c>
    </row>
    <row r="27" spans="1:3" ht="30" x14ac:dyDescent="0.25">
      <c r="A27" s="3" t="s">
        <v>573</v>
      </c>
      <c r="B27" s="4" t="s">
        <v>5</v>
      </c>
      <c r="C27" s="4" t="s">
        <v>5</v>
      </c>
    </row>
    <row r="28" spans="1:3" ht="30" x14ac:dyDescent="0.25">
      <c r="A28" s="2" t="s">
        <v>574</v>
      </c>
      <c r="B28" s="4">
        <v>0</v>
      </c>
      <c r="C28" s="4">
        <v>886</v>
      </c>
    </row>
    <row r="29" spans="1:3" ht="30" x14ac:dyDescent="0.25">
      <c r="A29" s="2" t="s">
        <v>575</v>
      </c>
      <c r="B29" s="4">
        <v>0</v>
      </c>
      <c r="C29" s="7">
        <v>2410</v>
      </c>
    </row>
    <row r="30" spans="1:3" x14ac:dyDescent="0.25">
      <c r="A30" s="3" t="s">
        <v>570</v>
      </c>
      <c r="B30" s="4" t="s">
        <v>5</v>
      </c>
      <c r="C30" s="4" t="s">
        <v>5</v>
      </c>
    </row>
    <row r="31" spans="1:3" x14ac:dyDescent="0.25">
      <c r="A31" s="2" t="s">
        <v>571</v>
      </c>
      <c r="B31" s="4">
        <v>0</v>
      </c>
      <c r="C31" s="4">
        <v>886</v>
      </c>
    </row>
    <row r="32" spans="1:3" ht="30" x14ac:dyDescent="0.25">
      <c r="A32" s="2" t="s">
        <v>572</v>
      </c>
      <c r="B32" s="9">
        <v>0</v>
      </c>
      <c r="C32" s="9">
        <v>24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8" t="s">
        <v>78</v>
      </c>
      <c r="C1" s="8"/>
      <c r="D1" s="8" t="s">
        <v>1</v>
      </c>
      <c r="E1" s="8"/>
    </row>
    <row r="2" spans="1:5" ht="30" x14ac:dyDescent="0.25">
      <c r="A2" s="1" t="s">
        <v>31</v>
      </c>
      <c r="B2" s="1" t="s">
        <v>2</v>
      </c>
      <c r="C2" s="1" t="s">
        <v>79</v>
      </c>
      <c r="D2" s="1" t="s">
        <v>2</v>
      </c>
      <c r="E2" s="1" t="s">
        <v>79</v>
      </c>
    </row>
    <row r="3" spans="1:5" x14ac:dyDescent="0.25">
      <c r="A3" s="3" t="s">
        <v>579</v>
      </c>
      <c r="B3" s="4" t="s">
        <v>5</v>
      </c>
      <c r="C3" s="4" t="s">
        <v>5</v>
      </c>
      <c r="D3" s="4" t="s">
        <v>5</v>
      </c>
      <c r="E3" s="4" t="s">
        <v>5</v>
      </c>
    </row>
    <row r="4" spans="1:5" ht="30" x14ac:dyDescent="0.25">
      <c r="A4" s="2" t="s">
        <v>580</v>
      </c>
      <c r="B4" s="9">
        <v>16152</v>
      </c>
      <c r="C4" s="9">
        <v>24337</v>
      </c>
      <c r="D4" s="9">
        <v>17623</v>
      </c>
      <c r="E4" s="9">
        <v>27403</v>
      </c>
    </row>
    <row r="5" spans="1:5" ht="30" x14ac:dyDescent="0.25">
      <c r="A5" s="2" t="s">
        <v>581</v>
      </c>
      <c r="B5" s="4">
        <v>71</v>
      </c>
      <c r="C5" s="4">
        <v>52</v>
      </c>
      <c r="D5" s="4">
        <v>223</v>
      </c>
      <c r="E5" s="4">
        <v>156</v>
      </c>
    </row>
    <row r="6" spans="1:5" ht="30" x14ac:dyDescent="0.25">
      <c r="A6" s="2" t="s">
        <v>582</v>
      </c>
      <c r="B6" s="4">
        <v>388</v>
      </c>
      <c r="C6" s="4">
        <v>190</v>
      </c>
      <c r="D6" s="4">
        <v>746</v>
      </c>
      <c r="E6" s="4">
        <v>495</v>
      </c>
    </row>
    <row r="7" spans="1:5" x14ac:dyDescent="0.25">
      <c r="A7" s="2" t="s">
        <v>225</v>
      </c>
      <c r="B7" s="4" t="s">
        <v>5</v>
      </c>
      <c r="C7" s="4" t="s">
        <v>5</v>
      </c>
      <c r="D7" s="4" t="s">
        <v>5</v>
      </c>
      <c r="E7" s="4" t="s">
        <v>5</v>
      </c>
    </row>
    <row r="8" spans="1:5" x14ac:dyDescent="0.25">
      <c r="A8" s="3" t="s">
        <v>579</v>
      </c>
      <c r="B8" s="4" t="s">
        <v>5</v>
      </c>
      <c r="C8" s="4" t="s">
        <v>5</v>
      </c>
      <c r="D8" s="4" t="s">
        <v>5</v>
      </c>
      <c r="E8" s="4" t="s">
        <v>5</v>
      </c>
    </row>
    <row r="9" spans="1:5" ht="30" x14ac:dyDescent="0.25">
      <c r="A9" s="2" t="s">
        <v>580</v>
      </c>
      <c r="B9" s="7">
        <v>7176</v>
      </c>
      <c r="C9" s="7">
        <v>7688</v>
      </c>
      <c r="D9" s="7">
        <v>7335</v>
      </c>
      <c r="E9" s="7">
        <v>7863</v>
      </c>
    </row>
    <row r="10" spans="1:5" ht="30" x14ac:dyDescent="0.25">
      <c r="A10" s="2" t="s">
        <v>581</v>
      </c>
      <c r="B10" s="4">
        <v>56</v>
      </c>
      <c r="C10" s="4">
        <v>52</v>
      </c>
      <c r="D10" s="4">
        <v>208</v>
      </c>
      <c r="E10" s="4">
        <v>156</v>
      </c>
    </row>
    <row r="11" spans="1:5" ht="30" x14ac:dyDescent="0.25">
      <c r="A11" s="2" t="s">
        <v>582</v>
      </c>
      <c r="B11" s="4">
        <v>268</v>
      </c>
      <c r="C11" s="4">
        <v>102</v>
      </c>
      <c r="D11" s="4">
        <v>487</v>
      </c>
      <c r="E11" s="4">
        <v>254</v>
      </c>
    </row>
    <row r="12" spans="1:5" x14ac:dyDescent="0.25">
      <c r="A12" s="2" t="s">
        <v>227</v>
      </c>
      <c r="B12" s="4" t="s">
        <v>5</v>
      </c>
      <c r="C12" s="4" t="s">
        <v>5</v>
      </c>
      <c r="D12" s="4" t="s">
        <v>5</v>
      </c>
      <c r="E12" s="4" t="s">
        <v>5</v>
      </c>
    </row>
    <row r="13" spans="1:5" x14ac:dyDescent="0.25">
      <c r="A13" s="3" t="s">
        <v>579</v>
      </c>
      <c r="B13" s="4" t="s">
        <v>5</v>
      </c>
      <c r="C13" s="4" t="s">
        <v>5</v>
      </c>
      <c r="D13" s="4" t="s">
        <v>5</v>
      </c>
      <c r="E13" s="4" t="s">
        <v>5</v>
      </c>
    </row>
    <row r="14" spans="1:5" ht="30" x14ac:dyDescent="0.25">
      <c r="A14" s="2" t="s">
        <v>580</v>
      </c>
      <c r="B14" s="7">
        <v>8770</v>
      </c>
      <c r="C14" s="7">
        <v>14277</v>
      </c>
      <c r="D14" s="7">
        <v>9743</v>
      </c>
      <c r="E14" s="7">
        <v>14859</v>
      </c>
    </row>
    <row r="15" spans="1:5" ht="30" x14ac:dyDescent="0.25">
      <c r="A15" s="2" t="s">
        <v>581</v>
      </c>
      <c r="B15" s="4">
        <v>15</v>
      </c>
      <c r="C15" s="4">
        <v>0</v>
      </c>
      <c r="D15" s="4">
        <v>15</v>
      </c>
      <c r="E15" s="4">
        <v>0</v>
      </c>
    </row>
    <row r="16" spans="1:5" ht="30" x14ac:dyDescent="0.25">
      <c r="A16" s="2" t="s">
        <v>582</v>
      </c>
      <c r="B16" s="4">
        <v>109</v>
      </c>
      <c r="C16" s="4">
        <v>63</v>
      </c>
      <c r="D16" s="4">
        <v>222</v>
      </c>
      <c r="E16" s="4">
        <v>172</v>
      </c>
    </row>
    <row r="17" spans="1:5" x14ac:dyDescent="0.25">
      <c r="A17" s="2" t="s">
        <v>228</v>
      </c>
      <c r="B17" s="4" t="s">
        <v>5</v>
      </c>
      <c r="C17" s="4" t="s">
        <v>5</v>
      </c>
      <c r="D17" s="4" t="s">
        <v>5</v>
      </c>
      <c r="E17" s="4" t="s">
        <v>5</v>
      </c>
    </row>
    <row r="18" spans="1:5" x14ac:dyDescent="0.25">
      <c r="A18" s="3" t="s">
        <v>579</v>
      </c>
      <c r="B18" s="4" t="s">
        <v>5</v>
      </c>
      <c r="C18" s="4" t="s">
        <v>5</v>
      </c>
      <c r="D18" s="4" t="s">
        <v>5</v>
      </c>
      <c r="E18" s="4" t="s">
        <v>5</v>
      </c>
    </row>
    <row r="19" spans="1:5" ht="30" x14ac:dyDescent="0.25">
      <c r="A19" s="2" t="s">
        <v>580</v>
      </c>
      <c r="B19" s="4">
        <v>206</v>
      </c>
      <c r="C19" s="7">
        <v>2372</v>
      </c>
      <c r="D19" s="4">
        <v>545</v>
      </c>
      <c r="E19" s="7">
        <v>4681</v>
      </c>
    </row>
    <row r="20" spans="1:5" ht="30" x14ac:dyDescent="0.25">
      <c r="A20" s="2" t="s">
        <v>581</v>
      </c>
      <c r="B20" s="4">
        <v>0</v>
      </c>
      <c r="C20" s="4">
        <v>0</v>
      </c>
      <c r="D20" s="4">
        <v>0</v>
      </c>
      <c r="E20" s="4">
        <v>0</v>
      </c>
    </row>
    <row r="21" spans="1:5" ht="30" x14ac:dyDescent="0.25">
      <c r="A21" s="2" t="s">
        <v>582</v>
      </c>
      <c r="B21" s="9">
        <v>11</v>
      </c>
      <c r="C21" s="9">
        <v>25</v>
      </c>
      <c r="D21" s="9">
        <v>37</v>
      </c>
      <c r="E21" s="9">
        <v>6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3</v>
      </c>
      <c r="B1" s="1" t="s">
        <v>2</v>
      </c>
    </row>
    <row r="2" spans="1:2" x14ac:dyDescent="0.25">
      <c r="A2" s="3" t="s">
        <v>584</v>
      </c>
      <c r="B2" s="4" t="s">
        <v>5</v>
      </c>
    </row>
    <row r="3" spans="1:2" ht="30" x14ac:dyDescent="0.25">
      <c r="A3" s="2" t="s">
        <v>585</v>
      </c>
      <c r="B3" s="99">
        <v>5.8700000000000002E-2</v>
      </c>
    </row>
    <row r="4" spans="1:2" ht="30" x14ac:dyDescent="0.25">
      <c r="A4" s="2" t="s">
        <v>586</v>
      </c>
      <c r="B4" s="99">
        <v>7.3499999999999996E-2</v>
      </c>
    </row>
    <row r="5" spans="1:2" ht="30" x14ac:dyDescent="0.25">
      <c r="A5" s="2" t="s">
        <v>587</v>
      </c>
      <c r="B5" s="99">
        <v>8.6199999999999999E-2</v>
      </c>
    </row>
    <row r="6" spans="1:2" ht="45" x14ac:dyDescent="0.25">
      <c r="A6" s="2" t="s">
        <v>588</v>
      </c>
      <c r="B6" s="99">
        <v>0.08</v>
      </c>
    </row>
    <row r="7" spans="1:2" ht="45" x14ac:dyDescent="0.25">
      <c r="A7" s="2" t="s">
        <v>589</v>
      </c>
      <c r="B7" s="99">
        <v>0.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90</v>
      </c>
      <c r="B1" s="8" t="s">
        <v>78</v>
      </c>
      <c r="C1" s="8"/>
      <c r="D1" s="8" t="s">
        <v>1</v>
      </c>
      <c r="E1" s="8"/>
    </row>
    <row r="2" spans="1:5" x14ac:dyDescent="0.25">
      <c r="A2" s="8"/>
      <c r="B2" s="1" t="s">
        <v>2</v>
      </c>
      <c r="C2" s="1" t="s">
        <v>79</v>
      </c>
      <c r="D2" s="1" t="s">
        <v>2</v>
      </c>
      <c r="E2" s="1" t="s">
        <v>79</v>
      </c>
    </row>
    <row r="3" spans="1:5" x14ac:dyDescent="0.25">
      <c r="A3" s="3" t="s">
        <v>591</v>
      </c>
      <c r="B3" s="4" t="s">
        <v>5</v>
      </c>
      <c r="C3" s="4" t="s">
        <v>5</v>
      </c>
      <c r="D3" s="4" t="s">
        <v>5</v>
      </c>
      <c r="E3" s="4" t="s">
        <v>5</v>
      </c>
    </row>
    <row r="4" spans="1:5" ht="60" x14ac:dyDescent="0.25">
      <c r="A4" s="2" t="s">
        <v>592</v>
      </c>
      <c r="B4" s="7">
        <v>7212486</v>
      </c>
      <c r="C4" s="7">
        <v>7278727</v>
      </c>
      <c r="D4" s="7">
        <v>7889214</v>
      </c>
      <c r="E4" s="7">
        <v>65327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8" t="s">
        <v>78</v>
      </c>
      <c r="C1" s="8"/>
      <c r="D1" s="8" t="s">
        <v>1</v>
      </c>
      <c r="E1" s="8"/>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9">
        <v>1074</v>
      </c>
      <c r="C4" s="9">
        <v>1025</v>
      </c>
      <c r="D4" s="9">
        <v>3235</v>
      </c>
      <c r="E4" s="9">
        <v>3002</v>
      </c>
    </row>
    <row r="5" spans="1:5" x14ac:dyDescent="0.25">
      <c r="A5" s="2" t="s">
        <v>82</v>
      </c>
      <c r="B5" s="4">
        <v>196</v>
      </c>
      <c r="C5" s="4">
        <v>245</v>
      </c>
      <c r="D5" s="4">
        <v>571</v>
      </c>
      <c r="E5" s="4">
        <v>819</v>
      </c>
    </row>
    <row r="6" spans="1:5" x14ac:dyDescent="0.25">
      <c r="A6" s="2" t="s">
        <v>83</v>
      </c>
      <c r="B6" s="4">
        <v>16</v>
      </c>
      <c r="C6" s="4">
        <v>22</v>
      </c>
      <c r="D6" s="4">
        <v>48</v>
      </c>
      <c r="E6" s="4">
        <v>60</v>
      </c>
    </row>
    <row r="7" spans="1:5" x14ac:dyDescent="0.25">
      <c r="A7" s="2" t="s">
        <v>84</v>
      </c>
      <c r="B7" s="7">
        <v>1286</v>
      </c>
      <c r="C7" s="7">
        <v>1292</v>
      </c>
      <c r="D7" s="7">
        <v>3854</v>
      </c>
      <c r="E7" s="7">
        <v>3881</v>
      </c>
    </row>
    <row r="8" spans="1:5" x14ac:dyDescent="0.25">
      <c r="A8" s="3" t="s">
        <v>85</v>
      </c>
      <c r="B8" s="4" t="s">
        <v>5</v>
      </c>
      <c r="C8" s="4" t="s">
        <v>5</v>
      </c>
      <c r="D8" s="4" t="s">
        <v>5</v>
      </c>
      <c r="E8" s="4" t="s">
        <v>5</v>
      </c>
    </row>
    <row r="9" spans="1:5" x14ac:dyDescent="0.25">
      <c r="A9" s="2" t="s">
        <v>86</v>
      </c>
      <c r="B9" s="4">
        <v>201</v>
      </c>
      <c r="C9" s="4">
        <v>272</v>
      </c>
      <c r="D9" s="4">
        <v>649</v>
      </c>
      <c r="E9" s="4">
        <v>848</v>
      </c>
    </row>
    <row r="10" spans="1:5" x14ac:dyDescent="0.25">
      <c r="A10" s="2" t="s">
        <v>87</v>
      </c>
      <c r="B10" s="4">
        <v>231</v>
      </c>
      <c r="C10" s="4">
        <v>359</v>
      </c>
      <c r="D10" s="4">
        <v>876</v>
      </c>
      <c r="E10" s="7">
        <v>1136</v>
      </c>
    </row>
    <row r="11" spans="1:5" x14ac:dyDescent="0.25">
      <c r="A11" s="2" t="s">
        <v>88</v>
      </c>
      <c r="B11" s="4">
        <v>432</v>
      </c>
      <c r="C11" s="4">
        <v>631</v>
      </c>
      <c r="D11" s="7">
        <v>1525</v>
      </c>
      <c r="E11" s="7">
        <v>1984</v>
      </c>
    </row>
    <row r="12" spans="1:5" x14ac:dyDescent="0.25">
      <c r="A12" s="2" t="s">
        <v>89</v>
      </c>
      <c r="B12" s="4">
        <v>854</v>
      </c>
      <c r="C12" s="4">
        <v>661</v>
      </c>
      <c r="D12" s="7">
        <v>2329</v>
      </c>
      <c r="E12" s="7">
        <v>1897</v>
      </c>
    </row>
    <row r="13" spans="1:5" x14ac:dyDescent="0.25">
      <c r="A13" s="2" t="s">
        <v>90</v>
      </c>
      <c r="B13" s="4">
        <v>0</v>
      </c>
      <c r="C13" s="4">
        <v>197</v>
      </c>
      <c r="D13" s="7">
        <v>2194</v>
      </c>
      <c r="E13" s="4">
        <v>378</v>
      </c>
    </row>
    <row r="14" spans="1:5" ht="30" x14ac:dyDescent="0.25">
      <c r="A14" s="2" t="s">
        <v>91</v>
      </c>
      <c r="B14" s="4">
        <v>854</v>
      </c>
      <c r="C14" s="4">
        <v>464</v>
      </c>
      <c r="D14" s="4">
        <v>135</v>
      </c>
      <c r="E14" s="7">
        <v>1519</v>
      </c>
    </row>
    <row r="15" spans="1:5" x14ac:dyDescent="0.25">
      <c r="A15" s="3" t="s">
        <v>92</v>
      </c>
      <c r="B15" s="4" t="s">
        <v>5</v>
      </c>
      <c r="C15" s="4" t="s">
        <v>5</v>
      </c>
      <c r="D15" s="4" t="s">
        <v>5</v>
      </c>
      <c r="E15" s="4" t="s">
        <v>5</v>
      </c>
    </row>
    <row r="16" spans="1:5" x14ac:dyDescent="0.25">
      <c r="A16" s="2" t="s">
        <v>93</v>
      </c>
      <c r="B16" s="4">
        <v>25</v>
      </c>
      <c r="C16" s="4">
        <v>9</v>
      </c>
      <c r="D16" s="4">
        <v>80</v>
      </c>
      <c r="E16" s="4">
        <v>19</v>
      </c>
    </row>
    <row r="17" spans="1:5" x14ac:dyDescent="0.25">
      <c r="A17" s="2" t="s">
        <v>94</v>
      </c>
      <c r="B17" s="4">
        <v>-20</v>
      </c>
      <c r="C17" s="4">
        <v>0</v>
      </c>
      <c r="D17" s="4">
        <v>-20</v>
      </c>
      <c r="E17" s="4">
        <v>0</v>
      </c>
    </row>
    <row r="18" spans="1:5" x14ac:dyDescent="0.25">
      <c r="A18" s="2" t="s">
        <v>83</v>
      </c>
      <c r="B18" s="4">
        <v>1</v>
      </c>
      <c r="C18" s="4">
        <v>1</v>
      </c>
      <c r="D18" s="4">
        <v>22</v>
      </c>
      <c r="E18" s="4">
        <v>179</v>
      </c>
    </row>
    <row r="19" spans="1:5" x14ac:dyDescent="0.25">
      <c r="A19" s="2" t="s">
        <v>95</v>
      </c>
      <c r="B19" s="4">
        <v>6</v>
      </c>
      <c r="C19" s="4">
        <v>10</v>
      </c>
      <c r="D19" s="4">
        <v>82</v>
      </c>
      <c r="E19" s="4">
        <v>198</v>
      </c>
    </row>
    <row r="20" spans="1:5" x14ac:dyDescent="0.25">
      <c r="A20" s="3" t="s">
        <v>96</v>
      </c>
      <c r="B20" s="4" t="s">
        <v>5</v>
      </c>
      <c r="C20" s="4" t="s">
        <v>5</v>
      </c>
      <c r="D20" s="4" t="s">
        <v>5</v>
      </c>
      <c r="E20" s="4" t="s">
        <v>5</v>
      </c>
    </row>
    <row r="21" spans="1:5" x14ac:dyDescent="0.25">
      <c r="A21" s="2" t="s">
        <v>97</v>
      </c>
      <c r="B21" s="4">
        <v>497</v>
      </c>
      <c r="C21" s="4">
        <v>465</v>
      </c>
      <c r="D21" s="7">
        <v>1556</v>
      </c>
      <c r="E21" s="7">
        <v>1301</v>
      </c>
    </row>
    <row r="22" spans="1:5" x14ac:dyDescent="0.25">
      <c r="A22" s="2" t="s">
        <v>98</v>
      </c>
      <c r="B22" s="4">
        <v>135</v>
      </c>
      <c r="C22" s="4">
        <v>133</v>
      </c>
      <c r="D22" s="4">
        <v>400</v>
      </c>
      <c r="E22" s="4">
        <v>376</v>
      </c>
    </row>
    <row r="23" spans="1:5" x14ac:dyDescent="0.25">
      <c r="A23" s="2" t="s">
        <v>99</v>
      </c>
      <c r="B23" s="4">
        <v>76</v>
      </c>
      <c r="C23" s="4">
        <v>47</v>
      </c>
      <c r="D23" s="4">
        <v>227</v>
      </c>
      <c r="E23" s="4">
        <v>161</v>
      </c>
    </row>
    <row r="24" spans="1:5" x14ac:dyDescent="0.25">
      <c r="A24" s="2" t="s">
        <v>100</v>
      </c>
      <c r="B24" s="4">
        <v>197</v>
      </c>
      <c r="C24" s="4">
        <v>283</v>
      </c>
      <c r="D24" s="4">
        <v>746</v>
      </c>
      <c r="E24" s="4">
        <v>810</v>
      </c>
    </row>
    <row r="25" spans="1:5" x14ac:dyDescent="0.25">
      <c r="A25" s="2" t="s">
        <v>101</v>
      </c>
      <c r="B25" s="4">
        <v>79</v>
      </c>
      <c r="C25" s="4">
        <v>68</v>
      </c>
      <c r="D25" s="4">
        <v>237</v>
      </c>
      <c r="E25" s="4">
        <v>208</v>
      </c>
    </row>
    <row r="26" spans="1:5" x14ac:dyDescent="0.25">
      <c r="A26" s="2" t="s">
        <v>102</v>
      </c>
      <c r="B26" s="4">
        <v>13</v>
      </c>
      <c r="C26" s="4">
        <v>192</v>
      </c>
      <c r="D26" s="4">
        <v>989</v>
      </c>
      <c r="E26" s="4">
        <v>329</v>
      </c>
    </row>
    <row r="27" spans="1:5" x14ac:dyDescent="0.25">
      <c r="A27" s="2" t="s">
        <v>103</v>
      </c>
      <c r="B27" s="4">
        <v>84</v>
      </c>
      <c r="C27" s="4">
        <v>92</v>
      </c>
      <c r="D27" s="4">
        <v>254</v>
      </c>
      <c r="E27" s="4">
        <v>215</v>
      </c>
    </row>
    <row r="28" spans="1:5" x14ac:dyDescent="0.25">
      <c r="A28" s="2" t="s">
        <v>83</v>
      </c>
      <c r="B28" s="4">
        <v>95</v>
      </c>
      <c r="C28" s="4">
        <v>118</v>
      </c>
      <c r="D28" s="4">
        <v>187</v>
      </c>
      <c r="E28" s="4">
        <v>490</v>
      </c>
    </row>
    <row r="29" spans="1:5" x14ac:dyDescent="0.25">
      <c r="A29" s="2" t="s">
        <v>104</v>
      </c>
      <c r="B29" s="7">
        <v>1176</v>
      </c>
      <c r="C29" s="7">
        <v>1398</v>
      </c>
      <c r="D29" s="7">
        <v>4596</v>
      </c>
      <c r="E29" s="7">
        <v>3890</v>
      </c>
    </row>
    <row r="30" spans="1:5" ht="30" x14ac:dyDescent="0.25">
      <c r="A30" s="3" t="s">
        <v>105</v>
      </c>
      <c r="B30" s="4" t="s">
        <v>5</v>
      </c>
      <c r="C30" s="4" t="s">
        <v>5</v>
      </c>
      <c r="D30" s="4" t="s">
        <v>5</v>
      </c>
      <c r="E30" s="4" t="s">
        <v>5</v>
      </c>
    </row>
    <row r="31" spans="1:5" ht="30" x14ac:dyDescent="0.25">
      <c r="A31" s="2" t="s">
        <v>106</v>
      </c>
      <c r="B31" s="4">
        <v>9</v>
      </c>
      <c r="C31" s="4">
        <v>101</v>
      </c>
      <c r="D31" s="4">
        <v>362</v>
      </c>
      <c r="E31" s="4">
        <v>204</v>
      </c>
    </row>
    <row r="32" spans="1:5" ht="30" x14ac:dyDescent="0.25">
      <c r="A32" s="2" t="s">
        <v>107</v>
      </c>
      <c r="B32" s="4">
        <v>0</v>
      </c>
      <c r="C32" s="4">
        <v>0</v>
      </c>
      <c r="D32" s="4">
        <v>0</v>
      </c>
      <c r="E32" s="4">
        <v>0</v>
      </c>
    </row>
    <row r="33" spans="1:5" x14ac:dyDescent="0.25">
      <c r="A33" s="2" t="s">
        <v>108</v>
      </c>
      <c r="B33" s="4">
        <v>9</v>
      </c>
      <c r="C33" s="4">
        <v>101</v>
      </c>
      <c r="D33" s="4">
        <v>362</v>
      </c>
      <c r="E33" s="4">
        <v>204</v>
      </c>
    </row>
    <row r="34" spans="1:5" x14ac:dyDescent="0.25">
      <c r="A34" s="2" t="s">
        <v>109</v>
      </c>
      <c r="B34" s="9">
        <v>-325</v>
      </c>
      <c r="C34" s="9">
        <v>-1025</v>
      </c>
      <c r="D34" s="9">
        <v>-4741</v>
      </c>
      <c r="E34" s="9">
        <v>-2377</v>
      </c>
    </row>
    <row r="35" spans="1:5" x14ac:dyDescent="0.25">
      <c r="A35" s="3" t="s">
        <v>110</v>
      </c>
      <c r="B35" s="4" t="s">
        <v>5</v>
      </c>
      <c r="C35" s="4" t="s">
        <v>5</v>
      </c>
      <c r="D35" s="4" t="s">
        <v>5</v>
      </c>
      <c r="E35" s="4" t="s">
        <v>5</v>
      </c>
    </row>
    <row r="36" spans="1:5" x14ac:dyDescent="0.25">
      <c r="A36" s="2" t="s">
        <v>111</v>
      </c>
      <c r="B36" s="6">
        <v>-0.05</v>
      </c>
      <c r="C36" s="6">
        <v>-0.14000000000000001</v>
      </c>
      <c r="D36" s="6">
        <v>-0.6</v>
      </c>
      <c r="E36" s="6">
        <v>-0.36</v>
      </c>
    </row>
    <row r="37" spans="1:5" x14ac:dyDescent="0.25">
      <c r="A37" s="2" t="s">
        <v>112</v>
      </c>
      <c r="B37" s="6">
        <v>-0.05</v>
      </c>
      <c r="C37" s="6">
        <v>-0.14000000000000001</v>
      </c>
      <c r="D37" s="6">
        <v>-0.6</v>
      </c>
      <c r="E37" s="6">
        <v>-0.36</v>
      </c>
    </row>
    <row r="38" spans="1:5" x14ac:dyDescent="0.25">
      <c r="A38" s="2" t="s">
        <v>113</v>
      </c>
      <c r="B38" s="9">
        <v>0</v>
      </c>
      <c r="C38" s="9">
        <v>0</v>
      </c>
      <c r="D38" s="9">
        <v>0</v>
      </c>
      <c r="E38"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3</v>
      </c>
      <c r="B1" s="1" t="s">
        <v>1</v>
      </c>
    </row>
    <row r="2" spans="1:2" ht="30" x14ac:dyDescent="0.25">
      <c r="A2" s="1" t="s">
        <v>65</v>
      </c>
      <c r="B2" s="1" t="s">
        <v>2</v>
      </c>
    </row>
    <row r="3" spans="1:2" ht="30" x14ac:dyDescent="0.25">
      <c r="A3" s="2" t="s">
        <v>594</v>
      </c>
      <c r="B3" s="7">
        <v>532125</v>
      </c>
    </row>
    <row r="4" spans="1:2" x14ac:dyDescent="0.25">
      <c r="A4" s="2" t="s">
        <v>595</v>
      </c>
      <c r="B4" s="4" t="s">
        <v>596</v>
      </c>
    </row>
    <row r="5" spans="1:2" ht="30" x14ac:dyDescent="0.25">
      <c r="A5" s="2" t="s">
        <v>597</v>
      </c>
      <c r="B5" s="4" t="s">
        <v>5</v>
      </c>
    </row>
    <row r="6" spans="1:2" ht="30" x14ac:dyDescent="0.25">
      <c r="A6" s="2" t="s">
        <v>598</v>
      </c>
      <c r="B6" s="4">
        <v>35</v>
      </c>
    </row>
    <row r="7" spans="1:2" ht="30" x14ac:dyDescent="0.25">
      <c r="A7" s="2" t="s">
        <v>599</v>
      </c>
      <c r="B7" s="7">
        <v>339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600</v>
      </c>
      <c r="B1" s="1" t="s">
        <v>1</v>
      </c>
    </row>
    <row r="2" spans="1:2" ht="30" x14ac:dyDescent="0.25">
      <c r="A2" s="1" t="s">
        <v>65</v>
      </c>
      <c r="B2" s="1" t="s">
        <v>2</v>
      </c>
    </row>
    <row r="3" spans="1:2" x14ac:dyDescent="0.25">
      <c r="A3" s="3" t="s">
        <v>601</v>
      </c>
      <c r="B3" s="4" t="s">
        <v>5</v>
      </c>
    </row>
    <row r="4" spans="1:2" x14ac:dyDescent="0.25">
      <c r="A4" s="2" t="s">
        <v>602</v>
      </c>
      <c r="B4" s="7">
        <v>6839</v>
      </c>
    </row>
    <row r="5" spans="1:2" x14ac:dyDescent="0.25">
      <c r="A5" s="2" t="s">
        <v>603</v>
      </c>
      <c r="B5" s="7">
        <v>3799</v>
      </c>
    </row>
    <row r="6" spans="1:2" ht="30" x14ac:dyDescent="0.25">
      <c r="A6" s="2" t="s">
        <v>604</v>
      </c>
      <c r="B6" s="7">
        <v>3040</v>
      </c>
    </row>
    <row r="7" spans="1:2" x14ac:dyDescent="0.25">
      <c r="A7" s="2" t="s">
        <v>605</v>
      </c>
      <c r="B7" s="9">
        <v>145</v>
      </c>
    </row>
    <row r="8" spans="1:2" x14ac:dyDescent="0.25">
      <c r="A8" s="2" t="s">
        <v>373</v>
      </c>
      <c r="B8" s="9">
        <v>160</v>
      </c>
    </row>
    <row r="9" spans="1:2" x14ac:dyDescent="0.25">
      <c r="A9" s="2" t="s">
        <v>606</v>
      </c>
      <c r="B9" s="9">
        <v>145</v>
      </c>
    </row>
    <row r="10" spans="1:2" ht="30" x14ac:dyDescent="0.25">
      <c r="A10" s="2" t="s">
        <v>607</v>
      </c>
      <c r="B10" s="4" t="s">
        <v>608</v>
      </c>
    </row>
    <row r="11" spans="1:2" x14ac:dyDescent="0.25">
      <c r="A11" s="2" t="s">
        <v>609</v>
      </c>
      <c r="B11"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8" t="s">
        <v>2</v>
      </c>
      <c r="C1" s="8" t="s">
        <v>32</v>
      </c>
    </row>
    <row r="2" spans="1:3" ht="30" x14ac:dyDescent="0.25">
      <c r="A2" s="1" t="s">
        <v>31</v>
      </c>
      <c r="B2" s="8"/>
      <c r="C2" s="8"/>
    </row>
    <row r="3" spans="1:3" x14ac:dyDescent="0.25">
      <c r="A3" s="2" t="s">
        <v>611</v>
      </c>
      <c r="B3" s="9">
        <v>23718</v>
      </c>
      <c r="C3" s="9">
        <v>18648</v>
      </c>
    </row>
    <row r="4" spans="1:3" ht="30" x14ac:dyDescent="0.25">
      <c r="A4" s="2" t="s">
        <v>612</v>
      </c>
      <c r="B4" s="4" t="s">
        <v>5</v>
      </c>
      <c r="C4" s="4" t="s">
        <v>5</v>
      </c>
    </row>
    <row r="5" spans="1:3" x14ac:dyDescent="0.25">
      <c r="A5" s="2" t="s">
        <v>611</v>
      </c>
      <c r="B5" s="7">
        <v>23718</v>
      </c>
      <c r="C5" s="7">
        <v>18648</v>
      </c>
    </row>
    <row r="6" spans="1:3" ht="45" x14ac:dyDescent="0.25">
      <c r="A6" s="2" t="s">
        <v>613</v>
      </c>
      <c r="B6" s="4" t="s">
        <v>5</v>
      </c>
      <c r="C6" s="4" t="s">
        <v>5</v>
      </c>
    </row>
    <row r="7" spans="1:3" x14ac:dyDescent="0.25">
      <c r="A7" s="2" t="s">
        <v>611</v>
      </c>
      <c r="B7" s="4">
        <v>0</v>
      </c>
      <c r="C7" s="4">
        <v>0</v>
      </c>
    </row>
    <row r="8" spans="1:3" ht="30" x14ac:dyDescent="0.25">
      <c r="A8" s="2" t="s">
        <v>614</v>
      </c>
      <c r="B8" s="4" t="s">
        <v>5</v>
      </c>
      <c r="C8" s="4" t="s">
        <v>5</v>
      </c>
    </row>
    <row r="9" spans="1:3" x14ac:dyDescent="0.25">
      <c r="A9" s="2" t="s">
        <v>611</v>
      </c>
      <c r="B9" s="7">
        <v>23718</v>
      </c>
      <c r="C9" s="7">
        <v>18648</v>
      </c>
    </row>
    <row r="10" spans="1:3" ht="30" x14ac:dyDescent="0.25">
      <c r="A10" s="2" t="s">
        <v>615</v>
      </c>
      <c r="B10" s="4" t="s">
        <v>5</v>
      </c>
      <c r="C10" s="4" t="s">
        <v>5</v>
      </c>
    </row>
    <row r="11" spans="1:3" x14ac:dyDescent="0.25">
      <c r="A11" s="2" t="s">
        <v>611</v>
      </c>
      <c r="B11" s="9">
        <v>0</v>
      </c>
      <c r="C11"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6</v>
      </c>
      <c r="B1" s="1" t="s">
        <v>1</v>
      </c>
      <c r="C1" s="1" t="s">
        <v>502</v>
      </c>
    </row>
    <row r="2" spans="1:3" ht="30" x14ac:dyDescent="0.25">
      <c r="A2" s="1" t="s">
        <v>31</v>
      </c>
      <c r="B2" s="1" t="s">
        <v>2</v>
      </c>
      <c r="C2" s="1" t="s">
        <v>32</v>
      </c>
    </row>
    <row r="3" spans="1:3" x14ac:dyDescent="0.25">
      <c r="A3" s="2" t="s">
        <v>617</v>
      </c>
      <c r="B3" s="9">
        <v>7834</v>
      </c>
      <c r="C3" s="9">
        <v>10938</v>
      </c>
    </row>
    <row r="4" spans="1:3" ht="30" x14ac:dyDescent="0.25">
      <c r="A4" s="2" t="s">
        <v>618</v>
      </c>
      <c r="B4" s="4" t="s">
        <v>5</v>
      </c>
      <c r="C4" s="4" t="s">
        <v>5</v>
      </c>
    </row>
    <row r="5" spans="1:3" x14ac:dyDescent="0.25">
      <c r="A5" s="2" t="s">
        <v>619</v>
      </c>
      <c r="B5" s="7">
        <v>81868</v>
      </c>
      <c r="C5" s="7">
        <v>85046</v>
      </c>
    </row>
    <row r="6" spans="1:3" x14ac:dyDescent="0.25">
      <c r="A6" s="2" t="s">
        <v>620</v>
      </c>
      <c r="B6" s="4" t="s">
        <v>5</v>
      </c>
      <c r="C6" s="4" t="s">
        <v>5</v>
      </c>
    </row>
    <row r="7" spans="1:3" x14ac:dyDescent="0.25">
      <c r="A7" s="2" t="s">
        <v>621</v>
      </c>
      <c r="B7" s="4">
        <v>0</v>
      </c>
      <c r="C7" s="4" t="s">
        <v>5</v>
      </c>
    </row>
    <row r="8" spans="1:3" x14ac:dyDescent="0.25">
      <c r="A8" s="2" t="s">
        <v>622</v>
      </c>
      <c r="B8" s="4" t="s">
        <v>5</v>
      </c>
      <c r="C8" s="4" t="s">
        <v>5</v>
      </c>
    </row>
    <row r="9" spans="1:3" x14ac:dyDescent="0.25">
      <c r="A9" s="2" t="s">
        <v>621</v>
      </c>
      <c r="B9" s="4">
        <v>792</v>
      </c>
      <c r="C9" s="4" t="s">
        <v>5</v>
      </c>
    </row>
    <row r="10" spans="1:3" x14ac:dyDescent="0.25">
      <c r="A10" s="2" t="s">
        <v>623</v>
      </c>
      <c r="B10" s="4" t="s">
        <v>5</v>
      </c>
      <c r="C10" s="4" t="s">
        <v>5</v>
      </c>
    </row>
    <row r="11" spans="1:3" x14ac:dyDescent="0.25">
      <c r="A11" s="2" t="s">
        <v>621</v>
      </c>
      <c r="B11" s="4">
        <v>0</v>
      </c>
      <c r="C11" s="4" t="s">
        <v>5</v>
      </c>
    </row>
    <row r="12" spans="1:3" x14ac:dyDescent="0.25">
      <c r="A12" s="2" t="s">
        <v>624</v>
      </c>
      <c r="B12" s="4" t="s">
        <v>5</v>
      </c>
      <c r="C12" s="4" t="s">
        <v>5</v>
      </c>
    </row>
    <row r="13" spans="1:3" x14ac:dyDescent="0.25">
      <c r="A13" s="2" t="s">
        <v>619</v>
      </c>
      <c r="B13" s="7">
        <v>7073</v>
      </c>
      <c r="C13" s="7">
        <v>8366</v>
      </c>
    </row>
    <row r="14" spans="1:3" x14ac:dyDescent="0.25">
      <c r="A14" s="2" t="s">
        <v>617</v>
      </c>
      <c r="B14" s="7">
        <v>7834</v>
      </c>
      <c r="C14" s="7">
        <v>10938</v>
      </c>
    </row>
    <row r="15" spans="1:3" x14ac:dyDescent="0.25">
      <c r="A15" s="2" t="s">
        <v>625</v>
      </c>
      <c r="B15" s="4" t="s">
        <v>5</v>
      </c>
      <c r="C15" s="4" t="s">
        <v>5</v>
      </c>
    </row>
    <row r="16" spans="1:3" x14ac:dyDescent="0.25">
      <c r="A16" s="2" t="s">
        <v>626</v>
      </c>
      <c r="B16" s="7">
        <v>5589</v>
      </c>
      <c r="C16" s="7">
        <v>3680</v>
      </c>
    </row>
    <row r="17" spans="1:3" x14ac:dyDescent="0.25">
      <c r="A17" s="2" t="s">
        <v>621</v>
      </c>
      <c r="B17" s="4">
        <v>792</v>
      </c>
      <c r="C17" s="4">
        <v>366</v>
      </c>
    </row>
    <row r="18" spans="1:3" x14ac:dyDescent="0.25">
      <c r="A18" s="2" t="s">
        <v>627</v>
      </c>
      <c r="B18" s="4" t="s">
        <v>5</v>
      </c>
      <c r="C18" s="4" t="s">
        <v>5</v>
      </c>
    </row>
    <row r="19" spans="1:3" x14ac:dyDescent="0.25">
      <c r="A19" s="2" t="s">
        <v>626</v>
      </c>
      <c r="B19" s="4">
        <v>724</v>
      </c>
      <c r="C19" s="4">
        <v>102</v>
      </c>
    </row>
    <row r="20" spans="1:3" x14ac:dyDescent="0.25">
      <c r="A20" s="2" t="s">
        <v>621</v>
      </c>
      <c r="B20" s="4">
        <v>724</v>
      </c>
      <c r="C20" s="4">
        <v>102</v>
      </c>
    </row>
    <row r="21" spans="1:3" ht="30" x14ac:dyDescent="0.25">
      <c r="A21" s="2" t="s">
        <v>628</v>
      </c>
      <c r="B21" s="4" t="s">
        <v>5</v>
      </c>
      <c r="C21" s="4" t="s">
        <v>5</v>
      </c>
    </row>
    <row r="22" spans="1:3" x14ac:dyDescent="0.25">
      <c r="A22" s="2" t="s">
        <v>619</v>
      </c>
      <c r="B22" s="4">
        <v>0</v>
      </c>
      <c r="C22" s="4">
        <v>0</v>
      </c>
    </row>
    <row r="23" spans="1:3" x14ac:dyDescent="0.25">
      <c r="A23" s="2" t="s">
        <v>617</v>
      </c>
      <c r="B23" s="4">
        <v>0</v>
      </c>
      <c r="C23" s="4">
        <v>0</v>
      </c>
    </row>
    <row r="24" spans="1:3" ht="30" x14ac:dyDescent="0.25">
      <c r="A24" s="2" t="s">
        <v>629</v>
      </c>
      <c r="B24" s="4" t="s">
        <v>5</v>
      </c>
      <c r="C24" s="4" t="s">
        <v>5</v>
      </c>
    </row>
    <row r="25" spans="1:3" x14ac:dyDescent="0.25">
      <c r="A25" s="2" t="s">
        <v>619</v>
      </c>
      <c r="B25" s="4">
        <v>0</v>
      </c>
      <c r="C25" s="4">
        <v>0</v>
      </c>
    </row>
    <row r="26" spans="1:3" x14ac:dyDescent="0.25">
      <c r="A26" s="2" t="s">
        <v>617</v>
      </c>
      <c r="B26" s="4">
        <v>0</v>
      </c>
      <c r="C26" s="4">
        <v>0</v>
      </c>
    </row>
    <row r="27" spans="1:3" ht="30" x14ac:dyDescent="0.25">
      <c r="A27" s="2" t="s">
        <v>630</v>
      </c>
      <c r="B27" s="4" t="s">
        <v>5</v>
      </c>
      <c r="C27" s="4" t="s">
        <v>5</v>
      </c>
    </row>
    <row r="28" spans="1:3" x14ac:dyDescent="0.25">
      <c r="A28" s="2" t="s">
        <v>619</v>
      </c>
      <c r="B28" s="7">
        <v>7073</v>
      </c>
      <c r="C28" s="7">
        <v>8366</v>
      </c>
    </row>
    <row r="29" spans="1:3" x14ac:dyDescent="0.25">
      <c r="A29" s="2" t="s">
        <v>617</v>
      </c>
      <c r="B29" s="7">
        <v>7834</v>
      </c>
      <c r="C29" s="7">
        <v>10938</v>
      </c>
    </row>
    <row r="30" spans="1:3" x14ac:dyDescent="0.25">
      <c r="A30" s="2" t="s">
        <v>631</v>
      </c>
      <c r="B30" s="4" t="s">
        <v>5</v>
      </c>
      <c r="C30" s="4" t="s">
        <v>5</v>
      </c>
    </row>
    <row r="31" spans="1:3" x14ac:dyDescent="0.25">
      <c r="A31" s="2" t="s">
        <v>619</v>
      </c>
      <c r="B31" s="7">
        <v>1279</v>
      </c>
      <c r="C31" s="7">
        <v>1247</v>
      </c>
    </row>
    <row r="32" spans="1:3" x14ac:dyDescent="0.25">
      <c r="A32" s="2" t="s">
        <v>617</v>
      </c>
      <c r="B32" s="4" t="s">
        <v>5</v>
      </c>
      <c r="C32" s="4">
        <v>451</v>
      </c>
    </row>
    <row r="33" spans="1:3" x14ac:dyDescent="0.25">
      <c r="A33" s="2" t="s">
        <v>626</v>
      </c>
      <c r="B33" s="4">
        <v>507</v>
      </c>
      <c r="C33" s="4" t="s">
        <v>5</v>
      </c>
    </row>
    <row r="34" spans="1:3" x14ac:dyDescent="0.25">
      <c r="A34" s="2" t="s">
        <v>621</v>
      </c>
      <c r="B34" s="4" t="s">
        <v>5</v>
      </c>
      <c r="C34" s="4">
        <v>0</v>
      </c>
    </row>
    <row r="35" spans="1:3" ht="45" x14ac:dyDescent="0.25">
      <c r="A35" s="2" t="s">
        <v>632</v>
      </c>
      <c r="B35" s="4" t="s">
        <v>5</v>
      </c>
      <c r="C35" s="4" t="s">
        <v>5</v>
      </c>
    </row>
    <row r="36" spans="1:3" x14ac:dyDescent="0.25">
      <c r="A36" s="2" t="s">
        <v>619</v>
      </c>
      <c r="B36" s="4">
        <v>0</v>
      </c>
      <c r="C36" s="4">
        <v>0</v>
      </c>
    </row>
    <row r="37" spans="1:3" ht="45" x14ac:dyDescent="0.25">
      <c r="A37" s="2" t="s">
        <v>633</v>
      </c>
      <c r="B37" s="4" t="s">
        <v>5</v>
      </c>
      <c r="C37" s="4" t="s">
        <v>5</v>
      </c>
    </row>
    <row r="38" spans="1:3" x14ac:dyDescent="0.25">
      <c r="A38" s="2" t="s">
        <v>619</v>
      </c>
      <c r="B38" s="4">
        <v>0</v>
      </c>
      <c r="C38" s="4">
        <v>0</v>
      </c>
    </row>
    <row r="39" spans="1:3" ht="45" x14ac:dyDescent="0.25">
      <c r="A39" s="2" t="s">
        <v>634</v>
      </c>
      <c r="B39" s="4" t="s">
        <v>5</v>
      </c>
      <c r="C39" s="4" t="s">
        <v>5</v>
      </c>
    </row>
    <row r="40" spans="1:3" x14ac:dyDescent="0.25">
      <c r="A40" s="2" t="s">
        <v>619</v>
      </c>
      <c r="B40" s="7">
        <v>1279</v>
      </c>
      <c r="C40" s="7">
        <v>1247</v>
      </c>
    </row>
    <row r="41" spans="1:3" x14ac:dyDescent="0.25">
      <c r="A41" s="2" t="s">
        <v>635</v>
      </c>
      <c r="B41" s="4" t="s">
        <v>5</v>
      </c>
      <c r="C41" s="4" t="s">
        <v>5</v>
      </c>
    </row>
    <row r="42" spans="1:3" x14ac:dyDescent="0.25">
      <c r="A42" s="2" t="s">
        <v>619</v>
      </c>
      <c r="B42" s="7">
        <v>5794</v>
      </c>
      <c r="C42" s="7">
        <v>6232</v>
      </c>
    </row>
    <row r="43" spans="1:3" x14ac:dyDescent="0.25">
      <c r="A43" s="2" t="s">
        <v>617</v>
      </c>
      <c r="B43" s="4" t="s">
        <v>5</v>
      </c>
      <c r="C43" s="7">
        <v>2780</v>
      </c>
    </row>
    <row r="44" spans="1:3" x14ac:dyDescent="0.25">
      <c r="A44" s="2" t="s">
        <v>626</v>
      </c>
      <c r="B44" s="7">
        <v>5082</v>
      </c>
      <c r="C44" s="4" t="s">
        <v>5</v>
      </c>
    </row>
    <row r="45" spans="1:3" x14ac:dyDescent="0.25">
      <c r="A45" s="2" t="s">
        <v>621</v>
      </c>
      <c r="B45" s="4" t="s">
        <v>5</v>
      </c>
      <c r="C45" s="4">
        <v>366</v>
      </c>
    </row>
    <row r="46" spans="1:3" ht="45" x14ac:dyDescent="0.25">
      <c r="A46" s="2" t="s">
        <v>636</v>
      </c>
      <c r="B46" s="4" t="s">
        <v>5</v>
      </c>
      <c r="C46" s="4" t="s">
        <v>5</v>
      </c>
    </row>
    <row r="47" spans="1:3" x14ac:dyDescent="0.25">
      <c r="A47" s="2" t="s">
        <v>619</v>
      </c>
      <c r="B47" s="4">
        <v>0</v>
      </c>
      <c r="C47" s="4">
        <v>0</v>
      </c>
    </row>
    <row r="48" spans="1:3" ht="45" x14ac:dyDescent="0.25">
      <c r="A48" s="2" t="s">
        <v>637</v>
      </c>
      <c r="B48" s="4" t="s">
        <v>5</v>
      </c>
      <c r="C48" s="4" t="s">
        <v>5</v>
      </c>
    </row>
    <row r="49" spans="1:3" x14ac:dyDescent="0.25">
      <c r="A49" s="2" t="s">
        <v>619</v>
      </c>
      <c r="B49" s="4">
        <v>0</v>
      </c>
      <c r="C49" s="4">
        <v>0</v>
      </c>
    </row>
    <row r="50" spans="1:3" ht="45" x14ac:dyDescent="0.25">
      <c r="A50" s="2" t="s">
        <v>638</v>
      </c>
      <c r="B50" s="4" t="s">
        <v>5</v>
      </c>
      <c r="C50" s="4" t="s">
        <v>5</v>
      </c>
    </row>
    <row r="51" spans="1:3" x14ac:dyDescent="0.25">
      <c r="A51" s="2" t="s">
        <v>619</v>
      </c>
      <c r="B51" s="7">
        <v>5794</v>
      </c>
      <c r="C51" s="7">
        <v>6232</v>
      </c>
    </row>
    <row r="52" spans="1:3" x14ac:dyDescent="0.25">
      <c r="A52" s="2" t="s">
        <v>639</v>
      </c>
      <c r="B52" s="4" t="s">
        <v>5</v>
      </c>
      <c r="C52" s="4" t="s">
        <v>5</v>
      </c>
    </row>
    <row r="53" spans="1:3" x14ac:dyDescent="0.25">
      <c r="A53" s="2" t="s">
        <v>619</v>
      </c>
      <c r="B53" s="4">
        <v>0</v>
      </c>
      <c r="C53" s="4">
        <v>887</v>
      </c>
    </row>
    <row r="54" spans="1:3" x14ac:dyDescent="0.25">
      <c r="A54" s="2" t="s">
        <v>617</v>
      </c>
      <c r="B54" s="4" t="s">
        <v>5</v>
      </c>
      <c r="C54" s="4">
        <v>449</v>
      </c>
    </row>
    <row r="55" spans="1:3" x14ac:dyDescent="0.25">
      <c r="A55" s="2" t="s">
        <v>626</v>
      </c>
      <c r="B55" s="4">
        <v>0</v>
      </c>
      <c r="C55" s="4" t="s">
        <v>5</v>
      </c>
    </row>
    <row r="56" spans="1:3" x14ac:dyDescent="0.25">
      <c r="A56" s="2" t="s">
        <v>621</v>
      </c>
      <c r="B56" s="4" t="s">
        <v>5</v>
      </c>
      <c r="C56" s="4">
        <v>0</v>
      </c>
    </row>
    <row r="57" spans="1:3" ht="45" x14ac:dyDescent="0.25">
      <c r="A57" s="2" t="s">
        <v>640</v>
      </c>
      <c r="B57" s="4" t="s">
        <v>5</v>
      </c>
      <c r="C57" s="4" t="s">
        <v>5</v>
      </c>
    </row>
    <row r="58" spans="1:3" x14ac:dyDescent="0.25">
      <c r="A58" s="2" t="s">
        <v>619</v>
      </c>
      <c r="B58" s="4">
        <v>0</v>
      </c>
      <c r="C58" s="4">
        <v>0</v>
      </c>
    </row>
    <row r="59" spans="1:3" ht="45" x14ac:dyDescent="0.25">
      <c r="A59" s="2" t="s">
        <v>641</v>
      </c>
      <c r="B59" s="4" t="s">
        <v>5</v>
      </c>
      <c r="C59" s="4" t="s">
        <v>5</v>
      </c>
    </row>
    <row r="60" spans="1:3" x14ac:dyDescent="0.25">
      <c r="A60" s="2" t="s">
        <v>619</v>
      </c>
      <c r="B60" s="4">
        <v>0</v>
      </c>
      <c r="C60" s="4">
        <v>0</v>
      </c>
    </row>
    <row r="61" spans="1:3" ht="45" x14ac:dyDescent="0.25">
      <c r="A61" s="2" t="s">
        <v>642</v>
      </c>
      <c r="B61" s="4" t="s">
        <v>5</v>
      </c>
      <c r="C61" s="4" t="s">
        <v>5</v>
      </c>
    </row>
    <row r="62" spans="1:3" x14ac:dyDescent="0.25">
      <c r="A62" s="2" t="s">
        <v>619</v>
      </c>
      <c r="B62" s="9">
        <v>0</v>
      </c>
      <c r="C62" s="9">
        <v>88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8" t="s">
        <v>2</v>
      </c>
      <c r="C1" s="8" t="s">
        <v>32</v>
      </c>
    </row>
    <row r="2" spans="1:3" ht="30" x14ac:dyDescent="0.25">
      <c r="A2" s="1" t="s">
        <v>31</v>
      </c>
      <c r="B2" s="8"/>
      <c r="C2" s="8"/>
    </row>
    <row r="3" spans="1:3" x14ac:dyDescent="0.25">
      <c r="A3" s="3" t="s">
        <v>407</v>
      </c>
      <c r="B3" s="4" t="s">
        <v>5</v>
      </c>
      <c r="C3" s="4" t="s">
        <v>5</v>
      </c>
    </row>
    <row r="4" spans="1:3" x14ac:dyDescent="0.25">
      <c r="A4" s="2" t="s">
        <v>37</v>
      </c>
      <c r="B4" s="9">
        <v>23718</v>
      </c>
      <c r="C4" s="9">
        <v>18648</v>
      </c>
    </row>
    <row r="5" spans="1:3" x14ac:dyDescent="0.25">
      <c r="A5" s="2" t="s">
        <v>42</v>
      </c>
      <c r="B5" s="4">
        <v>513</v>
      </c>
      <c r="C5" s="4">
        <v>499</v>
      </c>
    </row>
    <row r="6" spans="1:3" ht="30" x14ac:dyDescent="0.25">
      <c r="A6" s="2" t="s">
        <v>644</v>
      </c>
      <c r="B6" s="4" t="s">
        <v>5</v>
      </c>
      <c r="C6" s="4" t="s">
        <v>5</v>
      </c>
    </row>
    <row r="7" spans="1:3" x14ac:dyDescent="0.25">
      <c r="A7" s="3" t="s">
        <v>407</v>
      </c>
      <c r="B7" s="4" t="s">
        <v>5</v>
      </c>
      <c r="C7" s="4" t="s">
        <v>5</v>
      </c>
    </row>
    <row r="8" spans="1:3" x14ac:dyDescent="0.25">
      <c r="A8" s="2" t="s">
        <v>408</v>
      </c>
      <c r="B8" s="7">
        <v>9191</v>
      </c>
      <c r="C8" s="7">
        <v>23611</v>
      </c>
    </row>
    <row r="9" spans="1:3" ht="30" x14ac:dyDescent="0.25">
      <c r="A9" s="2" t="s">
        <v>612</v>
      </c>
      <c r="B9" s="4" t="s">
        <v>5</v>
      </c>
      <c r="C9" s="4" t="s">
        <v>5</v>
      </c>
    </row>
    <row r="10" spans="1:3" x14ac:dyDescent="0.25">
      <c r="A10" s="3" t="s">
        <v>407</v>
      </c>
      <c r="B10" s="4" t="s">
        <v>5</v>
      </c>
      <c r="C10" s="4" t="s">
        <v>5</v>
      </c>
    </row>
    <row r="11" spans="1:3" x14ac:dyDescent="0.25">
      <c r="A11" s="2" t="s">
        <v>37</v>
      </c>
      <c r="B11" s="7">
        <v>23718</v>
      </c>
      <c r="C11" s="7">
        <v>18648</v>
      </c>
    </row>
    <row r="12" spans="1:3" ht="30" x14ac:dyDescent="0.25">
      <c r="A12" s="2" t="s">
        <v>618</v>
      </c>
      <c r="B12" s="4" t="s">
        <v>5</v>
      </c>
      <c r="C12" s="4" t="s">
        <v>5</v>
      </c>
    </row>
    <row r="13" spans="1:3" x14ac:dyDescent="0.25">
      <c r="A13" s="3" t="s">
        <v>407</v>
      </c>
      <c r="B13" s="4" t="s">
        <v>5</v>
      </c>
      <c r="C13" s="4" t="s">
        <v>5</v>
      </c>
    </row>
    <row r="14" spans="1:3" x14ac:dyDescent="0.25">
      <c r="A14" s="2" t="s">
        <v>81</v>
      </c>
      <c r="B14" s="7">
        <v>81868</v>
      </c>
      <c r="C14" s="7">
        <v>85046</v>
      </c>
    </row>
    <row r="15" spans="1:3" x14ac:dyDescent="0.25">
      <c r="A15" s="2" t="s">
        <v>39</v>
      </c>
      <c r="B15" s="7">
        <v>1082</v>
      </c>
      <c r="C15" s="7">
        <v>14748</v>
      </c>
    </row>
    <row r="16" spans="1:3" x14ac:dyDescent="0.25">
      <c r="A16" s="2" t="s">
        <v>42</v>
      </c>
      <c r="B16" s="4">
        <v>513</v>
      </c>
      <c r="C16" s="4">
        <v>499</v>
      </c>
    </row>
    <row r="17" spans="1:3" x14ac:dyDescent="0.25">
      <c r="A17" s="3" t="s">
        <v>409</v>
      </c>
      <c r="B17" s="4" t="s">
        <v>5</v>
      </c>
      <c r="C17" s="4" t="s">
        <v>5</v>
      </c>
    </row>
    <row r="18" spans="1:3" x14ac:dyDescent="0.25">
      <c r="A18" s="2" t="s">
        <v>410</v>
      </c>
      <c r="B18" s="7">
        <v>97601</v>
      </c>
      <c r="C18" s="7">
        <v>101985</v>
      </c>
    </row>
    <row r="19" spans="1:3" x14ac:dyDescent="0.25">
      <c r="A19" s="2" t="s">
        <v>50</v>
      </c>
      <c r="B19" s="7">
        <v>21053</v>
      </c>
      <c r="C19" s="7">
        <v>29633</v>
      </c>
    </row>
    <row r="20" spans="1:3" x14ac:dyDescent="0.25">
      <c r="A20" s="2" t="s">
        <v>51</v>
      </c>
      <c r="B20" s="7">
        <v>4829</v>
      </c>
      <c r="C20" s="7">
        <v>4836</v>
      </c>
    </row>
    <row r="21" spans="1:3" ht="30" x14ac:dyDescent="0.25">
      <c r="A21" s="2" t="s">
        <v>411</v>
      </c>
      <c r="B21" s="4">
        <v>0</v>
      </c>
      <c r="C21" s="4">
        <v>0</v>
      </c>
    </row>
    <row r="22" spans="1:3" x14ac:dyDescent="0.25">
      <c r="A22" s="2" t="s">
        <v>645</v>
      </c>
      <c r="B22" s="4" t="s">
        <v>5</v>
      </c>
      <c r="C22" s="4" t="s">
        <v>5</v>
      </c>
    </row>
    <row r="23" spans="1:3" x14ac:dyDescent="0.25">
      <c r="A23" s="3" t="s">
        <v>407</v>
      </c>
      <c r="B23" s="4" t="s">
        <v>5</v>
      </c>
      <c r="C23" s="4" t="s">
        <v>5</v>
      </c>
    </row>
    <row r="24" spans="1:3" x14ac:dyDescent="0.25">
      <c r="A24" s="2" t="s">
        <v>408</v>
      </c>
      <c r="B24" s="7">
        <v>9191</v>
      </c>
      <c r="C24" s="7">
        <v>23611</v>
      </c>
    </row>
    <row r="25" spans="1:3" x14ac:dyDescent="0.25">
      <c r="A25" s="2" t="s">
        <v>37</v>
      </c>
      <c r="B25" s="7">
        <v>23718</v>
      </c>
      <c r="C25" s="7">
        <v>18648</v>
      </c>
    </row>
    <row r="26" spans="1:3" x14ac:dyDescent="0.25">
      <c r="A26" s="2" t="s">
        <v>81</v>
      </c>
      <c r="B26" s="7">
        <v>82090</v>
      </c>
      <c r="C26" s="7">
        <v>85209</v>
      </c>
    </row>
    <row r="27" spans="1:3" x14ac:dyDescent="0.25">
      <c r="A27" s="2" t="s">
        <v>39</v>
      </c>
      <c r="B27" s="7">
        <v>1082</v>
      </c>
      <c r="C27" s="7">
        <v>1478</v>
      </c>
    </row>
    <row r="28" spans="1:3" x14ac:dyDescent="0.25">
      <c r="A28" s="2" t="s">
        <v>42</v>
      </c>
      <c r="B28" s="4">
        <v>513</v>
      </c>
      <c r="C28" s="4">
        <v>499</v>
      </c>
    </row>
    <row r="29" spans="1:3" x14ac:dyDescent="0.25">
      <c r="A29" s="3" t="s">
        <v>409</v>
      </c>
      <c r="B29" s="4" t="s">
        <v>5</v>
      </c>
      <c r="C29" s="4" t="s">
        <v>5</v>
      </c>
    </row>
    <row r="30" spans="1:3" x14ac:dyDescent="0.25">
      <c r="A30" s="2" t="s">
        <v>410</v>
      </c>
      <c r="B30" s="7">
        <v>97293</v>
      </c>
      <c r="C30" s="7">
        <v>101611</v>
      </c>
    </row>
    <row r="31" spans="1:3" x14ac:dyDescent="0.25">
      <c r="A31" s="2" t="s">
        <v>50</v>
      </c>
      <c r="B31" s="7">
        <v>20200</v>
      </c>
      <c r="C31" s="7">
        <v>27700</v>
      </c>
    </row>
    <row r="32" spans="1:3" x14ac:dyDescent="0.25">
      <c r="A32" s="2" t="s">
        <v>51</v>
      </c>
      <c r="B32" s="7">
        <v>5155</v>
      </c>
      <c r="C32" s="7">
        <v>5155</v>
      </c>
    </row>
    <row r="33" spans="1:3" ht="30" x14ac:dyDescent="0.25">
      <c r="A33" s="2" t="s">
        <v>411</v>
      </c>
      <c r="B33" s="4">
        <v>0</v>
      </c>
      <c r="C33" s="4">
        <v>0</v>
      </c>
    </row>
    <row r="34" spans="1:3" x14ac:dyDescent="0.25">
      <c r="A34" s="2" t="s">
        <v>504</v>
      </c>
      <c r="B34" s="4" t="s">
        <v>5</v>
      </c>
      <c r="C34" s="4" t="s">
        <v>5</v>
      </c>
    </row>
    <row r="35" spans="1:3" x14ac:dyDescent="0.25">
      <c r="A35" s="3" t="s">
        <v>407</v>
      </c>
      <c r="B35" s="4" t="s">
        <v>5</v>
      </c>
      <c r="C35" s="4" t="s">
        <v>5</v>
      </c>
    </row>
    <row r="36" spans="1:3" x14ac:dyDescent="0.25">
      <c r="A36" s="2" t="s">
        <v>408</v>
      </c>
      <c r="B36" s="7">
        <v>9191</v>
      </c>
      <c r="C36" s="7">
        <v>23611</v>
      </c>
    </row>
    <row r="37" spans="1:3" x14ac:dyDescent="0.25">
      <c r="A37" s="2" t="s">
        <v>37</v>
      </c>
      <c r="B37" s="7">
        <v>23718</v>
      </c>
      <c r="C37" s="7">
        <v>18648</v>
      </c>
    </row>
    <row r="38" spans="1:3" x14ac:dyDescent="0.25">
      <c r="A38" s="2" t="s">
        <v>81</v>
      </c>
      <c r="B38" s="7">
        <v>81868</v>
      </c>
      <c r="C38" s="7">
        <v>85046</v>
      </c>
    </row>
    <row r="39" spans="1:3" x14ac:dyDescent="0.25">
      <c r="A39" s="2" t="s">
        <v>39</v>
      </c>
      <c r="B39" s="7">
        <v>1082</v>
      </c>
      <c r="C39" s="7">
        <v>1478</v>
      </c>
    </row>
    <row r="40" spans="1:3" x14ac:dyDescent="0.25">
      <c r="A40" s="2" t="s">
        <v>42</v>
      </c>
      <c r="B40" s="4">
        <v>513</v>
      </c>
      <c r="C40" s="4">
        <v>499</v>
      </c>
    </row>
    <row r="41" spans="1:3" x14ac:dyDescent="0.25">
      <c r="A41" s="3" t="s">
        <v>409</v>
      </c>
      <c r="B41" s="4" t="s">
        <v>5</v>
      </c>
      <c r="C41" s="4" t="s">
        <v>5</v>
      </c>
    </row>
    <row r="42" spans="1:3" x14ac:dyDescent="0.25">
      <c r="A42" s="2" t="s">
        <v>410</v>
      </c>
      <c r="B42" s="7">
        <v>97601</v>
      </c>
      <c r="C42" s="7">
        <v>101985</v>
      </c>
    </row>
    <row r="43" spans="1:3" x14ac:dyDescent="0.25">
      <c r="A43" s="2" t="s">
        <v>50</v>
      </c>
      <c r="B43" s="7">
        <v>21053</v>
      </c>
      <c r="C43" s="7">
        <v>29633</v>
      </c>
    </row>
    <row r="44" spans="1:3" x14ac:dyDescent="0.25">
      <c r="A44" s="2" t="s">
        <v>51</v>
      </c>
      <c r="B44" s="7">
        <v>4829</v>
      </c>
      <c r="C44" s="7">
        <v>4836</v>
      </c>
    </row>
    <row r="45" spans="1:3" ht="30" x14ac:dyDescent="0.25">
      <c r="A45" s="2" t="s">
        <v>411</v>
      </c>
      <c r="B45" s="9">
        <v>0</v>
      </c>
      <c r="C45"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8" t="s">
        <v>2</v>
      </c>
    </row>
    <row r="2" spans="1:2" ht="30" x14ac:dyDescent="0.25">
      <c r="A2" s="1" t="s">
        <v>31</v>
      </c>
      <c r="B2" s="8"/>
    </row>
    <row r="3" spans="1:2" ht="30" x14ac:dyDescent="0.25">
      <c r="A3" s="3" t="s">
        <v>647</v>
      </c>
      <c r="B3" s="4" t="s">
        <v>5</v>
      </c>
    </row>
    <row r="4" spans="1:2" x14ac:dyDescent="0.25">
      <c r="A4" s="2" t="s">
        <v>648</v>
      </c>
      <c r="B4" s="9">
        <v>59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8" t="s">
        <v>78</v>
      </c>
      <c r="C1" s="8"/>
      <c r="D1" s="8" t="s">
        <v>1</v>
      </c>
      <c r="E1" s="8"/>
    </row>
    <row r="2" spans="1:5" ht="30" x14ac:dyDescent="0.25">
      <c r="A2" s="1" t="s">
        <v>31</v>
      </c>
      <c r="B2" s="1" t="s">
        <v>2</v>
      </c>
      <c r="C2" s="1" t="s">
        <v>79</v>
      </c>
      <c r="D2" s="1" t="s">
        <v>2</v>
      </c>
      <c r="E2" s="1" t="s">
        <v>79</v>
      </c>
    </row>
    <row r="3" spans="1:5" ht="30" x14ac:dyDescent="0.25">
      <c r="A3" s="3" t="s">
        <v>115</v>
      </c>
      <c r="B3" s="4" t="s">
        <v>5</v>
      </c>
      <c r="C3" s="4" t="s">
        <v>5</v>
      </c>
      <c r="D3" s="4" t="s">
        <v>5</v>
      </c>
      <c r="E3" s="4" t="s">
        <v>5</v>
      </c>
    </row>
    <row r="4" spans="1:5" x14ac:dyDescent="0.25">
      <c r="A4" s="2" t="s">
        <v>109</v>
      </c>
      <c r="B4" s="9">
        <v>-325</v>
      </c>
      <c r="C4" s="9">
        <v>-1025</v>
      </c>
      <c r="D4" s="9">
        <v>-4741</v>
      </c>
      <c r="E4" s="9">
        <v>-2377</v>
      </c>
    </row>
    <row r="5" spans="1:5" ht="30" x14ac:dyDescent="0.25">
      <c r="A5" s="3" t="s">
        <v>116</v>
      </c>
      <c r="B5" s="4" t="s">
        <v>5</v>
      </c>
      <c r="C5" s="4" t="s">
        <v>5</v>
      </c>
      <c r="D5" s="4" t="s">
        <v>5</v>
      </c>
      <c r="E5" s="4" t="s">
        <v>5</v>
      </c>
    </row>
    <row r="6" spans="1:5" ht="30" x14ac:dyDescent="0.25">
      <c r="A6" s="2" t="s">
        <v>117</v>
      </c>
      <c r="B6" s="4">
        <v>-45</v>
      </c>
      <c r="C6" s="4">
        <v>603</v>
      </c>
      <c r="D6" s="4">
        <v>-164</v>
      </c>
      <c r="E6" s="7">
        <v>1041</v>
      </c>
    </row>
    <row r="7" spans="1:5" x14ac:dyDescent="0.25">
      <c r="A7" s="2" t="s">
        <v>118</v>
      </c>
      <c r="B7" s="9">
        <v>-370</v>
      </c>
      <c r="C7" s="9">
        <v>-422</v>
      </c>
      <c r="D7" s="9">
        <v>-4905</v>
      </c>
      <c r="E7" s="9">
        <v>-13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140625" bestFit="1" customWidth="1"/>
  </cols>
  <sheetData>
    <row r="1" spans="1:6" ht="15" customHeight="1" x14ac:dyDescent="0.25">
      <c r="A1" s="1" t="s">
        <v>119</v>
      </c>
      <c r="B1" s="8" t="s">
        <v>121</v>
      </c>
      <c r="C1" s="8" t="s">
        <v>122</v>
      </c>
      <c r="D1" s="8" t="s">
        <v>123</v>
      </c>
      <c r="E1" s="8" t="s">
        <v>124</v>
      </c>
      <c r="F1" s="8" t="s">
        <v>125</v>
      </c>
    </row>
    <row r="2" spans="1:6" x14ac:dyDescent="0.25">
      <c r="A2" s="1" t="s">
        <v>120</v>
      </c>
      <c r="B2" s="8"/>
      <c r="C2" s="8"/>
      <c r="D2" s="8"/>
      <c r="E2" s="8"/>
      <c r="F2" s="8"/>
    </row>
    <row r="3" spans="1:6" x14ac:dyDescent="0.25">
      <c r="A3" s="2" t="s">
        <v>126</v>
      </c>
      <c r="B3" s="9">
        <v>224</v>
      </c>
      <c r="C3" s="9">
        <v>27491</v>
      </c>
      <c r="D3" s="9">
        <v>-19991</v>
      </c>
      <c r="E3" s="9">
        <v>-938</v>
      </c>
      <c r="F3" s="9">
        <v>6786</v>
      </c>
    </row>
    <row r="4" spans="1:6" ht="30" x14ac:dyDescent="0.25">
      <c r="A4" s="2" t="s">
        <v>127</v>
      </c>
      <c r="B4" s="7">
        <v>22411108</v>
      </c>
      <c r="C4" s="4" t="s">
        <v>5</v>
      </c>
      <c r="D4" s="4" t="s">
        <v>5</v>
      </c>
      <c r="E4" s="4" t="s">
        <v>5</v>
      </c>
      <c r="F4" s="4" t="s">
        <v>5</v>
      </c>
    </row>
    <row r="5" spans="1:6" x14ac:dyDescent="0.25">
      <c r="A5" s="2" t="s">
        <v>128</v>
      </c>
      <c r="B5" s="4">
        <v>85</v>
      </c>
      <c r="C5" s="7">
        <v>3290</v>
      </c>
      <c r="D5" s="4">
        <v>0</v>
      </c>
      <c r="E5" s="4">
        <v>0</v>
      </c>
      <c r="F5" s="4" t="s">
        <v>5</v>
      </c>
    </row>
    <row r="6" spans="1:6" ht="30" x14ac:dyDescent="0.25">
      <c r="A6" s="2" t="s">
        <v>129</v>
      </c>
      <c r="B6" s="7">
        <v>8447500</v>
      </c>
      <c r="C6" s="4" t="s">
        <v>5</v>
      </c>
      <c r="D6" s="4" t="s">
        <v>5</v>
      </c>
      <c r="E6" s="4" t="s">
        <v>5</v>
      </c>
      <c r="F6" s="4" t="s">
        <v>5</v>
      </c>
    </row>
    <row r="7" spans="1:6" ht="30" x14ac:dyDescent="0.25">
      <c r="A7" s="2" t="s">
        <v>130</v>
      </c>
      <c r="B7" s="4">
        <v>0</v>
      </c>
      <c r="C7" s="4">
        <v>42</v>
      </c>
      <c r="D7" s="4">
        <v>0</v>
      </c>
      <c r="E7" s="4">
        <v>0</v>
      </c>
      <c r="F7" s="4" t="s">
        <v>5</v>
      </c>
    </row>
    <row r="8" spans="1:6" ht="30" x14ac:dyDescent="0.25">
      <c r="A8" s="2" t="s">
        <v>131</v>
      </c>
      <c r="B8" s="7">
        <v>42225</v>
      </c>
      <c r="C8" s="4" t="s">
        <v>5</v>
      </c>
      <c r="D8" s="4" t="s">
        <v>5</v>
      </c>
      <c r="E8" s="4" t="s">
        <v>5</v>
      </c>
      <c r="F8" s="4" t="s">
        <v>5</v>
      </c>
    </row>
    <row r="9" spans="1:6" x14ac:dyDescent="0.25">
      <c r="A9" s="2" t="s">
        <v>109</v>
      </c>
      <c r="B9" s="4">
        <v>0</v>
      </c>
      <c r="C9" s="4">
        <v>0</v>
      </c>
      <c r="D9" s="7">
        <v>-2377</v>
      </c>
      <c r="E9" s="4">
        <v>0</v>
      </c>
      <c r="F9" s="7">
        <v>-2377</v>
      </c>
    </row>
    <row r="10" spans="1:6" ht="30" x14ac:dyDescent="0.25">
      <c r="A10" s="2" t="s">
        <v>132</v>
      </c>
      <c r="B10" s="4">
        <v>0</v>
      </c>
      <c r="C10" s="4">
        <v>0</v>
      </c>
      <c r="D10" s="4">
        <v>0</v>
      </c>
      <c r="E10" s="7">
        <v>1041</v>
      </c>
      <c r="F10" s="7">
        <v>1041</v>
      </c>
    </row>
    <row r="11" spans="1:6" x14ac:dyDescent="0.25">
      <c r="A11" s="2" t="s">
        <v>133</v>
      </c>
      <c r="B11" s="4">
        <v>309</v>
      </c>
      <c r="C11" s="7">
        <v>30823</v>
      </c>
      <c r="D11" s="7">
        <v>-22368</v>
      </c>
      <c r="E11" s="4">
        <v>103</v>
      </c>
      <c r="F11" s="7">
        <v>8867</v>
      </c>
    </row>
    <row r="12" spans="1:6" x14ac:dyDescent="0.25">
      <c r="A12" s="2" t="s">
        <v>134</v>
      </c>
      <c r="B12" s="7">
        <v>30900833</v>
      </c>
      <c r="C12" s="4" t="s">
        <v>5</v>
      </c>
      <c r="D12" s="4" t="s">
        <v>5</v>
      </c>
      <c r="E12" s="4" t="s">
        <v>5</v>
      </c>
      <c r="F12" s="4" t="s">
        <v>5</v>
      </c>
    </row>
    <row r="13" spans="1:6" x14ac:dyDescent="0.25">
      <c r="A13" s="2" t="s">
        <v>135</v>
      </c>
      <c r="B13" s="4">
        <v>315</v>
      </c>
      <c r="C13" s="7">
        <v>31057</v>
      </c>
      <c r="D13" s="7">
        <v>-24688</v>
      </c>
      <c r="E13" s="4">
        <v>226</v>
      </c>
      <c r="F13" s="7">
        <v>6910</v>
      </c>
    </row>
    <row r="14" spans="1:6" ht="30" x14ac:dyDescent="0.25">
      <c r="A14" s="2" t="s">
        <v>136</v>
      </c>
      <c r="B14" s="7">
        <v>31511201</v>
      </c>
      <c r="C14" s="4" t="s">
        <v>5</v>
      </c>
      <c r="D14" s="4" t="s">
        <v>5</v>
      </c>
      <c r="E14" s="4" t="s">
        <v>5</v>
      </c>
      <c r="F14" s="7">
        <v>31511201</v>
      </c>
    </row>
    <row r="15" spans="1:6" ht="30" x14ac:dyDescent="0.25">
      <c r="A15" s="2" t="s">
        <v>137</v>
      </c>
      <c r="B15" s="4">
        <v>-236</v>
      </c>
      <c r="C15" s="4">
        <v>236</v>
      </c>
      <c r="D15" s="4">
        <v>0</v>
      </c>
      <c r="E15" s="4">
        <v>0</v>
      </c>
      <c r="F15" s="4" t="s">
        <v>5</v>
      </c>
    </row>
    <row r="16" spans="1:6" ht="30" x14ac:dyDescent="0.25">
      <c r="A16" s="2" t="s">
        <v>138</v>
      </c>
      <c r="B16" s="7">
        <v>-23646314</v>
      </c>
      <c r="C16" s="4" t="s">
        <v>5</v>
      </c>
      <c r="D16" s="4" t="s">
        <v>5</v>
      </c>
      <c r="E16" s="4" t="s">
        <v>5</v>
      </c>
      <c r="F16" s="4" t="s">
        <v>5</v>
      </c>
    </row>
    <row r="17" spans="1:6" x14ac:dyDescent="0.25">
      <c r="A17" s="2" t="s">
        <v>128</v>
      </c>
      <c r="B17" s="4">
        <v>1</v>
      </c>
      <c r="C17" s="4">
        <v>99</v>
      </c>
      <c r="D17" s="4">
        <v>0</v>
      </c>
      <c r="E17" s="4">
        <v>0</v>
      </c>
      <c r="F17" s="4">
        <v>100</v>
      </c>
    </row>
    <row r="18" spans="1:6" ht="30" x14ac:dyDescent="0.25">
      <c r="A18" s="2" t="s">
        <v>129</v>
      </c>
      <c r="B18" s="7">
        <v>83333</v>
      </c>
      <c r="C18" s="4" t="s">
        <v>5</v>
      </c>
      <c r="D18" s="4" t="s">
        <v>5</v>
      </c>
      <c r="E18" s="4" t="s">
        <v>5</v>
      </c>
      <c r="F18" s="4" t="s">
        <v>5</v>
      </c>
    </row>
    <row r="19" spans="1:6" ht="30" x14ac:dyDescent="0.25">
      <c r="A19" s="2" t="s">
        <v>130</v>
      </c>
      <c r="B19" s="4">
        <v>0</v>
      </c>
      <c r="C19" s="4">
        <v>35</v>
      </c>
      <c r="D19" s="4">
        <v>0</v>
      </c>
      <c r="E19" s="4">
        <v>0</v>
      </c>
      <c r="F19" s="4" t="s">
        <v>5</v>
      </c>
    </row>
    <row r="20" spans="1:6" ht="30" x14ac:dyDescent="0.25">
      <c r="A20" s="2" t="s">
        <v>131</v>
      </c>
      <c r="B20" s="7">
        <v>33974</v>
      </c>
      <c r="C20" s="4" t="s">
        <v>5</v>
      </c>
      <c r="D20" s="4" t="s">
        <v>5</v>
      </c>
      <c r="E20" s="4" t="s">
        <v>5</v>
      </c>
      <c r="F20" s="4" t="s">
        <v>5</v>
      </c>
    </row>
    <row r="21" spans="1:6" x14ac:dyDescent="0.25">
      <c r="A21" s="2" t="s">
        <v>109</v>
      </c>
      <c r="B21" s="4">
        <v>0</v>
      </c>
      <c r="C21" s="4">
        <v>0</v>
      </c>
      <c r="D21" s="7">
        <v>-4741</v>
      </c>
      <c r="E21" s="4">
        <v>0</v>
      </c>
      <c r="F21" s="7">
        <v>-4741</v>
      </c>
    </row>
    <row r="22" spans="1:6" ht="30" x14ac:dyDescent="0.25">
      <c r="A22" s="2" t="s">
        <v>132</v>
      </c>
      <c r="B22" s="4">
        <v>0</v>
      </c>
      <c r="C22" s="4">
        <v>0</v>
      </c>
      <c r="D22" s="4">
        <v>0</v>
      </c>
      <c r="E22" s="4">
        <v>-164</v>
      </c>
      <c r="F22" s="4">
        <v>-164</v>
      </c>
    </row>
    <row r="23" spans="1:6" x14ac:dyDescent="0.25">
      <c r="A23" s="2" t="s">
        <v>139</v>
      </c>
      <c r="B23" s="9">
        <v>80</v>
      </c>
      <c r="C23" s="9">
        <v>31427</v>
      </c>
      <c r="D23" s="9">
        <v>-29429</v>
      </c>
      <c r="E23" s="9">
        <v>62</v>
      </c>
      <c r="F23" s="9">
        <v>2140</v>
      </c>
    </row>
    <row r="24" spans="1:6" x14ac:dyDescent="0.25">
      <c r="A24" s="2" t="s">
        <v>140</v>
      </c>
      <c r="B24" s="7">
        <v>7982194</v>
      </c>
      <c r="C24" s="4" t="s">
        <v>5</v>
      </c>
      <c r="D24" s="4" t="s">
        <v>5</v>
      </c>
      <c r="E24" s="4" t="s">
        <v>5</v>
      </c>
      <c r="F24" s="7">
        <v>798219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1</v>
      </c>
      <c r="B1" s="1" t="s">
        <v>1</v>
      </c>
    </row>
    <row r="2" spans="1:2" x14ac:dyDescent="0.25">
      <c r="A2" s="8"/>
      <c r="B2" s="1" t="s">
        <v>2</v>
      </c>
    </row>
    <row r="3" spans="1:2" ht="30" x14ac:dyDescent="0.25">
      <c r="A3" s="3" t="s">
        <v>142</v>
      </c>
      <c r="B3" s="4" t="s">
        <v>5</v>
      </c>
    </row>
    <row r="4" spans="1:2" x14ac:dyDescent="0.25">
      <c r="A4" s="2" t="s">
        <v>143</v>
      </c>
      <c r="B4" s="4">
        <v>0.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8" t="s">
        <v>1</v>
      </c>
      <c r="C1" s="8"/>
    </row>
    <row r="2" spans="1:3" ht="30" x14ac:dyDescent="0.25">
      <c r="A2" s="1" t="s">
        <v>31</v>
      </c>
      <c r="B2" s="1" t="s">
        <v>2</v>
      </c>
      <c r="C2" s="1" t="s">
        <v>79</v>
      </c>
    </row>
    <row r="3" spans="1:3" x14ac:dyDescent="0.25">
      <c r="A3" s="3" t="s">
        <v>145</v>
      </c>
      <c r="B3" s="4" t="s">
        <v>5</v>
      </c>
      <c r="C3" s="4" t="s">
        <v>5</v>
      </c>
    </row>
    <row r="4" spans="1:3" x14ac:dyDescent="0.25">
      <c r="A4" s="2" t="s">
        <v>109</v>
      </c>
      <c r="B4" s="9">
        <v>-4741</v>
      </c>
      <c r="C4" s="9">
        <v>-2377</v>
      </c>
    </row>
    <row r="5" spans="1:3" ht="30" x14ac:dyDescent="0.25">
      <c r="A5" s="3" t="s">
        <v>146</v>
      </c>
      <c r="B5" s="4" t="s">
        <v>5</v>
      </c>
      <c r="C5" s="4" t="s">
        <v>5</v>
      </c>
    </row>
    <row r="6" spans="1:3" x14ac:dyDescent="0.25">
      <c r="A6" s="2" t="s">
        <v>147</v>
      </c>
      <c r="B6" s="4">
        <v>149</v>
      </c>
      <c r="C6" s="4">
        <v>87</v>
      </c>
    </row>
    <row r="7" spans="1:3" x14ac:dyDescent="0.25">
      <c r="A7" s="2" t="s">
        <v>90</v>
      </c>
      <c r="B7" s="7">
        <v>2194</v>
      </c>
      <c r="C7" s="4">
        <v>378</v>
      </c>
    </row>
    <row r="8" spans="1:3" x14ac:dyDescent="0.25">
      <c r="A8" s="2" t="s">
        <v>94</v>
      </c>
      <c r="B8" s="4">
        <v>20</v>
      </c>
      <c r="C8" s="4">
        <v>0</v>
      </c>
    </row>
    <row r="9" spans="1:3" ht="30" x14ac:dyDescent="0.25">
      <c r="A9" s="2" t="s">
        <v>130</v>
      </c>
      <c r="B9" s="4">
        <v>35</v>
      </c>
      <c r="C9" s="4">
        <v>42</v>
      </c>
    </row>
    <row r="10" spans="1:3" ht="30" x14ac:dyDescent="0.25">
      <c r="A10" s="2" t="s">
        <v>148</v>
      </c>
      <c r="B10" s="4">
        <v>40</v>
      </c>
      <c r="C10" s="4">
        <v>0</v>
      </c>
    </row>
    <row r="11" spans="1:3" x14ac:dyDescent="0.25">
      <c r="A11" s="2" t="s">
        <v>149</v>
      </c>
      <c r="B11" s="4">
        <v>-23</v>
      </c>
      <c r="C11" s="4">
        <v>247</v>
      </c>
    </row>
    <row r="12" spans="1:3" x14ac:dyDescent="0.25">
      <c r="A12" s="2" t="s">
        <v>150</v>
      </c>
      <c r="B12" s="4">
        <v>135</v>
      </c>
      <c r="C12" s="4">
        <v>28</v>
      </c>
    </row>
    <row r="13" spans="1:3" ht="30" x14ac:dyDescent="0.25">
      <c r="A13" s="2" t="s">
        <v>151</v>
      </c>
      <c r="B13" s="4">
        <v>724</v>
      </c>
      <c r="C13" s="4">
        <v>0</v>
      </c>
    </row>
    <row r="14" spans="1:3" x14ac:dyDescent="0.25">
      <c r="A14" s="2" t="s">
        <v>152</v>
      </c>
      <c r="B14" s="4">
        <v>0</v>
      </c>
      <c r="C14" s="4">
        <v>70</v>
      </c>
    </row>
    <row r="15" spans="1:3" ht="30" x14ac:dyDescent="0.25">
      <c r="A15" s="2" t="s">
        <v>153</v>
      </c>
      <c r="B15" s="4">
        <v>-14</v>
      </c>
      <c r="C15" s="4">
        <v>22</v>
      </c>
    </row>
    <row r="16" spans="1:3" ht="30" x14ac:dyDescent="0.25">
      <c r="A16" s="2" t="s">
        <v>154</v>
      </c>
      <c r="B16" s="4">
        <v>156</v>
      </c>
      <c r="C16" s="4">
        <v>-652</v>
      </c>
    </row>
    <row r="17" spans="1:3" ht="30" x14ac:dyDescent="0.25">
      <c r="A17" s="2" t="s">
        <v>155</v>
      </c>
      <c r="B17" s="4">
        <v>362</v>
      </c>
      <c r="C17" s="4">
        <v>204</v>
      </c>
    </row>
    <row r="18" spans="1:3" x14ac:dyDescent="0.25">
      <c r="A18" s="2" t="s">
        <v>156</v>
      </c>
      <c r="B18" s="4">
        <v>-963</v>
      </c>
      <c r="C18" s="7">
        <v>-1951</v>
      </c>
    </row>
    <row r="19" spans="1:3" x14ac:dyDescent="0.25">
      <c r="A19" s="3" t="s">
        <v>157</v>
      </c>
      <c r="B19" s="4" t="s">
        <v>5</v>
      </c>
      <c r="C19" s="4" t="s">
        <v>5</v>
      </c>
    </row>
    <row r="20" spans="1:3" ht="30" x14ac:dyDescent="0.25">
      <c r="A20" s="2" t="s">
        <v>158</v>
      </c>
      <c r="B20" s="7">
        <v>6618</v>
      </c>
      <c r="C20" s="7">
        <v>8156</v>
      </c>
    </row>
    <row r="21" spans="1:3" ht="30" x14ac:dyDescent="0.25">
      <c r="A21" s="2" t="s">
        <v>159</v>
      </c>
      <c r="B21" s="7">
        <v>1965</v>
      </c>
      <c r="C21" s="4">
        <v>0</v>
      </c>
    </row>
    <row r="22" spans="1:3" x14ac:dyDescent="0.25">
      <c r="A22" s="2" t="s">
        <v>160</v>
      </c>
      <c r="B22" s="7">
        <v>-14239</v>
      </c>
      <c r="C22" s="4">
        <v>0</v>
      </c>
    </row>
    <row r="23" spans="1:3" x14ac:dyDescent="0.25">
      <c r="A23" s="2" t="s">
        <v>161</v>
      </c>
      <c r="B23" s="4">
        <v>228</v>
      </c>
      <c r="C23" s="4">
        <v>232</v>
      </c>
    </row>
    <row r="24" spans="1:3" x14ac:dyDescent="0.25">
      <c r="A24" s="2" t="s">
        <v>162</v>
      </c>
      <c r="B24" s="4">
        <v>-156</v>
      </c>
      <c r="C24" s="4">
        <v>-255</v>
      </c>
    </row>
    <row r="25" spans="1:3" ht="30" x14ac:dyDescent="0.25">
      <c r="A25" s="2" t="s">
        <v>163</v>
      </c>
      <c r="B25" s="7">
        <v>2942</v>
      </c>
      <c r="C25" s="4">
        <v>317</v>
      </c>
    </row>
    <row r="26" spans="1:3" ht="30" x14ac:dyDescent="0.25">
      <c r="A26" s="2" t="s">
        <v>164</v>
      </c>
      <c r="B26" s="4">
        <v>0</v>
      </c>
      <c r="C26" s="4">
        <v>-57</v>
      </c>
    </row>
    <row r="27" spans="1:3" ht="30" x14ac:dyDescent="0.25">
      <c r="A27" s="2" t="s">
        <v>165</v>
      </c>
      <c r="B27" s="4">
        <v>396</v>
      </c>
      <c r="C27" s="4">
        <v>681</v>
      </c>
    </row>
    <row r="28" spans="1:3" ht="30" x14ac:dyDescent="0.25">
      <c r="A28" s="2" t="s">
        <v>166</v>
      </c>
      <c r="B28" s="7">
        <v>-2246</v>
      </c>
      <c r="C28" s="7">
        <v>9074</v>
      </c>
    </row>
    <row r="29" spans="1:3" x14ac:dyDescent="0.25">
      <c r="A29" s="3" t="s">
        <v>167</v>
      </c>
      <c r="B29" s="4" t="s">
        <v>5</v>
      </c>
      <c r="C29" s="4" t="s">
        <v>5</v>
      </c>
    </row>
    <row r="30" spans="1:3" x14ac:dyDescent="0.25">
      <c r="A30" s="2" t="s">
        <v>168</v>
      </c>
      <c r="B30" s="7">
        <v>-4318</v>
      </c>
      <c r="C30" s="7">
        <v>-2369</v>
      </c>
    </row>
    <row r="31" spans="1:3" ht="30" x14ac:dyDescent="0.25">
      <c r="A31" s="2" t="s">
        <v>169</v>
      </c>
      <c r="B31" s="4">
        <v>507</v>
      </c>
      <c r="C31" s="4">
        <v>462</v>
      </c>
    </row>
    <row r="32" spans="1:3" ht="30" x14ac:dyDescent="0.25">
      <c r="A32" s="2" t="s">
        <v>170</v>
      </c>
      <c r="B32" s="7">
        <v>-7500</v>
      </c>
      <c r="C32" s="7">
        <v>-4000</v>
      </c>
    </row>
    <row r="33" spans="1:3" x14ac:dyDescent="0.25">
      <c r="A33" s="2" t="s">
        <v>128</v>
      </c>
      <c r="B33" s="4">
        <v>100</v>
      </c>
      <c r="C33" s="7">
        <v>3375</v>
      </c>
    </row>
    <row r="34" spans="1:3" x14ac:dyDescent="0.25">
      <c r="A34" s="2" t="s">
        <v>171</v>
      </c>
      <c r="B34" s="7">
        <v>-11211</v>
      </c>
      <c r="C34" s="7">
        <v>-2532</v>
      </c>
    </row>
    <row r="35" spans="1:3" ht="30" x14ac:dyDescent="0.25">
      <c r="A35" s="2" t="s">
        <v>172</v>
      </c>
      <c r="B35" s="7">
        <v>-14420</v>
      </c>
      <c r="C35" s="7">
        <v>4591</v>
      </c>
    </row>
    <row r="36" spans="1:3" ht="30" x14ac:dyDescent="0.25">
      <c r="A36" s="2" t="s">
        <v>173</v>
      </c>
      <c r="B36" s="7">
        <v>23611</v>
      </c>
      <c r="C36" s="7">
        <v>22776</v>
      </c>
    </row>
    <row r="37" spans="1:3" ht="30" x14ac:dyDescent="0.25">
      <c r="A37" s="2" t="s">
        <v>174</v>
      </c>
      <c r="B37" s="7">
        <v>9191</v>
      </c>
      <c r="C37" s="7">
        <v>27367</v>
      </c>
    </row>
    <row r="38" spans="1:3" x14ac:dyDescent="0.25">
      <c r="A38" s="3" t="s">
        <v>175</v>
      </c>
      <c r="B38" s="4" t="s">
        <v>5</v>
      </c>
      <c r="C38" s="4" t="s">
        <v>5</v>
      </c>
    </row>
    <row r="39" spans="1:3" x14ac:dyDescent="0.25">
      <c r="A39" s="2" t="s">
        <v>176</v>
      </c>
      <c r="B39" s="7">
        <v>1483</v>
      </c>
      <c r="C39" s="7">
        <v>1898</v>
      </c>
    </row>
    <row r="40" spans="1:3" x14ac:dyDescent="0.25">
      <c r="A40" s="2" t="s">
        <v>177</v>
      </c>
      <c r="B40" s="4">
        <v>0</v>
      </c>
      <c r="C40" s="4">
        <v>0</v>
      </c>
    </row>
    <row r="41" spans="1:3" ht="30" x14ac:dyDescent="0.25">
      <c r="A41" s="3" t="s">
        <v>178</v>
      </c>
      <c r="B41" s="4" t="s">
        <v>5</v>
      </c>
      <c r="C41" s="4" t="s">
        <v>5</v>
      </c>
    </row>
    <row r="42" spans="1:3" ht="60" x14ac:dyDescent="0.25">
      <c r="A42" s="2" t="s">
        <v>179</v>
      </c>
      <c r="B42" s="4">
        <v>-164</v>
      </c>
      <c r="C42" s="7">
        <v>1041</v>
      </c>
    </row>
    <row r="43" spans="1:3" ht="30" x14ac:dyDescent="0.25">
      <c r="A43" s="2" t="s">
        <v>180</v>
      </c>
      <c r="B43" s="9">
        <v>697</v>
      </c>
      <c r="C43" s="9">
        <v>315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8.140625" bestFit="1" customWidth="1"/>
    <col min="2" max="2" width="2.5703125" bestFit="1"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181</v>
      </c>
      <c r="B3" s="16" t="s">
        <v>5</v>
      </c>
      <c r="C3" s="16"/>
    </row>
    <row r="4" spans="1:3" ht="15" customHeight="1" x14ac:dyDescent="0.25">
      <c r="A4" s="17" t="s">
        <v>181</v>
      </c>
      <c r="B4" s="16" t="s">
        <v>5</v>
      </c>
      <c r="C4" s="16"/>
    </row>
    <row r="5" spans="1:3" ht="409.5" x14ac:dyDescent="0.25">
      <c r="A5" s="17"/>
      <c r="B5" s="10">
        <v>-1</v>
      </c>
      <c r="C5" s="11" t="s">
        <v>182</v>
      </c>
    </row>
    <row r="6" spans="1:3" x14ac:dyDescent="0.25">
      <c r="A6" s="17"/>
      <c r="B6" s="16"/>
      <c r="C6" s="16"/>
    </row>
    <row r="7" spans="1:3" ht="191.25" x14ac:dyDescent="0.25">
      <c r="A7" s="17"/>
      <c r="B7" s="12" t="s">
        <v>183</v>
      </c>
      <c r="C7" s="13" t="s">
        <v>184</v>
      </c>
    </row>
    <row r="8" spans="1:3" x14ac:dyDescent="0.25">
      <c r="A8" s="17"/>
      <c r="B8" s="16"/>
      <c r="C8" s="16"/>
    </row>
    <row r="9" spans="1:3" ht="179.25" x14ac:dyDescent="0.25">
      <c r="A9" s="17"/>
      <c r="B9" s="12" t="s">
        <v>183</v>
      </c>
      <c r="C9" s="11" t="s">
        <v>185</v>
      </c>
    </row>
    <row r="10" spans="1:3" x14ac:dyDescent="0.25">
      <c r="A10" s="17"/>
      <c r="B10" s="16"/>
      <c r="C10" s="16"/>
    </row>
    <row r="11" spans="1:3" ht="179.25" x14ac:dyDescent="0.25">
      <c r="A11" s="17"/>
      <c r="B11" s="12" t="s">
        <v>183</v>
      </c>
      <c r="C11" s="11" t="s">
        <v>186</v>
      </c>
    </row>
    <row r="12" spans="1:3" x14ac:dyDescent="0.25">
      <c r="A12" s="17"/>
      <c r="B12" s="18"/>
      <c r="C12" s="18"/>
    </row>
    <row r="13" spans="1:3" ht="204.75" x14ac:dyDescent="0.25">
      <c r="A13" s="17"/>
      <c r="B13" s="12" t="s">
        <v>183</v>
      </c>
      <c r="C13" s="11" t="s">
        <v>187</v>
      </c>
    </row>
    <row r="14" spans="1:3" x14ac:dyDescent="0.25">
      <c r="A14" s="17"/>
      <c r="B14" s="16"/>
      <c r="C14" s="16"/>
    </row>
    <row r="15" spans="1:3" ht="178.5" x14ac:dyDescent="0.25">
      <c r="A15" s="17"/>
      <c r="B15" s="12" t="s">
        <v>183</v>
      </c>
      <c r="C15" s="13" t="s">
        <v>188</v>
      </c>
    </row>
    <row r="16" spans="1:3" x14ac:dyDescent="0.25">
      <c r="A16" s="17"/>
      <c r="B16" s="16"/>
      <c r="C16" s="16"/>
    </row>
    <row r="17" spans="1:3" ht="153" x14ac:dyDescent="0.25">
      <c r="A17" s="17"/>
      <c r="B17" s="12" t="s">
        <v>183</v>
      </c>
      <c r="C17" s="13" t="s">
        <v>189</v>
      </c>
    </row>
    <row r="18" spans="1:3" x14ac:dyDescent="0.25">
      <c r="A18" s="17"/>
      <c r="B18" s="16"/>
      <c r="C18" s="16"/>
    </row>
    <row r="19" spans="1:3" ht="165.75" x14ac:dyDescent="0.25">
      <c r="A19" s="17"/>
      <c r="B19" s="12" t="s">
        <v>183</v>
      </c>
      <c r="C19" s="13" t="s">
        <v>190</v>
      </c>
    </row>
    <row r="20" spans="1:3" x14ac:dyDescent="0.25">
      <c r="A20" s="17"/>
      <c r="B20" s="16"/>
      <c r="C20" s="16"/>
    </row>
    <row r="21" spans="1:3" ht="229.5" x14ac:dyDescent="0.25">
      <c r="A21" s="17"/>
      <c r="B21" s="12" t="s">
        <v>183</v>
      </c>
      <c r="C21" s="13" t="s">
        <v>191</v>
      </c>
    </row>
    <row r="22" spans="1:3" x14ac:dyDescent="0.25">
      <c r="A22" s="17"/>
      <c r="B22" s="16"/>
      <c r="C22" s="16"/>
    </row>
    <row r="23" spans="1:3" ht="191.25" x14ac:dyDescent="0.25">
      <c r="A23" s="17"/>
      <c r="B23" s="12" t="s">
        <v>183</v>
      </c>
      <c r="C23" s="13" t="s">
        <v>192</v>
      </c>
    </row>
    <row r="24" spans="1:3" x14ac:dyDescent="0.25">
      <c r="A24" s="17"/>
      <c r="B24" s="16"/>
      <c r="C24" s="16"/>
    </row>
    <row r="25" spans="1:3" x14ac:dyDescent="0.25">
      <c r="A25" s="17"/>
      <c r="B25" s="12" t="s">
        <v>183</v>
      </c>
      <c r="C25" s="11" t="s">
        <v>193</v>
      </c>
    </row>
    <row r="26" spans="1:3" ht="306" x14ac:dyDescent="0.25">
      <c r="A26" s="17"/>
      <c r="B26" s="12" t="s">
        <v>183</v>
      </c>
      <c r="C26" s="15" t="s">
        <v>194</v>
      </c>
    </row>
    <row r="27" spans="1:3" x14ac:dyDescent="0.25">
      <c r="A27" s="17"/>
      <c r="B27" s="16"/>
      <c r="C27" s="16"/>
    </row>
    <row r="28" spans="1:3" ht="89.25" x14ac:dyDescent="0.25">
      <c r="A28" s="17"/>
      <c r="B28" s="12" t="s">
        <v>183</v>
      </c>
      <c r="C28" s="13" t="s">
        <v>195</v>
      </c>
    </row>
    <row r="29" spans="1:3" x14ac:dyDescent="0.25">
      <c r="A29" s="17"/>
      <c r="B29" s="16"/>
      <c r="C29" s="16"/>
    </row>
  </sheetData>
  <mergeCells count="18">
    <mergeCell ref="B27:C27"/>
    <mergeCell ref="B29:C29"/>
    <mergeCell ref="B14:C14"/>
    <mergeCell ref="B16:C16"/>
    <mergeCell ref="B18:C18"/>
    <mergeCell ref="B20:C20"/>
    <mergeCell ref="B22:C22"/>
    <mergeCell ref="B24:C24"/>
    <mergeCell ref="A1:A2"/>
    <mergeCell ref="B1:C1"/>
    <mergeCell ref="B2:C2"/>
    <mergeCell ref="B3:C3"/>
    <mergeCell ref="A4:A29"/>
    <mergeCell ref="B4:C4"/>
    <mergeCell ref="B6:C6"/>
    <mergeCell ref="B8:C8"/>
    <mergeCell ref="B10:C10"/>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Securities</vt:lpstr>
      <vt:lpstr>Loans</vt:lpstr>
      <vt:lpstr>Regulatory_Capital</vt:lpstr>
      <vt:lpstr>Loss_Per_Share</vt:lpstr>
      <vt:lpstr>StockBased_Compensation</vt:lpstr>
      <vt:lpstr>Fair_Value_Measurements</vt:lpstr>
      <vt:lpstr>Fair_Value_of_Financial_Instru</vt:lpstr>
      <vt:lpstr>Regulatory_Matters_Company</vt:lpstr>
      <vt:lpstr>Regulatory_Matters_Bank</vt:lpstr>
      <vt:lpstr>Junior_Subordinated_Debenture</vt:lpstr>
      <vt:lpstr>General_Policies</vt:lpstr>
      <vt:lpstr>Securities_Tables</vt:lpstr>
      <vt:lpstr>Loans_Tables</vt:lpstr>
      <vt:lpstr>Regulatory_Capital_Tables</vt:lpstr>
      <vt:lpstr>Loss_Per_Share_Tables</vt:lpstr>
      <vt:lpstr>StockBased_Compensation_Tables</vt:lpstr>
      <vt:lpstr>Fair_Value_Measurements_Tables</vt:lpstr>
      <vt:lpstr>Fair_Value_of_Financial_Instru1</vt:lpstr>
      <vt:lpstr>Securities_Details_Narrative</vt:lpstr>
      <vt:lpstr>Securities_Details</vt:lpstr>
      <vt:lpstr>Securities_Details_1</vt:lpstr>
      <vt:lpstr>Loans_Details</vt:lpstr>
      <vt:lpstr>Loans_Details_1</vt:lpstr>
      <vt:lpstr>Loans_Details_2</vt:lpstr>
      <vt:lpstr>Loans_Details_3</vt:lpstr>
      <vt:lpstr>Loans_Details_4</vt:lpstr>
      <vt:lpstr>Loans_Details_5</vt:lpstr>
      <vt:lpstr>Loans_Details_6</vt:lpstr>
      <vt:lpstr>Regulatory_Capital_Details</vt:lpstr>
      <vt:lpstr>Loss_Per_Share_Details</vt:lpstr>
      <vt:lpstr>StockBased_Compensation_Detail</vt:lpstr>
      <vt:lpstr>StockBased_Compensation_Detail1</vt:lpstr>
      <vt:lpstr>Fair_Value_Measurements_Detail</vt:lpstr>
      <vt:lpstr>Fair_Value_Measurements_Detail1</vt:lpstr>
      <vt:lpstr>Fair_Value_of_Financial_Instru2</vt:lpstr>
      <vt:lpstr>Junior_Subordinated_Debentur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8:25Z</dcterms:created>
  <dcterms:modified xsi:type="dcterms:W3CDTF">2013-11-14T15:28:25Z</dcterms:modified>
</cp:coreProperties>
</file>